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elected Significant" sheetId="9" state="visible" r:id="rId9"/>
    <sheet xmlns:r="http://schemas.openxmlformats.org/officeDocument/2006/relationships" name="Revisions of Previously-Issued " sheetId="10" state="visible" r:id="rId10"/>
    <sheet xmlns:r="http://schemas.openxmlformats.org/officeDocument/2006/relationships" name="Income Taxes" sheetId="11" state="visible" r:id="rId11"/>
    <sheet xmlns:r="http://schemas.openxmlformats.org/officeDocument/2006/relationships" name="Payable to Related Parties Purs" sheetId="12" state="visible" r:id="rId12"/>
    <sheet xmlns:r="http://schemas.openxmlformats.org/officeDocument/2006/relationships" name="Business Combination"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Restructuring" sheetId="16" state="visible" r:id="rId16"/>
    <sheet xmlns:r="http://schemas.openxmlformats.org/officeDocument/2006/relationships" name="Other Financial Data"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Shareholders_ Equity" sheetId="20" state="visible" r:id="rId20"/>
    <sheet xmlns:r="http://schemas.openxmlformats.org/officeDocument/2006/relationships" name="Earnings (Loss) per Share _ Uni"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egment and Geographic Informat" sheetId="24" state="visible" r:id="rId24"/>
    <sheet xmlns:r="http://schemas.openxmlformats.org/officeDocument/2006/relationships" name="Commitments and Contigencies" sheetId="25" state="visible" r:id="rId25"/>
    <sheet xmlns:r="http://schemas.openxmlformats.org/officeDocument/2006/relationships" name="Summary of Selected Significa_2" sheetId="26" state="visible" r:id="rId26"/>
    <sheet xmlns:r="http://schemas.openxmlformats.org/officeDocument/2006/relationships" name="Summary of Selected Significa_3" sheetId="27" state="visible" r:id="rId27"/>
    <sheet xmlns:r="http://schemas.openxmlformats.org/officeDocument/2006/relationships" name="Revisions of Previously-Issue_2" sheetId="28" state="visible" r:id="rId28"/>
    <sheet xmlns:r="http://schemas.openxmlformats.org/officeDocument/2006/relationships" name="Business Combination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Restructuring (Tables)" sheetId="32" state="visible" r:id="rId32"/>
    <sheet xmlns:r="http://schemas.openxmlformats.org/officeDocument/2006/relationships" name="Other Financial Data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Earnings (Loss) per Share _ U_2"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Segment and Geographic Inform_2" sheetId="39" state="visible" r:id="rId39"/>
    <sheet xmlns:r="http://schemas.openxmlformats.org/officeDocument/2006/relationships" name="Organization and Basis of Pre_2" sheetId="40" state="visible" r:id="rId40"/>
    <sheet xmlns:r="http://schemas.openxmlformats.org/officeDocument/2006/relationships" name="Summary of Selected Significa_4" sheetId="41" state="visible" r:id="rId41"/>
    <sheet xmlns:r="http://schemas.openxmlformats.org/officeDocument/2006/relationships" name="Summary of Selected Significa_5" sheetId="42" state="visible" r:id="rId42"/>
    <sheet xmlns:r="http://schemas.openxmlformats.org/officeDocument/2006/relationships" name="Revisions of Previously-Issue_3" sheetId="43" state="visible" r:id="rId43"/>
    <sheet xmlns:r="http://schemas.openxmlformats.org/officeDocument/2006/relationships" name="REVISIONS OF PREVIOUSLY-ISSUE_4" sheetId="44" state="visible" r:id="rId44"/>
    <sheet xmlns:r="http://schemas.openxmlformats.org/officeDocument/2006/relationships" name="REVISIONS OF PREVIOUSLY-ISSUE_5" sheetId="45" state="visible" r:id="rId45"/>
    <sheet xmlns:r="http://schemas.openxmlformats.org/officeDocument/2006/relationships" name="Income Taxes - Additional Infor" sheetId="46" state="visible" r:id="rId46"/>
    <sheet xmlns:r="http://schemas.openxmlformats.org/officeDocument/2006/relationships" name="Payable to Related Parties Pu_2" sheetId="47" state="visible" r:id="rId47"/>
    <sheet xmlns:r="http://schemas.openxmlformats.org/officeDocument/2006/relationships" name="Business Combination - Addition" sheetId="48" state="visible" r:id="rId48"/>
    <sheet xmlns:r="http://schemas.openxmlformats.org/officeDocument/2006/relationships" name="Business Combination - Summary " sheetId="49" state="visible" r:id="rId49"/>
    <sheet xmlns:r="http://schemas.openxmlformats.org/officeDocument/2006/relationships" name="Business Combination - Summar_2" sheetId="50" state="visible" r:id="rId50"/>
    <sheet xmlns:r="http://schemas.openxmlformats.org/officeDocument/2006/relationships" name="Business Combination - Summar_3"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Restructuring - Additional Info" sheetId="58" state="visible" r:id="rId58"/>
    <sheet xmlns:r="http://schemas.openxmlformats.org/officeDocument/2006/relationships" name="Restructuring - Schedule of res" sheetId="59" state="visible" r:id="rId59"/>
    <sheet xmlns:r="http://schemas.openxmlformats.org/officeDocument/2006/relationships" name="Restructuring - Summary of rest" sheetId="60" state="visible" r:id="rId60"/>
    <sheet xmlns:r="http://schemas.openxmlformats.org/officeDocument/2006/relationships" name="Other Financial Data - Summary " sheetId="61" state="visible" r:id="rId61"/>
    <sheet xmlns:r="http://schemas.openxmlformats.org/officeDocument/2006/relationships" name="Other Financial Data - Summar_2" sheetId="62" state="visible" r:id="rId62"/>
    <sheet xmlns:r="http://schemas.openxmlformats.org/officeDocument/2006/relationships" name="Other Financial Data - Summar_3" sheetId="63" state="visible" r:id="rId63"/>
    <sheet xmlns:r="http://schemas.openxmlformats.org/officeDocument/2006/relationships" name="Fair Value Measurements - Summa" sheetId="64" state="visible" r:id="rId64"/>
    <sheet xmlns:r="http://schemas.openxmlformats.org/officeDocument/2006/relationships" name="Fair Value Measurements - Addit" sheetId="65" state="visible" r:id="rId65"/>
    <sheet xmlns:r="http://schemas.openxmlformats.org/officeDocument/2006/relationships" name="Debt - Summary of Debt (Details" sheetId="66" state="visible" r:id="rId66"/>
    <sheet xmlns:r="http://schemas.openxmlformats.org/officeDocument/2006/relationships" name="Debt - Additional Information (" sheetId="67" state="visible" r:id="rId67"/>
    <sheet xmlns:r="http://schemas.openxmlformats.org/officeDocument/2006/relationships" name="Debt - Summary of Future Maturi" sheetId="68" state="visible" r:id="rId68"/>
    <sheet xmlns:r="http://schemas.openxmlformats.org/officeDocument/2006/relationships" name="Shareholders' Equity - Addition" sheetId="69" state="visible" r:id="rId69"/>
    <sheet xmlns:r="http://schemas.openxmlformats.org/officeDocument/2006/relationships" name="Earnings (Loss) per Share - Sch" sheetId="70" state="visible" r:id="rId70"/>
    <sheet xmlns:r="http://schemas.openxmlformats.org/officeDocument/2006/relationships" name="Earnings (Loss) per Share - S_2" sheetId="71" state="visible" r:id="rId71"/>
    <sheet xmlns:r="http://schemas.openxmlformats.org/officeDocument/2006/relationships" name="Stock-based Compensation - Sche"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Su_5" sheetId="78" state="visible" r:id="rId78"/>
    <sheet xmlns:r="http://schemas.openxmlformats.org/officeDocument/2006/relationships" name="Stock-based Compensation - Su_6" sheetId="79" state="visible" r:id="rId79"/>
    <sheet xmlns:r="http://schemas.openxmlformats.org/officeDocument/2006/relationships" name="Related Party Transactions - Ad" sheetId="80" state="visible" r:id="rId80"/>
    <sheet xmlns:r="http://schemas.openxmlformats.org/officeDocument/2006/relationships" name="Related Party Transactions - Su"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Commitments and Contigencies -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MBL</t>
        </is>
      </c>
      <c r="C9" s="4" t="inlineStr">
        <is>
          <t xml:space="preserve"> </t>
        </is>
      </c>
    </row>
    <row r="10">
      <c r="A10" s="4" t="inlineStr">
        <is>
          <t>Entity Registrant Name</t>
        </is>
      </c>
      <c r="B10" s="4" t="inlineStr">
        <is>
          <t xml:space="preserve">Bumble Inc. </t>
        </is>
      </c>
      <c r="C10" s="4" t="inlineStr">
        <is>
          <t xml:space="preserve"> </t>
        </is>
      </c>
    </row>
    <row r="11">
      <c r="A11" s="4" t="inlineStr">
        <is>
          <t>Entity Central Index Key</t>
        </is>
      </c>
      <c r="B11" s="4" t="inlineStr">
        <is>
          <t>000183004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01-40054</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5-3604367</t>
        </is>
      </c>
      <c r="C22" s="4" t="inlineStr">
        <is>
          <t xml:space="preserve"> </t>
        </is>
      </c>
    </row>
    <row r="23">
      <c r="A23" s="4" t="inlineStr">
        <is>
          <t>Entity Address Postal Zip Code</t>
        </is>
      </c>
      <c r="B23" s="4" t="inlineStr">
        <is>
          <t>78756</t>
        </is>
      </c>
      <c r="C23" s="4" t="inlineStr">
        <is>
          <t xml:space="preserve"> </t>
        </is>
      </c>
    </row>
    <row r="24">
      <c r="A24" s="4" t="inlineStr">
        <is>
          <t>Entity Address, Address Line One</t>
        </is>
      </c>
      <c r="B24" s="4" t="inlineStr">
        <is>
          <t>1105 West 41st Street</t>
        </is>
      </c>
      <c r="C24" s="4" t="inlineStr">
        <is>
          <t xml:space="preserve"> </t>
        </is>
      </c>
    </row>
    <row r="25">
      <c r="A25" s="4" t="inlineStr">
        <is>
          <t>Entity Address City Or Town</t>
        </is>
      </c>
      <c r="B25" s="4" t="inlineStr">
        <is>
          <t>Austin</t>
        </is>
      </c>
      <c r="C25" s="4" t="inlineStr">
        <is>
          <t xml:space="preserve"> </t>
        </is>
      </c>
    </row>
    <row r="26">
      <c r="A26" s="4" t="inlineStr">
        <is>
          <t>Entity Address State Or Province</t>
        </is>
      </c>
      <c r="B26" s="4" t="inlineStr">
        <is>
          <t>TX</t>
        </is>
      </c>
      <c r="C26" s="4" t="inlineStr">
        <is>
          <t xml:space="preserve"> </t>
        </is>
      </c>
    </row>
    <row r="27">
      <c r="A27" s="4" t="inlineStr">
        <is>
          <t>City Area Code</t>
        </is>
      </c>
      <c r="B27" s="4" t="inlineStr">
        <is>
          <t>512</t>
        </is>
      </c>
      <c r="C27" s="4" t="inlineStr">
        <is>
          <t xml:space="preserve"> </t>
        </is>
      </c>
    </row>
    <row r="28">
      <c r="A28" s="4" t="inlineStr">
        <is>
          <t>Local Phone Number</t>
        </is>
      </c>
      <c r="B28" s="4" t="inlineStr">
        <is>
          <t>696-1409</t>
        </is>
      </c>
      <c r="C28" s="4" t="inlineStr">
        <is>
          <t xml:space="preserve"> </t>
        </is>
      </c>
    </row>
    <row r="29">
      <c r="A29" s="4" t="inlineStr">
        <is>
          <t>Security12b Title</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967693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Issued Financial Statements</t>
        </is>
      </c>
      <c r="B1" s="2" t="inlineStr">
        <is>
          <t>9 Months Ended</t>
        </is>
      </c>
    </row>
    <row r="2">
      <c r="B2" s="2" t="inlineStr">
        <is>
          <t>Sep. 30, 2022</t>
        </is>
      </c>
    </row>
    <row r="3">
      <c r="A3" s="3" t="inlineStr">
        <is>
          <t>Prior Period Adjustment [Abstract]</t>
        </is>
      </c>
      <c r="B3" s="4" t="inlineStr">
        <is>
          <t xml:space="preserve"> </t>
        </is>
      </c>
    </row>
    <row r="4">
      <c r="A4" s="4" t="inlineStr">
        <is>
          <t>Revisions of Previously-Issued Financial Statements</t>
        </is>
      </c>
      <c r="B4" s="4" t="inlineStr">
        <is>
          <t>Note 3 - Revisions of Previously-Issued Financial Statements In preparing the condensed consolidated financial statements as of and for the three and nine months ended September 30, 2022, the Company identified certain errors in its previously issued financial statements related to the recognition and presentation of debt issuance costs and refunds from third-party aggregators. Accordingly, during 2022, 2021 and 2020, certain immaterial errors existed. The Company assessed the materiality of the misstatements both quantitatively and qualitatively and determined the correction of these errors to be immaterial to all prior consolidated financial statements taken as a whole and, therefore, amending previously filed reports to correct the errors was not required. However, the Company concluded that the cumulative effect of correcting the errors in the quarter ended September 30, 2022 would materially misstate the Company’s unaudited condensed consolidated financial statements for the three and nine months ended September 30, 2022. Accordingly, the Company has made the necessary adjustments to correct the prior periods financial statements as summarized below. In addition, the amounts labeled “Adjustment” also include certain other previously identified adjustments that were not recorded, as such errors were deemed immaterial to the periods presented. The Company will also revise such information in future filings to reflect the correction of the errors. The remainder of the notes to the Company's consolidated financial statements have been updated and revised, as applicable, to reflect the impacts of the adjustments described above. The following tables summarize the revisions of previously-issued financial statements (in thousands):
Unaudited Condensed Consolidated Balance Sheets June 30, 2022 June 30, 2021
As Previously Reported Adjustment As Revised As Previously Reported Adjustment As Revised
Deferred tax assets, net $ 22,365 $ 1,100 $ 23,465 $ 15,175 $ — $ 15,175
Other noncurrent assets 22,860 581 23,441 3,913 806 4,719
Total assets 3,767,819 1,681 3,769,500 3,754,630 806 3,755,436
Deferred revenue 44,470 ( 355 ) 44,115 37,329 ( 355 ) 36,974
Current portion of long-term debt, net 2,588 3,162 5,750 2,588 3,162 5,750
Total current liabilities 211,859 2,807 214,666 170,689 2,807 173,496
Long-term debt, net 619,057 2,183 621,240 621,645 3,562 625,207
Payable to related parties pursuant to a tax receivable agreement 388,980 — 388,980 356,755 4,829 361,584
Total liabilities 1,251,305 4,990 1,256,295 1,267,122 11,198 1,278,320
Additional paid-in capital 1,621,917 1,645 1,623,562 1,339,583 92,542 1,432,125
Accumulated deficit ( 40,853 ) ( 6,511 ) ( 47,364 ) ( 35,928 ) ( 4,422 ) ( 40,350 )
Accumulated other comprehensive income 73,667 ( 1,663 ) 72,004 175,198 ( 97,626 ) 77,572
Total Bumble Inc. shareholders’ / Buzz Holdings L.P. owners’ equity 1,656,027 ( 6,529 ) 1,649,498 1,480,051 ( 9,506 ) 1,470,545
Noncontrolling interests 860,487 3,220 863,707 1,007,457 ( 886 ) 1,006,571
Total shareholders’ / owners’ equity 2,516,514 ( 3,309 ) 2,513,205 2,487,508 ( 10,392 ) 2,477,116
Total liabilities and shareholders’ / owners’ equity 3,767,819 1,681 3,769,500 3,754,630 806 3,755,436
Unaudited Condensed Consolidated Statements of Operations and Unaudited Condensed Consolidated Statements of Comprehensive Operations Three Months Ended June 30, 2022 Three Months Ended June 30, 2021 Six Months Ended June 30, 2022 Six Months Ended June 30, 2021
As Previously Reported Adjustment As Revised As Previously Reported Adjustment As Revised As Previously Reported Adjustment As Revised As Previously Reported Adjustment As Revised
Revenue $ 220,454 $ ( 1,248 ) $ 219,206 $ 186,217 $ ( 802 ) $ 185,415 $ 431,653 $ ( 2,417 ) $ 429,236 $ 356,930 $ ( 2,212 ) $ 354,718
Cost of revenue 62,757 ( 1,248 ) 61,509 50,797 ( 802 ) 49,995 119,538 ( 2,417 ) 117,121 98,544 ( 2,212 ) 96,332
Total operating costs and expenses 223,222 ( 1,248 ) 221,974 195,715 ( 802 ) 194,913 415,402 ( 2,417 ) 412,985 478,824 ( 2,212 ) 476,612
Interest income (expense) ( 6,281 ) 292 ( 5,989 ) ( 5,921 ) 293 ( 5,628 ) ( 12,164 ) 584 ( 11,580 ) ( 13,650 ) 465 ( 13,185 )
Other income (expense), net 4,954 — 4,954 4,731 — 4,731 18,184 — 18,184 11,722 ( 8,006 ) 3,716
Income (loss) before income taxes ( 4,095 ) 292 ( 3,803 ) ( 10,688 ) 293 ( 10,395 ) 22,271 584 22,855 ( 123,822 ) ( 7,541 ) ( 131,363 )
Income tax benefit (provision) ( 2,328 ) 1,100 ( 1,228 ) ( 459 ) — ( 459 ) ( 4,756 ) 618 ( 4,138 ) 436,117 1,285 437,402
Net earnings (loss) ( 6,423 ) 1,392 ( 5,031 ) ( 11,147 ) 293 ( 10,854 ) 17,515 1,202 18,717 312,295 ( 6,256 ) 306,039
Net earnings (loss) attributable to noncontrolling interests ( 2,031 ) 440 ( 1,591 ) ( 4,064 ) 1,381 ( 2,683 ) 5,512 444 5,956 ( 22,412 ) ( 1,139 ) ( 23,551 )
Net earnings (loss) attributable to Bumble Inc. shareholders / Buzz Holdings L.P. owners ( 4,392 ) 952 ( 3,440 ) ( 7,083 ) ( 1,088 ) ( 8,171 ) 12,003 758 12,761 334,707 ( 5,117 ) 329,590
Change in foreign currency translation adjustment ( 8,973 ) — ( 8,973 ) ( 5,467 ) — ( 5,467 ) ( 10,178 ) — ( 10,178 ) ( 9,034 ) 4,608 ( 4,426 )
Total other comprehensive income (loss), net of tax ( 8,973 ) — ( 8,973 ) ( 5,467 ) — ( 5,467 ) ( 10,178 ) — ( 10,178 ) ( 9,034 ) 4,608 ( 4,426 )
Comprehensive income (loss) ( 15,396 ) 1,392 ( 14,004 ) ( 16,614 ) 293 ( 16,321 ) 7,337 1,202 8,539 303,261 ( 1,648 ) 301,613
Comprehensive income (loss) attributable to noncontrolling interests ( 4,866 ) 212 ( 4,654 ) ( 6,057 ) 1,334 ( 4,723 ) 2,296 81 2,377 ( 25,792 ) 605 ( 25,187 )
Comprehensive income (loss) attributable to Bumble Inc. shareholders / Buzz Holdings L.P. owners ( 10,530 ) 1,180 ( 9,350 ) ( 10,557 ) ( 1,041 ) ( 11,598 ) 5,041 1,121 6,162 329,053 ( 2,253 ) 326,800
Net earnings (loss) per share / unit attributable to Bumble Inc. shareholders / Buzz Holdings L.P. owners
Basic earnings (loss) per share / unit ( 0.03 ) — ( 0.03 ) ( 0.06 ) — ( 0.06 ) 0.09 0.01 0.10 1.67 ( 0.04 ) 1.63
Diluted earnings (loss) per share / unit ( 0.03 ) — ( 0.03 ) ( 0.06 ) — ( 0.06 ) 0.09 0.01 0.10 1.62 ( 0.03 ) 1.59
Unaudited Condensed Consolidated Statements of Cash Flows Six Months Ended June 30, 2022 Six Months Ended June 30, 2021
As Previously Reported Adjustment As Revised As Previously Reported Adjustment As Revised
Cash flows from operating activities:
Net Earnings $ 17,515 $ 1,202 $ 18,717 $ 312,295 $ ( 6,256 ) $ 306,039
Loss on extinguishment of long term debt — — — — 3,398 3,398
Deferred income tax ( 3,275 ) ( 618 ) ( 3,893 ) ( 441,841 ) ( 1,285 ) ( 443,126 )
Net foreign exchange difference ( 5,535 ) — ( 5,535 ) ( 7,421 ) 4,608 ( 2,813 )
Other, net 689 ( 584 ) 105 3,875 ( 465 ) 3,410
Accrued expenses and other current liabilities ( 37,407 ) — ( 37,407 ) ( 29,092 ) ( 2,534 ) ( 31,626 )
Net cash provided by (used in) operating activities 44,767 — 44,767 ( 31,439 ) ( 2,534 ) ( 33,973 )
Cash flows from financing activities:
Repayment of term loan ( 2,875 ) — ( 2,875 ) ( 206,096 ) 2,534 ( 203,562 )
Net cash provided by (used in) financing activities ( 9,069 ) — ( 9,069 ) 160,621 2,534 163,155
Unaudited Condensed Consolidated Balance Sheets March 31, 2022 March 31, 2021
As Previously Reported Adjustment As Revised As Previously Reported Adjustment As Revised
Other noncurrent assets $ 20,142 $ 638 $ 20,780 $ 4,267 $ 863 $ 5,130
Total assets 3,795,402 638 3,796,040 3,770,114 863 3,770,977
Deferred revenue 40,679 ( 355 ) 40,324 33,370 ( 355 ) 33,015
Accrued expenses and other current liabilities 114,129 — 114,129 142,652 2,533 145,185
Current portion of long-term debt, net 2,588 3,162 5,750 9,996 ( 2,121 ) 7,875
Total current liabilities 166,232 2,807 169,039 201,065 57 201,122
Long-term debt, net 619,704 2,532 622,236 619,542 6,662 626,204
Payable to related parties pursuant to a tax receivable agreement 388,980 — 388,980 356,755 4,829 361,584
Total liabilities 1,286,257 5,339 1,291,596 1,295,908 11,548 1,307,456
Additional paid-in capital 1,598,567 1,645 1,600,212 2,259,381 93,934 2,353,315
Accumulated deficit ( 36,461 ) ( 7,463 ) ( 43,924 ) ( 28,845 ) ( 3,334 ) ( 32,179 )
Accumulated other comprehensive income 79,805 ( 1,892 ) 77,913 178,672 ( 97,673 ) 80,999
Total Bumble Inc. shareholders’ / Buzz Holdings L.P. owners’ equity 1,643,207 ( 7,710 ) 1,635,497 1,392,244 ( 7,073 ) 1,385,171
Noncontrolling interests 865,938 3,009 868,947 1,081,962 ( 3,612 ) 1,078,350
Total shareholders’ / owners’ equity 2,509,145 ( 4,701 ) 2,504,444 2,474,206 ( 10,685 ) 2,463,521
Total liabilities and shareholders’ / owners’ equity 3,795,402 638 3,796,040 3,770,114 863 3,770,977
Unaudited Condensed Consolidated Statements of Operations and Unaudited Condensed Consolidated Statements of Comprehensive Operations Three Months Ended March 31, 2022 Three Months Ended March 31, 2021
As Previously Reported Adjustment As Revised As Previously Reported Adjustment As Revised
Revenue $ 211,199 $ ( 1,169 ) $ 210,030 $ 170,713 $ ( 1,410 ) $ 169,303
Cost of revenue 56,781 ( 1,169 ) 55,612 47,747 ( 1,410 ) 46,337
Total operating costs and expenses 192,180 ( 1,169 ) 191,011 283,109 ( 1,410 ) 281,699
Interest income (expense) ( 5,883 ) 292 ( 5,591 ) ( 7,729 ) 172 ( 7,557 )
Other income (expense), net 13,230 — 13,230 6,991 ( 8,006 ) ( 1,015 )
Income (loss) before income taxes 26,366 292 26,658 ( 113,134 ) ( 7,834 ) ( 120,968 )
Income tax benefit (provision) ( 2,428 ) ( 482 ) ( 2,910 ) 436,576 1,285 437,861
Net earnings (loss) 23,938 ( 190 ) 23,748 323,442 ( 6,549 ) 316,893
Net earnings (loss) attributable to noncontrolling interests 7,543 4 7,547 ( 18,348 ) ( 2,520 ) ( 20,868 )
Net earnings (loss) attributable to Bumble Inc. shareholders / Buzz Holdings L.P. owners 16,395 ( 194 ) 16,201 341,790 ( 4,029 ) 337,761
Change in foreign currency translation adjustment ( 1,205 ) — ( 1,205 ) ( 3,567 ) 4,608 1,041
Total other comprehensive income (loss), net of tax ( 1,205 ) — ( 1,205 ) ( 3,567 ) 4,608 1,041
Comprehensive income (loss) 22,733 ( 190 ) 22,543 319,875 ( 1,941 ) 317,934
Comprehensive income (loss) attributable to noncontrolling interests 7,162 ( 131 ) 7,031 ( 19,735 ) ( 729 ) ( 20,464 )
Comprehensive income (loss) attributable to Bumble Inc. shareholders / Buzz Holdings L.P. owners 15,571 ( 59 ) 15,512 339,610 ( 1,212 ) 338,398
Net earnings (loss) per share / unit attributable to Bumble Inc. shareholders / Buzz Holdings L.P. owners
Basic earnings (loss) per share / unit 0.13 — 0.13 1.74 ( 0.04 ) 1.70
Diluted earnings (loss) per share / unit 0.13 ( 0.01 ) 0.12 1.69 ( 0.04 ) 1.65
Unaudited Condensed Consolidated Statements of Cash Flows Three Months Ended March 31, 2022 Three Months Ended March 31, 2021
As Previously Reported Adjustment As Revised As Previously Reported Adjustment As Revised
Cash flows from operating activities:
Net Earnings $ 23,938 $ ( 190 ) $ 23,748 $ 323,442 $ ( 6,549 ) $ 316,893
Loss on extinguishment of long term debt — — — — 3,398 3,398
Deferred income tax ( 2,961 ) 482 ( 2,479 ) ( 441,682 ) ( 1,285 ) ( 442,967 )
Net foreign exchange difference ( 5,705 ) — ( 5,705 ) ( 2,307 ) 4,608 2,301
Other, net 8,365 ( 292 ) 8,073 2,787 ( 172 ) 2,615
Net cash provided by (used in) operating activities 19,358 — 19,358 ( 45,582 ) — ( 45,582 )
Unaudited Consolidated Balance Sheets December 31, 2021 December 31, 2020
As Previously Reported Adjustment As Revised As Previously Reported Adjustment As Revised
Goodwill $ 1,540,112 $ — $ 1,540,112 $ 1,540,915 $ ( 803 ) $ 1,540,112
Deferred tax assets, net 19,090 482 19,572 — 104 104
Other noncurrent assets 9,319 694 10,013 3,319 919 4,238
Total assets 3,775,820 1,176 3,776,996 3,637,268 220 3,637,488
Deferred revenue 39,924 ( 355 ) 39,569 31,269 ( 355 ) 30,914
Current portion of long-term debt, net 2,588 3,162 5,750 5,338 3,162 8,500
Total current liabilities 173,163 2,807 175,970 241,334 2,807 244,141
Long-term debt, net 620,351 2,880 623,231 820,876 742 821,618
Deferred tax liabilities, net — — — 428,087 586 428,673
Total liabilities 1,301,540 5,687 1,307,227 1,552,487 4,135 1,556,622
Additional paid-in capital 1,586,781 1,645 1,588,426 — — —
Accumulated deficit ( 52,856 ) ( 7,269 ) ( 60,125 ) — 695 695
Accumulated other comprehensive income 80,629 ( 2,026 ) 78,603 180,852 ( 4,608 ) 176,244
Total Bumble Inc. shareholders’ / Buzz Holdings L.P. owners’ equity 1,615,846 ( 7,650 ) 1,608,196 2,083,973 ( 3,913 ) 2,080,060
Noncontrolling interests 858,434 3,139 861,573 808 ( 2 ) 806
Total shareholders’ / owners’ equity 2,474,280 ( 4,511 ) 2,469,769 2,084,781 ( 3,915 ) 2,080,866
Total liabilities and shareholders’ / owners’ equity 3,775,820 1,176 3,776,996 3,637,268 220 3,637,488
Unaudited Consolidated Statements of Operations and Unaudited Consolidated Statements of Comprehensive Operations Year Ended December 31, 2021 Period from January 29, through December 31, 2020
As Previously Reported Adjustment As Revised As Previously Reported Adjustment As Revised
Revenue $ 765,660 $ ( 4,750 ) $ 760,910 $ 542,192 $ ( 2,646 ) $ 539,546
Cost of revenue 209,921 ( 4,750 ) 205,171 146,629 ( 3,001 ) 143,628
General and administrative expense 265,738 — 265,738 178,615 3,192 181,807
Total operating costs and expenses 900,343 ( 4,750 ) 895,593 616,593 191 616,784
Operating earnings (loss) ( 134,683 ) — ( 134,683 ) ( 74,401 ) ( 2,837 ) ( 77,238 )
Interest income (expense) ( 25,609 ) 1,035 ( 24,574 ) ( 22,134 ) 207 ( 21,927 )
Other income (expense), net 11,166 ( 8,006 ) 3,160 ( 5,525 ) 4,608 ( 917 )
Income (loss) before income taxes ( 149,126 ) ( 6,971 ) ( 156,097 ) ( 102,060 ) 1,978 ( 100,082 )
Income tax benefit (provision) 436,071 1,766 437,837 ( 8,126 ) ( 1,285 ) ( 9,411 )
Net earnings (loss) 286,945 ( 5,205 ) 281,740 ( 110,186 ) 693 ( 109,493 )
Net earnings (loss) attributable to noncontrolling interests ( 30,834 ) 2,759 ( 28,075 ) 808 ( 2 ) 806
Net earnings (loss) attributable to Bumble Inc. shareholders / Buzz Holdings L.P. owners 317,779 ( 7,964 ) 309,815 ( 110,994 ) 695 ( 110,299 )
Change in foreign currency translation adjustment ( 7,319 ) 4,609 ( 2,710 ) 180,852 ( 4,608 ) 176,244
Total other comprehensive income (loss), net of tax ( 7,319 ) 4,609 ( 2,710 ) 180,852 ( 4,608 ) 176,244
Comprehensive income (loss) 279,626 ( 596 ) 279,030 70,666 ( 3,915 ) 66,751
Comprehensive income (loss) attributable to noncontrolling interests ( 33,673 ) 4,647 ( 29,026 ) 808 ( 2 ) 806
Comprehensive income (loss) attributable to Bumble Inc. shareholders / Buzz Holdings L.P. owners 313,299 ( 5,243 ) 308,056 69,858 ( 3,913 ) 65,945
Net earnings (loss) per share / unit attributable to Bumble Inc. shareholders / Buzz Holdings L.P. owners
Basic earnings (loss) per share / unit 1.52 ( 0.02 ) 1.50 ( 0.05 ) 0.01 ( 0.04 )
Diluted earnings (loss) per share / unit 1.48 ( 0.03 ) 1.45 ( 0.05 ) 0.01 ( 0.04 )
Unaudited Consolidated Statements of Cash Flows Year Ended December 31, 2021 Period from January 29, through December 31, 2020
As Previously Reported Adjustment As Revised As Previously Reported Adjustment As Revised
Cash flows from operating activities:
Net Earnings $ 286,945 $ ( 5,205 ) $ 281,740 $ ( 110,186 ) $ 693 $ ( 109,493 )
Loss on extinguishment of long term debt — 3,398 3,398 — — —
Deferred income tax ( 446,629 ) ( 1,766 ) ( 448,395 ) ( 789 ) 1,285 496
Net foreign exchange difference 4,084 4,608 8,692 6,945 ( 4,608 ) 2,337
Other, net 6,093 ( 1,035 ) 5,058 3,604 ( 207 ) 3,397
Deferred revenue 8,654 — 8,654 22,169 ( 355 ) 21,814
Net cash provided by (used in) operating activities 104,837 — 104,837 56,261 ( 3,192 ) 53,069
Cash flows from financing activities:
Debt issuance costs — — — ( 21,105 ) 3,192 ( 17,913 )
Net cash provided by (used in) financing activities 151,486 — 151,486 2,866,236 3,192 2,869,428
Unaudited Condensed Consolidated Balance Sheets September 30, 2021
As Previously Reported Adjustment As Revised
Other noncurrent assets $ 4,238 $ 750 $ 4,988
Total assets 3,749,209 750 3,749,959
Deferred revenue 39,042 ( 355 ) 38,687
Current portion of long-term debt, net 2,588 3,162 5,750
Total current liabilities 157,926 2,807 160,733
Long-term debt, net 620,998 3,220 624,218
Payable to related parties pursuant to a tax receivable agreement 381,152 4,829 385,981
Total liabilities 1,285,422 10,856 1,296,278
Additional paid-in capital 1,470,451 92,560 1,563,011
Accumulated deficit ( 42,813 ) ( 4,870 ) ( 47,683 )
Accumulated other comprehensive income 173,229 ( 98,023 ) 75,206
Total Bumble Inc. shareholders’ / Buzz Holdings L.P. owners’ equity 1,602,159 ( 10,333 ) 1,591,826
Noncontrolling interests 861,628 227 861,855
Total shareholders’ / owners’ equity 2,463,787 ( 10,106 ) 2,453,681
Total liabilities and shareholders’ / owners’ equity 3,749,209 750 3,749,959
Unaudited Condensed Consolidated Statements of Operations and Unaudited Condensed Consolidated Statements of Comprehensive Operations Three Months Ended September 30, 2021 Nine Months Ended September 30, 2021
As Previously Reported Adjustment As Revised As Previously Reported Adjustment As Revised
Revenue $ 200,509 $ ( 1,362 ) $ 199,147 $ 557,439 $ ( 3,574 ) $ 553,865
Cost of revenue 56,627 ( 1,362 ) 55,265 155,171 ( 3,574 ) 151,597
Total operating costs and expenses 208,711 ( 1,362 ) 207,349 687,535 ( 3,574 ) 683,961
Interest income (expense) ( 5,962 ) 286 ( 5,676 ) ( 19,612 ) 751 ( 18,861 )
Other income (expense), net 3,773 — 3,773 15,495 ( 8,006 ) 7,489
Income (loss) before income taxes ( 10,391 ) 286 ( 10,105 ) ( 134,213 ) ( 7,255 ) ( 141,468 )
Income tax benefit (provision) ( 280 ) — ( 280 ) 435,837 1,285 437,122
Net earnings (loss) ( 10,671 ) 286 ( 10,385 ) 301,624 ( 5,970 ) 295,654
Net earnings (loss) attributable to noncontrolling interests ( 3,786 ) 734 ( 3,052 ) ( 26,198 ) ( 405 ) ( 26,603 )
Net earnings (loss) attributable to Bumble Inc. shareholders / Buzz Holdings L.P. owners ( 6,885 ) ( 448 ) ( 7,333 ) 327,822 ( 5,565 ) 322,257
Change in foreign currency translation adjustment ( 2,878 ) — ( 2,878 ) ( 11,912 ) 4,608 ( 7,304 )
Total other comprehensive income (loss), net of tax ( 2,878 ) — ( 2,878 ) ( 11,912 ) 4,608 ( 7,304 )
Comprehensive income (loss) ( 13,549 ) 286 ( 13,263 ) 289,712 ( 1,362 ) 288,350
Comprehensive income (loss) attributable to noncontrolling interests ( 4,695 ) 1,131 ( 3,564 ) ( 30,487 ) 1,736 ( 28,751 )
Comprehensive income (loss) attributable to Bumble Inc. shareholders / Buzz Holdings L.P. owners ( 8,854 ) ( 845 ) ( 9,699 ) 320,199 ( 3,098 ) 317,101
Net earnings (loss) per share / unit attributable to Bumble Inc. shareholders / Buzz Holdings L.P. owners
Basic earnings (loss) per share / unit ( 0.06 ) — ( 0.06 ) 1.60 ( 0.03 ) 1.57
Diluted earnings (loss) per share / unit ( 0.06 ) — ( 0.06 ) 1.56 ( 0.03 ) 1.53
Unaudited Condensed Consolidated Statements of Cash Flows Nine Months Ended September 30, 2021
As Previously Reported Adjustment As Revised
Cash flows from operating activities:
Net Earnings $ 301,624 $ ( 5,970 ) $ 295,654
Loss on extinguishment of long term debt — 3,398 3,398
Deferred income tax ( 441,811 ) ( 1,285 ) ( 443,096 )
Net foreign exchange difference ( 6,865 ) 4,608 ( 2,257 )
Other, net 4,478 ( 751 ) 3,727
Accrued expenses and other current liabilities ( 42,525 ) 6,804 ( 35,721 )
Net cash provided by (used in) operating activities 13,453 6,804 20,257
Cash flows from financing activities:
Repayment of term loan ( 207,534 ) 2,534 ( 205,000 )
Withholding tax paid on behalf of employees on stock-based awards — ( 9,338 ) ( 9,338 )
Net cash provided by (used in) financing activities 159,728 ( 6,804 ) 152,9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4 - Income Taxes The Company is subject to U.S. federal and state income taxes and files consolidated income tax returns for U.S. federal and certain state jurisdictions with respect to its allocable share of any net taxable income of Buzz Holdings L.P. For the three and nine months ended September 30, 2022, our effective tax rates are 5.8 % and 11.3 % , respectively, which differ from the U.S. federal statutory tax rate of 21 % primarily due to the geographical distribution of our earnings, income attributable to non-controlling interests, nondeductible stock-based compensation, and a valuation allowance recorded against certain deferred tax assets arising in the current year. Our effective tax rate for the nine months ended September 30, 2021 was 309.0 % which includes the discrete impact of the Company’s restructuring activities that occurred on January 1, 2021. Deferred tax l iabilities of $ 448.2 millio n recorded at Maltese and UK entities related to relevant intangible property were written off in the first quarter of 2021, offset by $ 6.7 million of deferred tax assets recorded in Malta for related tax basis in transferred intangible property resulting in a net income tax benefit of $ 441.5 million during the period. In addition, the tax benefit for the three and nine months ended September 30, 2021 reflects the impact of our assessment that we will not be able to record the benefit of certain current year deferred tax assets for which a valuation allowance i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9 Months Ended</t>
        </is>
      </c>
    </row>
    <row r="2">
      <c r="B2" s="2" t="inlineStr">
        <is>
          <t>Sep. 30, 2022</t>
        </is>
      </c>
    </row>
    <row r="3">
      <c r="A3" s="3" t="inlineStr">
        <is>
          <t>Tax Receivable Agreement [Abstract]</t>
        </is>
      </c>
      <c r="B3" s="4" t="inlineStr">
        <is>
          <t xml:space="preserve"> </t>
        </is>
      </c>
    </row>
    <row r="4">
      <c r="A4" s="4" t="inlineStr">
        <is>
          <t>Payable to Related Parties Pursuant to a Tax Receivable Agreement</t>
        </is>
      </c>
      <c r="B4" s="4" t="inlineStr">
        <is>
          <t>Note 5 - Payable to Related Parties Pursuant to a Tax Receivable Agreement In connection with the Reorganization Transactions and our IPO, we entered into a tax receivable agreement with certain of our pre-IPO owners that provides for the payment by the Company to such pre-IPO owners of 85 % of the benefits, that the Company realizes, or is deemed to realize, as a result of the Company's allocable share of existing tax basis acquired in our IPO and other tax benefits related to entering into the tax receivable agreement. We estimate the amount of existing tax basis with respect to which our pre-IPO owners will be entitled to receive payments under the tax receivable agreement (assuming all Pre-IPO Common Unitholders exchanged their Common Units for shares of Class A common stock on the date of the IPO, and assuming all vested Incentive Units were converted to Common Units and immediately exchanged for shares of Class A common stock at the IPO price of $ 43.00 per share of Class A common stock) is approximately $ 2,603 million which includes the Company's allocable share of existing tax basis acquired in the IPO, which we have determined to be approximately $ 1,728 million. In determining the Company's allocable share of existing tax basis acquired in the IPO, we have given retrospective effect to certain exchanges of Common Units for Class A shares that occurred after the IPO that were contemplated to have occurred pursuant to the Blocker Restructuring. The payments under the tax receivable agreement are not conditioned upon continued ownership of the Company by the pre-IPO owners.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 t recorded the benefit of these deferred tax assets as of September 30, 2022. The realizability of the deferred tax assets is evaluated based on all positive and negative evidence, including future reversals of existing taxable temporary differences, projected future taxable income, tax planning strategies and recent results of operations.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ransaction, we inherited certain tax benefits associated with this stepped-up basis (“Common Basis”) created when certain pre-IPO owners acquired their interests in Bumble Holdings in the Sponsor Acquisition.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of $ 389.0 million related to these benefits as of September 30, 2022 . To the extent that we determine that we are able to realize the tax benefits associated with the basis adjustments and net operating losses, we would record an additional liability of $ 281.0 million for a total liability of $ 670.0 million. If, in the future, we are not able to utilize the Common Basis, we would record a reduction in the tax receivable agreement liability to related parties that would result in a benefit recorded within our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 xml:space="preserve">Note 6 - Business Combination The Company entered into a definitive agreement to purchase all of the outstanding shares of Flashgap SAS (“Flashgap”), pursuant to a Share Purchase Agreement dated January 31, 2022 (“Purchase Agreement”), by and among Bumble, Flashgap, and the company’s selling shareholders, for a purchase price of approximately $ 75.4 million. Flashgap (popularly known as Fruitz), is a fast growing dating app with a Gen Z focus, which is a growing segment of online dating consumers. Fruitz complements our existing Bumble and Badoo apps and will allow the Company to expand our product offerings to a dynamic Gen Z market. The acquisition of Fruitz was accounted for using the acquisition method of accounting which required that the assets acquired and liabilities assumed be recognized at their estimated fair values as of the acquisition date (based on Level 3 measurements). As detailed below, the Company entered into a contingent earn-out arrangement that was determined to be part of the purchase consideration. See Note 11, Fair Value Measurements for further discussion. The following tables summarize the purchase consideration and the preliminary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0,819 )
Net assets acquired 33,844
Goodwill $ 41,531 Go odwill, which is not expected to be tax deductible, is primarily attributable to assembled workforce, expected synergies and other factors. During the three months ended June 30, 2022, the Company adjusted the purchase price allocation for tax related matters in the amount of $ 0.4 million. The Company did not adjust the purchase price allocation during the three months ended September 30, 2022. The fair values of the identifiable intangible assets acquired at the date of acquisition a re as follows (in thousands):
Acquisition Weighted-
Brand $ 38,000 15
Developed technology 4,100 4
User base 830 4
Total identifiable intangible assets acquired $ 42,930 The fair values of the acquired brand and developed technology were determined using a relief from royalty methodology. The fair value of the user base was determined using an excess earnings methodology. The valuations of intangible assets incorporates significant unobservable inputs and require significant judgment and estimates, including the amount and timing of future cash flows. For the three and nine months ended September 30, 2022 , the Company has recognized transaction costs related to the acquisition of $ 0.0 million and $ 1.1 million, respectively. These costs are recorded in “General and administrative expense”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 summary of the Company’s property and equipment, net is as follows (in thousands):
September 30, 2022 December 31, 2021
Computer equipment $ 22,553 $ 21,675
Leasehold improvements 6,275 7,288
Furniture and fixtures 761 904
Total property and equipment, gross $ 29,589 $ 29,867
Accumulated depreciation ( 16,616 ) ( 15,240 )
Total property and equipment, net $ 12,973 $ 14,627 Depreciation expense related to property and equipment, net for the three months ended September 30, 2022 and 2021 was $ 2.1 million and $ 2.3 million, respectively, and for the nine months ended September 30, 2022 and 2021 was $ 6.5 million and $ 7.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Note 8 - Goodwill and Intangible Assets, net Goodwill The changes in the carrying amount of goodwill for the periods presented is as follows (in thousands):
Balance as of December 31, 2021 $ 1,540,112
Fruitz acquisition 41,531
Foreign currency translation adjustment ( 5,377 )
Balance as of September 30, 2022 $ 1,576,266 Intangible Assets, net A summary of the Company’s intangible assets, net is as follows (in thousands):
September 30, 2022
Gross Accumulated Impairment losses Net Weighted-
Bumble and Badoo brands $ 1,511,269 $ — $ — $ 1,511,269 Indefinite
Fruitz brand 33,074 ( 1,470 ) — 31,604 14.3
Developed technology 248,381 ( 131,161 ) — 117,220 2.4
User base 113,417 ( 112,815 ) — 602 —
White label contracts 33,384 ( 6,953 ) ( 26,431 ) — —
Other 15,645 ( 2,564 ) — 13,081 4.4
Total intangible assets, net $ 1,955,170 $ ( 254,963 ) $ ( 26,431 ) $ 1,673,776
December 31, 2021
Gross Accumulated Impairment losses Net Weighted-
Bumble and Badoo brands $ 1,511,269 $ — $ — $ 1,511,269 Indefinite
Developed technology 244,813 ( 93,845 ) — 150,968 3.1
User base 112,695 ( 86,399 ) — 26,296 0.6
White label contracts 33,384 ( 6,953 ) ( 26,431 ) — —
Other 9,106 ( 841 ) — 8,265 5.3
Total intangible assets, net $ 1,911,267 $ ( 188,038 ) $ ( 26,431 ) $ 1,696,798 Amortization expense related to intangible assets, net for the three months ended September 30, 2022 and 2021 was $ 17.7 million and $ 24.8 million, respectively, and for the nine months ended September 30, 2022 and 2021 was $ 67.3 million and $ 74.0 million, respectively. As of September 30, 2022, amortization of intangible assets with definite lives is estimated to be as follows (in thousands):
Remainder of 2022 $ 13,845
2023 55,378
2024 54,844
2025 8,553
2026 and thereafter 26,355
Total $ 158,9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Note 9 - Restructuring On March 8, 2022, the Company announced that it adopted a restructuring plan to discontinue its existing operations in Russia and remove its apps from the Apple App Store and Google Play Store in Russia and Belarus. The Company plans to substantially exit its Russian operations by the end of 2022. In connection with the restructuring plan, approximate ly 120 empl oyees were impacted. The Company expects to incur restructuring charges totaling approximately $ 7.0 million to $ 10.0 million, consisting primarily of right-of-use asset impairment, severance benefits, relocation and other related costs during the twelve months ended December 31, 2022. The following table presents the total restructuring charges by function (in thousands):
Three Months Ended September 30, 2022 Nine Months Ended September 30, 2022
Cost of revenue $ ( 14 ) $ 125
Selling and marketing — 34
General and administrative 789 6,561
Product development ( 163 ) 1,053
Total $ 612 $ 7,773 During the nine months ended September 30, 2022, the Company determined that the Moscow office was fully impaired and recorded an impairment charge of $ 4.4 million, which was included in “General and administrative” expense in the accompanying condensed consolidated statements of operations. Including the impairment charge, the Company incurred restructuring charges of $ 0.6 million and $ 7.8 million during the three and nine months ended September 30, 2022, respectively. The remaining amounts were primarily related to employee severance and relocation costs. The following table summarizes the restructuring related liabilities (in thousands):
Employee Related Benefits Other Total
Balance as of December 31, 2021 $ — $ — $ —
Restructuring charges 3,222 163 3,385
Cash payments ( 2,588 ) ( 163 ) ( 2,751 )
Balance as of September 30, 2022 $ 634 $ — $ 634 On October 28, 2022, the Company entered into a lease termination agreement for its Moscow office (“Lease Termination Agreement”). The Lease Termination Agreement provides that the Lease Agreement, dated as of December 28, 2011, will terminate effective October 31, 2022. As consideration for Landlord’s agreement to enter into the Lease Termination Agreement, the Company was required to pay approximately $ 1.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9 Months Ended</t>
        </is>
      </c>
    </row>
    <row r="2">
      <c r="B2" s="2" t="inlineStr">
        <is>
          <t>Sep. 30, 2022</t>
        </is>
      </c>
    </row>
    <row r="3">
      <c r="A3" s="3" t="inlineStr">
        <is>
          <t>Other Financial Data Disclosure [Abstract]</t>
        </is>
      </c>
      <c r="B3" s="4" t="inlineStr">
        <is>
          <t xml:space="preserve"> </t>
        </is>
      </c>
    </row>
    <row r="4">
      <c r="A4" s="4" t="inlineStr">
        <is>
          <t>Other Financial Data</t>
        </is>
      </c>
      <c r="B4" s="4" t="inlineStr">
        <is>
          <t>Note 10 - Other Financial Data Consolidated Balance Sheets Information Other current assets are comprised of the following balances (in thousands):
September 30, 2022 December 31, 2021
Capitalized aggregator fees $ 10,451 $ 8,183
Prepayments 14,189 10,989
Income tax receivable 284 30,563
Other receivables 5,460 3,016
Total other current assets $ 30,384 $ 52,751 Accrued expenses and other current liabilities are comprised of the following balances (in thousands):
September 30, 2022 December 31, 2021
Legal liabilities $ 1,340 $ 8,767
Accrued expenses 53,889 39,849
Lease liabilities 5,037 3,898
Income tax payable 4,344 42,317
Other payables 13,867 16,651
Total accrued expenses and other current liabilities $ 78,477 $ 111,482 Other non-current liabilities are comprised of the following balances (in thousands):
September 30, 2022 December 31, 2021
Lease liabilities $ 18,516 $ 21,711
Contingent earn-out liability 53,010 96,600
Other liabilities 762 935
Total other liabilities $ 72,288 $ 119,2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1 - Fair Value Measurements The following tables present the Company’s financial instruments that are measured at fair value on a recurring basis (in thousands):
September 30, 2022
Level 1 Level 2 Level 3 Total Fair
Assets:
Cash and cash equivalents $ 365,105 $ — $ — $ 365,105
Derivative asset — 23,411 — 23,411
Investments in equity securities — — 2,647 2,647
$ 365,105 $ 23,411 $ 2,647 $ 391,163
Liabilities:
Contingent earn-out liability $ — $ — $ 53,010 $ 53,010
$ — $ — $ 53,010 $ 53,010
December 31, 2021
Level 1 Level 2 Level 3 Total Fair
Assets:
Cash and cash equivalents $ 369,175 $ — $ — $ 369,175
Derivative asset — 5,008 — 5,008
Investments in equity securities — — 2,610 2,610
$ 369,175 $ 5,008 $ 2,610 $ 376,793
Liabilities:
Contingent earn-out liability $ — $ — $ 96,600 $ 96,600
$ — $ — $ 96,600 $ 96,600 There were no transfers between levels between September 30, 2022 and December 31, 2021. The carrying value of accounts receivable, accounts payable, income tax payable, accrued expenses and other payables approximate their fair values due to the short-term maturities of these instruments. The Company’s contingent earn-out liability is measured at fair value on a recurring basis using significant unobservable inputs (Level 3) and totaled $ 53.0 million and $ 96.6 million as of September 30, 2022 and December 31, 2021, respectively. Contingent earn-out liability is included in “Other liabilities” in the accompanying condensed consolidated balance sheets. As of September 30, 2022 , there is a contingent consideration arrangement, consisting of an earn-out payment to former shareholders of Worldwide Vision Limited of up to $ 150 million. The Company determined the fair value of the contingent earn-out liability by using a probability-weighted analysis to determine the amount of the liability, and applying a discount rate that captures the risks associated with the duration of the obligation. The number of scenarios in the probability-weighted analyses vary; generally, more scenarios are prepared for longer duration and more complex arrangements. As of September 30, 2022 and December 31, 2021, the fair value of the contingent earn-out liability reflects a risk-free rate of 4.1 % a nd 0.5 %, respectively. In addition, as of September 30, 2022 , there is a contingent consideration arrangement, consisting of an earn-out payment of up to $ 10 million in connection with the acquisition of Fruitz in January 2022. The Company determined the fair value of the contingent earn-out liability using a probability-weighted analysis and applied a discount rate that captures the risks associated with the obligation that is long-term in nature. As of September 30, 2022 , the fair value of the contingent earn-out liability reflects a risk-free rate of 4.1 %. The Company classified contingent earn-out arrangements as liabilities at the time of the acquisition, as they will be settled in cash, and remeasures the fair values of the contingent earn-out liabilities each reporting period thereafter until settled. The fair value of the contingent earn-out liabilities are sensitive to changes in the forecasts of earnings and/or the relevant operating metrics and changes in discount rates. Changes in fair values of contingent earn-out liabilities are recognized in “General and administrative expense” in the accompanying condensed consolidated statements of operations. The change in fair value of the contingent earn-out liability was $( 27.0 ) million and $ 5.2 million for the three months ended September 30, 2022 and 2021, respectively, and $( 46.4 ) million and $ 77.7 million for the nine months ended September 30,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2 - Debt Total debt is comprised of the following (in thousands):
September 30, 2022 (As Revised) December 31, 2021
Term Loan due January 29, 2027 $ 634,250 $ 638,562
Less: unamortized debt issuance costs 8,261 9,581
Less: current portion of debt, net 5,750 5,750
Total long-term debt, net $ 620,239 $ 623,231 Credit Agreements On January 29, 2020, the Company and the wholly-owned subsidiaries, Buzz Bidco LLC, Buzz Merger Sub Limited, and Buzz Finco LLC (collectively, the “Borrowers”) entered into a credit agreement (the “Original Credit Agreement”). The Original Credit Agreement permitted the Company to borrow up to $ 625.0 million through a seven-year $ 575.0 million term loan (“Original Term Loan”), as well as a five-year revolving credit facility of $ 50.0 million and $ 25.0 million available through letters of credit. In connection with the Original Credit Agreement, the Company incurred and paid debt issuance costs of $ 16.3 million during the year ended December 31, 2020. On October 19, 2020, the Company amended the Original Credit Agreement and entered into the First Amendment to the Credit Agreement (the “Amended Credit Agreement”), which provides for incremental borrowing of an aggregate principal amount of $ 275.0 million (the “Additional Term Loan”, collectively with the Original Term Loan, the “Term Loans”). The terms of the Amended Credit Agreement were unchanged from the Original Credit Agreement, and the sole purpose of the Amendment was to increase the principal available to the Company. In connection with the Amended Credit Agreement, the Company incurred and paid debt issuance costs of $ 4.8 million during the year ended December 31, 2020 , of which approximately $ 1.6 million was capitalized as debt issuance costs. On March 31, 2021, the Company used proceeds from the IPO to repay outstanding indebtedness on the Incremental Term Loan Facility in an aggregate principal amount of $ 200.0 million, which has prepaid our obligated principal repayments until maturity on the Incremental Term Loan and, as a result, has reduced our contractual obligations. In connection with the repayment, the Company recognized a $ 3.4 million loss on extinguishment of long-term debt. Based on the calculation of the applicable consolidated total leverage ratio, the applicable margin for borrowings under the revolving credit facility is betwee n 1.00 % to 1.50 % with respect to base rate borrowings and between 2.00 % and 2.50 % with respect to LIBOR rate borrowings. The interest rates in effect for the Original Term Loan and the Additional Term Loan as of September 30, 2022 were 5.27 % and 5.77 %, re spectively. The Term Loans will mature on January 29, 2027 and principal amounts outstanding under the revolving credit facility will be due and payable in full at maturity on January 29, 2025 . As of September 30, 2022, and at all times during the period, the Company was in compliance with the financial debt covenants. As the loans are issued with a floating rate of interest, the Company believes that the fair value of the obligations is approximated by the principal amount of the loans as of September 30, 2022. The carrying value of the Term Loans includes the outstanding principal amount, less unamortized debt issuance costs. Therefore, the Company assumes the carrying value of the debt, before any transaction costs, would closely approximate the fair value of the loan obligation with the assumptions above. Future maturities of long-term debt as of September 30, 2022, were as follows (in thousands):
Remainder of 2022 $ 1,437
2023 5,750
2024 5,750
2025 5,750
2026 and thereafter 615,563
Total $ 634,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65105</v>
      </c>
      <c r="C3" s="6" t="n">
        <v>369175</v>
      </c>
    </row>
    <row r="4">
      <c r="A4" s="4" t="inlineStr">
        <is>
          <t>Accounts receivable</t>
        </is>
      </c>
      <c r="B4" s="5" t="n">
        <v>56524</v>
      </c>
      <c r="C4" s="5" t="n">
        <v>47538</v>
      </c>
    </row>
    <row r="5">
      <c r="A5" s="4" t="inlineStr">
        <is>
          <t>Other current assets</t>
        </is>
      </c>
      <c r="B5" s="5" t="n">
        <v>30384</v>
      </c>
      <c r="C5" s="5" t="n">
        <v>52751</v>
      </c>
    </row>
    <row r="6">
      <c r="A6" s="4" t="inlineStr">
        <is>
          <t>Total current assets</t>
        </is>
      </c>
      <c r="B6" s="5" t="n">
        <v>452013</v>
      </c>
      <c r="C6" s="5" t="n">
        <v>469464</v>
      </c>
    </row>
    <row r="7">
      <c r="A7" s="4" t="inlineStr">
        <is>
          <t>Right-of-use assets</t>
        </is>
      </c>
      <c r="B7" s="5" t="n">
        <v>19784</v>
      </c>
      <c r="C7" s="5" t="n">
        <v>26410</v>
      </c>
    </row>
    <row r="8">
      <c r="A8" s="4" t="inlineStr">
        <is>
          <t>Property and equipment, net</t>
        </is>
      </c>
      <c r="B8" s="5" t="n">
        <v>12973</v>
      </c>
      <c r="C8" s="5" t="n">
        <v>14627</v>
      </c>
    </row>
    <row r="9">
      <c r="A9" s="4" t="inlineStr">
        <is>
          <t>Goodwill</t>
        </is>
      </c>
      <c r="B9" s="5" t="n">
        <v>1576266</v>
      </c>
      <c r="C9" s="5" t="n">
        <v>1540112</v>
      </c>
    </row>
    <row r="10">
      <c r="A10" s="4" t="inlineStr">
        <is>
          <t>Intangible assets, net</t>
        </is>
      </c>
      <c r="B10" s="5" t="n">
        <v>1673776</v>
      </c>
      <c r="C10" s="5" t="n">
        <v>1696798</v>
      </c>
    </row>
    <row r="11">
      <c r="A11" s="4" t="inlineStr">
        <is>
          <t>Deferred tax assets, net</t>
        </is>
      </c>
      <c r="B11" s="5" t="n">
        <v>23106</v>
      </c>
      <c r="C11" s="5" t="n">
        <v>19572</v>
      </c>
    </row>
    <row r="12">
      <c r="A12" s="4" t="inlineStr">
        <is>
          <t>Other noncurrent assets</t>
        </is>
      </c>
      <c r="B12" s="5" t="n">
        <v>34920</v>
      </c>
      <c r="C12" s="5" t="n">
        <v>10013</v>
      </c>
    </row>
    <row r="13">
      <c r="A13" s="4" t="inlineStr">
        <is>
          <t>Total assets</t>
        </is>
      </c>
      <c r="B13" s="5" t="n">
        <v>3792838</v>
      </c>
      <c r="C13" s="5" t="n">
        <v>3776996</v>
      </c>
    </row>
    <row r="14">
      <c r="A14" s="3" t="inlineStr">
        <is>
          <t>LIABILITIES AND BUMBLE INC. SHAREHOLDERS’ / BUZZ HOLDINGS L.P. OWNERS’ EQUITY</t>
        </is>
      </c>
      <c r="B14" s="4" t="inlineStr">
        <is>
          <t xml:space="preserve"> </t>
        </is>
      </c>
      <c r="C14" s="4" t="inlineStr">
        <is>
          <t xml:space="preserve"> </t>
        </is>
      </c>
    </row>
    <row r="15">
      <c r="A15" s="4" t="inlineStr">
        <is>
          <t>Accounts payable</t>
        </is>
      </c>
      <c r="B15" s="5" t="n">
        <v>10504</v>
      </c>
      <c r="C15" s="5" t="n">
        <v>19169</v>
      </c>
    </row>
    <row r="16">
      <c r="A16" s="4" t="inlineStr">
        <is>
          <t>Deferred revenue</t>
        </is>
      </c>
      <c r="B16" s="5" t="n">
        <v>44898</v>
      </c>
      <c r="C16" s="5" t="n">
        <v>39569</v>
      </c>
    </row>
    <row r="17">
      <c r="A17" s="4" t="inlineStr">
        <is>
          <t>Accrued expenses and other current liabilities</t>
        </is>
      </c>
      <c r="B17" s="5" t="n">
        <v>78477</v>
      </c>
      <c r="C17" s="5" t="n">
        <v>111482</v>
      </c>
    </row>
    <row r="18">
      <c r="A18" s="4" t="inlineStr">
        <is>
          <t>Current portion of long-term debt, net</t>
        </is>
      </c>
      <c r="B18" s="5" t="n">
        <v>5750</v>
      </c>
      <c r="C18" s="5" t="n">
        <v>5750</v>
      </c>
    </row>
    <row r="19">
      <c r="A19" s="4" t="inlineStr">
        <is>
          <t>Total current liabilities</t>
        </is>
      </c>
      <c r="B19" s="5" t="n">
        <v>139629</v>
      </c>
      <c r="C19" s="5" t="n">
        <v>175970</v>
      </c>
    </row>
    <row r="20">
      <c r="A20" s="4" t="inlineStr">
        <is>
          <t>Long-term debt, net</t>
        </is>
      </c>
      <c r="B20" s="5" t="n">
        <v>620239</v>
      </c>
      <c r="C20" s="5" t="n">
        <v>623231</v>
      </c>
    </row>
    <row r="21">
      <c r="A21" s="4" t="inlineStr">
        <is>
          <t>Deferred tax liabilities, net</t>
        </is>
      </c>
      <c r="B21" s="5" t="n">
        <v>9398</v>
      </c>
      <c r="C21" s="5" t="n">
        <v>0</v>
      </c>
    </row>
    <row r="22">
      <c r="A22" s="4" t="inlineStr">
        <is>
          <t>Tax receivable agreement liability</t>
        </is>
      </c>
      <c r="B22" s="5" t="n">
        <v>388980</v>
      </c>
      <c r="C22" s="5" t="n">
        <v>388780</v>
      </c>
    </row>
    <row r="23">
      <c r="A23" s="4" t="inlineStr">
        <is>
          <t>Other liabilities</t>
        </is>
      </c>
      <c r="B23" s="5" t="n">
        <v>72288</v>
      </c>
      <c r="C23" s="5" t="n">
        <v>119246</v>
      </c>
    </row>
    <row r="24">
      <c r="A24" s="4" t="inlineStr">
        <is>
          <t>Total liabilities</t>
        </is>
      </c>
      <c r="B24" s="5" t="n">
        <v>1230534</v>
      </c>
      <c r="C24" s="5" t="n">
        <v>1307227</v>
      </c>
    </row>
    <row r="25">
      <c r="A25" s="4" t="inlineStr">
        <is>
          <t>Commitments and contingencies (Note 18)</t>
        </is>
      </c>
      <c r="B25" s="4" t="inlineStr">
        <is>
          <t xml:space="preserve"> </t>
        </is>
      </c>
      <c r="C25" s="4" t="inlineStr">
        <is>
          <t xml:space="preserve"> </t>
        </is>
      </c>
    </row>
    <row r="26">
      <c r="A26" s="3" t="inlineStr">
        <is>
          <t>Bumble Inc. Shareholders’ / Buzz Holdings L.P. Owners’ Equity:</t>
        </is>
      </c>
      <c r="B26" s="4" t="inlineStr">
        <is>
          <t xml:space="preserve"> </t>
        </is>
      </c>
      <c r="C26" s="4" t="inlineStr">
        <is>
          <t xml:space="preserve"> </t>
        </is>
      </c>
    </row>
    <row r="27">
      <c r="A27" s="4" t="inlineStr">
        <is>
          <t>Preferred stock (par value $0.01; authorized 600,000,000 shares; no shares issued and outstanding as of September 30, 2022 and December 31, 2021, respectively)</t>
        </is>
      </c>
      <c r="B27" s="5" t="n">
        <v>0</v>
      </c>
      <c r="C27" s="5" t="n">
        <v>0</v>
      </c>
    </row>
    <row r="28">
      <c r="A28" s="4" t="inlineStr">
        <is>
          <t>Additional paid-in capital</t>
        </is>
      </c>
      <c r="B28" s="5" t="n">
        <v>1661410</v>
      </c>
      <c r="C28" s="5" t="n">
        <v>1588426</v>
      </c>
    </row>
    <row r="29">
      <c r="A29" s="4" t="inlineStr">
        <is>
          <t>Accumulated deficit</t>
        </is>
      </c>
      <c r="B29" s="5" t="n">
        <v>-29301</v>
      </c>
      <c r="C29" s="5" t="n">
        <v>-60125</v>
      </c>
    </row>
    <row r="30">
      <c r="A30" s="4" t="inlineStr">
        <is>
          <t>Accumulated other comprehensive income</t>
        </is>
      </c>
      <c r="B30" s="5" t="n">
        <v>62075</v>
      </c>
      <c r="C30" s="5" t="n">
        <v>78603</v>
      </c>
    </row>
    <row r="31">
      <c r="A31" s="4" t="inlineStr">
        <is>
          <t>Total Bumble Inc. shareholders’ / Buzz Holdings L.P. owners’ equity</t>
        </is>
      </c>
      <c r="B31" s="5" t="n">
        <v>1695481</v>
      </c>
      <c r="C31" s="5" t="n">
        <v>1608196</v>
      </c>
    </row>
    <row r="32">
      <c r="A32" s="4" t="inlineStr">
        <is>
          <t>Noncontrolling interests</t>
        </is>
      </c>
      <c r="B32" s="5" t="n">
        <v>866823</v>
      </c>
      <c r="C32" s="5" t="n">
        <v>861573</v>
      </c>
    </row>
    <row r="33">
      <c r="A33" s="4" t="inlineStr">
        <is>
          <t>Total shareholders’ / owners’ equity</t>
        </is>
      </c>
      <c r="B33" s="5" t="n">
        <v>2562304</v>
      </c>
      <c r="C33" s="5" t="n">
        <v>2469769</v>
      </c>
    </row>
    <row r="34">
      <c r="A34" s="4" t="inlineStr">
        <is>
          <t>Total liabilities and shareholders’ / owners’ equity</t>
        </is>
      </c>
      <c r="B34" s="5" t="n">
        <v>3792838</v>
      </c>
      <c r="C34" s="5" t="n">
        <v>3776996</v>
      </c>
    </row>
    <row r="35">
      <c r="A35" s="4" t="inlineStr">
        <is>
          <t>Class A Common Stock</t>
        </is>
      </c>
      <c r="B35" s="4" t="inlineStr">
        <is>
          <t xml:space="preserve"> </t>
        </is>
      </c>
      <c r="C35" s="4" t="inlineStr">
        <is>
          <t xml:space="preserve"> </t>
        </is>
      </c>
    </row>
    <row r="36">
      <c r="A36" s="3" t="inlineStr">
        <is>
          <t>Bumble Inc. Shareholders’ / Buzz Holdings L.P. Owners’ Equity:</t>
        </is>
      </c>
      <c r="B36" s="4" t="inlineStr">
        <is>
          <t xml:space="preserve"> </t>
        </is>
      </c>
      <c r="C36" s="4" t="inlineStr">
        <is>
          <t xml:space="preserve"> </t>
        </is>
      </c>
    </row>
    <row r="37">
      <c r="A37" s="4" t="inlineStr">
        <is>
          <t>Common stock</t>
        </is>
      </c>
      <c r="B37" s="5" t="n">
        <v>1297</v>
      </c>
      <c r="C37" s="5" t="n">
        <v>1292</v>
      </c>
    </row>
    <row r="38">
      <c r="A38" s="4" t="inlineStr">
        <is>
          <t>Class B Common Stock</t>
        </is>
      </c>
      <c r="B38" s="4" t="inlineStr">
        <is>
          <t xml:space="preserve"> </t>
        </is>
      </c>
      <c r="C38" s="4" t="inlineStr">
        <is>
          <t xml:space="preserve"> </t>
        </is>
      </c>
    </row>
    <row r="39">
      <c r="A39" s="3" t="inlineStr">
        <is>
          <t>Bumble Inc. Shareholders’ / Buzz Holdings L.P. Own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13 - Shareholders' Equity Equity Structure Prior to Initial Public Offering and Reorganization Limited Partner’s Interest On January 29, 2020, Bumble Holdings, and the wholly owned indirect subsidiary, Buzz Merger Sub Limited, executed the Merger Agreement with Worldwide Vision Limited whereby Bumble Holdings agreed to purchase all of the outstanding equity interest of Worldwide Vision Limited. In conjunction with the Sponsor Acquisition, the equity that was in existence in the Predecessor periods was settled and no longer outstanding subsequent to January 29, 2020. Prior to the IPO, Limited Partners' Interest was inclusive of Capital Contribution from the Parent, Additional Paid-in Capital, and Retained Earnings. The capital structure of Bumble Holdings consisted of two different classes of limited partnership interests, Class A and Class B units. Class A units were issued and held by Blackstone, an affiliate of Accel Partners LP., our Founder, and certain members of senior management in exchange for capital contributions (“Class A Units”). Class B units were issued to senior management, select members of the Company's board of directors (the “Board”) and select employees of Bumble Holdings and represent profit interests of Bumble Holdings which vest subject to certain service and performance conditions. As of December 31, 2020, there wer e 2,453,784,599 units of Class A and 153,273,895 uni ts of Class B outstanding. Noncontrolling Interests Prior to the IPO, the Company’s noncontrolling interests represented a reserve for minority interests’ share of accumulated profits and losses of Huggle App (UK) Limited and Lumen App Limited and pre-Sponsor Acquisition, Bumble Holding Limited and its subsidiaries. Initial Public Offering On February 16, 2021, the Company completed its IPO of 57.5 million shares of Class A common stock at an offering price of $ 43 per share. The Company received net proceeds of $ 2,361.2 million after deducting underwriting discounts and commissions. The Company used the proceeds from the issuance of 48.5 million shares ($ 1,991.6 million) in the IPO to redeem shares of Class A common stock and purchase Common Units from entities affiliated with our Sponsor, at a price per share / Common Unit equal to the IPO price, net of underwriting discounts and commissions. The Company used a portion of the proceeds from the issuance of 9.0 million shares ($ 369.6 million) in the IPO to repay $ 200.0 million of outstanding indebtedness. Secondary Offering On September 15, 2021, the Company completed a secondary offering of 20.7 million shares of Class A common stock on behalf of certain selling stockholders affiliated with Blackstone Inc. (the "Selling Stockholders") at a price of $ 54.00 per share. This transaction resulted in the issuance of 9.2 million shares of Class A common stock for the period ended September 30, 2021. Bumble did not sell any shares of Class A common stock in the offering and did not receive any of the proceeds from the sale. Bumble paid the costs associated with the sale of shares by the Selling Stockholders, net of the underwriting discounts.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Common Unit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Subsequent to the Reorganization Transactions, our Sponsor effected certain exchanges of Common Units for Class A shares that were contemplated to have occurred pursuant to the Blocker Restructuring, with the net change to the capital structure being 4,455,510 Common Units in Bumble Holdings being exchanged on April 1, 2021, on a one-for-one basis, for Class A common stock in the Company. We gave retrospective effect to these transactions when estimating our tax receivable agreement liability, see Note 4, Income Taxes . Amendment and Restatement of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f (i) seven years from the closing of this offering and (ii) t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September 30, 2022 and December 31, 2021 , there were 129,645,692 and 129,212,949 shares of Class A common stock outstanding, respectively.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September 30, 2022 and December 31, 2021, there were 20 sha 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September 30, 2022 and December 31, 2021 , no preferred stock had been issued. Treasury Stock During the three months ended March 31, 2021, the Company used a portion of the proceeds from the issuance of 48.5 million shares in the IPO to redeem shares of Class A common stock from the pre-IPO owners. Repurchases of the Company's common stock are included in treasury stock at the cost of shares repurchased. During the nine months ended September 30, 2021, the Company retired and restored the treasury stock to the status of authorized, but unissued, shares of Class A Common Stock. Noncontrolling Interests The Company’s noncontrolling interests represent a reserve related to the Common Units held by the pre-IPO Common Unitholders and the Common Units to which continuing incentive unitholders would be entitled to following exchange of their Vested Incentive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Share / Unit</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 / Unit</t>
        </is>
      </c>
      <c r="B4" s="4" t="inlineStr">
        <is>
          <t>Note 14 - Earnings (Loss) per Share / Unit The Company computes earnings per share (“EPS”) of Class A common stock using the two-class method required for participating securities. The Company considers unvested restricted shares and vested RSU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 unitholders by the weighted-average number of shares of our Class A Common Stock / Units outstanding. For the calculation of diluted EPS, net earnings (loss) attributable to common stockholders / unitholders for basic EPS is adjusted by the effect of dilutive securities. Diluted EPS attributable to common stockholders / unitholders is computed by dividing the resulting net earnings (loss) attributable to common stockholders / unitholders by the weighted-average number of common shares / units outstanding, adjusted to give effect to dilutive elements including restricted shares, RSUs, and options to the extent these are dilutive. The following table sets forth a reconciliation of the numerators used to compute the Company's basic and diluted earnings (loss) per share / unit (in thousands):
Three Months Ended September 30, 2022 (As Revised) Nine Months Ended September 30, 2022 (As Revised)
Numerator:
Net earnings (loss) $ 26,405 $ ( 10,385 ) $ 45,122 $ 295,654
Net earnings (loss) attributable to noncontrolling interests 8,342 ( 3,052 ) 14,298 ( 26,603 )
Net earnings (loss) attributable to Bumble Inc. shareholders / Buzz Holdings L.P. owners $ 18,063 $ ( 7,333 ) $ 30,824 $ 322,257 The following table sets forth the computation of the Company's basic and diluted earnings (loss) per share / unit (in thousands, except share / unit amounts, and per share / unit amounts, unaudited):
Three Months Ended September 30, 2022 (As Revised) Nine Months Ended September 30, 2022 (As Revised)
Basic earnings (loss) per share / unit attributable to common stockholders / unitholders
Numerator
Allocation of net earnings (loss) attributable to Bumble Inc. shareholders / Buzz Holdings L.P. owners $ 18,042 $ ( 6,711 ) $ 30,855 $ 187,381
Less: net earnings (loss) attributable to participating securities 18 — 33 517
Net earnings (loss) attributable to common stockholders / unitholders $ 18,024 $ ( 6,711 ) $ 30,822 $ 186,864
Denominator
Weighted average number of shares of Class A common stock / units outstanding 129,464,491 121,234,122 129,366,351 118,860,555
Basic earnings (loss) per share / unit attributable to common stockholders / unitholders $ 0.14 $ ( 0.06 ) $ 0.24 $ 1.57
Diluted earnings (loss) per share / unit attributable to common stockholders / unitholders
Numerator
Allocation of net earnings (loss) attributable to Bumble Inc. shareholders / Buzz Holdings L.P. owners $ 17,628 $ ( 6,711 ) $ 30,362 $ 182,620
Increase in net earnings (loss) attributable to common shareholders upon conversion of potentially dilutive Common Units 8,777 — 14,760 113,034
Less: net earnings (loss) attributable to participating securities 18 — 33 504
Net earnings (loss) attributable to common stockholders / unitholders $ 26,387 $ ( 6,711 ) $ 45,089 $ 295,150
Denominator
Number of shares / units used in basic computation 129,464,491 121,234,122 129,366,351 118,860,555
Add: weighted-average effect of dilutive securities
Restricted shares — — — —
RSUs 1,597,664 — 988,602 1,056,484
Options — — — 7,425
Common Units to Convert to Class A Common Stock 62,924,260 — 61,968,587 72,672,843
Weighted average shares of Class A common stock / units outstanding used to calculate diluted earnings (loss) per share / unit 193,986,415 121,234,122 192,323,540 192,597,307
Diluted earnings (loss) per share / unit attributable to common stockholders / unitholders $ 0.14 $ ( 0.06 ) $ 0.23 $ 1.53 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Three Months Ended September 30, 2022 Three Months Ended September 30, 2021 Nine Months Ended September 30, 2022 Nine Months Ended September 30, 2021
Time-vesting awards:
Options 2,698,372 1,869,375 2,698,372 1,916,881
Restricted shares — 121,187 — —
RSUs 92,173 2,566,865 481,978 6,330
Incentive units 266,723 5,260,645 344,648 121,372
Total time-vesting awards 3,057,268 9,818,072 3,524,998 2,044,583
Exit-vesting awards:
Options 164,362 222,424 164,362 222,424
Restricted shares — 97,387 — —
RSUs 208,007 1,248,057 208,007 1,248,057
Incentive units 300,732 4,324,868 372,819 4,324,868
Total exit-vesting awards 673,101 5,892,736 745,188 5,795,349
Total 3,730,369 15,710,808 4,270,186 7,839,9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5 - Stock-based Compensation Total stock-based compensation cost, net of forfeitures, was as follows:
(In thousands) Three Months Ended September 30, 2022 Three Months Ended September 30, 2021 Nine Months Ended September 30, 2022 Nine Months Ended September 30, 2021
Cost of revenue $ 807 $ 808 $ 2,726 $ 3,019
Selling and marketing expense 3,779 2,545 4,547 10,186
General and administrative expense 23,080 11,287 45,627 49,155
Product development expense 9,509 9,123 24,279 37,142
Total stock-based compensation expense $ 37,175 $ 23,763 $ 77,179 $ 99,502 Plans Prior to the IPO, Bumble Holdings had three active plans under which awards had been granted to various employees of the Company, including key management personnel, based on their management grade. In connection with the Sponsor Acquisition, Bumble Holdings and Buzz Management Aggregator L.P., an interest holder in Bumble Holdings, adopted two new incentive plans for the employees’ performance and retention purposes, namely the Employee Incentive Plan (“Non-U.S. Plan”) and the Equity Incentive Plan (“U.S. Plan”). The participants of the Non-U.S. Plan and U.S. Plan are selected employees of the Company and the subsidiaries. Bumble Holdings and Buzz Management Aggregator L.P. also adopted one incentive plan for Whitney Wolfe Herd (the “Founder Plan”). Awards granted under the Founder Plan and U.S. Plan were in the form of Class B Units in Bumble Holdings and Class B Units in Buzz Management Aggregator L.P, respectively (collectively, the “Class B Units”). Under the Non-U.S. Plan, participants have received phantom awards of Class B Units in Buzz Management Aggregator L.P. (the “Phantom Class B Units”) that are settled in cash equal to the notional value of the Buzz Management Aggregator Class B Units at the settlement date. The Class B Units under the Founder Plan and U.S. Plan and the Phantom Class B Units under the Non-U.S. Plan comprise: ● Time-Vesting Class B Units and Time-Vesting Phantom Class B Units ( 60 % of the Class B Units and Phantom Class B Units granted) that generally vest over a five-year service period and for which expense is recognized under a graded expense attribution model; and ● Exit-Vesting Class B Units and Exit-Vesting Phantom Class B Units ( 40 % of the Class B Units and Phantom Class B Units granted). Vesting for these awards is based on a liquidity event in which affiliates of Blackstone receive cash proceeds in respect of its Class A units in the Company prior to the termination of the participant. Further, the portion of the Exit-Vesting Class B Units and Exit-Vesting Phantom Class B Units that vest is based on certain Multiple on Invested Capital (“MOIC”) and Internal Rate of Return (“IRR”) hurdles associated with a liquidity event. The MOIC and IRR hurdles impact the fair value of the awards. As the vesting of these units is contingent upon a specified liquidity event, no expense was required to be recorded prior to the occurrence of a liquidity event. Time-Vesting Class B Units and Exit-Vesting Class B Units Expense for the Time-Vesting Class B Units and Exit-Vesting Class B Units was based on the grant date fair value of the Class B Units. The grant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were accounted for as they occurred. The weighted-average assumptions the Company used in the Monte Carlo model for 2020 are as follows:
Dividend yield —
Expected volatility 58 %
Risk-free interest rate 0.86 %
Expected time to liquidity event (years) 4.7 Post-IPO Award Reclassification In connection with the Company’s IPO, awards under the Founder Plan, U.S. Plan, and Non-U.S. Plan were reclassified as follows: ● The Time-Vesting and Exit-Vesting Class B Units in Bumble Holdings under the Founder Plan and granted to senior management under the U.S. Plan were reclassified to vested Incentive Units (in the case of Vested Class B Units) and unvested Incentive Units (in the case of unvested Class B Units) in Bumble Holdings. ● The Time-Vesting and Exit-Vesting Class B Units in Bumble Holdings (other than those granted to senior management) were reclassified to Class A common stock (in the case of vested Class B Units) and restricted shares of Class A common stock (in the case of unvested Class B Units) in the Company. ● The Time-Vesting and Exit-Vesting Phantom Class B Units in Bumble Holdings were reclassified into vested RSUs (in the case of vested Class B Phantom Units) and unvested RSUs (in the case of unvested Class B Phantom Units) in the Company. In each of the above reclassifications, the Post-IPO awards retained the same terms and conditions (including applicable vesting requirements). Each Post-IPO award was converted to reflect the $ 43.00 share price contemplated in the Company’s IPO while retaining the same economic value in the Company. At the IPO date, the Company concluded that our public offering represented a qualifying liquidity event that would cause the Exit-Vesting awards’ performance conditions to be probable. As such, the Company has begun to recognize stock-based compensation expense in relation to the Exit-Vesting awards. On July 15, 2022, the Exit-Vesting awards granted to 386 participant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Incremental expense associated with the modification of the Exit-Vesting awards was $ 35.8 million, which is expected to be recognized over a period of 3.0 years. If the performance conditions are met prior to their respective time-vesting schedules, vesting of these Exit-Vesting awards and the associated stock-based compensation will be accelerated pursuant to the terms of the award agreements. Incremental expense for the modified Exit-Vesting awards was based on the modification date fair value of modified Exit-Vesting Awards. The modification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are accounted for as they occur. The weighted-average assumptions the Company used in the Monte Carlo model for the modified Exit-Vesting awards are as follows:
Dividend yield —
Expected volatility 60 %
Risk-free interest rate 2.1 % to 3.1 %
Expected time to liquidity event (years) 1.0 Compensation cost related to the Exit-Vesting awards for the three months ended September 30, 2022 and 2021 w as $ 16.0 million and $ 3.6 million, respectively, and $ 19.5 million and $ 22.7 million, r espectively, for the nine months ended September 30, 2022 and 2021. 2021 Omnibus Plan In connection with the IPO, the Company adopted the 2021 Omnibus Plan, which became effective on the date immediately prior to the effective date of the IPO. The 2021 Omnibus Plan provides the Company with flexibility to use various equity-based incentive awards as compensation tools to motivate and retain the Company’s workforce. The Company has initially reserved 30,000,000 shares of our common stock for the issuance of awards under the 2021 Omnibus Plan. The fair value of Time-Vesting awards granted or modified at the time of the IPO was determined using the Black-Scholes option pricing model with the following assumptions:
Volatility 55 %- 60 %
Expected Life 0.5 - 7.4 years
Risk-free rate 0.1 %- 0.8 %
Fair value per unit $ 43.00
Dividend yield 0.0 %
Discount for lack of marketability (1) 15 % - 25 % 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s:
Volatility 55 %
Expected Life 1.8 years
Risk-free rate 0.1 %
Fair value per unit $ 43.00
Dividend yield 0.0 %
Discount for lack of marketability (1) 15 % (1) Discount for lack of marketability for Time-Vesting awards and Exit-Vesting awards is only applicable for Incentive Units granted in Bumble Holdings at the time of the IPO. The fair value of Time-Vesting Options granted during the nine months ended September 30, 2022 was determined using the Black-Scholes option pricing model with the following assumptions:
Volatility 60 %- 70 %
Expected Life 7.0 years
Risk-free rate 1.74 % - 2.95 %
Fair value per unit $ 15.36 - $ 17.66
Dividend yield 0.0 % Incentive Units in Bumble Holdings: The following table summarizes information around Incentive Units in Bumble Holdings. These include grants of Class B Units that were reclassified into Incentive Units as described above, as well as Incentive Units issued to new recipients. The Incentive Units receiv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he newly granted Incentive Units contain the same vesting attributes as Incentive Units granted as a result of the Reclassification.
Time-Vesting Incentive Units Exit-Vesting Incentive Units
Number of Weighted- Number of Weighted-
Unvested as of December 31, 2021 5,170,731 $ 14.22 4,324,868 $ 13.81
Granted — — — —
Vested ( 1,223,569 ) 13.30 ( 240,255 ) 13.81
Forfeited — — — —
Unvested as of September 30, 2022 3,947,162 $ 14.46 4,084,613 $ 13.81 As of September 30, 2022 , total unrecognized compensation cost related to the Time-Vesting Incentive Units is $ 12.5 million, which is expected to be recognized over a weighted-average period of 2.6 years. Total unrecognized compensation cost related to the Exit-Vesting Incentive Units is $ 30.2 million, which is expected to be recognized over a weighted average period of 2.8 years. Restricted Shares of Class A Common Stock in Bumble Inc.: The following table summarizes information around restricted shares in the Company. The restricted share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ime-Vesting Exit-Vesting
Number of Weighted- Number of Weighted-
Unvested as of December 31, 2021 98,717 $ 7.26 82,211 $ 15.41
Granted — — — —
Vested ( 24,518 ) 7.23 ( 3,641 ) 17.48
Forfeited ( 13,824 ) 7.25 ( 15,164 ) 6.31
Unvested as of September 30, 2022 60,375 $ 7.27 63,406 $ 17.46 As of September 30, 2022, total unrecogniz ed compensation cost related to the Time-Vesting restricted shares is $ 0.2 million, which is expected to be recognized over a weighted-average period of 2.4 years. Total unrecognized compensation cost related to the Exit-Vesting restricted shares is $ 0.8 million, which is expected to be recognized over a weighted average period of 2.8 years. RSUs in Bumble Inc.: The following table summarizes information around RSUs in the Company. These include grants of Phantom Class B Units that were reclassified into RSUs in conjunction with the IPO, as well as Promised RSUs issued to new recipients. The RSUs granted as a result of the reclassification of Phantom Class B Units retain the vesting attributes (including original service period vesting start date) of the Phantom Class B Units. As the Phantom Class B Units were legally settled in cash and the RSUs will be settled with equity, this represents a liability-to-equity modification. The Company reclassified any outstanding liabilities to equity and recognized expense in accordance with the appropriate pattern using the modification date fair value. Time-Vesting RSUs that were granted as a result of the Reclassification generally vest in equal annual installments over a five year period, whereas Time-Vesting RSUs that were granted at the time of the Company’s IPO generally vest in equal annual installments over a four year period. Time-Vesting RSUs that have been granted since the Company’s IPO generally vest 25% on the first anniversary of the date of grant, or other vesting commencement date, and the remaining 75% of the award vests in equal installments on each monthly anniversary thereafter such that the award will be fully vested on the fourth anniversary of the date of grant, or other vesting commencement date. Exit-Vesting RSUs that were granted as a result of the Reclassification contain similar vesting requirements to the previously Exit-Vesting Phantom Class B Units.
Time-Vesting RSUs Exit-Vesting RSUs
Number of Weighted- Number of Weighted-
Unvested as of December 31, 2021 2,803,943 $ 45.36 1,217,151 $ 38.13
Granted 3,062,478 27.49 — —
Vested ( 626,424 ) 45.90 ( 49,752 ) 40.26
Forfeited ( 783,351 ) 39.06 ( 324,398 ) 32.29
Unvested as of September 30, 2022 4,456,646 $ 34.11 843,001 $ 40.25 As of September 30, 2022, total unrec ognized compensation cost related to the Time-Vesting RSUs is $ 80.9 million, which is expected to be recognized over a weighted-average period of 3.1 years. Total unrecognized compensation cost related to the Exit-Vesting RSUs is $ 17.9 million, which is expected to be recognized over a weighted average period of 2.8 years. Options Under the 2021 Omnibus Plan, the Company has granted certain stock options with the underlying equity being shares of the Company’s Class A common stock. These stock options are inclusive of both Time-Vesting stock options and Exit-Vesting stock options. Time-Vesting stock options either vest over a four or a five year period, and weighted-average remaining contractual term has been specified in the table below. Exit-Vesting stock options vest upon satisfaction of a performance condition under which Blackstone and its affiliates receive cash proceeds in respect of certain MOIC and IRR hurdles, subject to the recipient’s continued employment at the time of satisfaction . At the IPO date, the Company concluded that our public offering represented a qualifying liquidity event that would cause the Exit-Vesting options’ performance conditions to be probable of occurring. The following table summarizes the Company’s option activity as it relates to Time-Vesting stock options as of September 30, 2022:
September 30, 2022
Number of Weighted- Weighted-
Outstanding as of December 31, 2021 2,038,016 $ 43.76 $ 22.96
Granted 1,198,321 27.06 17.17
Exercised — — —
Forfeited and expired ( 537,965 ) 38.49 20.78
Outstanding as of September 30, 2022 2,698,372 $ 37.40 $ 20.88
Exercisable as of September 30, 2022 398,254 $ 43.00 $ 22.22 The following table summarizes the Company’s option activity as it relates to Exit-Vesting stock options as of September 30, 2022:
September 30, 2022
Number of Weighted- Weighted-
Outstanding as of December 31, 2021 222,424 $ 43.00 $ 19.58
Granted — — —
Exercised — — —
Forfeited ( 58,062 ) 43.00 22.18
Outstanding as of September 30, 2022 164,362 $ 43.00 $ 18.66
Exercisable as of September 30, 2022 9,125 $ 43.00 $ 18.69 Total unrecognized compensation cost relate d to the Time-Vesting options is $ 23.9 million, which is expected to be recognized over a weighted-average period of 2.9 years. Total unrecognized compensation cost related to the Exit-Vesting options is $ 1.2 million, which is expected to be recognized over a weighted-average period of 2.8 years. Options have a maximum contractual term of 10 years . The aggregate intrinsic value – assuming all options are expected to vest – and weighted average remaining contractual terms of Time-Vesting and Exit-Vesting options outstanding and options exercisable were as follows as of September 30, 2022.
Aggregate intrinsic value
Time-Vesting options outstanding —
Time Vesting options exercisable —
Exit-Vesting options outstanding —
Exit-Vesting options exercisable —
Weighted-average remaining contractual term (in years)
Time-Vesting options outstanding 8.8
Time Vesting options exercisable 8.1
Exit-Vesting options outstanding 8.4
Exit-Vesting options exercisable 8.4 The market price as of September 30, 2022 exceeded the weighted average exercise price, and as such, resulted in the aggregate intrinsic value to be negative for all of the Company’s stock options (referred to as “out-of-the mone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6 - Related Party Transactions In the ordinary course of operations, the Company enters into transactions with related parties, as discussed below.
Related Party relationship Type of Transaction Financial Statement Line Three Months Ended September 30, 2022 Three Months Ended September 30, 2021 Nine Months Ended September 30, 2022 Nine Months Ended September 30, 2021
Other Marketing costs Selling and marketing expense $ 836 $ 996 $ 2,362 $ 2,447
Other Moderator costs Cost of revenue 566 — 1,120 —
Other Advertising revenue Revenue 143 — 400 —
Company owned by a Loans repaid by Whitney Wolfe Herd Limited Partners’ interest — 95,465 — 95,465
Related Party relationship Type of Transaction Financial Statement Line September 30, 2022 December 31, 2021
Parent Company of the Loan granted - current Payable to related parties pursuant to a tax receivable agreement $ 388,980 $ 388,780 Founder Loan On January 29, 2020, the Company recognized a $ 119.0 million loan to an entity controlled by the Founder, which was recorded as a reduction of “Limited Partners’ interest” in the consolidated balance sheets. In connection with the dividends paid, the Company’s Founder repaid $ 25.6 million of the loan (the "Founder Loan"), which was recorded as an increase to Limited Partners’ Interest. As of December 31, 2020 , $ 93.4 million remained outstanding. On January 14, 2021, our Founder settled the outstanding balance of the loan plus accrued interest for a total of $ 95.5 million when Bumble Holdings distributed the loan in redemption of 63,643,425 Class A units held by Beehive Holdings III, LP with a hypothetical fair value equal to $ 95.5 million (such Class A units, the “Loan Settlement Units”). Since the value of the Loan Settlement Units redeemed by Bumble Holdings, determined using the volume-weighted average price of the Class A Common Stock on Nasdaq during the regular trading session as reported by Bloomberg L.P. for the 30-day period beginning on February 16, 2021 (the “Applicable VWAP”) exceeded the implied value of the Loan Settlement Units on the settlement date for purposes of repaying the loan, Bumble Holdings delivered to Beehive Holdings III, LP 3,252,056 Common Units which are exchangeable for shares of Class A common stock having a value based on the Applicable VWAP equal to such excess amount. The settlement of the Founder loan was recorded as an equity transaction with no net impact to the accompanying condensed consolidated balance sheet. Underwriting of IPO Blackstone Securities Partners L.P., an affiliate of Blackstone, underwrote 4.1 million of the 57.5 million shares of Class A common stock offered to the market in the IPO, with underwriting discounts and commissions of $ 1.935 per share paid by the Company. Redemption of Class A Common Stock and Purchase Common Units in Connection with the IPO The Company used the proceeds from the issuance of 48.5 million shares ($ 1,991.6 million) in the IPO to redeem shares of Class A common stock and purchase Common Units from our Sponsor, at a price per share / Common Unit equal to the IPO price, net of underwriting discounts and commissions . Payable to related parties pursuant to a tax receivable agreement Concurrent with the completion of the IPO, the Company entered into a tax receivable agreement with pre-IPO owners including our Founder, our Sponsor, an affiliate of Accel Partners LP and management and other equity holders (see Note 5). Other The Company recognizes advertising revenues and incurs marketing expenses from Liftoff Mobile Inc. ("Liftoff"), a company in which Blackstone affiliated funds hold a controlling interest. The Company uses TaskUs Inc. ("TaskUs"), a company in which Blackstone affiliated funds holds more than 20 % of ownership interest, for moderator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Note 17 - Segment and Geographic Information The Company operates as a single operating segment. The Company’s chief operating decision maker is the CEO, who reviews financial information presented on a consolidated basis, accompanied by disaggregated information about the Company’s revenue, for purposes of making operating decisions, assessing financial performance and allocating resources. Revenue by major geographic region is based upon the location of the customers who receive the Company’s services. The information below summarizes revenue by geographic area, based on customer location (in thousands):
Three Months Ended September 30, 2022 (As Revised) Nine Months Ended September 30, 2022 (As Revised)
North America (1) $ 141,808 $ 117,007 $ 400,177 $ 318,885
Rest of the world 90,831 82,140 261,698 234,980
Total $ 232,639 $ 199,147 $ 661,875 $ 553,865 (1) North America revenue includes revenue from the United States and Canada. The United States is the only country with revenues of 10 % or more of the Company’s total revenue for the three and nine months ended September 30, 2022 and 2021. The information below summarizes property and equipment, net by geographic area (in thousands):
September 30, 2022 December 31, 2021
United Kingdom $ 5,422 $ 6,035
United States 3,305 3,183
Czech Republic 1,632 3,234
Rest of the world 2,614 2,175
Total $ 12,973 $ 14,627 United Kingdom, United States and Czech Republic are the only countries with property and equipment of 10% or more of the Company’s total property and equipment, net at September 30, 2022 an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gencies</t>
        </is>
      </c>
      <c r="B4" s="4" t="inlineStr">
        <is>
          <t xml:space="preserve">Note 18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Historically, the Company has not been obligated to make any payments for indemnification obligations, and no liabilities have been recorded for these obligations as of September 30, 2022. The Company is involved in certain lawsuits, claims and proceedings that arise from time to time. The Company records a liability for these when it is believed to be probable that the Company has incurred a loss and the amount can be reasonably estimated. The Company regularly evaluates current information to determine whether it should adjust a recorded liability or record a new one. If the Company determines that there is a reasonable possibility that a loss may be incurred and the loss or range of loss can be estimated, the possible loss is disclosed in the accompanying notes to the condensed consolidated financial statements to the extent material. Litigation In late 2021 and early 2022, four putative class action lawsuits were filed against the Company in Illinois alleging that certain features of the Badoo or Bumble apps violate the Illinois Biometric Privacy Act (“BIPA”). These lawsuits allege that the apps used facial geometry scans in violation of BIPA’s authorization, consent, and data retention policy provisions. A fifth putative class action was also filed against the Company in late 2021 in California alleging that Bumble app users’ information was collected, used, and disseminated in violation of California’s consumer protection and privacy laws. Plaintiffs in these lawsuits seek statutory damages, compensatory damages, attorneys’ fees, injunctive relief, and (in the California action) punitive damages. These cases are still in early stages and at this time the Company cannot reasonably estimate a range of potential liability, if any, which may arise therefrom. In January 2022, a purported class action complaint was filed in the United States District Court for the Southern District of New York naming, among others, the Company, our Chief Executive Officer, our Chief Financial Officer, our board of directors and Blackstone, as defendants. The class action complaint asserts claims under the U.S. federal securities laws, purportedly brought on behalf of a class of purchasers of shares of Class A common stock in in Bumble’s secondary public stock offering which took place in September 2021 (the “SPO”), that the SPO Registration Statement and prospectus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class action complaint seeks unspecified damages and an award of costs and expenses, including reasonable attorneys’ fees, as well as equitable relief. The Company believes that the allegations contained in the complaint are without merit and intends to defend the complaint vigorously. Three shareholder derivative complaints have been filed in the United States District Court for the Southern District of New York and United States District Court for the District of Delaware against the Company and certain directors and officers. The Glover-Mott shareholder derivative complaint, filed in April 2022, alleges a breach of fiduciary duty against management and our board of directors based on the same allegations and events described in the class action complaint. The complaint seeks unspecified damages, an award of costs and disbursements, including reasonable attorneys’ fees, and that the Company be directed to take action to reform its corporate governance and internal procedures. The William B. Federman Irrevocable Trust shareholder derivative complaint, filed in May 2022, alleges violations of Section 14(a) of the Exchange Act, breach of fiduciary duty, aiding and abetting breach of duty and gross mismanagement based on misstatements or omissions in the Company’s April 2022 Proxy Statement concerning alleged deficiencies in the Company’s risk management and internal controls which allegedly led to disclosure deficiencies in the SPO documents. The complaint seeks a declaration that the individual defendants breached their fiduciary duties, aided and abetted breach of fiduciary duty, were unjustly enriched, grossly mismanaged the Company and violated the federal securities laws; an order that the individual defendants are jointly and severally liable for all damages; an order requiring the individual defendants to remit their salaries and compensation to the Company for the period of breach; unspecified equitable and injunctive relief; and costs and disbursements, including reasonable attorneys’, consultants’ and experts’ fees. The Dana Messana shareholder derivative complaint, filed in September 2022, alleges violation of Section 10(b) of the Exchange Act, breach of fiduciary duty against management and the Board, aiding and abetting breach of fiduciary duty, unjust enrichment, and waste of corporate assets based on the same allegations and events described in the SPO class action complaint. The complaint seeks unspecified damages; an order that the individual defendants are jointly and severally liable for all damages; an order for imposition of a constructive trust on any profits and unjust enrichments received by the individual defendants through unlawful conduct; and an award of costs and disbursements, including reasonable attorneys’, accountants’, and experts’ fees. The Company has also received an inquiry from the SEC relating to the disclosures at issue in the SPO class action complaint. The Company cannot predict at this point the length of time that these matters will be ongoing, their outcome or the liability, if any, which may arise therefrom. From time to time, the Company is subject to patent litigations asserted by non-practicing entities. As of September 30, 2022 and December 31, 2021, the Company determined that provisions of $ 1.3 million and $ 8.8 million, respectively, reflect our best estimate of any probable future obligation, including legal costs incurred to date and expected to be incurred up to completion, for the Company’s litigations. During the three and nine months ended September 30, 2022 , the Company paid $ 0.1 million and $ 7.6 million to settle litigation matters. Legal expenses are included within “General and administrative” expense in the accompanying condensed consolidated statements of operations. Purchase Commitments In September 2022, the Company entered into an agreement for third-party cloud services. The Company is committed to pay a minimum of $ 7.1 million over the period of 18 months . If at the end of the 18 months, or upon early termination, the Company has not reached the $ 7.1 million in spend, they will be required to pay for the difference between the sum of fees already incurred and the minimum commit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income taxes, the fair value and useful lives of assets acquired and liabilities assumed in business combinations, the recoverability of long-lived assets and goodwill, potential obligations associated with legal contingencies, the fair value of contingent consideration, and the fair value of derivatives and stock-based compensation.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Cash, Cash Equivalents and Restricted Cash</t>
        </is>
      </c>
      <c r="B5" s="4" t="inlineStr">
        <is>
          <t xml:space="preserve">Cash, Cash Equivalents and Restricted Cash Cash and cash equivalents include cash in banks, cash on hand, cash in electronic money accounts and overnight deposits. As of September 30, 2022, the Company has classified the cash held in Russia as restricted cash due to the sanctions imposed by the Russia-Ukraine Conflict, which is included in “Other noncurrent assets” within the accompanying condensed consolidated balance sheets . </t>
        </is>
      </c>
    </row>
    <row r="6">
      <c r="A6" s="4" t="inlineStr">
        <is>
          <t>Impairment of Long-lived Assets</t>
        </is>
      </c>
      <c r="B6" s="4" t="inlineStr">
        <is>
          <t>Impairment of Long-lived Assets Long-lived assets, which consist of property and equipment and right-of-use asset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property and equipment and right-of-use assets are routinely reviewed and, if the estimate is revised, the remaining unamortized balance is amortized or depreciated over the revised estimated useful life. During the nine months ended September 30, 2022, the Company determined that a right-of-use asset associated with its decision to discontinue its operations in Russia was fully impaired and recognized an impairment charge of $ 4.4 million in “General and administrative expense” within the accompanying condensed consolidated statement of operations. See Note 9, Restructuring, for additional information on impairment.</t>
        </is>
      </c>
    </row>
    <row r="7">
      <c r="A7" s="4" t="inlineStr">
        <is>
          <t>Revenue Recognition</t>
        </is>
      </c>
      <c r="B7" s="4" t="inlineStr">
        <is>
          <t xml:space="preserve">Revenue Recognition The Company recognizes revenue from services in accordance with Financial Accounting Standards Board (“FASB”) Accounting Standards Codification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U No. 2014-09, Revenue from Contracts with Customers,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three and nine months ended September 30, 2022 and 2021, there were no customers representing greater than 10% of total revenue. For the periods presented, revenue across apps was as follows (in thousands):
Three Months Ended September 30, 2022 (As Revised) Three Months Ended September 30, 2021 Nine Months Ended September 30, 2022 (As Revised) Nine Months Ended September 30, 2021
Bumble App $ 180,641 $ 141,216 $ 503,482 $ 379,176
Badoo App and Other 51,998 57,931 158,393 174,689
Total Revenue $ 232,639 $ 199,147 $ 661,875 $ 553,865 </t>
        </is>
      </c>
    </row>
    <row r="8">
      <c r="A8" s="4" t="inlineStr">
        <is>
          <t>Deferred Revenue</t>
        </is>
      </c>
      <c r="B8"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4.9 million and $ 39.6 million as of September 30, 2022 and December 31, 2021, respectively, all of which is classified as a current liability. During the three months ended September 30, 2022 and 2021, the Company recognized revenue of $ 2.5 million and $ 2.0 million, t hat was included in the deferred revenue balance at the beginning of each respective period. During the nine months ended September 30, 2022 and 2021, the Company recognized revenue of $ 39.1 million and $ 29.9 million, th at was included in the deferred revenue balance at the beginning of each respective period.</t>
        </is>
      </c>
    </row>
    <row r="9">
      <c r="A9" s="4" t="inlineStr">
        <is>
          <t>Business Combination</t>
        </is>
      </c>
      <c r="B9" s="4" t="inlineStr">
        <is>
          <t>Business Combinatio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ransaction costs associated with business combinations are expensed as incurred.</t>
        </is>
      </c>
    </row>
    <row r="10">
      <c r="A10" s="4" t="inlineStr">
        <is>
          <t>Fair Value Measurements</t>
        </is>
      </c>
      <c r="B10" s="4" t="inlineStr">
        <is>
          <t>Fair Value Measurements The Company follows ASC Topic 820, Fair Value Measurement, for financial assets and liabilities measured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 - Quoted prices in active markets for identical assets or liabilities.
 Level 2 - Assets and liabilities valued based on observable market data for similar instruments, such as quoted prices for similar assets or liabilities.
 Level 3 - Unobservable inputs for which there is little or no market data and require the Company to develop its own assumptions, based on the best information available.</t>
        </is>
      </c>
    </row>
    <row r="11">
      <c r="A11" s="4" t="inlineStr">
        <is>
          <t>Restructuring Charges</t>
        </is>
      </c>
      <c r="B11" s="4" t="inlineStr">
        <is>
          <t>Restructuring Charges Restructuring charges, associated with office closure or exiting a market,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See Note 9, Restructuring , for additional information. Restructuring charges are recognized as an operating expense within the condensed consolidated statements of operations and are classified based on each employee’s respective function.</t>
        </is>
      </c>
    </row>
    <row r="12">
      <c r="A12" s="4" t="inlineStr">
        <is>
          <t>Earnings (Loss) per Share / Unit</t>
        </is>
      </c>
      <c r="B12" s="4" t="inlineStr">
        <is>
          <t>Earnings (Loss) per Share / Unit Basic earnings (loss) per share / unit is computed by dividing net earnings (loss) attributable to the Company by the weighted average number of common shares / units outstanding during the period. Diluted earnings (loss) per share / unit is computed by dividing net earnings (loss) attributable to the Company by the weighted-average share / units outstanding during the period after adjusting for the impact of securities that would have a dilutive effect on earnings (loss) per share / unit. See Note 14, Earnings (Loss) per Share / Unit , for additional information on dilutive securities.</t>
        </is>
      </c>
    </row>
    <row r="13">
      <c r="A13" s="4" t="inlineStr">
        <is>
          <t>Stock-Based Compensation</t>
        </is>
      </c>
      <c r="B13" s="4" t="inlineStr">
        <is>
          <t>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which requires management to make assumptions with respect to the fair value of the Company’s common stock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5, Stock-based Compensation , for additional information on the Company’s stock-based compensation plans and awards.</t>
        </is>
      </c>
    </row>
    <row r="14">
      <c r="A14" s="4" t="inlineStr">
        <is>
          <t>Recently Issued Pronouncements Not Yet Adopted</t>
        </is>
      </c>
      <c r="B14" s="4" t="inlineStr">
        <is>
          <t>Recently Issued Pronouncements Not Yet Adopted In March 2020, the Financial Accounting Standards Board (“FASB”) issued Accounting Standards Update (“ASU” 2020-04) Reference Rate Reform (Topic 848): Facilitation of the Effects of Reference Rate Reform on Financial Reporting and then subsequent amendments, which provide optional guidance and exceptions for applying GAAP to contract modifications and hedging relationships, subject to meeting certain criteria, that reference London Interbank Offered Rate ("LIBOR") or another reference rate expected to be discontinued. The amendments are effective prospectively at any point through December 31, 2022. The Company continues to implement its transition plan toward cessation of LIBOR and the modification of its loans and other financial instruments with attributes that are either directly or indirectly influenced by LIBOR. The Company expects to utilize the LIBOR transition relief allowed under ASU 2020-04, as applicable, and does not expect such adoption to have a material impact on its accounting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electe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venue Across Apps</t>
        </is>
      </c>
      <c r="B4" s="4" t="inlineStr">
        <is>
          <t xml:space="preserve">For the periods presented, revenue across apps was as follows (in thousands):
Three Months Ended September 30, 2022 (As Revised) Three Months Ended September 30, 2021 Nine Months Ended September 30, 2022 (As Revised) Nine Months Ended September 30, 2021
Bumble App $ 180,641 $ 141,216 $ 503,482 $ 379,176
Badoo App and Other 51,998 57,931 158,393 174,689
Total Revenue $ 232,639 $ 199,147 $ 661,875 $ 553,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80" customWidth="1" min="2" max="2"/>
  </cols>
  <sheetData>
    <row r="1">
      <c r="A1" s="1" t="inlineStr">
        <is>
          <t>Revisions of Previously-Issued Financial Statements (Tables)</t>
        </is>
      </c>
      <c r="B1" s="2" t="inlineStr">
        <is>
          <t>9 Months Ended</t>
        </is>
      </c>
    </row>
    <row r="2">
      <c r="B2" s="2" t="inlineStr">
        <is>
          <t>Sep. 30, 2022</t>
        </is>
      </c>
    </row>
    <row r="3">
      <c r="A3" s="4" t="inlineStr">
        <is>
          <t>Unaudited Condensed Consolidated Balance Sheets</t>
        </is>
      </c>
      <c r="B3" s="4" t="inlineStr">
        <is>
          <t xml:space="preserve"> </t>
        </is>
      </c>
    </row>
    <row r="4">
      <c r="A4" s="3" t="inlineStr">
        <is>
          <t>Error Corrections and Prior Period Adjustments Restatement [Line Items]</t>
        </is>
      </c>
      <c r="B4" s="4" t="inlineStr">
        <is>
          <t xml:space="preserve"> </t>
        </is>
      </c>
    </row>
    <row r="5">
      <c r="A5" s="4" t="inlineStr">
        <is>
          <t>Schedule of Revisions of Previously-Issued Financial Statements</t>
        </is>
      </c>
      <c r="B5" s="4" t="inlineStr">
        <is>
          <t>Unaudited Condensed Consolidated Balance Sheets June 30, 2022 June 30, 2021
As Previously Reported Adjustment As Revised As Previously Reported Adjustment As Revised
Deferred tax assets, net $ 22,365 $ 1,100 $ 23,465 $ 15,175 $ — $ 15,175
Other noncurrent assets 22,860 581 23,441 3,913 806 4,719
Total assets 3,767,819 1,681 3,769,500 3,754,630 806 3,755,436
Deferred revenue 44,470 ( 355 ) 44,115 37,329 ( 355 ) 36,974
Current portion of long-term debt, net 2,588 3,162 5,750 2,588 3,162 5,750
Total current liabilities 211,859 2,807 214,666 170,689 2,807 173,496
Long-term debt, net 619,057 2,183 621,240 621,645 3,562 625,207
Payable to related parties pursuant to a tax receivable agreement 388,980 — 388,980 356,755 4,829 361,584
Total liabilities 1,251,305 4,990 1,256,295 1,267,122 11,198 1,278,320
Additional paid-in capital 1,621,917 1,645 1,623,562 1,339,583 92,542 1,432,125
Accumulated deficit ( 40,853 ) ( 6,511 ) ( 47,364 ) ( 35,928 ) ( 4,422 ) ( 40,350 )
Accumulated other comprehensive income 73,667 ( 1,663 ) 72,004 175,198 ( 97,626 ) 77,572
Total Bumble Inc. shareholders’ / Buzz Holdings L.P. owners’ equity 1,656,027 ( 6,529 ) 1,649,498 1,480,051 ( 9,506 ) 1,470,545
Noncontrolling interests 860,487 3,220 863,707 1,007,457 ( 886 ) 1,006,571
Total shareholders’ / owners’ equity 2,516,514 ( 3,309 ) 2,513,205 2,487,508 ( 10,392 ) 2,477,116
Total liabilities and shareholders’ / owners’ equity 3,767,819 1,681 3,769,500 3,754,630 806 3,755,436</t>
        </is>
      </c>
    </row>
    <row r="6">
      <c r="A6" s="4" t="inlineStr">
        <is>
          <t>Unaudited Condensed Consolidated Balance Sheets Six months Ending</t>
        </is>
      </c>
      <c r="B6" s="4" t="inlineStr">
        <is>
          <t xml:space="preserve"> </t>
        </is>
      </c>
    </row>
    <row r="7">
      <c r="A7" s="3" t="inlineStr">
        <is>
          <t>Error Corrections and Prior Period Adjustments Restatement [Line Items]</t>
        </is>
      </c>
      <c r="B7" s="4" t="inlineStr">
        <is>
          <t xml:space="preserve"> </t>
        </is>
      </c>
    </row>
    <row r="8">
      <c r="A8" s="4" t="inlineStr">
        <is>
          <t>Schedule of Revisions of Previously-Issued Financial Statements</t>
        </is>
      </c>
      <c r="B8" s="4" t="inlineStr">
        <is>
          <t>Unaudited Condensed Consolidated Balance Sheets March 31, 2022 March 31, 2021
As Previously Reported Adjustment As Revised As Previously Reported Adjustment As Revised
Other noncurrent assets $ 20,142 $ 638 $ 20,780 $ 4,267 $ 863 $ 5,130
Total assets 3,795,402 638 3,796,040 3,770,114 863 3,770,977
Deferred revenue 40,679 ( 355 ) 40,324 33,370 ( 355 ) 33,015
Accrued expenses and other current liabilities 114,129 — 114,129 142,652 2,533 145,185
Current portion of long-term debt, net 2,588 3,162 5,750 9,996 ( 2,121 ) 7,875
Total current liabilities 166,232 2,807 169,039 201,065 57 201,122
Long-term debt, net 619,704 2,532 622,236 619,542 6,662 626,204
Payable to related parties pursuant to a tax receivable agreement 388,980 — 388,980 356,755 4,829 361,584
Total liabilities 1,286,257 5,339 1,291,596 1,295,908 11,548 1,307,456
Additional paid-in capital 1,598,567 1,645 1,600,212 2,259,381 93,934 2,353,315
Accumulated deficit ( 36,461 ) ( 7,463 ) ( 43,924 ) ( 28,845 ) ( 3,334 ) ( 32,179 )
Accumulated other comprehensive income 79,805 ( 1,892 ) 77,913 178,672 ( 97,673 ) 80,999
Total Bumble Inc. shareholders’ / Buzz Holdings L.P. owners’ equity 1,643,207 ( 7,710 ) 1,635,497 1,392,244 ( 7,073 ) 1,385,171
Noncontrolling interests 865,938 3,009 868,947 1,081,962 ( 3,612 ) 1,078,350
Total shareholders’ / owners’ equity 2,509,145 ( 4,701 ) 2,504,444 2,474,206 ( 10,685 ) 2,463,521
Total liabilities and shareholders’ / owners’ equity 3,795,402 638 3,796,040 3,770,114 863 3,770,977</t>
        </is>
      </c>
    </row>
    <row r="9">
      <c r="A9" s="4" t="inlineStr">
        <is>
          <t>Unaudited Condensed Consolidated Balance Sheets Nine Months Ending</t>
        </is>
      </c>
      <c r="B9" s="4" t="inlineStr">
        <is>
          <t xml:space="preserve"> </t>
        </is>
      </c>
    </row>
    <row r="10">
      <c r="A10" s="3" t="inlineStr">
        <is>
          <t>Error Corrections and Prior Period Adjustments Restatement [Line Items]</t>
        </is>
      </c>
      <c r="B10" s="4" t="inlineStr">
        <is>
          <t xml:space="preserve"> </t>
        </is>
      </c>
    </row>
    <row r="11">
      <c r="A11" s="4" t="inlineStr">
        <is>
          <t>Schedule of Revisions of Previously-Issued Financial Statements</t>
        </is>
      </c>
      <c r="B11" s="4" t="inlineStr">
        <is>
          <t>Unaudited Condensed Consolidated Balance Sheets September 30, 2021
As Previously Reported Adjustment As Revised
Other noncurrent assets $ 4,238 $ 750 $ 4,988
Total assets 3,749,209 750 3,749,959
Deferred revenue 39,042 ( 355 ) 38,687
Current portion of long-term debt, net 2,588 3,162 5,750
Total current liabilities 157,926 2,807 160,733
Long-term debt, net 620,998 3,220 624,218
Payable to related parties pursuant to a tax receivable agreement 381,152 4,829 385,981
Total liabilities 1,285,422 10,856 1,296,278
Additional paid-in capital 1,470,451 92,560 1,563,011
Accumulated deficit ( 42,813 ) ( 4,870 ) ( 47,683 )
Accumulated other comprehensive income 173,229 ( 98,023 ) 75,206
Total Bumble Inc. shareholders’ / Buzz Holdings L.P. owners’ equity 1,602,159 ( 10,333 ) 1,591,826
Noncontrolling interests 861,628 227 861,855
Total shareholders’ / owners’ equity 2,463,787 ( 10,106 ) 2,453,681
Total liabilities and shareholders’ / owners’ equity 3,749,209 750 3,749,959</t>
        </is>
      </c>
    </row>
    <row r="12">
      <c r="A12" s="4" t="inlineStr">
        <is>
          <t>Unaudited Condensed Consolidated Statements of Operations</t>
        </is>
      </c>
      <c r="B12" s="4" t="inlineStr">
        <is>
          <t xml:space="preserve"> </t>
        </is>
      </c>
    </row>
    <row r="13">
      <c r="A13" s="3" t="inlineStr">
        <is>
          <t>Error Corrections and Prior Period Adjustments Restatement [Line Items]</t>
        </is>
      </c>
      <c r="B13" s="4" t="inlineStr">
        <is>
          <t xml:space="preserve"> </t>
        </is>
      </c>
    </row>
    <row r="14">
      <c r="A14" s="4" t="inlineStr">
        <is>
          <t>Schedule of Revisions of Previously-Issued Financial Statements</t>
        </is>
      </c>
      <c r="B14" s="4" t="inlineStr">
        <is>
          <t>Unaudited Condensed Consolidated Statements of Operations and Unaudited Condensed Consolidated Statements of Comprehensive Operations Three Months Ended June 30, 2022 Three Months Ended June 30, 2021 Six Months Ended June 30, 2022 Six Months Ended June 30, 2021
As Previously Reported Adjustment As Revised As Previously Reported Adjustment As Revised As Previously Reported Adjustment As Revised As Previously Reported Adjustment As Revised
Revenue $ 220,454 $ ( 1,248 ) $ 219,206 $ 186,217 $ ( 802 ) $ 185,415 $ 431,653 $ ( 2,417 ) $ 429,236 $ 356,930 $ ( 2,212 ) $ 354,718
Cost of revenue 62,757 ( 1,248 ) 61,509 50,797 ( 802 ) 49,995 119,538 ( 2,417 ) 117,121 98,544 ( 2,212 ) 96,332
Total operating costs and expenses 223,222 ( 1,248 ) 221,974 195,715 ( 802 ) 194,913 415,402 ( 2,417 ) 412,985 478,824 ( 2,212 ) 476,612
Interest income (expense) ( 6,281 ) 292 ( 5,989 ) ( 5,921 ) 293 ( 5,628 ) ( 12,164 ) 584 ( 11,580 ) ( 13,650 ) 465 ( 13,185 )
Other income (expense), net 4,954 — 4,954 4,731 — 4,731 18,184 — 18,184 11,722 ( 8,006 ) 3,716
Income (loss) before income taxes ( 4,095 ) 292 ( 3,803 ) ( 10,688 ) 293 ( 10,395 ) 22,271 584 22,855 ( 123,822 ) ( 7,541 ) ( 131,363 )
Income tax benefit (provision) ( 2,328 ) 1,100 ( 1,228 ) ( 459 ) — ( 459 ) ( 4,756 ) 618 ( 4,138 ) 436,117 1,285 437,402
Net earnings (loss) ( 6,423 ) 1,392 ( 5,031 ) ( 11,147 ) 293 ( 10,854 ) 17,515 1,202 18,717 312,295 ( 6,256 ) 306,039
Net earnings (loss) attributable to noncontrolling interests ( 2,031 ) 440 ( 1,591 ) ( 4,064 ) 1,381 ( 2,683 ) 5,512 444 5,956 ( 22,412 ) ( 1,139 ) ( 23,551 )
Net earnings (loss) attributable to Bumble Inc. shareholders / Buzz Holdings L.P. owners ( 4,392 ) 952 ( 3,440 ) ( 7,083 ) ( 1,088 ) ( 8,171 ) 12,003 758 12,761 334,707 ( 5,117 ) 329,590
Change in foreign currency translation adjustment ( 8,973 ) — ( 8,973 ) ( 5,467 ) — ( 5,467 ) ( 10,178 ) — ( 10,178 ) ( 9,034 ) 4,608 ( 4,426 )
Total other comprehensive income (loss), net of tax ( 8,973 ) — ( 8,973 ) ( 5,467 ) — ( 5,467 ) ( 10,178 ) — ( 10,178 ) ( 9,034 ) 4,608 ( 4,426 )
Comprehensive income (loss) ( 15,396 ) 1,392 ( 14,004 ) ( 16,614 ) 293 ( 16,321 ) 7,337 1,202 8,539 303,261 ( 1,648 ) 301,613
Comprehensive income (loss) attributable to noncontrolling interests ( 4,866 ) 212 ( 4,654 ) ( 6,057 ) 1,334 ( 4,723 ) 2,296 81 2,377 ( 25,792 ) 605 ( 25,187 )
Comprehensive income (loss) attributable to Bumble Inc. shareholders / Buzz Holdings L.P. owners ( 10,530 ) 1,180 ( 9,350 ) ( 10,557 ) ( 1,041 ) ( 11,598 ) 5,041 1,121 6,162 329,053 ( 2,253 ) 326,800
Net earnings (loss) per share / unit attributable to Bumble Inc. shareholders / Buzz Holdings L.P. owners
Basic earnings (loss) per share / unit ( 0.03 ) — ( 0.03 ) ( 0.06 ) — ( 0.06 ) 0.09 0.01 0.10 1.67 ( 0.04 ) 1.63
Diluted earnings (loss) per share / unit ( 0.03 ) — ( 0.03 ) ( 0.06 ) — ( 0.06 ) 0.09 0.01 0.10 1.62 ( 0.03 ) 1.59</t>
        </is>
      </c>
    </row>
    <row r="15">
      <c r="A15" s="4" t="inlineStr">
        <is>
          <t>Unaudited Condensed Consolidated Statements of Operations Six Months Ending</t>
        </is>
      </c>
      <c r="B15" s="4" t="inlineStr">
        <is>
          <t xml:space="preserve"> </t>
        </is>
      </c>
    </row>
    <row r="16">
      <c r="A16" s="3" t="inlineStr">
        <is>
          <t>Error Corrections and Prior Period Adjustments Restatement [Line Items]</t>
        </is>
      </c>
      <c r="B16" s="4" t="inlineStr">
        <is>
          <t xml:space="preserve"> </t>
        </is>
      </c>
    </row>
    <row r="17">
      <c r="A17" s="4" t="inlineStr">
        <is>
          <t>Schedule of Revisions of Previously-Issued Financial Statements</t>
        </is>
      </c>
      <c r="B17" s="4" t="inlineStr">
        <is>
          <t>Unaudited Condensed Consolidated Statements of Operations and Unaudited Condensed Consolidated Statements of Comprehensive Operations Three Months Ended March 31, 2022 Three Months Ended March 31, 2021
As Previously Reported Adjustment As Revised As Previously Reported Adjustment As Revised
Revenue $ 211,199 $ ( 1,169 ) $ 210,030 $ 170,713 $ ( 1,410 ) $ 169,303
Cost of revenue 56,781 ( 1,169 ) 55,612 47,747 ( 1,410 ) 46,337
Total operating costs and expenses 192,180 ( 1,169 ) 191,011 283,109 ( 1,410 ) 281,699
Interest income (expense) ( 5,883 ) 292 ( 5,591 ) ( 7,729 ) 172 ( 7,557 )
Other income (expense), net 13,230 — 13,230 6,991 ( 8,006 ) ( 1,015 )
Income (loss) before income taxes 26,366 292 26,658 ( 113,134 ) ( 7,834 ) ( 120,968 )
Income tax benefit (provision) ( 2,428 ) ( 482 ) ( 2,910 ) 436,576 1,285 437,861
Net earnings (loss) 23,938 ( 190 ) 23,748 323,442 ( 6,549 ) 316,893
Net earnings (loss) attributable to noncontrolling interests 7,543 4 7,547 ( 18,348 ) ( 2,520 ) ( 20,868 )
Net earnings (loss) attributable to Bumble Inc. shareholders / Buzz Holdings L.P. owners 16,395 ( 194 ) 16,201 341,790 ( 4,029 ) 337,761
Change in foreign currency translation adjustment ( 1,205 ) — ( 1,205 ) ( 3,567 ) 4,608 1,041
Total other comprehensive income (loss), net of tax ( 1,205 ) — ( 1,205 ) ( 3,567 ) 4,608 1,041
Comprehensive income (loss) 22,733 ( 190 ) 22,543 319,875 ( 1,941 ) 317,934
Comprehensive income (loss) attributable to noncontrolling interests 7,162 ( 131 ) 7,031 ( 19,735 ) ( 729 ) ( 20,464 )
Comprehensive income (loss) attributable to Bumble Inc. shareholders / Buzz Holdings L.P. owners 15,571 ( 59 ) 15,512 339,610 ( 1,212 ) 338,398
Net earnings (loss) per share / unit attributable to Bumble Inc. shareholders / Buzz Holdings L.P. owners
Basic earnings (loss) per share / unit 0.13 — 0.13 1.74 ( 0.04 ) 1.70
Diluted earnings (loss) per share / unit 0.13 ( 0.01 ) 0.12 1.69 ( 0.04 ) 1.65</t>
        </is>
      </c>
    </row>
    <row r="18">
      <c r="A18" s="4" t="inlineStr">
        <is>
          <t>Unaudited Condensed Consolidated Statements of Operations Nine Months Ending</t>
        </is>
      </c>
      <c r="B18" s="4" t="inlineStr">
        <is>
          <t xml:space="preserve"> </t>
        </is>
      </c>
    </row>
    <row r="19">
      <c r="A19" s="3" t="inlineStr">
        <is>
          <t>Error Corrections and Prior Period Adjustments Restatement [Line Items]</t>
        </is>
      </c>
      <c r="B19" s="4" t="inlineStr">
        <is>
          <t xml:space="preserve"> </t>
        </is>
      </c>
    </row>
    <row r="20">
      <c r="A20" s="4" t="inlineStr">
        <is>
          <t>Schedule of Revisions of Previously-Issued Financial Statements</t>
        </is>
      </c>
      <c r="B20" s="4" t="inlineStr">
        <is>
          <t>Unaudited Condensed Consolidated Statements of Operations and Unaudited Condensed Consolidated Statements of Comprehensive Operations Three Months Ended September 30, 2021 Nine Months Ended September 30, 2021
As Previously Reported Adjustment As Revised As Previously Reported Adjustment As Revised
Revenue $ 200,509 $ ( 1,362 ) $ 199,147 $ 557,439 $ ( 3,574 ) $ 553,865
Cost of revenue 56,627 ( 1,362 ) 55,265 155,171 ( 3,574 ) 151,597
Total operating costs and expenses 208,711 ( 1,362 ) 207,349 687,535 ( 3,574 ) 683,961
Interest income (expense) ( 5,962 ) 286 ( 5,676 ) ( 19,612 ) 751 ( 18,861 )
Other income (expense), net 3,773 — 3,773 15,495 ( 8,006 ) 7,489
Income (loss) before income taxes ( 10,391 ) 286 ( 10,105 ) ( 134,213 ) ( 7,255 ) ( 141,468 )
Income tax benefit (provision) ( 280 ) — ( 280 ) 435,837 1,285 437,122
Net earnings (loss) ( 10,671 ) 286 ( 10,385 ) 301,624 ( 5,970 ) 295,654
Net earnings (loss) attributable to noncontrolling interests ( 3,786 ) 734 ( 3,052 ) ( 26,198 ) ( 405 ) ( 26,603 )
Net earnings (loss) attributable to Bumble Inc. shareholders / Buzz Holdings L.P. owners ( 6,885 ) ( 448 ) ( 7,333 ) 327,822 ( 5,565 ) 322,257
Change in foreign currency translation adjustment ( 2,878 ) — ( 2,878 ) ( 11,912 ) 4,608 ( 7,304 )
Total other comprehensive income (loss), net of tax ( 2,878 ) — ( 2,878 ) ( 11,912 ) 4,608 ( 7,304 )
Comprehensive income (loss) ( 13,549 ) 286 ( 13,263 ) 289,712 ( 1,362 ) 288,350
Comprehensive income (loss) attributable to noncontrolling interests ( 4,695 ) 1,131 ( 3,564 ) ( 30,487 ) 1,736 ( 28,751 )
Comprehensive income (loss) attributable to Bumble Inc. shareholders / Buzz Holdings L.P. owners ( 8,854 ) ( 845 ) ( 9,699 ) 320,199 ( 3,098 ) 317,101
Net earnings (loss) per share / unit attributable to Bumble Inc. shareholders / Buzz Holdings L.P. owners
Basic earnings (loss) per share / unit ( 0.06 ) — ( 0.06 ) 1.60 ( 0.03 ) 1.57
Diluted earnings (loss) per share / unit ( 0.06 ) — ( 0.06 ) 1.56 ( 0.03 ) 1.53</t>
        </is>
      </c>
    </row>
    <row r="21">
      <c r="A21" s="4" t="inlineStr">
        <is>
          <t>Unaudited Condensed Consolidated Statements of Cash Flows</t>
        </is>
      </c>
      <c r="B21" s="4" t="inlineStr">
        <is>
          <t xml:space="preserve"> </t>
        </is>
      </c>
    </row>
    <row r="22">
      <c r="A22" s="3" t="inlineStr">
        <is>
          <t>Error Corrections and Prior Period Adjustments Restatement [Line Items]</t>
        </is>
      </c>
      <c r="B22" s="4" t="inlineStr">
        <is>
          <t xml:space="preserve"> </t>
        </is>
      </c>
    </row>
    <row r="23">
      <c r="A23" s="4" t="inlineStr">
        <is>
          <t>Schedule of Revisions of Previously-Issued Financial Statements</t>
        </is>
      </c>
      <c r="B23" s="4" t="inlineStr">
        <is>
          <t>Unaudited Condensed Consolidated Statements of Cash Flows Six Months Ended June 30, 2022 Six Months Ended June 30, 2021
As Previously Reported Adjustment As Revised As Previously Reported Adjustment As Revised
Cash flows from operating activities:
Net Earnings $ 17,515 $ 1,202 $ 18,717 $ 312,295 $ ( 6,256 ) $ 306,039
Loss on extinguishment of long term debt — — — — 3,398 3,398
Deferred income tax ( 3,275 ) ( 618 ) ( 3,893 ) ( 441,841 ) ( 1,285 ) ( 443,126 )
Net foreign exchange difference ( 5,535 ) — ( 5,535 ) ( 7,421 ) 4,608 ( 2,813 )
Other, net 689 ( 584 ) 105 3,875 ( 465 ) 3,410
Accrued expenses and other current liabilities ( 37,407 ) — ( 37,407 ) ( 29,092 ) ( 2,534 ) ( 31,626 )
Net cash provided by (used in) operating activities 44,767 — 44,767 ( 31,439 ) ( 2,534 ) ( 33,973 )
Cash flows from financing activities:
Repayment of term loan ( 2,875 ) — ( 2,875 ) ( 206,096 ) 2,534 ( 203,562 )
Net cash provided by (used in) financing activities ( 9,069 ) — ( 9,069 ) 160,621 2,534 163,155</t>
        </is>
      </c>
    </row>
    <row r="24">
      <c r="A24" s="4" t="inlineStr">
        <is>
          <t>Unaudited Condensed Consolidated Statements of Cash Flows Six Months Ending</t>
        </is>
      </c>
      <c r="B24" s="4" t="inlineStr">
        <is>
          <t xml:space="preserve"> </t>
        </is>
      </c>
    </row>
    <row r="25">
      <c r="A25" s="3" t="inlineStr">
        <is>
          <t>Error Corrections and Prior Period Adjustments Restatement [Line Items]</t>
        </is>
      </c>
      <c r="B25" s="4" t="inlineStr">
        <is>
          <t xml:space="preserve"> </t>
        </is>
      </c>
    </row>
    <row r="26">
      <c r="A26" s="4" t="inlineStr">
        <is>
          <t>Schedule of Revisions of Previously-Issued Financial Statements</t>
        </is>
      </c>
      <c r="B26" s="4" t="inlineStr">
        <is>
          <t>Unaudited Condensed Consolidated Statements of Cash Flows Three Months Ended March 31, 2022 Three Months Ended March 31, 2021
As Previously Reported Adjustment As Revised As Previously Reported Adjustment As Revised
Cash flows from operating activities:
Net Earnings $ 23,938 $ ( 190 ) $ 23,748 $ 323,442 $ ( 6,549 ) $ 316,893
Loss on extinguishment of long term debt — — — — 3,398 3,398
Deferred income tax ( 2,961 ) 482 ( 2,479 ) ( 441,682 ) ( 1,285 ) ( 442,967 )
Net foreign exchange difference ( 5,705 ) — ( 5,705 ) ( 2,307 ) 4,608 2,301
Other, net 8,365 ( 292 ) 8,073 2,787 ( 172 ) 2,615
Net cash provided by (used in) operating activities 19,358 — 19,358 ( 45,582 ) — ( 45,582 )</t>
        </is>
      </c>
    </row>
    <row r="27">
      <c r="A27" s="4" t="inlineStr">
        <is>
          <t>Unaudited Condensed Consolidated Statements of Cash Flows Nine Months Ending</t>
        </is>
      </c>
      <c r="B27" s="4" t="inlineStr">
        <is>
          <t xml:space="preserve"> </t>
        </is>
      </c>
    </row>
    <row r="28">
      <c r="A28" s="3" t="inlineStr">
        <is>
          <t>Error Corrections and Prior Period Adjustments Restatement [Line Items]</t>
        </is>
      </c>
      <c r="B28" s="4" t="inlineStr">
        <is>
          <t xml:space="preserve"> </t>
        </is>
      </c>
    </row>
    <row r="29">
      <c r="A29" s="4" t="inlineStr">
        <is>
          <t>Schedule of Revisions of Previously-Issued Financial Statements</t>
        </is>
      </c>
      <c r="B29" s="4" t="inlineStr">
        <is>
          <t>Unaudited Condensed Consolidated Statements of Cash Flows Nine Months Ended September 30, 2021
As Previously Reported Adjustment As Revised
Cash flows from operating activities:
Net Earnings $ 301,624 $ ( 5,970 ) $ 295,654
Loss on extinguishment of long term debt — 3,398 3,398
Deferred income tax ( 441,811 ) ( 1,285 ) ( 443,096 )
Net foreign exchange difference ( 6,865 ) 4,608 ( 2,257 )
Other, net 4,478 ( 751 ) 3,727
Accrued expenses and other current liabilities ( 42,525 ) 6,804 ( 35,721 )
Net cash provided by (used in) operating activities 13,453 6,804 20,257
Cash flows from financing activities:
Repayment of term loan ( 207,534 ) 2,534 ( 205,000 )
Withholding tax paid on behalf of employees on stock-based awards — ( 9,338 ) ( 9,338 )
Net cash provided by (used in) financing activities 159,728 ( 6,804 ) 152,924</t>
        </is>
      </c>
    </row>
    <row r="30">
      <c r="A30" s="4" t="inlineStr">
        <is>
          <t>Consolidated Balance Sheets</t>
        </is>
      </c>
      <c r="B30" s="4" t="inlineStr">
        <is>
          <t xml:space="preserve"> </t>
        </is>
      </c>
    </row>
    <row r="31">
      <c r="A31" s="3" t="inlineStr">
        <is>
          <t>Error Corrections and Prior Period Adjustments Restatement [Line Items]</t>
        </is>
      </c>
      <c r="B31" s="4" t="inlineStr">
        <is>
          <t xml:space="preserve"> </t>
        </is>
      </c>
    </row>
    <row r="32">
      <c r="A32" s="4" t="inlineStr">
        <is>
          <t>Schedule of Revisions of Previously-Issued Financial Statements</t>
        </is>
      </c>
      <c r="B32" s="4" t="inlineStr">
        <is>
          <t>Unaudited Consolidated Balance Sheets December 31, 2021 December 31, 2020
As Previously Reported Adjustment As Revised As Previously Reported Adjustment As Revised
Goodwill $ 1,540,112 $ — $ 1,540,112 $ 1,540,915 $ ( 803 ) $ 1,540,112
Deferred tax assets, net 19,090 482 19,572 — 104 104
Other noncurrent assets 9,319 694 10,013 3,319 919 4,238
Total assets 3,775,820 1,176 3,776,996 3,637,268 220 3,637,488
Deferred revenue 39,924 ( 355 ) 39,569 31,269 ( 355 ) 30,914
Current portion of long-term debt, net 2,588 3,162 5,750 5,338 3,162 8,500
Total current liabilities 173,163 2,807 175,970 241,334 2,807 244,141
Long-term debt, net 620,351 2,880 623,231 820,876 742 821,618
Deferred tax liabilities, net — — — 428,087 586 428,673
Total liabilities 1,301,540 5,687 1,307,227 1,552,487 4,135 1,556,622
Additional paid-in capital 1,586,781 1,645 1,588,426 — — —
Accumulated deficit ( 52,856 ) ( 7,269 ) ( 60,125 ) — 695 695
Accumulated other comprehensive income 80,629 ( 2,026 ) 78,603 180,852 ( 4,608 ) 176,244
Total Bumble Inc. shareholders’ / Buzz Holdings L.P. owners’ equity 1,615,846 ( 7,650 ) 1,608,196 2,083,973 ( 3,913 ) 2,080,060
Noncontrolling interests 858,434 3,139 861,573 808 ( 2 ) 806
Total shareholders’ / owners’ equity 2,474,280 ( 4,511 ) 2,469,769 2,084,781 ( 3,915 ) 2,080,866
Total liabilities and shareholders’ / owners’ equity 3,775,820 1,176 3,776,996 3,637,268 220 3,637,488</t>
        </is>
      </c>
    </row>
    <row r="33">
      <c r="A33" s="4" t="inlineStr">
        <is>
          <t>Consolidated Statements of Operations</t>
        </is>
      </c>
      <c r="B33" s="4" t="inlineStr">
        <is>
          <t xml:space="preserve"> </t>
        </is>
      </c>
    </row>
    <row r="34">
      <c r="A34" s="3" t="inlineStr">
        <is>
          <t>Error Corrections and Prior Period Adjustments Restatement [Line Items]</t>
        </is>
      </c>
      <c r="B34" s="4" t="inlineStr">
        <is>
          <t xml:space="preserve"> </t>
        </is>
      </c>
    </row>
    <row r="35">
      <c r="A35" s="4" t="inlineStr">
        <is>
          <t>Schedule of Revisions of Previously-Issued Financial Statements</t>
        </is>
      </c>
      <c r="B35" s="4" t="inlineStr">
        <is>
          <t>Unaudited Consolidated Statements of Operations and Unaudited Consolidated Statements of Comprehensive Operations Year Ended December 31, 2021 Period from January 29, through December 31, 2020
As Previously Reported Adjustment As Revised As Previously Reported Adjustment As Revised
Revenue $ 765,660 $ ( 4,750 ) $ 760,910 $ 542,192 $ ( 2,646 ) $ 539,546
Cost of revenue 209,921 ( 4,750 ) 205,171 146,629 ( 3,001 ) 143,628
General and administrative expense 265,738 — 265,738 178,615 3,192 181,807
Total operating costs and expenses 900,343 ( 4,750 ) 895,593 616,593 191 616,784
Operating earnings (loss) ( 134,683 ) — ( 134,683 ) ( 74,401 ) ( 2,837 ) ( 77,238 )
Interest income (expense) ( 25,609 ) 1,035 ( 24,574 ) ( 22,134 ) 207 ( 21,927 )
Other income (expense), net 11,166 ( 8,006 ) 3,160 ( 5,525 ) 4,608 ( 917 )
Income (loss) before income taxes ( 149,126 ) ( 6,971 ) ( 156,097 ) ( 102,060 ) 1,978 ( 100,082 )
Income tax benefit (provision) 436,071 1,766 437,837 ( 8,126 ) ( 1,285 ) ( 9,411 )
Net earnings (loss) 286,945 ( 5,205 ) 281,740 ( 110,186 ) 693 ( 109,493 )
Net earnings (loss) attributable to noncontrolling interests ( 30,834 ) 2,759 ( 28,075 ) 808 ( 2 ) 806
Net earnings (loss) attributable to Bumble Inc. shareholders / Buzz Holdings L.P. owners 317,779 ( 7,964 ) 309,815 ( 110,994 ) 695 ( 110,299 )
Change in foreign currency translation adjustment ( 7,319 ) 4,609 ( 2,710 ) 180,852 ( 4,608 ) 176,244
Total other comprehensive income (loss), net of tax ( 7,319 ) 4,609 ( 2,710 ) 180,852 ( 4,608 ) 176,244
Comprehensive income (loss) 279,626 ( 596 ) 279,030 70,666 ( 3,915 ) 66,751
Comprehensive income (loss) attributable to noncontrolling interests ( 33,673 ) 4,647 ( 29,026 ) 808 ( 2 ) 806
Comprehensive income (loss) attributable to Bumble Inc. shareholders / Buzz Holdings L.P. owners 313,299 ( 5,243 ) 308,056 69,858 ( 3,913 ) 65,945
Net earnings (loss) per share / unit attributable to Bumble Inc. shareholders / Buzz Holdings L.P. owners
Basic earnings (loss) per share / unit 1.52 ( 0.02 ) 1.50 ( 0.05 ) 0.01 ( 0.04 )
Diluted earnings (loss) per share / unit 1.48 ( 0.03 ) 1.45 ( 0.05 ) 0.01 ( 0.04 )</t>
        </is>
      </c>
    </row>
    <row r="36">
      <c r="A36" s="4" t="inlineStr">
        <is>
          <t>Consolidated Statements of Cash Flows</t>
        </is>
      </c>
      <c r="B36" s="4" t="inlineStr">
        <is>
          <t xml:space="preserve"> </t>
        </is>
      </c>
    </row>
    <row r="37">
      <c r="A37" s="3" t="inlineStr">
        <is>
          <t>Error Corrections and Prior Period Adjustments Restatement [Line Items]</t>
        </is>
      </c>
      <c r="B37" s="4" t="inlineStr">
        <is>
          <t xml:space="preserve"> </t>
        </is>
      </c>
    </row>
    <row r="38">
      <c r="A38" s="4" t="inlineStr">
        <is>
          <t>Schedule of Revisions of Previously-Issued Financial Statements</t>
        </is>
      </c>
      <c r="B38" s="4" t="inlineStr">
        <is>
          <t>Unaudited Consolidated Statements of Cash Flows Year Ended December 31, 2021 Period from January 29, through December 31, 2020
As Previously Reported Adjustment As Revised As Previously Reported Adjustment As Revised
Cash flows from operating activities:
Net Earnings $ 286,945 $ ( 5,205 ) $ 281,740 $ ( 110,186 ) $ 693 $ ( 109,493 )
Loss on extinguishment of long term debt — 3,398 3,398 — — —
Deferred income tax ( 446,629 ) ( 1,766 ) ( 448,395 ) ( 789 ) 1,285 496
Net foreign exchange difference 4,084 4,608 8,692 6,945 ( 4,608 ) 2,337
Other, net 6,093 ( 1,035 ) 5,058 3,604 ( 207 ) 3,397
Deferred revenue 8,654 — 8,654 22,169 ( 355 ) 21,814
Net cash provided by (used in) operating activities 104,837 — 104,837 56,261 ( 3,192 ) 53,069
Cash flows from financing activities:
Debt issuance costs — — — ( 21,105 ) 3,192 ( 17,913 )
Net cash provided by (used in) financing activities 151,486 — 151,486 2,866,236 3,192 2,869,4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urchase Consideration and Purchase Price Allocation to Estimated Fair Values of Identifiable Assets Acquired and Liabilities Assumed</t>
        </is>
      </c>
      <c r="B4" s="4" t="inlineStr">
        <is>
          <t>The following tables summarize the purchase consideration and the preliminary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0,819 )
Net assets acquired 33,844
Goodwill $ 41,531</t>
        </is>
      </c>
    </row>
    <row r="5">
      <c r="A5" s="4" t="inlineStr">
        <is>
          <t>Summary of Fair Values of Identifiable Intangible Assets Acquired at Date of Sponsor Acquisition</t>
        </is>
      </c>
      <c r="B5" s="4" t="inlineStr">
        <is>
          <t>The fair values of the identifiable intangible assets acquired at the date of acquisition a re as follows (in thousands):
Acquisition Weighted-
Brand $ 38,000 15
Developed technology 4,100 4
User base 830 4
Total identifiable intangible assets acquired $ 42,9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4" t="inlineStr">
        <is>
          <t>Preferred stock, par value</t>
        </is>
      </c>
      <c r="B2" s="7" t="n">
        <v>0.01</v>
      </c>
      <c r="C2" s="7" t="n">
        <v>0.01</v>
      </c>
    </row>
    <row r="3">
      <c r="A3" s="4" t="inlineStr">
        <is>
          <t>Preferred stock, shares authorized</t>
        </is>
      </c>
      <c r="B3" s="5" t="n">
        <v>600000000</v>
      </c>
      <c r="C3" s="5" t="n">
        <v>60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6000000000</v>
      </c>
      <c r="C8" s="5" t="n">
        <v>6000000000</v>
      </c>
    </row>
    <row r="9">
      <c r="A9" s="4" t="inlineStr">
        <is>
          <t>Common stock, shares issued</t>
        </is>
      </c>
      <c r="B9" s="5" t="n">
        <v>129645692</v>
      </c>
      <c r="C9" s="5" t="n">
        <v>129212949</v>
      </c>
    </row>
    <row r="10">
      <c r="A10" s="4" t="inlineStr">
        <is>
          <t>Common stock, shares outstanding</t>
        </is>
      </c>
      <c r="B10" s="5" t="n">
        <v>129645692</v>
      </c>
      <c r="C10" s="5" t="n">
        <v>129212949</v>
      </c>
    </row>
    <row r="11">
      <c r="A11" s="4" t="inlineStr">
        <is>
          <t>Class B Common Stock</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5" t="n">
        <v>1000000</v>
      </c>
      <c r="C13" s="5" t="n">
        <v>1000000</v>
      </c>
    </row>
    <row r="14">
      <c r="A14" s="4" t="inlineStr">
        <is>
          <t>Common stock, shares issued</t>
        </is>
      </c>
      <c r="B14" s="5" t="n">
        <v>20</v>
      </c>
      <c r="C14" s="5" t="n">
        <v>20</v>
      </c>
    </row>
    <row r="15">
      <c r="A15" s="4" t="inlineStr">
        <is>
          <t>Common stock, shares outstanding</t>
        </is>
      </c>
      <c r="B15" s="5" t="n">
        <v>20</v>
      </c>
      <c r="C15"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A summary of the Company’s property and equipment, net is as follows (in thousands):
September 30, 2022 December 31, 2021
Computer equipment $ 22,553 $ 21,675
Leasehold improvements 6,275 7,288
Furniture and fixtures 761 904
Total property and equipment, gross $ 29,589 $ 29,867
Accumulated depreciation ( 16,616 ) ( 15,240 )
Total property and equipment, net $ 12,973 $ 14,6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of Goodwill</t>
        </is>
      </c>
      <c r="B4" s="4" t="inlineStr">
        <is>
          <t>The changes in the carrying amount of goodwill for the periods presented is as follows (in thousands):
Balance as of December 31, 2021 $ 1,540,112
Fruitz acquisition 41,531
Foreign currency translation adjustment ( 5,377 )
Balance as of September 30, 2022 $ 1,576,266</t>
        </is>
      </c>
    </row>
    <row r="5">
      <c r="A5" s="4" t="inlineStr">
        <is>
          <t>Summary of Intangible Assets, Net</t>
        </is>
      </c>
      <c r="B5" s="4" t="inlineStr">
        <is>
          <t>A summary of the Company’s intangible assets, net is as follows (in thousands):
September 30, 2022
Gross Accumulated Impairment losses Net Weighted-
Bumble and Badoo brands $ 1,511,269 $ — $ — $ 1,511,269 Indefinite
Fruitz brand 33,074 ( 1,470 ) — 31,604 14.3
Developed technology 248,381 ( 131,161 ) — 117,220 2.4
User base 113,417 ( 112,815 ) — 602 —
White label contracts 33,384 ( 6,953 ) ( 26,431 ) — —
Other 15,645 ( 2,564 ) — 13,081 4.4
Total intangible assets, net $ 1,955,170 $ ( 254,963 ) $ ( 26,431 ) $ 1,673,776
December 31, 2021
Gross Accumulated Impairment losses Net Weighted-
Bumble and Badoo brands $ 1,511,269 $ — $ — $ 1,511,269 Indefinite
Developed technology 244,813 ( 93,845 ) — 150,968 3.1
User base 112,695 ( 86,399 ) — 26,296 0.6
White label contracts 33,384 ( 6,953 ) ( 26,431 ) — —
Other 9,106 ( 841 ) — 8,265 5.3
Total intangible assets, net $ 1,911,267 $ ( 188,038 ) $ ( 26,431 ) $ 1,696,798</t>
        </is>
      </c>
    </row>
    <row r="6">
      <c r="A6" s="4" t="inlineStr">
        <is>
          <t>Summary of Amortization of Intangible Assets with Definite Lives</t>
        </is>
      </c>
      <c r="B6" s="4" t="inlineStr">
        <is>
          <t>As of September 30, 2022, amortization of intangible assets with definite lives is estimated to be as follows (in thousands):
Remainder of 2022 $ 13,845
2023 55,378
2024 54,844
2025 8,553
2026 and thereafter 26,355
Total $ 158,9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total restructuring changes by function</t>
        </is>
      </c>
      <c r="B4" s="4" t="inlineStr">
        <is>
          <t xml:space="preserve">The following table presents the total restructuring charges by function (in thousands):
Three Months Ended September 30, 2022 Nine Months Ended September 30, 2022
Cost of revenue $ ( 14 ) $ 125
Selling and marketing — 34
General and administrative 789 6,561
Product development ( 163 ) 1,053
Total $ 612 $ 7,773 </t>
        </is>
      </c>
    </row>
    <row r="5">
      <c r="A5" s="4" t="inlineStr">
        <is>
          <t>Summary of restructuring related liabilities</t>
        </is>
      </c>
      <c r="B5" s="4" t="inlineStr">
        <is>
          <t>The following table summarizes the restructuring related liabilities (in thousands):
Employee Related Benefits Other Total
Balance as of December 31, 2021 $ — $ — $ —
Restructuring charges 3,222 163 3,385
Cash payments ( 2,588 ) ( 163 ) ( 2,751 )
Balance as of September 30, 2022 $ 634 $ — $ 6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9 Months Ended</t>
        </is>
      </c>
    </row>
    <row r="2">
      <c r="B2" s="2" t="inlineStr">
        <is>
          <t>Sep. 30, 2022</t>
        </is>
      </c>
    </row>
    <row r="3">
      <c r="A3" s="3" t="inlineStr">
        <is>
          <t>Other Financial Data Disclosure [Abstract]</t>
        </is>
      </c>
      <c r="B3" s="4" t="inlineStr">
        <is>
          <t xml:space="preserve"> </t>
        </is>
      </c>
    </row>
    <row r="4">
      <c r="A4" s="4" t="inlineStr">
        <is>
          <t>Summary of Other Current Assets</t>
        </is>
      </c>
      <c r="B4" s="4" t="inlineStr">
        <is>
          <t>Other current assets are comprised of the following balances (in thousands):
September 30, 2022 December 31, 2021
Capitalized aggregator fees $ 10,451 $ 8,183
Prepayments 14,189 10,989
Income tax receivable 284 30,563
Other receivables 5,460 3,016
Total other current assets $ 30,384 $ 52,751</t>
        </is>
      </c>
    </row>
    <row r="5">
      <c r="A5" s="4" t="inlineStr">
        <is>
          <t>Summary of Accrued Expenses and Other Current Liabilities</t>
        </is>
      </c>
      <c r="B5" s="4" t="inlineStr">
        <is>
          <t>Accrued expenses and other current liabilities are comprised of the following balances (in thousands):
September 30, 2022 December 31, 2021
Legal liabilities $ 1,340 $ 8,767
Accrued expenses 53,889 39,849
Lease liabilities 5,037 3,898
Income tax payable 4,344 42,317
Other payables 13,867 16,651
Total accrued expenses and other current liabilities $ 78,477 $ 111,482</t>
        </is>
      </c>
    </row>
    <row r="6">
      <c r="A6" s="4" t="inlineStr">
        <is>
          <t>Summary of Other Non-current Liabilities</t>
        </is>
      </c>
      <c r="B6" s="4" t="inlineStr">
        <is>
          <t>Other non-current liabilities are comprised of the following balances (in thousands):
September 30, 2022 December 31, 2021
Lease liabilities $ 18,516 $ 21,711
Contingent earn-out liability 53,010 96,600
Other liabilities 762 935
Total other liabilities $ 72,288 $ 119,2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Measured at Fair Value on Recurring Basis</t>
        </is>
      </c>
      <c r="B4" s="4" t="inlineStr">
        <is>
          <t>The following tables present the Company’s financial instruments that are measured at fair value on a recurring basis (in thousands):
September 30, 2022
Level 1 Level 2 Level 3 Total Fair
Assets:
Cash and cash equivalents $ 365,105 $ — $ — $ 365,105
Derivative asset — 23,411 — 23,411
Investments in equity securities — — 2,647 2,647
$ 365,105 $ 23,411 $ 2,647 $ 391,163
Liabilities:
Contingent earn-out liability $ — $ — $ 53,010 $ 53,010
$ — $ — $ 53,010 $ 53,010
December 31, 2021
Level 1 Level 2 Level 3 Total Fair
Assets:
Cash and cash equivalents $ 369,175 $ — $ — $ 369,175
Derivative asset — 5,008 — 5,008
Investments in equity securities — — 2,610 2,610
$ 369,175 $ 5,008 $ 2,610 $ 376,793
Liabilities:
Contingent earn-out liability $ — $ — $ 96,600 $ 96,600
$ — $ — $ 96,600 $ 96,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Total debt is comprised of the following (in thousands):
September 30, 2022 (As Revised) December 31, 2021
Term Loan due January 29, 2027 $ 634,250 $ 638,562
Less: unamortized debt issuance costs 8,261 9,581
Less: current portion of debt, net 5,750 5,750
Total long-term debt, net $ 620,239 $ 623,231</t>
        </is>
      </c>
    </row>
    <row r="5">
      <c r="A5" s="4" t="inlineStr">
        <is>
          <t>Summary of Future Maturities of Long-term Debt</t>
        </is>
      </c>
      <c r="B5" s="4" t="inlineStr">
        <is>
          <t>Future maturities of long-term debt as of September 30, 2022, were as follows (in thousands):
Remainder of 2022 $ 1,437
2023 5,750
2024 5,750
2025 5,750
2026 and thereafter 615,563
Total $ 634,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 Unit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Earnings (Loss) Per Share</t>
        </is>
      </c>
      <c r="B4" s="4" t="inlineStr">
        <is>
          <t>The following table sets forth a reconciliation of the numerators used to compute the Company's basic and diluted earnings (loss) per share / unit (in thousands):
Three Months Ended September 30, 2022 (As Revised) Nine Months Ended September 30, 2022 (As Revised)
Numerator:
Net earnings (loss) $ 26,405 $ ( 10,385 ) $ 45,122 $ 295,654
Net earnings (loss) attributable to noncontrolling interests 8,342 ( 3,052 ) 14,298 ( 26,603 )
Net earnings (loss) attributable to Bumble Inc. shareholders / Buzz Holdings L.P. owners $ 18,063 $ ( 7,333 ) $ 30,824 $ 322,257 The following table sets forth the computation of the Company's basic and diluted earnings (loss) per share / unit (in thousands, except share / unit amounts, and per share / unit amounts, unaudited):
Three Months Ended September 30, 2022 (As Revised) Nine Months Ended September 30, 2022 (As Revised)
Basic earnings (loss) per share / unit attributable to common stockholders / unitholders
Numerator
Allocation of net earnings (loss) attributable to Bumble Inc. shareholders / Buzz Holdings L.P. owners $ 18,042 $ ( 6,711 ) $ 30,855 $ 187,381
Less: net earnings (loss) attributable to participating securities 18 — 33 517
Net earnings (loss) attributable to common stockholders / unitholders $ 18,024 $ ( 6,711 ) $ 30,822 $ 186,864
Denominator
Weighted average number of shares of Class A common stock / units outstanding 129,464,491 121,234,122 129,366,351 118,860,555
Basic earnings (loss) per share / unit attributable to common stockholders / unitholders $ 0.14 $ ( 0.06 ) $ 0.24 $ 1.57
Diluted earnings (loss) per share / unit attributable to common stockholders / unitholders
Numerator
Allocation of net earnings (loss) attributable to Bumble Inc. shareholders / Buzz Holdings L.P. owners $ 17,628 $ ( 6,711 ) $ 30,362 $ 182,620
Increase in net earnings (loss) attributable to common shareholders upon conversion of potentially dilutive Common Units 8,777 — 14,760 113,034
Less: net earnings (loss) attributable to participating securities 18 — 33 504
Net earnings (loss) attributable to common stockholders / unitholders $ 26,387 $ ( 6,711 ) $ 45,089 $ 295,150
Denominator
Number of shares / units used in basic computation 129,464,491 121,234,122 129,366,351 118,860,555
Add: weighted-average effect of dilutive securities
Restricted shares — — — —
RSUs 1,597,664 — 988,602 1,056,484
Options — — — 7,425
Common Units to Convert to Class A Common Stock 62,924,260 — 61,968,587 72,672,843
Weighted average shares of Class A common stock / units outstanding used to calculate diluted earnings (loss) per share / unit 193,986,415 121,234,122 192,323,540 192,597,307
Diluted earnings (loss) per share / unit attributable to common stockholders / unitholders $ 0.14 $ ( 0.06 ) $ 0.23 $ 1.53</t>
        </is>
      </c>
    </row>
    <row r="5">
      <c r="A5" s="4" t="inlineStr">
        <is>
          <t>Schedule of Potentially Dilutive Securities Excluded From the Diluted Earnings (Loss) Per Share</t>
        </is>
      </c>
      <c r="B5" s="4" t="inlineStr">
        <is>
          <t>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Three Months Ended September 30, 2022 Three Months Ended September 30, 2021 Nine Months Ended September 30, 2022 Nine Months Ended September 30, 2021
Time-vesting awards:
Options 2,698,372 1,869,375 2,698,372 1,916,881
Restricted shares — 121,187 — —
RSUs 92,173 2,566,865 481,978 6,330
Incentive units 266,723 5,260,645 344,648 121,372
Total time-vesting awards 3,057,268 9,818,072 3,524,998 2,044,583
Exit-vesting awards:
Options 164,362 222,424 164,362 222,424
Restricted shares — 97,387 — —
RSUs 208,007 1,248,057 208,007 1,248,057
Incentive units 300,732 4,324,868 372,819 4,324,868
Total exit-vesting awards 673,101 5,892,736 745,188 5,795,349
Total 3,730,369 15,710,808 4,270,186 7,839,9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chedule of Total Stock-based Compensation Cost, Net of Forfeitures</t>
        </is>
      </c>
      <c r="B4" s="4" t="inlineStr">
        <is>
          <t>Total stock-based compensation cost, net of forfeitures, was as follows:
(In thousands) Three Months Ended September 30, 2022 Three Months Ended September 30, 2021 Nine Months Ended September 30, 2022 Nine Months Ended September 30, 2021
Cost of revenue $ 807 $ 808 $ 2,726 $ 3,019
Selling and marketing expense 3,779 2,545 4,547 10,186
General and administrative expense 23,080 11,287 45,627 49,155
Product development expense 9,509 9,123 24,279 37,142
Total stock-based compensation expense $ 37,175 $ 23,763 $ 77,179 $ 99,502</t>
        </is>
      </c>
    </row>
    <row r="5">
      <c r="A5" s="4" t="inlineStr">
        <is>
          <t>Summary of Weighted-Average Assumptions Used in Monte Carlo Model for 2020</t>
        </is>
      </c>
      <c r="B5" s="4" t="inlineStr">
        <is>
          <t>The weighted-average assumptions the Company used in the Monte Carlo model for 2020 are as follows:
Dividend yield —
Expected volatility 58 %
Risk-free interest rate 0.86 %
Expected time to liquidity event (years) 4.7</t>
        </is>
      </c>
    </row>
    <row r="6">
      <c r="A6" s="4" t="inlineStr">
        <is>
          <t>Summary of Assumption Ranges and Fair Value Per Unit</t>
        </is>
      </c>
      <c r="B6" s="4" t="inlineStr">
        <is>
          <t>The fair value of Time-Vesting Options granted during the nine months ended September 30, 2022 was determined using the Black-Scholes option pricing model with the following assumptions:
Volatility 60 %- 70 %
Expected Life 7.0 years
Risk-free rate 1.74 % - 2.95 %
Fair value per unit $ 15.36 - $ 17.66
Dividend yield 0.0 %</t>
        </is>
      </c>
    </row>
    <row r="7">
      <c r="A7" s="4" t="inlineStr">
        <is>
          <t>Summary of Aggregate Intrinsic Value and Weighted Average Remaining Contractual Terms</t>
        </is>
      </c>
      <c r="B7" s="4" t="inlineStr">
        <is>
          <t>weighted average remaining contractual terms of Time-Vesting and Exit-Vesting options outstanding and options exercisable were as follows as of September 30, 2022.
Aggregate intrinsic value
Time-Vesting options outstanding —
Time Vesting options exercisable —
Exit-Vesting options outstanding —
Exit-Vesting options exercisable —
Weighted-average remaining contractual term (in years)
Time-Vesting options outstanding 8.8
Time Vesting options exercisable 8.1
Exit-Vesting options outstanding 8.4
Exit-Vesting options exercisable 8.4 The market price as of September 30, 2022 exceeded the weighted average exercise price, and as such, resulted in the aggregate intrinsic value to be negative for all of the Company’s stock options (referred to as “out-of-the money”).</t>
        </is>
      </c>
    </row>
    <row r="8">
      <c r="A8" s="4" t="inlineStr">
        <is>
          <t>Incentive Units</t>
        </is>
      </c>
      <c r="B8" s="4" t="inlineStr">
        <is>
          <t xml:space="preserve"> </t>
        </is>
      </c>
    </row>
    <row r="9">
      <c r="A9" s="3" t="inlineStr">
        <is>
          <t>Share Based Compensation Arrangement By Share Based Payment Award [Line Items]</t>
        </is>
      </c>
      <c r="B9" s="4" t="inlineStr">
        <is>
          <t xml:space="preserve"> </t>
        </is>
      </c>
    </row>
    <row r="10">
      <c r="A10" s="4" t="inlineStr">
        <is>
          <t>Summary of Information Around Incentive Units in Bumble Holdings</t>
        </is>
      </c>
      <c r="B10" s="4" t="inlineStr">
        <is>
          <t>The newly granted Incentive Units contain the same vesting attributes as Incentive Units granted as a result of the Reclassification.
Time-Vesting Incentive Units Exit-Vesting Incentive Units
Number of Weighted- Number of Weighted-
Unvested as of December 31, 2021 5,170,731 $ 14.22 4,324,868 $ 13.81
Granted — — — —
Vested ( 1,223,569 ) 13.30 ( 240,255 ) 13.81
Forfeited — — — —
Unvested as of September 30, 2022 3,947,162 $ 14.46 4,084,613 $ 13.81</t>
        </is>
      </c>
    </row>
    <row r="11">
      <c r="A11" s="4" t="inlineStr">
        <is>
          <t>RSU's</t>
        </is>
      </c>
      <c r="B11" s="4" t="inlineStr">
        <is>
          <t xml:space="preserve"> </t>
        </is>
      </c>
    </row>
    <row r="12">
      <c r="A12" s="3" t="inlineStr">
        <is>
          <t>Share Based Compensation Arrangement By Share Based Payment Award [Line Items]</t>
        </is>
      </c>
      <c r="B12" s="4" t="inlineStr">
        <is>
          <t xml:space="preserve"> </t>
        </is>
      </c>
    </row>
    <row r="13">
      <c r="A13" s="4" t="inlineStr">
        <is>
          <t>Exit Vesting RSUs Granted</t>
        </is>
      </c>
      <c r="B13" s="4" t="inlineStr">
        <is>
          <t>Exit-Vesting RSUs that were granted as a result of the Reclassification contain similar vesting requirements to the previously Exit-Vesting Phantom Class B Units.
Time-Vesting RSUs Exit-Vesting RSUs
Number of Weighted- Number of Weighted-
Unvested as of December 31, 2021 2,803,943 $ 45.36 1,217,151 $ 38.13
Granted 3,062,478 27.49 — —
Vested ( 626,424 ) 45.90 ( 49,752 ) 40.26
Forfeited ( 783,351 ) 39.06 ( 324,398 ) 32.29
Unvested as of September 30, 2022 4,456,646 $ 34.11 843,001 $ 40.25</t>
        </is>
      </c>
    </row>
    <row r="14">
      <c r="A14" s="4" t="inlineStr">
        <is>
          <t>Time-Vesting Awards</t>
        </is>
      </c>
      <c r="B14" s="4" t="inlineStr">
        <is>
          <t xml:space="preserve"> </t>
        </is>
      </c>
    </row>
    <row r="15">
      <c r="A15" s="3" t="inlineStr">
        <is>
          <t>Share Based Compensation Arrangement By Share Based Payment Award [Line Items]</t>
        </is>
      </c>
      <c r="B15" s="4" t="inlineStr">
        <is>
          <t xml:space="preserve"> </t>
        </is>
      </c>
    </row>
    <row r="16">
      <c r="A16" s="4" t="inlineStr">
        <is>
          <t>Summary of Assumption Ranges and Fair Value Per Unit</t>
        </is>
      </c>
      <c r="B16" s="4" t="inlineStr">
        <is>
          <t>The fair value of Time-Vesting awards granted or modified at the time of the IPO was determined using the Black-Scholes option pricing model with the following assumptions:
Volatility 55 %- 60 %
Expected Life 0.5 - 7.4 years
Risk-free rate 0.1 %- 0.8 %
Fair value per unit $ 43.00
Dividend yield 0.0 %
Discount for lack of marketability (1) 15 % - 25 %</t>
        </is>
      </c>
    </row>
    <row r="17">
      <c r="A17" s="4" t="inlineStr">
        <is>
          <t>Summary of Time Vesting RSUs and Exit Vesting RSUs Granted</t>
        </is>
      </c>
      <c r="B17" s="4" t="inlineStr">
        <is>
          <t>The following table summarizes the Company’s option activity as it relates to Time-Vesting stock options as of September 30, 2022:
September 30, 2022
Number of Weighted- Weighted-
Outstanding as of December 31, 2021 2,038,016 $ 43.76 $ 22.96
Granted 1,198,321 27.06 17.17
Exercised — — —
Forfeited and expired ( 537,965 ) 38.49 20.78
Outstanding as of September 30, 2022 2,698,372 $ 37.40 $ 20.88
Exercisable as of September 30, 2022 398,254 $ 43.00 $ 22.22</t>
        </is>
      </c>
    </row>
    <row r="18">
      <c r="A18" s="4" t="inlineStr">
        <is>
          <t>Exit-Vesting Awards</t>
        </is>
      </c>
      <c r="B18" s="4" t="inlineStr">
        <is>
          <t xml:space="preserve"> </t>
        </is>
      </c>
    </row>
    <row r="19">
      <c r="A19" s="3" t="inlineStr">
        <is>
          <t>Share Based Compensation Arrangement By Share Based Payment Award [Line Items]</t>
        </is>
      </c>
      <c r="B19" s="4" t="inlineStr">
        <is>
          <t xml:space="preserve"> </t>
        </is>
      </c>
    </row>
    <row r="20">
      <c r="A20" s="4" t="inlineStr">
        <is>
          <t>Summary of Weighted-Average Assumptions Used in Monte Carlo Model for 2020</t>
        </is>
      </c>
      <c r="B20" s="4" t="inlineStr">
        <is>
          <t>The weighted-average assumptions the Company used in the Monte Carlo model for the modified Exit-Vesting awards are as follows:
Dividend yield —
Expected volatility 60 %
Risk-free interest rate 2.1 % to 3.1 %
Expected time to liquidity event (years) 1.0</t>
        </is>
      </c>
    </row>
    <row r="21">
      <c r="A21" s="4" t="inlineStr">
        <is>
          <t>Summary of Assumption Ranges and Fair Value Per Unit</t>
        </is>
      </c>
      <c r="B21" s="4" t="inlineStr">
        <is>
          <t>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s:
Volatility 55 %
Expected Life 1.8 years
Risk-free rate 0.1 %
Fair value per unit $ 43.00
Dividend yield 0.0 %
Discount for lack of marketability (1) 15 %</t>
        </is>
      </c>
    </row>
    <row r="22">
      <c r="A22" s="4" t="inlineStr">
        <is>
          <t>Summary of Option Activity Related to Time-Vesting Stock Options and Exit-Vesting Stock Options</t>
        </is>
      </c>
      <c r="B22" s="4" t="inlineStr">
        <is>
          <t>The following table summarizes the Company’s option activity as it relates to Exit-Vesting stock options as of September 30, 2022:
September 30, 2022
Number of Weighted- Weighted-
Outstanding as of December 31, 2021 222,424 $ 43.00 $ 19.58
Granted — — —
Exercised — — —
Forfeited ( 58,062 ) 43.00 22.18
Outstanding as of September 30, 2022 164,362 $ 43.00 $ 18.66
Exercisable as of September 30, 2022 9,125 $ 43.00 $ 18.69</t>
        </is>
      </c>
    </row>
    <row r="23">
      <c r="A23" s="4" t="inlineStr">
        <is>
          <t>Restricted Shares Of Class A Common Stock In Bumble Inc</t>
        </is>
      </c>
      <c r="B23" s="4" t="inlineStr">
        <is>
          <t xml:space="preserve"> </t>
        </is>
      </c>
    </row>
    <row r="24">
      <c r="A24" s="3" t="inlineStr">
        <is>
          <t>Share Based Compensation Arrangement By Share Based Payment Award [Line Items]</t>
        </is>
      </c>
      <c r="B24" s="4" t="inlineStr">
        <is>
          <t xml:space="preserve"> </t>
        </is>
      </c>
    </row>
    <row r="25">
      <c r="A25" s="4" t="inlineStr">
        <is>
          <t>Summary of Information about Restricted Shares</t>
        </is>
      </c>
      <c r="B25" s="4" t="inlineStr">
        <is>
          <t>The Company did not recognize any incremental fair value due to the reclassification of awards as the fair value per award was the same immediately prior to and after the Reclassification.
Time-Vesting Exit-Vesting
Number of Weighted- Number of Weighted-
Unvested as of December 31, 2021 98,717 $ 7.26 82,211 $ 15.41
Granted — — — —
Vested ( 24,518 ) 7.23 ( 3,641 ) 17.48
Forfeited ( 13,824 ) 7.25 ( 15,164 ) 6.31
Unvested as of September 30, 2022 60,375 $ 7.27 63,406 $ 17.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transactions with related parties</t>
        </is>
      </c>
      <c r="B4" s="4" t="inlineStr">
        <is>
          <t>In the ordinary course of operations, the Company enters into transactions with related parties, as discussed below.
Related Party relationship Type of Transaction Financial Statement Line Three Months Ended September 30, 2022 Three Months Ended September 30, 2021 Nine Months Ended September 30, 2022 Nine Months Ended September 30, 2021
Other Marketing costs Selling and marketing expense $ 836 $ 996 $ 2,362 $ 2,447
Other Moderator costs Cost of revenue 566 — 1,120 —
Other Advertising revenue Revenue 143 — 400 —
Company owned by a Loans repaid by Whitney Wolfe Herd Limited Partners’ interest — 95,465 — 95,465
Related Party relationship Type of Transaction Financial Statement Line September 30, 2022 December 31, 2021
Parent Company of the Loan granted - current Payable to related parties pursuant to a tax receivable agreement $ 388,980 $ 388,7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by Geographic Area</t>
        </is>
      </c>
      <c r="B4" s="4" t="inlineStr">
        <is>
          <t>Revenue by major geographic region is based upon the location of the customers who receive the Company’s services. The information below summarizes revenue by geographic area, based on customer location (in thousands):
Three Months Ended September 30, 2022 (As Revised) Nine Months Ended September 30, 2022 (As Revised)
North America (1) $ 141,808 $ 117,007 $ 400,177 $ 318,885
Rest of the world 90,831 82,140 261,698 234,980
Total $ 232,639 $ 199,147 $ 661,875 $ 553,865 (1) North America revenue includes revenue from the United States and Canada.</t>
        </is>
      </c>
    </row>
    <row r="5">
      <c r="A5" s="4" t="inlineStr">
        <is>
          <t>Summary of Property and Equipment by Geographic Area</t>
        </is>
      </c>
      <c r="B5" s="4" t="inlineStr">
        <is>
          <t>The information below summarizes property and equipment, net by geographic area (in thousands):
September 30, 2022 December 31, 2021
United Kingdom $ 5,422 $ 6,035
United States 3,305 3,183
Czech Republic 1,632 3,234
Rest of the world 2,614 2,175
Total $ 12,973 $ 14,6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2639</v>
      </c>
      <c r="C4" s="6" t="n">
        <v>199147</v>
      </c>
      <c r="D4" s="6" t="n">
        <v>661875</v>
      </c>
      <c r="E4" s="6" t="n">
        <v>55386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4581</v>
      </c>
      <c r="C6" s="5" t="n">
        <v>55265</v>
      </c>
      <c r="D6" s="5" t="n">
        <v>181702</v>
      </c>
      <c r="E6" s="5" t="n">
        <v>151597</v>
      </c>
    </row>
    <row r="7">
      <c r="A7" s="4" t="inlineStr">
        <is>
          <t>Selling and marketing expense</t>
        </is>
      </c>
      <c r="B7" s="5" t="n">
        <v>64316</v>
      </c>
      <c r="C7" s="5" t="n">
        <v>55105</v>
      </c>
      <c r="D7" s="5" t="n">
        <v>180628</v>
      </c>
      <c r="E7" s="5" t="n">
        <v>151654</v>
      </c>
    </row>
    <row r="8">
      <c r="A8" s="4" t="inlineStr">
        <is>
          <t>General and administrative expense</t>
        </is>
      </c>
      <c r="B8" s="5" t="n">
        <v>29815</v>
      </c>
      <c r="C8" s="5" t="n">
        <v>45726</v>
      </c>
      <c r="D8" s="5" t="n">
        <v>107636</v>
      </c>
      <c r="E8" s="5" t="n">
        <v>215631</v>
      </c>
    </row>
    <row r="9">
      <c r="A9" s="4" t="inlineStr">
        <is>
          <t>Product development expense</t>
        </is>
      </c>
      <c r="B9" s="5" t="n">
        <v>25828</v>
      </c>
      <c r="C9" s="5" t="n">
        <v>24231</v>
      </c>
      <c r="D9" s="5" t="n">
        <v>73479</v>
      </c>
      <c r="E9" s="5" t="n">
        <v>84197</v>
      </c>
    </row>
    <row r="10">
      <c r="A10" s="4" t="inlineStr">
        <is>
          <t>Depreciation and amortization expense</t>
        </is>
      </c>
      <c r="B10" s="5" t="n">
        <v>19755</v>
      </c>
      <c r="C10" s="5" t="n">
        <v>27022</v>
      </c>
      <c r="D10" s="5" t="n">
        <v>73835</v>
      </c>
      <c r="E10" s="5" t="n">
        <v>80882</v>
      </c>
    </row>
    <row r="11">
      <c r="A11" s="4" t="inlineStr">
        <is>
          <t>Total operating costs and expenses</t>
        </is>
      </c>
      <c r="B11" s="5" t="n">
        <v>204295</v>
      </c>
      <c r="C11" s="5" t="n">
        <v>207349</v>
      </c>
      <c r="D11" s="5" t="n">
        <v>617280</v>
      </c>
      <c r="E11" s="5" t="n">
        <v>683961</v>
      </c>
    </row>
    <row r="12">
      <c r="A12" s="4" t="inlineStr">
        <is>
          <t>Operating earnings (loss)</t>
        </is>
      </c>
      <c r="B12" s="5" t="n">
        <v>28344</v>
      </c>
      <c r="C12" s="5" t="n">
        <v>-8202</v>
      </c>
      <c r="D12" s="5" t="n">
        <v>44595</v>
      </c>
      <c r="E12" s="5" t="n">
        <v>-130096</v>
      </c>
    </row>
    <row r="13">
      <c r="A13" s="4" t="inlineStr">
        <is>
          <t>Interest income (expense)</t>
        </is>
      </c>
      <c r="B13" s="5" t="n">
        <v>-6866</v>
      </c>
      <c r="C13" s="5" t="n">
        <v>-5676</v>
      </c>
      <c r="D13" s="5" t="n">
        <v>-18446</v>
      </c>
      <c r="E13" s="5" t="n">
        <v>-18861</v>
      </c>
    </row>
    <row r="14">
      <c r="A14" s="4" t="inlineStr">
        <is>
          <t>Other income (expense), net</t>
        </is>
      </c>
      <c r="B14" s="5" t="n">
        <v>6545</v>
      </c>
      <c r="C14" s="5" t="n">
        <v>3773</v>
      </c>
      <c r="D14" s="5" t="n">
        <v>24729</v>
      </c>
      <c r="E14" s="5" t="n">
        <v>7489</v>
      </c>
    </row>
    <row r="15">
      <c r="A15" s="4" t="inlineStr">
        <is>
          <t>Income (loss) before income taxes</t>
        </is>
      </c>
      <c r="B15" s="5" t="n">
        <v>28023</v>
      </c>
      <c r="C15" s="5" t="n">
        <v>-10105</v>
      </c>
      <c r="D15" s="5" t="n">
        <v>50878</v>
      </c>
      <c r="E15" s="5" t="n">
        <v>-141468</v>
      </c>
    </row>
    <row r="16">
      <c r="A16" s="4" t="inlineStr">
        <is>
          <t>Income tax benefit (provision)</t>
        </is>
      </c>
      <c r="B16" s="5" t="n">
        <v>-1618</v>
      </c>
      <c r="C16" s="5" t="n">
        <v>-280</v>
      </c>
      <c r="D16" s="5" t="n">
        <v>-5756</v>
      </c>
      <c r="E16" s="5" t="n">
        <v>437122</v>
      </c>
    </row>
    <row r="17">
      <c r="A17" s="4" t="inlineStr">
        <is>
          <t>Net earnings (loss)</t>
        </is>
      </c>
      <c r="B17" s="5" t="n">
        <v>26405</v>
      </c>
      <c r="C17" s="5" t="n">
        <v>-10385</v>
      </c>
      <c r="D17" s="5" t="n">
        <v>45122</v>
      </c>
      <c r="E17" s="5" t="n">
        <v>295654</v>
      </c>
    </row>
    <row r="18">
      <c r="A18" s="4" t="inlineStr">
        <is>
          <t>Net earnings (loss) attributable to noncontrolling interests</t>
        </is>
      </c>
      <c r="B18" s="5" t="n">
        <v>8342</v>
      </c>
      <c r="C18" s="5" t="n">
        <v>-3052</v>
      </c>
      <c r="D18" s="5" t="n">
        <v>14298</v>
      </c>
      <c r="E18" s="5" t="n">
        <v>-26603</v>
      </c>
    </row>
    <row r="19">
      <c r="A19" s="4" t="inlineStr">
        <is>
          <t>Net earnings (loss) attributable to Bumble Inc. shareholders / Buzz Holdings L.P. owners</t>
        </is>
      </c>
      <c r="B19" s="6" t="n">
        <v>18063</v>
      </c>
      <c r="C19" s="6" t="n">
        <v>-7333</v>
      </c>
      <c r="D19" s="6" t="n">
        <v>30824</v>
      </c>
      <c r="E19" s="6" t="n">
        <v>322257</v>
      </c>
    </row>
    <row r="20">
      <c r="A20" s="3" t="inlineStr">
        <is>
          <t>Net earnings (loss) per share / unit attributable to Bumble Inc. shareholders / Buzz Holdings L.P. owners</t>
        </is>
      </c>
      <c r="B20" s="4" t="inlineStr">
        <is>
          <t xml:space="preserve"> </t>
        </is>
      </c>
      <c r="C20" s="4" t="inlineStr">
        <is>
          <t xml:space="preserve"> </t>
        </is>
      </c>
      <c r="D20" s="4" t="inlineStr">
        <is>
          <t xml:space="preserve"> </t>
        </is>
      </c>
      <c r="E20" s="4" t="inlineStr">
        <is>
          <t xml:space="preserve"> </t>
        </is>
      </c>
    </row>
    <row r="21">
      <c r="A21" s="4" t="inlineStr">
        <is>
          <t>Basic earnings (loss) per share / unit</t>
        </is>
      </c>
      <c r="B21" s="7" t="n">
        <v>0.14</v>
      </c>
      <c r="C21" s="7" t="n">
        <v>-0.06</v>
      </c>
      <c r="D21" s="7" t="n">
        <v>0.24</v>
      </c>
      <c r="E21" s="7" t="n">
        <v>1.57</v>
      </c>
    </row>
    <row r="22">
      <c r="A22" s="4" t="inlineStr">
        <is>
          <t>Diluted earnings (loss) per share / unit</t>
        </is>
      </c>
      <c r="B22" s="7" t="n">
        <v>0.14</v>
      </c>
      <c r="C22" s="7" t="n">
        <v>-0.06</v>
      </c>
      <c r="D22" s="7" t="n">
        <v>0.23</v>
      </c>
      <c r="E22" s="7" t="n">
        <v>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Organization and Basis of Presentation - Additional Information (Details) - USD ($) $ / shares in Units, $ in Thousands</t>
        </is>
      </c>
      <c r="D1" s="2" t="inlineStr">
        <is>
          <t>3 Months Ended</t>
        </is>
      </c>
      <c r="E1" s="2" t="inlineStr">
        <is>
          <t>9 Months Ended</t>
        </is>
      </c>
    </row>
    <row r="2">
      <c r="B2" s="2" t="inlineStr">
        <is>
          <t>Sep. 15, 2021</t>
        </is>
      </c>
      <c r="C2" s="2" t="inlineStr">
        <is>
          <t>Feb. 16, 2021</t>
        </is>
      </c>
      <c r="D2" s="2" t="inlineStr">
        <is>
          <t>Mar. 31,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lass A common stock sold in initial public offering, net of offering costs</t>
        </is>
      </c>
      <c r="B4" s="4" t="inlineStr">
        <is>
          <t xml:space="preserve"> </t>
        </is>
      </c>
      <c r="C4" s="4" t="inlineStr">
        <is>
          <t xml:space="preserve"> </t>
        </is>
      </c>
      <c r="D4" s="4" t="inlineStr">
        <is>
          <t xml:space="preserve"> </t>
        </is>
      </c>
      <c r="E4" s="6" t="n">
        <v>0</v>
      </c>
      <c r="F4" s="6" t="n">
        <v>2358371</v>
      </c>
    </row>
    <row r="5">
      <c r="A5" s="4" t="inlineStr">
        <is>
          <t>Value of shares redeemed during period</t>
        </is>
      </c>
      <c r="B5" s="4" t="inlineStr">
        <is>
          <t xml:space="preserve"> </t>
        </is>
      </c>
      <c r="C5" s="4" t="inlineStr">
        <is>
          <t xml:space="preserve"> </t>
        </is>
      </c>
      <c r="D5" s="4" t="inlineStr">
        <is>
          <t xml:space="preserve"> </t>
        </is>
      </c>
      <c r="E5" s="4" t="inlineStr">
        <is>
          <t xml:space="preserve"> </t>
        </is>
      </c>
      <c r="F5" s="6" t="n">
        <v>1018365</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umed shares outstanding upon exchange of common units on one-for-one basis</t>
        </is>
      </c>
      <c r="B8" s="4" t="inlineStr">
        <is>
          <t xml:space="preserve"> </t>
        </is>
      </c>
      <c r="C8" s="4" t="inlineStr">
        <is>
          <t xml:space="preserve"> </t>
        </is>
      </c>
      <c r="D8" s="4" t="inlineStr">
        <is>
          <t xml:space="preserve"> </t>
        </is>
      </c>
      <c r="E8" s="5" t="n">
        <v>188379019</v>
      </c>
      <c r="F8" s="4" t="inlineStr">
        <is>
          <t xml:space="preserve"> </t>
        </is>
      </c>
    </row>
    <row r="9">
      <c r="A9" s="4" t="inlineStr">
        <is>
          <t>Class A Common Stock | 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5" t="n">
        <v>57500000</v>
      </c>
      <c r="D11" s="4" t="inlineStr">
        <is>
          <t xml:space="preserve"> </t>
        </is>
      </c>
      <c r="E11" s="5" t="n">
        <v>57500000</v>
      </c>
      <c r="F11" s="4" t="inlineStr">
        <is>
          <t xml:space="preserve"> </t>
        </is>
      </c>
    </row>
    <row r="12">
      <c r="A12" s="4" t="inlineStr">
        <is>
          <t>Offering price per share</t>
        </is>
      </c>
      <c r="B12" s="4" t="inlineStr">
        <is>
          <t xml:space="preserve"> </t>
        </is>
      </c>
      <c r="C12" s="6" t="n">
        <v>43</v>
      </c>
      <c r="D12" s="4" t="inlineStr">
        <is>
          <t xml:space="preserve"> </t>
        </is>
      </c>
      <c r="E12" s="4" t="inlineStr">
        <is>
          <t xml:space="preserve"> </t>
        </is>
      </c>
      <c r="F12" s="4" t="inlineStr">
        <is>
          <t xml:space="preserve"> </t>
        </is>
      </c>
    </row>
    <row r="13">
      <c r="A13" s="4" t="inlineStr">
        <is>
          <t>Proceeds from issuance of Class A common stock sold in initial public offering, net of offering costs</t>
        </is>
      </c>
      <c r="B13" s="4" t="inlineStr">
        <is>
          <t xml:space="preserve"> </t>
        </is>
      </c>
      <c r="C13" s="6" t="n">
        <v>2361200</v>
      </c>
      <c r="D13" s="4" t="inlineStr">
        <is>
          <t xml:space="preserve"> </t>
        </is>
      </c>
      <c r="E13" s="4" t="inlineStr">
        <is>
          <t xml:space="preserve"> </t>
        </is>
      </c>
      <c r="F13" s="4" t="inlineStr">
        <is>
          <t xml:space="preserve"> </t>
        </is>
      </c>
    </row>
    <row r="14">
      <c r="A14" s="4" t="inlineStr">
        <is>
          <t>Value of shares redeemed during period</t>
        </is>
      </c>
      <c r="B14" s="4" t="inlineStr">
        <is>
          <t xml:space="preserve"> </t>
        </is>
      </c>
      <c r="C14" s="6" t="n">
        <v>1991600</v>
      </c>
      <c r="D14" s="4" t="inlineStr">
        <is>
          <t xml:space="preserve"> </t>
        </is>
      </c>
      <c r="E14" s="6" t="n">
        <v>1991600</v>
      </c>
      <c r="F14" s="4" t="inlineStr">
        <is>
          <t xml:space="preserve"> </t>
        </is>
      </c>
    </row>
    <row r="15">
      <c r="A15" s="4" t="inlineStr">
        <is>
          <t>Stock issued for purchase or redemption of shares</t>
        </is>
      </c>
      <c r="B15" s="4" t="inlineStr">
        <is>
          <t xml:space="preserve"> </t>
        </is>
      </c>
      <c r="C15" s="5" t="n">
        <v>48500000</v>
      </c>
      <c r="D15" s="5" t="n">
        <v>48500000</v>
      </c>
      <c r="E15" s="5" t="n">
        <v>48500000</v>
      </c>
      <c r="F15" s="4" t="inlineStr">
        <is>
          <t xml:space="preserve"> </t>
        </is>
      </c>
    </row>
    <row r="16">
      <c r="A16" s="4" t="inlineStr">
        <is>
          <t>Class A Common Stock | Secondary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5" t="n">
        <v>20700000</v>
      </c>
      <c r="C18" s="4" t="inlineStr">
        <is>
          <t xml:space="preserve"> </t>
        </is>
      </c>
      <c r="D18" s="4" t="inlineStr">
        <is>
          <t xml:space="preserve"> </t>
        </is>
      </c>
      <c r="E18" s="4" t="inlineStr">
        <is>
          <t xml:space="preserve"> </t>
        </is>
      </c>
      <c r="F18" s="5" t="n">
        <v>9200000</v>
      </c>
    </row>
    <row r="19">
      <c r="A19" s="4" t="inlineStr">
        <is>
          <t>Offering price per share</t>
        </is>
      </c>
      <c r="B19" s="6" t="n">
        <v>54</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mmary of Selected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 Recognized</t>
        </is>
      </c>
      <c r="B4" s="4" t="inlineStr">
        <is>
          <t xml:space="preserve"> </t>
        </is>
      </c>
      <c r="C4" s="4" t="inlineStr">
        <is>
          <t xml:space="preserve"> </t>
        </is>
      </c>
      <c r="D4" s="6" t="n">
        <v>4400</v>
      </c>
      <c r="E4" s="4" t="inlineStr">
        <is>
          <t xml:space="preserve"> </t>
        </is>
      </c>
      <c r="F4" s="4" t="inlineStr">
        <is>
          <t xml:space="preserve"> </t>
        </is>
      </c>
    </row>
    <row r="5">
      <c r="A5" s="4" t="inlineStr">
        <is>
          <t>Description of performance obligations</t>
        </is>
      </c>
      <c r="B5" s="4" t="inlineStr">
        <is>
          <t xml:space="preserve"> </t>
        </is>
      </c>
      <c r="C5" s="4" t="inlineStr">
        <is>
          <t xml:space="preserve"> </t>
        </is>
      </c>
      <c r="D5" s="4" t="inlineStr">
        <is>
          <t>As permitted under the practical expedient available under ASU No. 2014-09, Revenue from Contracts with Customers, the Company does not disclose the value of unsatisfied performance obligations for (i) contracts with an original expected length of one year or less, and (ii) contracts for which the Company recognizes revenue at the amount which it has the right to invoice for services performed.</t>
        </is>
      </c>
      <c r="E5" s="4" t="inlineStr">
        <is>
          <t xml:space="preserve"> </t>
        </is>
      </c>
      <c r="F5" s="4" t="inlineStr">
        <is>
          <t xml:space="preserve"> </t>
        </is>
      </c>
    </row>
    <row r="6">
      <c r="A6" s="4" t="inlineStr">
        <is>
          <t>Deferred revenue</t>
        </is>
      </c>
      <c r="B6" s="6" t="n">
        <v>44898</v>
      </c>
      <c r="C6" s="4" t="inlineStr">
        <is>
          <t xml:space="preserve"> </t>
        </is>
      </c>
      <c r="D6" s="6" t="n">
        <v>44898</v>
      </c>
      <c r="E6" s="4" t="inlineStr">
        <is>
          <t xml:space="preserve"> </t>
        </is>
      </c>
      <c r="F6" s="6" t="n">
        <v>39569</v>
      </c>
    </row>
    <row r="7">
      <c r="A7" s="4" t="inlineStr">
        <is>
          <t>Deferred Revenue Recognized</t>
        </is>
      </c>
      <c r="B7" s="6" t="n">
        <v>2500</v>
      </c>
      <c r="C7" s="6" t="n">
        <v>2000</v>
      </c>
      <c r="D7" s="6" t="n">
        <v>39100</v>
      </c>
      <c r="E7" s="6" t="n">
        <v>29900</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lected Significant Accounting Policies - Summary of Revenue Across Ap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2639</v>
      </c>
      <c r="C4" s="6" t="n">
        <v>199147</v>
      </c>
      <c r="D4" s="6" t="n">
        <v>661875</v>
      </c>
      <c r="E4" s="6" t="n">
        <v>553865</v>
      </c>
    </row>
    <row r="5">
      <c r="A5" s="4" t="inlineStr">
        <is>
          <t>Bumble A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80641</v>
      </c>
      <c r="C7" s="5" t="n">
        <v>141216</v>
      </c>
      <c r="D7" s="5" t="n">
        <v>503482</v>
      </c>
      <c r="E7" s="5" t="n">
        <v>379176</v>
      </c>
    </row>
    <row r="8">
      <c r="A8" s="4" t="inlineStr">
        <is>
          <t>Badoo App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1998</v>
      </c>
      <c r="C10" s="6" t="n">
        <v>57931</v>
      </c>
      <c r="D10" s="6" t="n">
        <v>158393</v>
      </c>
      <c r="E10" s="6" t="n">
        <v>1746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s of Previously-Issued Financial Statement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1576266</v>
      </c>
      <c r="C3" s="4" t="inlineStr">
        <is>
          <t xml:space="preserve"> </t>
        </is>
      </c>
      <c r="D3" s="4" t="inlineStr">
        <is>
          <t xml:space="preserve"> </t>
        </is>
      </c>
      <c r="E3" s="6" t="n">
        <v>1540112</v>
      </c>
      <c r="F3" s="4" t="inlineStr">
        <is>
          <t xml:space="preserve"> </t>
        </is>
      </c>
      <c r="G3" s="4" t="inlineStr">
        <is>
          <t xml:space="preserve"> </t>
        </is>
      </c>
      <c r="H3" s="4" t="inlineStr">
        <is>
          <t xml:space="preserve"> </t>
        </is>
      </c>
      <c r="I3" s="4" t="inlineStr">
        <is>
          <t xml:space="preserve"> </t>
        </is>
      </c>
    </row>
    <row r="4">
      <c r="A4" s="4" t="inlineStr">
        <is>
          <t>Other noncurrent assets</t>
        </is>
      </c>
      <c r="B4" s="5" t="n">
        <v>34920</v>
      </c>
      <c r="C4" s="4" t="inlineStr">
        <is>
          <t xml:space="preserve"> </t>
        </is>
      </c>
      <c r="D4" s="4" t="inlineStr">
        <is>
          <t xml:space="preserve"> </t>
        </is>
      </c>
      <c r="E4" s="5" t="n">
        <v>10013</v>
      </c>
      <c r="F4" s="4" t="inlineStr">
        <is>
          <t xml:space="preserve"> </t>
        </is>
      </c>
      <c r="G4" s="4" t="inlineStr">
        <is>
          <t xml:space="preserve"> </t>
        </is>
      </c>
      <c r="H4" s="4" t="inlineStr">
        <is>
          <t xml:space="preserve"> </t>
        </is>
      </c>
      <c r="I4" s="4" t="inlineStr">
        <is>
          <t xml:space="preserve"> </t>
        </is>
      </c>
    </row>
    <row r="5">
      <c r="A5" s="4" t="inlineStr">
        <is>
          <t>Total assets</t>
        </is>
      </c>
      <c r="B5" s="5" t="n">
        <v>3792838</v>
      </c>
      <c r="C5" s="4" t="inlineStr">
        <is>
          <t xml:space="preserve"> </t>
        </is>
      </c>
      <c r="D5" s="4" t="inlineStr">
        <is>
          <t xml:space="preserve"> </t>
        </is>
      </c>
      <c r="E5" s="5" t="n">
        <v>3776996</v>
      </c>
      <c r="F5" s="4" t="inlineStr">
        <is>
          <t xml:space="preserve"> </t>
        </is>
      </c>
      <c r="G5" s="4" t="inlineStr">
        <is>
          <t xml:space="preserve"> </t>
        </is>
      </c>
      <c r="H5" s="4" t="inlineStr">
        <is>
          <t xml:space="preserve"> </t>
        </is>
      </c>
      <c r="I5" s="4" t="inlineStr">
        <is>
          <t xml:space="preserve"> </t>
        </is>
      </c>
    </row>
    <row r="6">
      <c r="A6" s="4" t="inlineStr">
        <is>
          <t>Accrued expenses and other current liabilities</t>
        </is>
      </c>
      <c r="B6" s="5" t="n">
        <v>78477</v>
      </c>
      <c r="C6" s="4" t="inlineStr">
        <is>
          <t xml:space="preserve"> </t>
        </is>
      </c>
      <c r="D6" s="4" t="inlineStr">
        <is>
          <t xml:space="preserve"> </t>
        </is>
      </c>
      <c r="E6" s="5" t="n">
        <v>111482</v>
      </c>
      <c r="F6" s="4" t="inlineStr">
        <is>
          <t xml:space="preserve"> </t>
        </is>
      </c>
      <c r="G6" s="4" t="inlineStr">
        <is>
          <t xml:space="preserve"> </t>
        </is>
      </c>
      <c r="H6" s="4" t="inlineStr">
        <is>
          <t xml:space="preserve"> </t>
        </is>
      </c>
      <c r="I6" s="4" t="inlineStr">
        <is>
          <t xml:space="preserve"> </t>
        </is>
      </c>
    </row>
    <row r="7">
      <c r="A7" s="4" t="inlineStr">
        <is>
          <t>Deferred revenue</t>
        </is>
      </c>
      <c r="B7" s="5" t="n">
        <v>44898</v>
      </c>
      <c r="C7" s="4" t="inlineStr">
        <is>
          <t xml:space="preserve"> </t>
        </is>
      </c>
      <c r="D7" s="4" t="inlineStr">
        <is>
          <t xml:space="preserve"> </t>
        </is>
      </c>
      <c r="E7" s="5" t="n">
        <v>39569</v>
      </c>
      <c r="F7" s="4" t="inlineStr">
        <is>
          <t xml:space="preserve"> </t>
        </is>
      </c>
      <c r="G7" s="4" t="inlineStr">
        <is>
          <t xml:space="preserve"> </t>
        </is>
      </c>
      <c r="H7" s="4" t="inlineStr">
        <is>
          <t xml:space="preserve"> </t>
        </is>
      </c>
      <c r="I7" s="4" t="inlineStr">
        <is>
          <t xml:space="preserve"> </t>
        </is>
      </c>
    </row>
    <row r="8">
      <c r="A8" s="4" t="inlineStr">
        <is>
          <t>Current portion of long-term debt, net</t>
        </is>
      </c>
      <c r="B8" s="5" t="n">
        <v>5750</v>
      </c>
      <c r="C8" s="4" t="inlineStr">
        <is>
          <t xml:space="preserve"> </t>
        </is>
      </c>
      <c r="D8" s="4" t="inlineStr">
        <is>
          <t xml:space="preserve"> </t>
        </is>
      </c>
      <c r="E8" s="5" t="n">
        <v>5750</v>
      </c>
      <c r="F8" s="4" t="inlineStr">
        <is>
          <t xml:space="preserve"> </t>
        </is>
      </c>
      <c r="G8" s="4" t="inlineStr">
        <is>
          <t xml:space="preserve"> </t>
        </is>
      </c>
      <c r="H8" s="4" t="inlineStr">
        <is>
          <t xml:space="preserve"> </t>
        </is>
      </c>
      <c r="I8" s="4" t="inlineStr">
        <is>
          <t xml:space="preserve"> </t>
        </is>
      </c>
    </row>
    <row r="9">
      <c r="A9" s="4" t="inlineStr">
        <is>
          <t>Total current liabilities</t>
        </is>
      </c>
      <c r="B9" s="5" t="n">
        <v>139629</v>
      </c>
      <c r="C9" s="4" t="inlineStr">
        <is>
          <t xml:space="preserve"> </t>
        </is>
      </c>
      <c r="D9" s="4" t="inlineStr">
        <is>
          <t xml:space="preserve"> </t>
        </is>
      </c>
      <c r="E9" s="5" t="n">
        <v>175970</v>
      </c>
      <c r="F9" s="4" t="inlineStr">
        <is>
          <t xml:space="preserve"> </t>
        </is>
      </c>
      <c r="G9" s="4" t="inlineStr">
        <is>
          <t xml:space="preserve"> </t>
        </is>
      </c>
      <c r="H9" s="4" t="inlineStr">
        <is>
          <t xml:space="preserve"> </t>
        </is>
      </c>
      <c r="I9" s="4" t="inlineStr">
        <is>
          <t xml:space="preserve"> </t>
        </is>
      </c>
    </row>
    <row r="10">
      <c r="A10" s="4" t="inlineStr">
        <is>
          <t>Long-term debt, net</t>
        </is>
      </c>
      <c r="B10" s="5" t="n">
        <v>620239</v>
      </c>
      <c r="C10" s="4" t="inlineStr">
        <is>
          <t xml:space="preserve"> </t>
        </is>
      </c>
      <c r="D10" s="4" t="inlineStr">
        <is>
          <t xml:space="preserve"> </t>
        </is>
      </c>
      <c r="E10" s="5" t="n">
        <v>623231</v>
      </c>
      <c r="F10" s="4" t="inlineStr">
        <is>
          <t xml:space="preserve"> </t>
        </is>
      </c>
      <c r="G10" s="4" t="inlineStr">
        <is>
          <t xml:space="preserve"> </t>
        </is>
      </c>
      <c r="H10" s="4" t="inlineStr">
        <is>
          <t xml:space="preserve"> </t>
        </is>
      </c>
      <c r="I10" s="4" t="inlineStr">
        <is>
          <t xml:space="preserve"> </t>
        </is>
      </c>
    </row>
    <row r="11">
      <c r="A11" s="4" t="inlineStr">
        <is>
          <t>Deferred tax liabilities, net</t>
        </is>
      </c>
      <c r="B11" s="5" t="n">
        <v>9398</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Total liabilities</t>
        </is>
      </c>
      <c r="B12" s="5" t="n">
        <v>1230534</v>
      </c>
      <c r="C12" s="4" t="inlineStr">
        <is>
          <t xml:space="preserve"> </t>
        </is>
      </c>
      <c r="D12" s="4" t="inlineStr">
        <is>
          <t xml:space="preserve"> </t>
        </is>
      </c>
      <c r="E12" s="5" t="n">
        <v>1307227</v>
      </c>
      <c r="F12" s="4" t="inlineStr">
        <is>
          <t xml:space="preserve"> </t>
        </is>
      </c>
      <c r="G12" s="4" t="inlineStr">
        <is>
          <t xml:space="preserve"> </t>
        </is>
      </c>
      <c r="H12" s="4" t="inlineStr">
        <is>
          <t xml:space="preserve"> </t>
        </is>
      </c>
      <c r="I12" s="4" t="inlineStr">
        <is>
          <t xml:space="preserve"> </t>
        </is>
      </c>
    </row>
    <row r="13">
      <c r="A13" s="4" t="inlineStr">
        <is>
          <t>Accumulated deficit</t>
        </is>
      </c>
      <c r="B13" s="5" t="n">
        <v>-29301</v>
      </c>
      <c r="C13" s="4" t="inlineStr">
        <is>
          <t xml:space="preserve"> </t>
        </is>
      </c>
      <c r="D13" s="4" t="inlineStr">
        <is>
          <t xml:space="preserve"> </t>
        </is>
      </c>
      <c r="E13" s="5" t="n">
        <v>-60125</v>
      </c>
      <c r="F13" s="4" t="inlineStr">
        <is>
          <t xml:space="preserve"> </t>
        </is>
      </c>
      <c r="G13" s="4" t="inlineStr">
        <is>
          <t xml:space="preserve"> </t>
        </is>
      </c>
      <c r="H13" s="4" t="inlineStr">
        <is>
          <t xml:space="preserve"> </t>
        </is>
      </c>
      <c r="I13" s="4" t="inlineStr">
        <is>
          <t xml:space="preserve"> </t>
        </is>
      </c>
    </row>
    <row r="14">
      <c r="A14" s="4" t="inlineStr">
        <is>
          <t>Accumulated other comprehensive income</t>
        </is>
      </c>
      <c r="B14" s="5" t="n">
        <v>62075</v>
      </c>
      <c r="C14" s="4" t="inlineStr">
        <is>
          <t xml:space="preserve"> </t>
        </is>
      </c>
      <c r="D14" s="4" t="inlineStr">
        <is>
          <t xml:space="preserve"> </t>
        </is>
      </c>
      <c r="E14" s="5" t="n">
        <v>78603</v>
      </c>
      <c r="F14" s="4" t="inlineStr">
        <is>
          <t xml:space="preserve"> </t>
        </is>
      </c>
      <c r="G14" s="4" t="inlineStr">
        <is>
          <t xml:space="preserve"> </t>
        </is>
      </c>
      <c r="H14" s="4" t="inlineStr">
        <is>
          <t xml:space="preserve"> </t>
        </is>
      </c>
      <c r="I14" s="4" t="inlineStr">
        <is>
          <t xml:space="preserve"> </t>
        </is>
      </c>
    </row>
    <row r="15">
      <c r="A15" s="4" t="inlineStr">
        <is>
          <t>Total Bumble Inc. shareholders’ / Buzz Holdings L.P. owners’ equity</t>
        </is>
      </c>
      <c r="B15" s="5" t="n">
        <v>1695481</v>
      </c>
      <c r="C15" s="4" t="inlineStr">
        <is>
          <t xml:space="preserve"> </t>
        </is>
      </c>
      <c r="D15" s="4" t="inlineStr">
        <is>
          <t xml:space="preserve"> </t>
        </is>
      </c>
      <c r="E15" s="5" t="n">
        <v>1608196</v>
      </c>
      <c r="F15" s="4" t="inlineStr">
        <is>
          <t xml:space="preserve"> </t>
        </is>
      </c>
      <c r="G15" s="4" t="inlineStr">
        <is>
          <t xml:space="preserve"> </t>
        </is>
      </c>
      <c r="H15" s="4" t="inlineStr">
        <is>
          <t xml:space="preserve"> </t>
        </is>
      </c>
      <c r="I15" s="4" t="inlineStr">
        <is>
          <t xml:space="preserve"> </t>
        </is>
      </c>
    </row>
    <row r="16">
      <c r="A16" s="4" t="inlineStr">
        <is>
          <t>Noncontrolling interests</t>
        </is>
      </c>
      <c r="B16" s="5" t="n">
        <v>866823</v>
      </c>
      <c r="C16" s="4" t="inlineStr">
        <is>
          <t xml:space="preserve"> </t>
        </is>
      </c>
      <c r="D16" s="4" t="inlineStr">
        <is>
          <t xml:space="preserve"> </t>
        </is>
      </c>
      <c r="E16" s="5" t="n">
        <v>861573</v>
      </c>
      <c r="F16" s="4" t="inlineStr">
        <is>
          <t xml:space="preserve"> </t>
        </is>
      </c>
      <c r="G16" s="4" t="inlineStr">
        <is>
          <t xml:space="preserve"> </t>
        </is>
      </c>
      <c r="H16" s="4" t="inlineStr">
        <is>
          <t xml:space="preserve"> </t>
        </is>
      </c>
      <c r="I16" s="4" t="inlineStr">
        <is>
          <t xml:space="preserve"> </t>
        </is>
      </c>
    </row>
    <row r="17">
      <c r="A17" s="4" t="inlineStr">
        <is>
          <t>Total shareholders’ / owners’ equity</t>
        </is>
      </c>
      <c r="B17" s="5" t="n">
        <v>2562304</v>
      </c>
      <c r="C17" s="6" t="n">
        <v>2513205</v>
      </c>
      <c r="D17" s="4" t="inlineStr">
        <is>
          <t xml:space="preserve"> </t>
        </is>
      </c>
      <c r="E17" s="5" t="n">
        <v>2469769</v>
      </c>
      <c r="F17" s="6" t="n">
        <v>2453681</v>
      </c>
      <c r="G17" s="6" t="n">
        <v>2477116</v>
      </c>
      <c r="H17" s="4" t="inlineStr">
        <is>
          <t xml:space="preserve"> </t>
        </is>
      </c>
      <c r="I17" s="6" t="n">
        <v>2080866</v>
      </c>
    </row>
    <row r="18">
      <c r="A18" s="4" t="inlineStr">
        <is>
          <t>Total liabilities and shareholders’ / owners’ equity</t>
        </is>
      </c>
      <c r="B18" s="6" t="n">
        <v>3792838</v>
      </c>
      <c r="C18" s="4" t="inlineStr">
        <is>
          <t xml:space="preserve"> </t>
        </is>
      </c>
      <c r="D18" s="4" t="inlineStr">
        <is>
          <t xml:space="preserve"> </t>
        </is>
      </c>
      <c r="E18" s="5" t="n">
        <v>3776996</v>
      </c>
      <c r="F18" s="4" t="inlineStr">
        <is>
          <t xml:space="preserve"> </t>
        </is>
      </c>
      <c r="G18" s="4" t="inlineStr">
        <is>
          <t xml:space="preserve"> </t>
        </is>
      </c>
      <c r="H18" s="4" t="inlineStr">
        <is>
          <t xml:space="preserve"> </t>
        </is>
      </c>
      <c r="I18" s="4" t="inlineStr">
        <is>
          <t xml:space="preserve"> </t>
        </is>
      </c>
    </row>
    <row r="19">
      <c r="A19" s="4" t="inlineStr">
        <is>
          <t>As Revis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5" t="n">
        <v>1540112</v>
      </c>
      <c r="F21" s="4" t="inlineStr">
        <is>
          <t xml:space="preserve"> </t>
        </is>
      </c>
      <c r="G21" s="4" t="inlineStr">
        <is>
          <t xml:space="preserve"> </t>
        </is>
      </c>
      <c r="H21" s="4" t="inlineStr">
        <is>
          <t xml:space="preserve"> </t>
        </is>
      </c>
      <c r="I21" s="5" t="n">
        <v>1540112</v>
      </c>
    </row>
    <row r="22">
      <c r="A22" s="4" t="inlineStr">
        <is>
          <t>Deferred Tax Assets, Net</t>
        </is>
      </c>
      <c r="B22" s="4" t="inlineStr">
        <is>
          <t xml:space="preserve"> </t>
        </is>
      </c>
      <c r="C22" s="5" t="n">
        <v>23465</v>
      </c>
      <c r="D22" s="4" t="inlineStr">
        <is>
          <t xml:space="preserve"> </t>
        </is>
      </c>
      <c r="E22" s="5" t="n">
        <v>19572</v>
      </c>
      <c r="F22" s="4" t="inlineStr">
        <is>
          <t xml:space="preserve"> </t>
        </is>
      </c>
      <c r="G22" s="5" t="n">
        <v>15175</v>
      </c>
      <c r="H22" s="4" t="inlineStr">
        <is>
          <t xml:space="preserve"> </t>
        </is>
      </c>
      <c r="I22" s="5" t="n">
        <v>104</v>
      </c>
    </row>
    <row r="23">
      <c r="A23" s="4" t="inlineStr">
        <is>
          <t>Other noncurrent assets</t>
        </is>
      </c>
      <c r="B23" s="4" t="inlineStr">
        <is>
          <t xml:space="preserve"> </t>
        </is>
      </c>
      <c r="C23" s="5" t="n">
        <v>23441</v>
      </c>
      <c r="D23" s="6" t="n">
        <v>20780</v>
      </c>
      <c r="E23" s="5" t="n">
        <v>10013</v>
      </c>
      <c r="F23" s="5" t="n">
        <v>4988</v>
      </c>
      <c r="G23" s="5" t="n">
        <v>4719</v>
      </c>
      <c r="H23" s="6" t="n">
        <v>5130</v>
      </c>
      <c r="I23" s="5" t="n">
        <v>4238</v>
      </c>
    </row>
    <row r="24">
      <c r="A24" s="4" t="inlineStr">
        <is>
          <t>Total assets</t>
        </is>
      </c>
      <c r="B24" s="4" t="inlineStr">
        <is>
          <t xml:space="preserve"> </t>
        </is>
      </c>
      <c r="C24" s="5" t="n">
        <v>3769500</v>
      </c>
      <c r="D24" s="5" t="n">
        <v>3796040</v>
      </c>
      <c r="E24" s="5" t="n">
        <v>3776996</v>
      </c>
      <c r="F24" s="5" t="n">
        <v>3749959</v>
      </c>
      <c r="G24" s="5" t="n">
        <v>3755436</v>
      </c>
      <c r="H24" s="5" t="n">
        <v>3770977</v>
      </c>
      <c r="I24" s="5" t="n">
        <v>3637488</v>
      </c>
    </row>
    <row r="25">
      <c r="A25" s="4" t="inlineStr">
        <is>
          <t>Accrued expenses and other current liabilities</t>
        </is>
      </c>
      <c r="B25" s="4" t="inlineStr">
        <is>
          <t xml:space="preserve"> </t>
        </is>
      </c>
      <c r="C25" s="4" t="inlineStr">
        <is>
          <t xml:space="preserve"> </t>
        </is>
      </c>
      <c r="D25" s="5" t="n">
        <v>114129</v>
      </c>
      <c r="E25" s="4" t="inlineStr">
        <is>
          <t xml:space="preserve"> </t>
        </is>
      </c>
      <c r="F25" s="4" t="inlineStr">
        <is>
          <t xml:space="preserve"> </t>
        </is>
      </c>
      <c r="G25" s="4" t="inlineStr">
        <is>
          <t xml:space="preserve"> </t>
        </is>
      </c>
      <c r="H25" s="5" t="n">
        <v>145185</v>
      </c>
      <c r="I25" s="4" t="inlineStr">
        <is>
          <t xml:space="preserve"> </t>
        </is>
      </c>
    </row>
    <row r="26">
      <c r="A26" s="4" t="inlineStr">
        <is>
          <t>Deferred revenue</t>
        </is>
      </c>
      <c r="B26" s="4" t="inlineStr">
        <is>
          <t xml:space="preserve"> </t>
        </is>
      </c>
      <c r="C26" s="5" t="n">
        <v>44115</v>
      </c>
      <c r="D26" s="5" t="n">
        <v>40324</v>
      </c>
      <c r="E26" s="5" t="n">
        <v>39569</v>
      </c>
      <c r="F26" s="5" t="n">
        <v>38687</v>
      </c>
      <c r="G26" s="5" t="n">
        <v>36974</v>
      </c>
      <c r="H26" s="5" t="n">
        <v>33015</v>
      </c>
      <c r="I26" s="5" t="n">
        <v>30914</v>
      </c>
    </row>
    <row r="27">
      <c r="A27" s="4" t="inlineStr">
        <is>
          <t>Current portion of long-term debt, net</t>
        </is>
      </c>
      <c r="B27" s="4" t="inlineStr">
        <is>
          <t xml:space="preserve"> </t>
        </is>
      </c>
      <c r="C27" s="5" t="n">
        <v>5750</v>
      </c>
      <c r="D27" s="5" t="n">
        <v>5750</v>
      </c>
      <c r="E27" s="5" t="n">
        <v>5750</v>
      </c>
      <c r="F27" s="5" t="n">
        <v>5750</v>
      </c>
      <c r="G27" s="5" t="n">
        <v>5750</v>
      </c>
      <c r="H27" s="5" t="n">
        <v>7875</v>
      </c>
      <c r="I27" s="5" t="n">
        <v>8500</v>
      </c>
    </row>
    <row r="28">
      <c r="A28" s="4" t="inlineStr">
        <is>
          <t>Total current liabilities</t>
        </is>
      </c>
      <c r="B28" s="4" t="inlineStr">
        <is>
          <t xml:space="preserve"> </t>
        </is>
      </c>
      <c r="C28" s="5" t="n">
        <v>214666</v>
      </c>
      <c r="D28" s="5" t="n">
        <v>169039</v>
      </c>
      <c r="E28" s="5" t="n">
        <v>175970</v>
      </c>
      <c r="F28" s="5" t="n">
        <v>160733</v>
      </c>
      <c r="G28" s="5" t="n">
        <v>173496</v>
      </c>
      <c r="H28" s="5" t="n">
        <v>201122</v>
      </c>
      <c r="I28" s="5" t="n">
        <v>244141</v>
      </c>
    </row>
    <row r="29">
      <c r="A29" s="4" t="inlineStr">
        <is>
          <t>Long-term debt, net</t>
        </is>
      </c>
      <c r="B29" s="4" t="inlineStr">
        <is>
          <t xml:space="preserve"> </t>
        </is>
      </c>
      <c r="C29" s="5" t="n">
        <v>621240</v>
      </c>
      <c r="D29" s="5" t="n">
        <v>622236</v>
      </c>
      <c r="E29" s="5" t="n">
        <v>623231</v>
      </c>
      <c r="F29" s="5" t="n">
        <v>624218</v>
      </c>
      <c r="G29" s="5" t="n">
        <v>625207</v>
      </c>
      <c r="H29" s="5" t="n">
        <v>626204</v>
      </c>
      <c r="I29" s="5" t="n">
        <v>821618</v>
      </c>
    </row>
    <row r="30">
      <c r="A30" s="4" t="inlineStr">
        <is>
          <t>Payable to related parties pursuant to a tax receivable agreement</t>
        </is>
      </c>
      <c r="B30" s="4" t="inlineStr">
        <is>
          <t xml:space="preserve"> </t>
        </is>
      </c>
      <c r="C30" s="5" t="n">
        <v>388980</v>
      </c>
      <c r="D30" s="5" t="n">
        <v>388980</v>
      </c>
      <c r="E30" s="4" t="inlineStr">
        <is>
          <t xml:space="preserve"> </t>
        </is>
      </c>
      <c r="F30" s="5" t="n">
        <v>385981</v>
      </c>
      <c r="G30" s="5" t="n">
        <v>361584</v>
      </c>
      <c r="H30" s="5" t="n">
        <v>361584</v>
      </c>
      <c r="I30" s="4" t="inlineStr">
        <is>
          <t xml:space="preserve"> </t>
        </is>
      </c>
    </row>
    <row r="31">
      <c r="A31" s="4" t="inlineStr">
        <is>
          <t>Deferred tax liabilities, net</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5" t="n">
        <v>428673</v>
      </c>
    </row>
    <row r="32">
      <c r="A32" s="4" t="inlineStr">
        <is>
          <t>Total liabilities</t>
        </is>
      </c>
      <c r="B32" s="4" t="inlineStr">
        <is>
          <t xml:space="preserve"> </t>
        </is>
      </c>
      <c r="C32" s="5" t="n">
        <v>1256295</v>
      </c>
      <c r="D32" s="5" t="n">
        <v>1291596</v>
      </c>
      <c r="E32" s="5" t="n">
        <v>1307227</v>
      </c>
      <c r="F32" s="5" t="n">
        <v>1296278</v>
      </c>
      <c r="G32" s="5" t="n">
        <v>1278320</v>
      </c>
      <c r="H32" s="5" t="n">
        <v>1307456</v>
      </c>
      <c r="I32" s="5" t="n">
        <v>1556622</v>
      </c>
    </row>
    <row r="33">
      <c r="A33" s="4" t="inlineStr">
        <is>
          <t>Additional Paid in Capital</t>
        </is>
      </c>
      <c r="B33" s="4" t="inlineStr">
        <is>
          <t xml:space="preserve"> </t>
        </is>
      </c>
      <c r="C33" s="5" t="n">
        <v>1623562</v>
      </c>
      <c r="D33" s="5" t="n">
        <v>1600212</v>
      </c>
      <c r="E33" s="5" t="n">
        <v>1588426</v>
      </c>
      <c r="F33" s="5" t="n">
        <v>1563011</v>
      </c>
      <c r="G33" s="5" t="n">
        <v>1432125</v>
      </c>
      <c r="H33" s="5" t="n">
        <v>2353315</v>
      </c>
      <c r="I33" s="4" t="inlineStr">
        <is>
          <t xml:space="preserve"> </t>
        </is>
      </c>
    </row>
    <row r="34">
      <c r="A34" s="4" t="inlineStr">
        <is>
          <t>Accumulated deficit</t>
        </is>
      </c>
      <c r="B34" s="4" t="inlineStr">
        <is>
          <t xml:space="preserve"> </t>
        </is>
      </c>
      <c r="C34" s="5" t="n">
        <v>-47364</v>
      </c>
      <c r="D34" s="5" t="n">
        <v>-43924</v>
      </c>
      <c r="E34" s="5" t="n">
        <v>-60125</v>
      </c>
      <c r="F34" s="5" t="n">
        <v>-47683</v>
      </c>
      <c r="G34" s="5" t="n">
        <v>-40350</v>
      </c>
      <c r="H34" s="5" t="n">
        <v>-32179</v>
      </c>
      <c r="I34" s="5" t="n">
        <v>695</v>
      </c>
    </row>
    <row r="35">
      <c r="A35" s="4" t="inlineStr">
        <is>
          <t>Accumulated other comprehensive income</t>
        </is>
      </c>
      <c r="B35" s="4" t="inlineStr">
        <is>
          <t xml:space="preserve"> </t>
        </is>
      </c>
      <c r="C35" s="5" t="n">
        <v>72004</v>
      </c>
      <c r="D35" s="5" t="n">
        <v>77913</v>
      </c>
      <c r="E35" s="5" t="n">
        <v>78603</v>
      </c>
      <c r="F35" s="5" t="n">
        <v>75206</v>
      </c>
      <c r="G35" s="5" t="n">
        <v>77572</v>
      </c>
      <c r="H35" s="5" t="n">
        <v>80999</v>
      </c>
      <c r="I35" s="5" t="n">
        <v>176244</v>
      </c>
    </row>
    <row r="36">
      <c r="A36" s="4" t="inlineStr">
        <is>
          <t>Total Bumble Inc. shareholders’ / Buzz Holdings L.P. owners’ equity</t>
        </is>
      </c>
      <c r="B36" s="4" t="inlineStr">
        <is>
          <t xml:space="preserve"> </t>
        </is>
      </c>
      <c r="C36" s="5" t="n">
        <v>1649498</v>
      </c>
      <c r="D36" s="5" t="n">
        <v>1635497</v>
      </c>
      <c r="E36" s="5" t="n">
        <v>1608196</v>
      </c>
      <c r="F36" s="5" t="n">
        <v>1591826</v>
      </c>
      <c r="G36" s="5" t="n">
        <v>1470545</v>
      </c>
      <c r="H36" s="5" t="n">
        <v>1385171</v>
      </c>
      <c r="I36" s="5" t="n">
        <v>2080060</v>
      </c>
    </row>
    <row r="37">
      <c r="A37" s="4" t="inlineStr">
        <is>
          <t>Noncontrolling interests</t>
        </is>
      </c>
      <c r="B37" s="4" t="inlineStr">
        <is>
          <t xml:space="preserve"> </t>
        </is>
      </c>
      <c r="C37" s="5" t="n">
        <v>863707</v>
      </c>
      <c r="D37" s="5" t="n">
        <v>868947</v>
      </c>
      <c r="E37" s="5" t="n">
        <v>861573</v>
      </c>
      <c r="F37" s="5" t="n">
        <v>861855</v>
      </c>
      <c r="G37" s="5" t="n">
        <v>1006571</v>
      </c>
      <c r="H37" s="5" t="n">
        <v>1078350</v>
      </c>
      <c r="I37" s="5" t="n">
        <v>806</v>
      </c>
    </row>
    <row r="38">
      <c r="A38" s="4" t="inlineStr">
        <is>
          <t>Total shareholders’ / owners’ equity</t>
        </is>
      </c>
      <c r="B38" s="4" t="inlineStr">
        <is>
          <t xml:space="preserve"> </t>
        </is>
      </c>
      <c r="C38" s="5" t="n">
        <v>2513205</v>
      </c>
      <c r="D38" s="5" t="n">
        <v>2504444</v>
      </c>
      <c r="E38" s="5" t="n">
        <v>2469769</v>
      </c>
      <c r="F38" s="5" t="n">
        <v>2453681</v>
      </c>
      <c r="G38" s="5" t="n">
        <v>2477116</v>
      </c>
      <c r="H38" s="5" t="n">
        <v>2463521</v>
      </c>
      <c r="I38" s="5" t="n">
        <v>2080866</v>
      </c>
    </row>
    <row r="39">
      <c r="A39" s="4" t="inlineStr">
        <is>
          <t>Total liabilities and shareholders’ / owners’ equity</t>
        </is>
      </c>
      <c r="B39" s="4" t="inlineStr">
        <is>
          <t xml:space="preserve"> </t>
        </is>
      </c>
      <c r="C39" s="5" t="n">
        <v>3769500</v>
      </c>
      <c r="D39" s="5" t="n">
        <v>3796040</v>
      </c>
      <c r="E39" s="5" t="n">
        <v>3776996</v>
      </c>
      <c r="F39" s="5" t="n">
        <v>3749959</v>
      </c>
      <c r="G39" s="5" t="n">
        <v>3755436</v>
      </c>
      <c r="H39" s="5" t="n">
        <v>3770977</v>
      </c>
      <c r="I39" s="5" t="n">
        <v>3637488</v>
      </c>
    </row>
    <row r="40">
      <c r="A40" s="4" t="inlineStr">
        <is>
          <t>As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t>
        </is>
      </c>
      <c r="B42" s="4" t="inlineStr">
        <is>
          <t xml:space="preserve"> </t>
        </is>
      </c>
      <c r="C42" s="4" t="inlineStr">
        <is>
          <t xml:space="preserve"> </t>
        </is>
      </c>
      <c r="D42" s="4" t="inlineStr">
        <is>
          <t xml:space="preserve"> </t>
        </is>
      </c>
      <c r="E42" s="5" t="n">
        <v>1540112</v>
      </c>
      <c r="F42" s="4" t="inlineStr">
        <is>
          <t xml:space="preserve"> </t>
        </is>
      </c>
      <c r="G42" s="4" t="inlineStr">
        <is>
          <t xml:space="preserve"> </t>
        </is>
      </c>
      <c r="H42" s="4" t="inlineStr">
        <is>
          <t xml:space="preserve"> </t>
        </is>
      </c>
      <c r="I42" s="5" t="n">
        <v>1540915</v>
      </c>
    </row>
    <row r="43">
      <c r="A43" s="4" t="inlineStr">
        <is>
          <t>Deferred Tax Assets, Net</t>
        </is>
      </c>
      <c r="B43" s="4" t="inlineStr">
        <is>
          <t xml:space="preserve"> </t>
        </is>
      </c>
      <c r="C43" s="5" t="n">
        <v>22365</v>
      </c>
      <c r="D43" s="4" t="inlineStr">
        <is>
          <t xml:space="preserve"> </t>
        </is>
      </c>
      <c r="E43" s="5" t="n">
        <v>19090</v>
      </c>
      <c r="F43" s="4" t="inlineStr">
        <is>
          <t xml:space="preserve"> </t>
        </is>
      </c>
      <c r="G43" s="5" t="n">
        <v>15175</v>
      </c>
      <c r="H43" s="4" t="inlineStr">
        <is>
          <t xml:space="preserve"> </t>
        </is>
      </c>
      <c r="I43" s="5" t="n">
        <v>0</v>
      </c>
    </row>
    <row r="44">
      <c r="A44" s="4" t="inlineStr">
        <is>
          <t>Other noncurrent assets</t>
        </is>
      </c>
      <c r="B44" s="4" t="inlineStr">
        <is>
          <t xml:space="preserve"> </t>
        </is>
      </c>
      <c r="C44" s="5" t="n">
        <v>22860</v>
      </c>
      <c r="D44" s="5" t="n">
        <v>20142</v>
      </c>
      <c r="E44" s="5" t="n">
        <v>9319</v>
      </c>
      <c r="F44" s="5" t="n">
        <v>4238</v>
      </c>
      <c r="G44" s="5" t="n">
        <v>3913</v>
      </c>
      <c r="H44" s="5" t="n">
        <v>4267</v>
      </c>
      <c r="I44" s="5" t="n">
        <v>3319</v>
      </c>
    </row>
    <row r="45">
      <c r="A45" s="4" t="inlineStr">
        <is>
          <t>Total assets</t>
        </is>
      </c>
      <c r="B45" s="4" t="inlineStr">
        <is>
          <t xml:space="preserve"> </t>
        </is>
      </c>
      <c r="C45" s="5" t="n">
        <v>3767819</v>
      </c>
      <c r="D45" s="5" t="n">
        <v>3795402</v>
      </c>
      <c r="E45" s="5" t="n">
        <v>3775820</v>
      </c>
      <c r="F45" s="5" t="n">
        <v>3749209</v>
      </c>
      <c r="G45" s="5" t="n">
        <v>3754630</v>
      </c>
      <c r="H45" s="5" t="n">
        <v>3770114</v>
      </c>
      <c r="I45" s="5" t="n">
        <v>3637268</v>
      </c>
    </row>
    <row r="46">
      <c r="A46" s="4" t="inlineStr">
        <is>
          <t>Accrued expenses and other current liabilities</t>
        </is>
      </c>
      <c r="B46" s="4" t="inlineStr">
        <is>
          <t xml:space="preserve"> </t>
        </is>
      </c>
      <c r="C46" s="4" t="inlineStr">
        <is>
          <t xml:space="preserve"> </t>
        </is>
      </c>
      <c r="D46" s="5" t="n">
        <v>114129</v>
      </c>
      <c r="E46" s="4" t="inlineStr">
        <is>
          <t xml:space="preserve"> </t>
        </is>
      </c>
      <c r="F46" s="4" t="inlineStr">
        <is>
          <t xml:space="preserve"> </t>
        </is>
      </c>
      <c r="G46" s="4" t="inlineStr">
        <is>
          <t xml:space="preserve"> </t>
        </is>
      </c>
      <c r="H46" s="5" t="n">
        <v>142652</v>
      </c>
      <c r="I46" s="4" t="inlineStr">
        <is>
          <t xml:space="preserve"> </t>
        </is>
      </c>
    </row>
    <row r="47">
      <c r="A47" s="4" t="inlineStr">
        <is>
          <t>Deferred revenue</t>
        </is>
      </c>
      <c r="B47" s="4" t="inlineStr">
        <is>
          <t xml:space="preserve"> </t>
        </is>
      </c>
      <c r="C47" s="5" t="n">
        <v>44470</v>
      </c>
      <c r="D47" s="5" t="n">
        <v>40679</v>
      </c>
      <c r="E47" s="5" t="n">
        <v>39924</v>
      </c>
      <c r="F47" s="5" t="n">
        <v>39042</v>
      </c>
      <c r="G47" s="5" t="n">
        <v>37329</v>
      </c>
      <c r="H47" s="5" t="n">
        <v>33370</v>
      </c>
      <c r="I47" s="5" t="n">
        <v>31269</v>
      </c>
    </row>
    <row r="48">
      <c r="A48" s="4" t="inlineStr">
        <is>
          <t>Current portion of long-term debt, net</t>
        </is>
      </c>
      <c r="B48" s="4" t="inlineStr">
        <is>
          <t xml:space="preserve"> </t>
        </is>
      </c>
      <c r="C48" s="5" t="n">
        <v>2588</v>
      </c>
      <c r="D48" s="5" t="n">
        <v>2588</v>
      </c>
      <c r="E48" s="5" t="n">
        <v>2588</v>
      </c>
      <c r="F48" s="5" t="n">
        <v>2588</v>
      </c>
      <c r="G48" s="5" t="n">
        <v>2588</v>
      </c>
      <c r="H48" s="5" t="n">
        <v>9996</v>
      </c>
      <c r="I48" s="5" t="n">
        <v>5338</v>
      </c>
    </row>
    <row r="49">
      <c r="A49" s="4" t="inlineStr">
        <is>
          <t>Total current liabilities</t>
        </is>
      </c>
      <c r="B49" s="4" t="inlineStr">
        <is>
          <t xml:space="preserve"> </t>
        </is>
      </c>
      <c r="C49" s="5" t="n">
        <v>211859</v>
      </c>
      <c r="D49" s="5" t="n">
        <v>166232</v>
      </c>
      <c r="E49" s="5" t="n">
        <v>173163</v>
      </c>
      <c r="F49" s="5" t="n">
        <v>157926</v>
      </c>
      <c r="G49" s="5" t="n">
        <v>170689</v>
      </c>
      <c r="H49" s="5" t="n">
        <v>201065</v>
      </c>
      <c r="I49" s="5" t="n">
        <v>241334</v>
      </c>
    </row>
    <row r="50">
      <c r="A50" s="4" t="inlineStr">
        <is>
          <t>Long-term debt, net</t>
        </is>
      </c>
      <c r="B50" s="4" t="inlineStr">
        <is>
          <t xml:space="preserve"> </t>
        </is>
      </c>
      <c r="C50" s="5" t="n">
        <v>619057</v>
      </c>
      <c r="D50" s="5" t="n">
        <v>619704</v>
      </c>
      <c r="E50" s="5" t="n">
        <v>620351</v>
      </c>
      <c r="F50" s="5" t="n">
        <v>620998</v>
      </c>
      <c r="G50" s="5" t="n">
        <v>621645</v>
      </c>
      <c r="H50" s="5" t="n">
        <v>619542</v>
      </c>
      <c r="I50" s="5" t="n">
        <v>820876</v>
      </c>
    </row>
    <row r="51">
      <c r="A51" s="4" t="inlineStr">
        <is>
          <t>Payable to related parties pursuant to a tax receivable agreement</t>
        </is>
      </c>
      <c r="B51" s="4" t="inlineStr">
        <is>
          <t xml:space="preserve"> </t>
        </is>
      </c>
      <c r="C51" s="5" t="n">
        <v>388980</v>
      </c>
      <c r="D51" s="5" t="n">
        <v>388980</v>
      </c>
      <c r="E51" s="4" t="inlineStr">
        <is>
          <t xml:space="preserve"> </t>
        </is>
      </c>
      <c r="F51" s="5" t="n">
        <v>381152</v>
      </c>
      <c r="G51" s="5" t="n">
        <v>356755</v>
      </c>
      <c r="H51" s="5" t="n">
        <v>356755</v>
      </c>
      <c r="I51" s="4" t="inlineStr">
        <is>
          <t xml:space="preserve"> </t>
        </is>
      </c>
    </row>
    <row r="52">
      <c r="A52" s="4" t="inlineStr">
        <is>
          <t>Deferred tax liabilities, net</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5" t="n">
        <v>428087</v>
      </c>
    </row>
    <row r="53">
      <c r="A53" s="4" t="inlineStr">
        <is>
          <t>Total liabilities</t>
        </is>
      </c>
      <c r="B53" s="4" t="inlineStr">
        <is>
          <t xml:space="preserve"> </t>
        </is>
      </c>
      <c r="C53" s="5" t="n">
        <v>1251305</v>
      </c>
      <c r="D53" s="5" t="n">
        <v>1286257</v>
      </c>
      <c r="E53" s="5" t="n">
        <v>1301540</v>
      </c>
      <c r="F53" s="5" t="n">
        <v>1285422</v>
      </c>
      <c r="G53" s="5" t="n">
        <v>1267122</v>
      </c>
      <c r="H53" s="5" t="n">
        <v>1295908</v>
      </c>
      <c r="I53" s="5" t="n">
        <v>1552487</v>
      </c>
    </row>
    <row r="54">
      <c r="A54" s="4" t="inlineStr">
        <is>
          <t>Additional Paid in Capital</t>
        </is>
      </c>
      <c r="B54" s="4" t="inlineStr">
        <is>
          <t xml:space="preserve"> </t>
        </is>
      </c>
      <c r="C54" s="5" t="n">
        <v>1621917</v>
      </c>
      <c r="D54" s="5" t="n">
        <v>1598567</v>
      </c>
      <c r="E54" s="5" t="n">
        <v>1586781</v>
      </c>
      <c r="F54" s="5" t="n">
        <v>1470451</v>
      </c>
      <c r="G54" s="5" t="n">
        <v>1339583</v>
      </c>
      <c r="H54" s="5" t="n">
        <v>2259381</v>
      </c>
      <c r="I54" s="4" t="inlineStr">
        <is>
          <t xml:space="preserve"> </t>
        </is>
      </c>
    </row>
    <row r="55">
      <c r="A55" s="4" t="inlineStr">
        <is>
          <t>Accumulated deficit</t>
        </is>
      </c>
      <c r="B55" s="4" t="inlineStr">
        <is>
          <t xml:space="preserve"> </t>
        </is>
      </c>
      <c r="C55" s="5" t="n">
        <v>-40853</v>
      </c>
      <c r="D55" s="5" t="n">
        <v>-36461</v>
      </c>
      <c r="E55" s="5" t="n">
        <v>-52856</v>
      </c>
      <c r="F55" s="5" t="n">
        <v>-42813</v>
      </c>
      <c r="G55" s="5" t="n">
        <v>-35928</v>
      </c>
      <c r="H55" s="5" t="n">
        <v>-28845</v>
      </c>
      <c r="I55" s="5" t="n">
        <v>0</v>
      </c>
    </row>
    <row r="56">
      <c r="A56" s="4" t="inlineStr">
        <is>
          <t>Accumulated other comprehensive income</t>
        </is>
      </c>
      <c r="B56" s="4" t="inlineStr">
        <is>
          <t xml:space="preserve"> </t>
        </is>
      </c>
      <c r="C56" s="5" t="n">
        <v>73667</v>
      </c>
      <c r="D56" s="5" t="n">
        <v>79805</v>
      </c>
      <c r="E56" s="5" t="n">
        <v>80629</v>
      </c>
      <c r="F56" s="5" t="n">
        <v>173229</v>
      </c>
      <c r="G56" s="5" t="n">
        <v>175198</v>
      </c>
      <c r="H56" s="5" t="n">
        <v>178672</v>
      </c>
      <c r="I56" s="5" t="n">
        <v>180852</v>
      </c>
    </row>
    <row r="57">
      <c r="A57" s="4" t="inlineStr">
        <is>
          <t>Total Bumble Inc. shareholders’ / Buzz Holdings L.P. owners’ equity</t>
        </is>
      </c>
      <c r="B57" s="4" t="inlineStr">
        <is>
          <t xml:space="preserve"> </t>
        </is>
      </c>
      <c r="C57" s="5" t="n">
        <v>1656027</v>
      </c>
      <c r="D57" s="5" t="n">
        <v>1643207</v>
      </c>
      <c r="E57" s="5" t="n">
        <v>1615846</v>
      </c>
      <c r="F57" s="5" t="n">
        <v>1602159</v>
      </c>
      <c r="G57" s="5" t="n">
        <v>1480051</v>
      </c>
      <c r="H57" s="5" t="n">
        <v>1392244</v>
      </c>
      <c r="I57" s="5" t="n">
        <v>2083973</v>
      </c>
    </row>
    <row r="58">
      <c r="A58" s="4" t="inlineStr">
        <is>
          <t>Noncontrolling interests</t>
        </is>
      </c>
      <c r="B58" s="4" t="inlineStr">
        <is>
          <t xml:space="preserve"> </t>
        </is>
      </c>
      <c r="C58" s="5" t="n">
        <v>860487</v>
      </c>
      <c r="D58" s="5" t="n">
        <v>865938</v>
      </c>
      <c r="E58" s="5" t="n">
        <v>858434</v>
      </c>
      <c r="F58" s="5" t="n">
        <v>861628</v>
      </c>
      <c r="G58" s="5" t="n">
        <v>1007457</v>
      </c>
      <c r="H58" s="5" t="n">
        <v>1081962</v>
      </c>
      <c r="I58" s="5" t="n">
        <v>808</v>
      </c>
    </row>
    <row r="59">
      <c r="A59" s="4" t="inlineStr">
        <is>
          <t>Total shareholders’ / owners’ equity</t>
        </is>
      </c>
      <c r="B59" s="4" t="inlineStr">
        <is>
          <t xml:space="preserve"> </t>
        </is>
      </c>
      <c r="C59" s="5" t="n">
        <v>2516514</v>
      </c>
      <c r="D59" s="5" t="n">
        <v>2509145</v>
      </c>
      <c r="E59" s="5" t="n">
        <v>2474280</v>
      </c>
      <c r="F59" s="5" t="n">
        <v>2463787</v>
      </c>
      <c r="G59" s="5" t="n">
        <v>2487508</v>
      </c>
      <c r="H59" s="5" t="n">
        <v>2474206</v>
      </c>
      <c r="I59" s="5" t="n">
        <v>2084781</v>
      </c>
    </row>
    <row r="60">
      <c r="A60" s="4" t="inlineStr">
        <is>
          <t>Total liabilities and shareholders’ / owners’ equity</t>
        </is>
      </c>
      <c r="B60" s="4" t="inlineStr">
        <is>
          <t xml:space="preserve"> </t>
        </is>
      </c>
      <c r="C60" s="5" t="n">
        <v>3767819</v>
      </c>
      <c r="D60" s="5" t="n">
        <v>3795402</v>
      </c>
      <c r="E60" s="5" t="n">
        <v>3775820</v>
      </c>
      <c r="F60" s="5" t="n">
        <v>3749209</v>
      </c>
      <c r="G60" s="5" t="n">
        <v>3754630</v>
      </c>
      <c r="H60" s="5" t="n">
        <v>3770114</v>
      </c>
      <c r="I60" s="5" t="n">
        <v>3637268</v>
      </c>
    </row>
    <row r="61">
      <c r="A61" s="4" t="inlineStr">
        <is>
          <t>Adjust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5" t="n">
        <v>-803</v>
      </c>
    </row>
    <row r="64">
      <c r="A64" s="4" t="inlineStr">
        <is>
          <t>Deferred Tax Assets, Net</t>
        </is>
      </c>
      <c r="B64" s="4" t="inlineStr">
        <is>
          <t xml:space="preserve"> </t>
        </is>
      </c>
      <c r="C64" s="5" t="n">
        <v>1100</v>
      </c>
      <c r="D64" s="4" t="inlineStr">
        <is>
          <t xml:space="preserve"> </t>
        </is>
      </c>
      <c r="E64" s="5" t="n">
        <v>482</v>
      </c>
      <c r="F64" s="4" t="inlineStr">
        <is>
          <t xml:space="preserve"> </t>
        </is>
      </c>
      <c r="G64" s="5" t="n">
        <v>0</v>
      </c>
      <c r="H64" s="4" t="inlineStr">
        <is>
          <t xml:space="preserve"> </t>
        </is>
      </c>
      <c r="I64" s="5" t="n">
        <v>104</v>
      </c>
    </row>
    <row r="65">
      <c r="A65" s="4" t="inlineStr">
        <is>
          <t>Other noncurrent assets</t>
        </is>
      </c>
      <c r="B65" s="4" t="inlineStr">
        <is>
          <t xml:space="preserve"> </t>
        </is>
      </c>
      <c r="C65" s="5" t="n">
        <v>581</v>
      </c>
      <c r="D65" s="5" t="n">
        <v>638</v>
      </c>
      <c r="E65" s="5" t="n">
        <v>694</v>
      </c>
      <c r="F65" s="5" t="n">
        <v>750</v>
      </c>
      <c r="G65" s="5" t="n">
        <v>806</v>
      </c>
      <c r="H65" s="5" t="n">
        <v>863</v>
      </c>
      <c r="I65" s="5" t="n">
        <v>919</v>
      </c>
    </row>
    <row r="66">
      <c r="A66" s="4" t="inlineStr">
        <is>
          <t>Total assets</t>
        </is>
      </c>
      <c r="B66" s="4" t="inlineStr">
        <is>
          <t xml:space="preserve"> </t>
        </is>
      </c>
      <c r="C66" s="5" t="n">
        <v>1681</v>
      </c>
      <c r="D66" s="5" t="n">
        <v>638</v>
      </c>
      <c r="E66" s="5" t="n">
        <v>1176</v>
      </c>
      <c r="F66" s="5" t="n">
        <v>750</v>
      </c>
      <c r="G66" s="5" t="n">
        <v>806</v>
      </c>
      <c r="H66" s="5" t="n">
        <v>863</v>
      </c>
      <c r="I66" s="5" t="n">
        <v>220</v>
      </c>
    </row>
    <row r="67">
      <c r="A67" s="4" t="inlineStr">
        <is>
          <t>Accrued expenses and other current liabilitie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5" t="n">
        <v>2533</v>
      </c>
      <c r="I67" s="4" t="inlineStr">
        <is>
          <t xml:space="preserve"> </t>
        </is>
      </c>
    </row>
    <row r="68">
      <c r="A68" s="4" t="inlineStr">
        <is>
          <t>Deferred revenue</t>
        </is>
      </c>
      <c r="B68" s="4" t="inlineStr">
        <is>
          <t xml:space="preserve"> </t>
        </is>
      </c>
      <c r="C68" s="5" t="n">
        <v>-355</v>
      </c>
      <c r="D68" s="5" t="n">
        <v>-355</v>
      </c>
      <c r="E68" s="5" t="n">
        <v>-355</v>
      </c>
      <c r="F68" s="5" t="n">
        <v>-355</v>
      </c>
      <c r="G68" s="5" t="n">
        <v>-355</v>
      </c>
      <c r="H68" s="5" t="n">
        <v>-355</v>
      </c>
      <c r="I68" s="5" t="n">
        <v>-355</v>
      </c>
    </row>
    <row r="69">
      <c r="A69" s="4" t="inlineStr">
        <is>
          <t>Current portion of long-term debt, net</t>
        </is>
      </c>
      <c r="B69" s="4" t="inlineStr">
        <is>
          <t xml:space="preserve"> </t>
        </is>
      </c>
      <c r="C69" s="5" t="n">
        <v>3162</v>
      </c>
      <c r="D69" s="5" t="n">
        <v>3162</v>
      </c>
      <c r="E69" s="5" t="n">
        <v>3162</v>
      </c>
      <c r="F69" s="5" t="n">
        <v>3162</v>
      </c>
      <c r="G69" s="5" t="n">
        <v>3162</v>
      </c>
      <c r="H69" s="5" t="n">
        <v>-2121</v>
      </c>
      <c r="I69" s="5" t="n">
        <v>3162</v>
      </c>
    </row>
    <row r="70">
      <c r="A70" s="4" t="inlineStr">
        <is>
          <t>Total current liabilities</t>
        </is>
      </c>
      <c r="B70" s="4" t="inlineStr">
        <is>
          <t xml:space="preserve"> </t>
        </is>
      </c>
      <c r="C70" s="5" t="n">
        <v>2807</v>
      </c>
      <c r="D70" s="5" t="n">
        <v>2807</v>
      </c>
      <c r="E70" s="5" t="n">
        <v>2807</v>
      </c>
      <c r="F70" s="5" t="n">
        <v>2807</v>
      </c>
      <c r="G70" s="5" t="n">
        <v>2807</v>
      </c>
      <c r="H70" s="5" t="n">
        <v>57</v>
      </c>
      <c r="I70" s="5" t="n">
        <v>2807</v>
      </c>
    </row>
    <row r="71">
      <c r="A71" s="4" t="inlineStr">
        <is>
          <t>Long-term debt, net</t>
        </is>
      </c>
      <c r="B71" s="4" t="inlineStr">
        <is>
          <t xml:space="preserve"> </t>
        </is>
      </c>
      <c r="C71" s="5" t="n">
        <v>2183</v>
      </c>
      <c r="D71" s="5" t="n">
        <v>2532</v>
      </c>
      <c r="E71" s="5" t="n">
        <v>2880</v>
      </c>
      <c r="F71" s="5" t="n">
        <v>3220</v>
      </c>
      <c r="G71" s="5" t="n">
        <v>3562</v>
      </c>
      <c r="H71" s="5" t="n">
        <v>6662</v>
      </c>
      <c r="I71" s="5" t="n">
        <v>742</v>
      </c>
    </row>
    <row r="72">
      <c r="A72" s="4" t="inlineStr">
        <is>
          <t>Payable to related parties pursuant to a tax receivable agreement</t>
        </is>
      </c>
      <c r="B72" s="4" t="inlineStr">
        <is>
          <t xml:space="preserve"> </t>
        </is>
      </c>
      <c r="C72" s="5" t="n">
        <v>0</v>
      </c>
      <c r="D72" s="5" t="n">
        <v>0</v>
      </c>
      <c r="E72" s="4" t="inlineStr">
        <is>
          <t xml:space="preserve"> </t>
        </is>
      </c>
      <c r="F72" s="5" t="n">
        <v>4829</v>
      </c>
      <c r="G72" s="5" t="n">
        <v>4829</v>
      </c>
      <c r="H72" s="5" t="n">
        <v>4829</v>
      </c>
      <c r="I72" s="4" t="inlineStr">
        <is>
          <t xml:space="preserve"> </t>
        </is>
      </c>
    </row>
    <row r="73">
      <c r="A73" s="4" t="inlineStr">
        <is>
          <t>Deferred tax liabilities, net</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5" t="n">
        <v>586</v>
      </c>
    </row>
    <row r="74">
      <c r="A74" s="4" t="inlineStr">
        <is>
          <t>Total liabilities</t>
        </is>
      </c>
      <c r="B74" s="4" t="inlineStr">
        <is>
          <t xml:space="preserve"> </t>
        </is>
      </c>
      <c r="C74" s="5" t="n">
        <v>4990</v>
      </c>
      <c r="D74" s="5" t="n">
        <v>5339</v>
      </c>
      <c r="E74" s="5" t="n">
        <v>5687</v>
      </c>
      <c r="F74" s="5" t="n">
        <v>10856</v>
      </c>
      <c r="G74" s="5" t="n">
        <v>11198</v>
      </c>
      <c r="H74" s="5" t="n">
        <v>11548</v>
      </c>
      <c r="I74" s="5" t="n">
        <v>4135</v>
      </c>
    </row>
    <row r="75">
      <c r="A75" s="4" t="inlineStr">
        <is>
          <t>Additional Paid in Capital</t>
        </is>
      </c>
      <c r="B75" s="4" t="inlineStr">
        <is>
          <t xml:space="preserve"> </t>
        </is>
      </c>
      <c r="C75" s="5" t="n">
        <v>1645</v>
      </c>
      <c r="D75" s="5" t="n">
        <v>1645</v>
      </c>
      <c r="E75" s="5" t="n">
        <v>1645</v>
      </c>
      <c r="F75" s="5" t="n">
        <v>92560</v>
      </c>
      <c r="G75" s="5" t="n">
        <v>92542</v>
      </c>
      <c r="H75" s="5" t="n">
        <v>93934</v>
      </c>
      <c r="I75" s="4" t="inlineStr">
        <is>
          <t xml:space="preserve"> </t>
        </is>
      </c>
    </row>
    <row r="76">
      <c r="A76" s="4" t="inlineStr">
        <is>
          <t>Accumulated deficit</t>
        </is>
      </c>
      <c r="B76" s="4" t="inlineStr">
        <is>
          <t xml:space="preserve"> </t>
        </is>
      </c>
      <c r="C76" s="5" t="n">
        <v>-6511</v>
      </c>
      <c r="D76" s="5" t="n">
        <v>-7463</v>
      </c>
      <c r="E76" s="5" t="n">
        <v>-7269</v>
      </c>
      <c r="F76" s="5" t="n">
        <v>-4870</v>
      </c>
      <c r="G76" s="5" t="n">
        <v>-4422</v>
      </c>
      <c r="H76" s="5" t="n">
        <v>-3334</v>
      </c>
      <c r="I76" s="5" t="n">
        <v>695</v>
      </c>
    </row>
    <row r="77">
      <c r="A77" s="4" t="inlineStr">
        <is>
          <t>Accumulated other comprehensive income</t>
        </is>
      </c>
      <c r="B77" s="4" t="inlineStr">
        <is>
          <t xml:space="preserve"> </t>
        </is>
      </c>
      <c r="C77" s="5" t="n">
        <v>1663</v>
      </c>
      <c r="D77" s="5" t="n">
        <v>-1892</v>
      </c>
      <c r="E77" s="5" t="n">
        <v>-2026</v>
      </c>
      <c r="F77" s="5" t="n">
        <v>-98023</v>
      </c>
      <c r="G77" s="5" t="n">
        <v>-97626</v>
      </c>
      <c r="H77" s="5" t="n">
        <v>-97673</v>
      </c>
      <c r="I77" s="5" t="n">
        <v>-4608</v>
      </c>
    </row>
    <row r="78">
      <c r="A78" s="4" t="inlineStr">
        <is>
          <t>Total Bumble Inc. shareholders’ / Buzz Holdings L.P. owners’ equity</t>
        </is>
      </c>
      <c r="B78" s="4" t="inlineStr">
        <is>
          <t xml:space="preserve"> </t>
        </is>
      </c>
      <c r="C78" s="5" t="n">
        <v>-6529</v>
      </c>
      <c r="D78" s="5" t="n">
        <v>-7710</v>
      </c>
      <c r="E78" s="5" t="n">
        <v>-7650</v>
      </c>
      <c r="F78" s="5" t="n">
        <v>-10333</v>
      </c>
      <c r="G78" s="5" t="n">
        <v>-9506</v>
      </c>
      <c r="H78" s="5" t="n">
        <v>-7073</v>
      </c>
      <c r="I78" s="5" t="n">
        <v>-3913</v>
      </c>
    </row>
    <row r="79">
      <c r="A79" s="4" t="inlineStr">
        <is>
          <t>Noncontrolling interests</t>
        </is>
      </c>
      <c r="B79" s="4" t="inlineStr">
        <is>
          <t xml:space="preserve"> </t>
        </is>
      </c>
      <c r="C79" s="5" t="n">
        <v>3220</v>
      </c>
      <c r="D79" s="5" t="n">
        <v>3009</v>
      </c>
      <c r="E79" s="5" t="n">
        <v>3139</v>
      </c>
      <c r="F79" s="5" t="n">
        <v>227</v>
      </c>
      <c r="G79" s="5" t="n">
        <v>-886</v>
      </c>
      <c r="H79" s="5" t="n">
        <v>-3612</v>
      </c>
      <c r="I79" s="5" t="n">
        <v>-2</v>
      </c>
    </row>
    <row r="80">
      <c r="A80" s="4" t="inlineStr">
        <is>
          <t>Total shareholders’ / owners’ equity</t>
        </is>
      </c>
      <c r="B80" s="4" t="inlineStr">
        <is>
          <t xml:space="preserve"> </t>
        </is>
      </c>
      <c r="C80" s="5" t="n">
        <v>-3309</v>
      </c>
      <c r="D80" s="5" t="n">
        <v>-4701</v>
      </c>
      <c r="E80" s="5" t="n">
        <v>-4511</v>
      </c>
      <c r="F80" s="5" t="n">
        <v>-10106</v>
      </c>
      <c r="G80" s="5" t="n">
        <v>-10392</v>
      </c>
      <c r="H80" s="5" t="n">
        <v>-10685</v>
      </c>
      <c r="I80" s="5" t="n">
        <v>-3915</v>
      </c>
    </row>
    <row r="81">
      <c r="A81" s="4" t="inlineStr">
        <is>
          <t>Total liabilities and shareholders’ / owners’ equity</t>
        </is>
      </c>
      <c r="B81" s="4" t="inlineStr">
        <is>
          <t xml:space="preserve"> </t>
        </is>
      </c>
      <c r="C81" s="6" t="n">
        <v>1681</v>
      </c>
      <c r="D81" s="6" t="n">
        <v>638</v>
      </c>
      <c r="E81" s="6" t="n">
        <v>1176</v>
      </c>
      <c r="F81" s="6" t="n">
        <v>750</v>
      </c>
      <c r="G81" s="6" t="n">
        <v>806</v>
      </c>
      <c r="H81" s="6" t="n">
        <v>863</v>
      </c>
      <c r="I81" s="6" t="n">
        <v>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6" customWidth="1" min="13" max="13"/>
  </cols>
  <sheetData>
    <row r="1">
      <c r="A1" s="1" t="inlineStr">
        <is>
          <t>REVISIONS OF PREVIOUSLY-ISSUED FINANCIAL STATEMENTS - Unaudited Condensed Consolidated Statements of Operations (Details) - USD ($) $ / shares in Units, $ in Thousands</t>
        </is>
      </c>
      <c r="B1" s="2" t="inlineStr">
        <is>
          <t>3 Months Ended</t>
        </is>
      </c>
      <c r="H1" s="2" t="inlineStr">
        <is>
          <t>6 Months Ended</t>
        </is>
      </c>
      <c r="J1" s="2" t="inlineStr">
        <is>
          <t>9 Months Ended</t>
        </is>
      </c>
      <c r="L1" s="2" t="inlineStr">
        <is>
          <t>11 Months Ended</t>
        </is>
      </c>
      <c r="M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0</t>
        </is>
      </c>
      <c r="M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eneral and administrative expense</t>
        </is>
      </c>
      <c r="B4" s="6" t="n">
        <v>29815</v>
      </c>
      <c r="C4" s="4" t="inlineStr">
        <is>
          <t xml:space="preserve"> </t>
        </is>
      </c>
      <c r="D4" s="4" t="inlineStr">
        <is>
          <t xml:space="preserve"> </t>
        </is>
      </c>
      <c r="E4" s="6" t="n">
        <v>45726</v>
      </c>
      <c r="F4" s="4" t="inlineStr">
        <is>
          <t xml:space="preserve"> </t>
        </is>
      </c>
      <c r="G4" s="4" t="inlineStr">
        <is>
          <t xml:space="preserve"> </t>
        </is>
      </c>
      <c r="H4" s="4" t="inlineStr">
        <is>
          <t xml:space="preserve"> </t>
        </is>
      </c>
      <c r="I4" s="4" t="inlineStr">
        <is>
          <t xml:space="preserve"> </t>
        </is>
      </c>
      <c r="J4" s="6" t="n">
        <v>107636</v>
      </c>
      <c r="K4" s="6" t="n">
        <v>215631</v>
      </c>
      <c r="L4" s="4" t="inlineStr">
        <is>
          <t xml:space="preserve"> </t>
        </is>
      </c>
      <c r="M4" s="4" t="inlineStr">
        <is>
          <t xml:space="preserve"> </t>
        </is>
      </c>
    </row>
    <row r="5">
      <c r="A5" s="4" t="inlineStr">
        <is>
          <t>Operating earnings (loss)</t>
        </is>
      </c>
      <c r="B5" s="5" t="n">
        <v>28344</v>
      </c>
      <c r="C5" s="4" t="inlineStr">
        <is>
          <t xml:space="preserve"> </t>
        </is>
      </c>
      <c r="D5" s="4" t="inlineStr">
        <is>
          <t xml:space="preserve"> </t>
        </is>
      </c>
      <c r="E5" s="5" t="n">
        <v>-8202</v>
      </c>
      <c r="F5" s="4" t="inlineStr">
        <is>
          <t xml:space="preserve"> </t>
        </is>
      </c>
      <c r="G5" s="4" t="inlineStr">
        <is>
          <t xml:space="preserve"> </t>
        </is>
      </c>
      <c r="H5" s="4" t="inlineStr">
        <is>
          <t xml:space="preserve"> </t>
        </is>
      </c>
      <c r="I5" s="4" t="inlineStr">
        <is>
          <t xml:space="preserve"> </t>
        </is>
      </c>
      <c r="J5" s="5" t="n">
        <v>44595</v>
      </c>
      <c r="K5" s="5" t="n">
        <v>-130096</v>
      </c>
      <c r="L5" s="4" t="inlineStr">
        <is>
          <t xml:space="preserve"> </t>
        </is>
      </c>
      <c r="M5" s="4" t="inlineStr">
        <is>
          <t xml:space="preserve"> </t>
        </is>
      </c>
    </row>
    <row r="6">
      <c r="A6" s="4" t="inlineStr">
        <is>
          <t>Income (loss) before income taxes</t>
        </is>
      </c>
      <c r="B6" s="5" t="n">
        <v>-28023</v>
      </c>
      <c r="C6" s="4" t="inlineStr">
        <is>
          <t xml:space="preserve"> </t>
        </is>
      </c>
      <c r="D6" s="4" t="inlineStr">
        <is>
          <t xml:space="preserve"> </t>
        </is>
      </c>
      <c r="E6" s="5" t="n">
        <v>10105</v>
      </c>
      <c r="F6" s="4" t="inlineStr">
        <is>
          <t xml:space="preserve"> </t>
        </is>
      </c>
      <c r="G6" s="4" t="inlineStr">
        <is>
          <t xml:space="preserve"> </t>
        </is>
      </c>
      <c r="H6" s="4" t="inlineStr">
        <is>
          <t xml:space="preserve"> </t>
        </is>
      </c>
      <c r="I6" s="4" t="inlineStr">
        <is>
          <t xml:space="preserve"> </t>
        </is>
      </c>
      <c r="J6" s="5" t="n">
        <v>-50878</v>
      </c>
      <c r="K6" s="5" t="n">
        <v>141468</v>
      </c>
      <c r="L6" s="4" t="inlineStr">
        <is>
          <t xml:space="preserve"> </t>
        </is>
      </c>
      <c r="M6" s="4" t="inlineStr">
        <is>
          <t xml:space="preserve"> </t>
        </is>
      </c>
    </row>
    <row r="7">
      <c r="A7" s="4" t="inlineStr">
        <is>
          <t>Income tax benefit (provision)</t>
        </is>
      </c>
      <c r="B7" s="5" t="n">
        <v>-1618</v>
      </c>
      <c r="C7" s="4" t="inlineStr">
        <is>
          <t xml:space="preserve"> </t>
        </is>
      </c>
      <c r="D7" s="4" t="inlineStr">
        <is>
          <t xml:space="preserve"> </t>
        </is>
      </c>
      <c r="E7" s="5" t="n">
        <v>-280</v>
      </c>
      <c r="F7" s="4" t="inlineStr">
        <is>
          <t xml:space="preserve"> </t>
        </is>
      </c>
      <c r="G7" s="4" t="inlineStr">
        <is>
          <t xml:space="preserve"> </t>
        </is>
      </c>
      <c r="H7" s="4" t="inlineStr">
        <is>
          <t xml:space="preserve"> </t>
        </is>
      </c>
      <c r="I7" s="4" t="inlineStr">
        <is>
          <t xml:space="preserve"> </t>
        </is>
      </c>
      <c r="J7" s="5" t="n">
        <v>-5756</v>
      </c>
      <c r="K7" s="5" t="n">
        <v>437122</v>
      </c>
      <c r="L7" s="4" t="inlineStr">
        <is>
          <t xml:space="preserve"> </t>
        </is>
      </c>
      <c r="M7" s="4" t="inlineStr">
        <is>
          <t xml:space="preserve"> </t>
        </is>
      </c>
    </row>
    <row r="8">
      <c r="A8" s="4" t="inlineStr">
        <is>
          <t>Net earnings (loss)</t>
        </is>
      </c>
      <c r="B8" s="5" t="n">
        <v>26405</v>
      </c>
      <c r="C8" s="4" t="inlineStr">
        <is>
          <t xml:space="preserve"> </t>
        </is>
      </c>
      <c r="D8" s="4" t="inlineStr">
        <is>
          <t xml:space="preserve"> </t>
        </is>
      </c>
      <c r="E8" s="5" t="n">
        <v>-10385</v>
      </c>
      <c r="F8" s="4" t="inlineStr">
        <is>
          <t xml:space="preserve"> </t>
        </is>
      </c>
      <c r="G8" s="4" t="inlineStr">
        <is>
          <t xml:space="preserve"> </t>
        </is>
      </c>
      <c r="H8" s="4" t="inlineStr">
        <is>
          <t xml:space="preserve"> </t>
        </is>
      </c>
      <c r="I8" s="4" t="inlineStr">
        <is>
          <t xml:space="preserve"> </t>
        </is>
      </c>
      <c r="J8" s="5" t="n">
        <v>45122</v>
      </c>
      <c r="K8" s="5" t="n">
        <v>295654</v>
      </c>
      <c r="L8" s="4" t="inlineStr">
        <is>
          <t xml:space="preserve"> </t>
        </is>
      </c>
      <c r="M8" s="4" t="inlineStr">
        <is>
          <t xml:space="preserve"> </t>
        </is>
      </c>
    </row>
    <row r="9">
      <c r="A9" s="4" t="inlineStr">
        <is>
          <t>Net earnings (loss) attributable to noncontrolling interests</t>
        </is>
      </c>
      <c r="B9" s="5" t="n">
        <v>8342</v>
      </c>
      <c r="C9" s="4" t="inlineStr">
        <is>
          <t xml:space="preserve"> </t>
        </is>
      </c>
      <c r="D9" s="4" t="inlineStr">
        <is>
          <t xml:space="preserve"> </t>
        </is>
      </c>
      <c r="E9" s="5" t="n">
        <v>-3052</v>
      </c>
      <c r="F9" s="4" t="inlineStr">
        <is>
          <t xml:space="preserve"> </t>
        </is>
      </c>
      <c r="G9" s="4" t="inlineStr">
        <is>
          <t xml:space="preserve"> </t>
        </is>
      </c>
      <c r="H9" s="4" t="inlineStr">
        <is>
          <t xml:space="preserve"> </t>
        </is>
      </c>
      <c r="I9" s="4" t="inlineStr">
        <is>
          <t xml:space="preserve"> </t>
        </is>
      </c>
      <c r="J9" s="5" t="n">
        <v>14298</v>
      </c>
      <c r="K9" s="5" t="n">
        <v>-26603</v>
      </c>
      <c r="L9" s="4" t="inlineStr">
        <is>
          <t xml:space="preserve"> </t>
        </is>
      </c>
      <c r="M9" s="4" t="inlineStr">
        <is>
          <t xml:space="preserve"> </t>
        </is>
      </c>
    </row>
    <row r="10">
      <c r="A10" s="4" t="inlineStr">
        <is>
          <t>Net earnings (loss) attributable to Bumble Inc. shareholders / Buzz Holdings L.P. owners</t>
        </is>
      </c>
      <c r="B10" s="5" t="n">
        <v>18063</v>
      </c>
      <c r="C10" s="4" t="inlineStr">
        <is>
          <t xml:space="preserve"> </t>
        </is>
      </c>
      <c r="D10" s="4" t="inlineStr">
        <is>
          <t xml:space="preserve"> </t>
        </is>
      </c>
      <c r="E10" s="5" t="n">
        <v>-7333</v>
      </c>
      <c r="F10" s="4" t="inlineStr">
        <is>
          <t xml:space="preserve"> </t>
        </is>
      </c>
      <c r="G10" s="4" t="inlineStr">
        <is>
          <t xml:space="preserve"> </t>
        </is>
      </c>
      <c r="H10" s="4" t="inlineStr">
        <is>
          <t xml:space="preserve"> </t>
        </is>
      </c>
      <c r="I10" s="4" t="inlineStr">
        <is>
          <t xml:space="preserve"> </t>
        </is>
      </c>
      <c r="J10" s="5" t="n">
        <v>30824</v>
      </c>
      <c r="K10" s="5" t="n">
        <v>322257</v>
      </c>
      <c r="L10" s="4" t="inlineStr">
        <is>
          <t xml:space="preserve"> </t>
        </is>
      </c>
      <c r="M10" s="4" t="inlineStr">
        <is>
          <t xml:space="preserve"> </t>
        </is>
      </c>
    </row>
    <row r="11">
      <c r="A11" s="4" t="inlineStr">
        <is>
          <t>Change in foreign currency translation adjustment</t>
        </is>
      </c>
      <c r="B11" s="5" t="n">
        <v>-14220</v>
      </c>
      <c r="C11" s="4" t="inlineStr">
        <is>
          <t xml:space="preserve"> </t>
        </is>
      </c>
      <c r="D11" s="4" t="inlineStr">
        <is>
          <t xml:space="preserve"> </t>
        </is>
      </c>
      <c r="E11" s="5" t="n">
        <v>-2878</v>
      </c>
      <c r="F11" s="4" t="inlineStr">
        <is>
          <t xml:space="preserve"> </t>
        </is>
      </c>
      <c r="G11" s="4" t="inlineStr">
        <is>
          <t xml:space="preserve"> </t>
        </is>
      </c>
      <c r="H11" s="4" t="inlineStr">
        <is>
          <t xml:space="preserve"> </t>
        </is>
      </c>
      <c r="I11" s="4" t="inlineStr">
        <is>
          <t xml:space="preserve"> </t>
        </is>
      </c>
      <c r="J11" s="5" t="n">
        <v>-24398</v>
      </c>
      <c r="K11" s="5" t="n">
        <v>-7304</v>
      </c>
      <c r="L11" s="4" t="inlineStr">
        <is>
          <t xml:space="preserve"> </t>
        </is>
      </c>
      <c r="M11" s="4" t="inlineStr">
        <is>
          <t xml:space="preserve"> </t>
        </is>
      </c>
    </row>
    <row r="12">
      <c r="A12" s="4" t="inlineStr">
        <is>
          <t>Other comprehensive loss, net of tax</t>
        </is>
      </c>
      <c r="B12" s="5" t="n">
        <v>-14220</v>
      </c>
      <c r="C12" s="4" t="inlineStr">
        <is>
          <t xml:space="preserve"> </t>
        </is>
      </c>
      <c r="D12" s="4" t="inlineStr">
        <is>
          <t xml:space="preserve"> </t>
        </is>
      </c>
      <c r="E12" s="5" t="n">
        <v>-2878</v>
      </c>
      <c r="F12" s="4" t="inlineStr">
        <is>
          <t xml:space="preserve"> </t>
        </is>
      </c>
      <c r="G12" s="4" t="inlineStr">
        <is>
          <t xml:space="preserve"> </t>
        </is>
      </c>
      <c r="H12" s="4" t="inlineStr">
        <is>
          <t xml:space="preserve"> </t>
        </is>
      </c>
      <c r="I12" s="4" t="inlineStr">
        <is>
          <t xml:space="preserve"> </t>
        </is>
      </c>
      <c r="J12" s="5" t="n">
        <v>-24398</v>
      </c>
      <c r="K12" s="5" t="n">
        <v>-7304</v>
      </c>
      <c r="L12" s="4" t="inlineStr">
        <is>
          <t xml:space="preserve"> </t>
        </is>
      </c>
      <c r="M12" s="4" t="inlineStr">
        <is>
          <t xml:space="preserve"> </t>
        </is>
      </c>
    </row>
    <row r="13">
      <c r="A13" s="4" t="inlineStr">
        <is>
          <t>Comprehensive income (loss)</t>
        </is>
      </c>
      <c r="B13" s="5" t="n">
        <v>12185</v>
      </c>
      <c r="C13" s="4" t="inlineStr">
        <is>
          <t xml:space="preserve"> </t>
        </is>
      </c>
      <c r="D13" s="4" t="inlineStr">
        <is>
          <t xml:space="preserve"> </t>
        </is>
      </c>
      <c r="E13" s="5" t="n">
        <v>-13263</v>
      </c>
      <c r="F13" s="4" t="inlineStr">
        <is>
          <t xml:space="preserve"> </t>
        </is>
      </c>
      <c r="G13" s="4" t="inlineStr">
        <is>
          <t xml:space="preserve"> </t>
        </is>
      </c>
      <c r="H13" s="4" t="inlineStr">
        <is>
          <t xml:space="preserve"> </t>
        </is>
      </c>
      <c r="I13" s="4" t="inlineStr">
        <is>
          <t xml:space="preserve"> </t>
        </is>
      </c>
      <c r="J13" s="5" t="n">
        <v>20724</v>
      </c>
      <c r="K13" s="5" t="n">
        <v>288350</v>
      </c>
      <c r="L13" s="4" t="inlineStr">
        <is>
          <t xml:space="preserve"> </t>
        </is>
      </c>
      <c r="M13" s="4" t="inlineStr">
        <is>
          <t xml:space="preserve"> </t>
        </is>
      </c>
    </row>
    <row r="14">
      <c r="A14" s="4" t="inlineStr">
        <is>
          <t>Comprehensive income (loss) attributable to noncontrolling interests</t>
        </is>
      </c>
      <c r="B14" s="5" t="n">
        <v>4051</v>
      </c>
      <c r="C14" s="4" t="inlineStr">
        <is>
          <t xml:space="preserve"> </t>
        </is>
      </c>
      <c r="D14" s="4" t="inlineStr">
        <is>
          <t xml:space="preserve"> </t>
        </is>
      </c>
      <c r="E14" s="5" t="n">
        <v>-3564</v>
      </c>
      <c r="F14" s="4" t="inlineStr">
        <is>
          <t xml:space="preserve"> </t>
        </is>
      </c>
      <c r="G14" s="4" t="inlineStr">
        <is>
          <t xml:space="preserve"> </t>
        </is>
      </c>
      <c r="H14" s="4" t="inlineStr">
        <is>
          <t xml:space="preserve"> </t>
        </is>
      </c>
      <c r="I14" s="4" t="inlineStr">
        <is>
          <t xml:space="preserve"> </t>
        </is>
      </c>
      <c r="J14" s="5" t="n">
        <v>6428</v>
      </c>
      <c r="K14" s="5" t="n">
        <v>-28751</v>
      </c>
      <c r="L14" s="4" t="inlineStr">
        <is>
          <t xml:space="preserve"> </t>
        </is>
      </c>
      <c r="M14" s="4" t="inlineStr">
        <is>
          <t xml:space="preserve"> </t>
        </is>
      </c>
    </row>
    <row r="15">
      <c r="A15" s="4" t="inlineStr">
        <is>
          <t>Comprehensive income (loss) attributable to Bumble Inc. shareholders / Buzz Holdings L.P. owners</t>
        </is>
      </c>
      <c r="B15" s="6" t="n">
        <v>8134</v>
      </c>
      <c r="C15" s="4" t="inlineStr">
        <is>
          <t xml:space="preserve"> </t>
        </is>
      </c>
      <c r="D15" s="4" t="inlineStr">
        <is>
          <t xml:space="preserve"> </t>
        </is>
      </c>
      <c r="E15" s="6" t="n">
        <v>-9699</v>
      </c>
      <c r="F15" s="4" t="inlineStr">
        <is>
          <t xml:space="preserve"> </t>
        </is>
      </c>
      <c r="G15" s="4" t="inlineStr">
        <is>
          <t xml:space="preserve"> </t>
        </is>
      </c>
      <c r="H15" s="4" t="inlineStr">
        <is>
          <t xml:space="preserve"> </t>
        </is>
      </c>
      <c r="I15" s="4" t="inlineStr">
        <is>
          <t xml:space="preserve"> </t>
        </is>
      </c>
      <c r="J15" s="6" t="n">
        <v>14296</v>
      </c>
      <c r="K15" s="6" t="n">
        <v>317101</v>
      </c>
      <c r="L15" s="4" t="inlineStr">
        <is>
          <t xml:space="preserve"> </t>
        </is>
      </c>
      <c r="M15" s="4" t="inlineStr">
        <is>
          <t xml:space="preserve"> </t>
        </is>
      </c>
    </row>
    <row r="16">
      <c r="A16" s="3" t="inlineStr">
        <is>
          <t>Net earnings (loss) per share / unit attributable to Bumble Inc. shareholders / Buzz Holdings L.P.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c earnings (loss) per share / unit</t>
        </is>
      </c>
      <c r="B17" s="7" t="n">
        <v>0.14</v>
      </c>
      <c r="C17" s="4" t="inlineStr">
        <is>
          <t xml:space="preserve"> </t>
        </is>
      </c>
      <c r="D17" s="4" t="inlineStr">
        <is>
          <t xml:space="preserve"> </t>
        </is>
      </c>
      <c r="E17" s="7" t="n">
        <v>-0.06</v>
      </c>
      <c r="F17" s="4" t="inlineStr">
        <is>
          <t xml:space="preserve"> </t>
        </is>
      </c>
      <c r="G17" s="4" t="inlineStr">
        <is>
          <t xml:space="preserve"> </t>
        </is>
      </c>
      <c r="H17" s="4" t="inlineStr">
        <is>
          <t xml:space="preserve"> </t>
        </is>
      </c>
      <c r="I17" s="4" t="inlineStr">
        <is>
          <t xml:space="preserve"> </t>
        </is>
      </c>
      <c r="J17" s="7" t="n">
        <v>0.24</v>
      </c>
      <c r="K17" s="7" t="n">
        <v>1.57</v>
      </c>
      <c r="L17" s="4" t="inlineStr">
        <is>
          <t xml:space="preserve"> </t>
        </is>
      </c>
      <c r="M17" s="4" t="inlineStr">
        <is>
          <t xml:space="preserve"> </t>
        </is>
      </c>
    </row>
    <row r="18">
      <c r="A18" s="4" t="inlineStr">
        <is>
          <t>Diluted earnings (loss) per share / unit</t>
        </is>
      </c>
      <c r="B18" s="7" t="n">
        <v>0.14</v>
      </c>
      <c r="C18" s="4" t="inlineStr">
        <is>
          <t xml:space="preserve"> </t>
        </is>
      </c>
      <c r="D18" s="4" t="inlineStr">
        <is>
          <t xml:space="preserve"> </t>
        </is>
      </c>
      <c r="E18" s="7" t="n">
        <v>-0.06</v>
      </c>
      <c r="F18" s="4" t="inlineStr">
        <is>
          <t xml:space="preserve"> </t>
        </is>
      </c>
      <c r="G18" s="4" t="inlineStr">
        <is>
          <t xml:space="preserve"> </t>
        </is>
      </c>
      <c r="H18" s="4" t="inlineStr">
        <is>
          <t xml:space="preserve"> </t>
        </is>
      </c>
      <c r="I18" s="4" t="inlineStr">
        <is>
          <t xml:space="preserve"> </t>
        </is>
      </c>
      <c r="J18" s="7" t="n">
        <v>0.23</v>
      </c>
      <c r="K18" s="7" t="n">
        <v>1.53</v>
      </c>
      <c r="L18" s="4" t="inlineStr">
        <is>
          <t xml:space="preserve"> </t>
        </is>
      </c>
      <c r="M18" s="4" t="inlineStr">
        <is>
          <t xml:space="preserve"> </t>
        </is>
      </c>
    </row>
    <row r="19">
      <c r="A19" s="4" t="inlineStr">
        <is>
          <t>As Revis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t>
        </is>
      </c>
      <c r="B21" s="4" t="inlineStr">
        <is>
          <t xml:space="preserve"> </t>
        </is>
      </c>
      <c r="C21" s="6" t="n">
        <v>219206</v>
      </c>
      <c r="D21" s="6" t="n">
        <v>210030</v>
      </c>
      <c r="E21" s="6" t="n">
        <v>199147</v>
      </c>
      <c r="F21" s="6" t="n">
        <v>185415</v>
      </c>
      <c r="G21" s="6" t="n">
        <v>169303</v>
      </c>
      <c r="H21" s="6" t="n">
        <v>429236</v>
      </c>
      <c r="I21" s="6" t="n">
        <v>354718</v>
      </c>
      <c r="J21" s="4" t="inlineStr">
        <is>
          <t xml:space="preserve"> </t>
        </is>
      </c>
      <c r="K21" s="6" t="n">
        <v>553865</v>
      </c>
      <c r="L21" s="6" t="n">
        <v>539546</v>
      </c>
      <c r="M21" s="6" t="n">
        <v>760910</v>
      </c>
    </row>
    <row r="22">
      <c r="A22" s="4" t="inlineStr">
        <is>
          <t>Cost of Revenue</t>
        </is>
      </c>
      <c r="B22" s="4" t="inlineStr">
        <is>
          <t xml:space="preserve"> </t>
        </is>
      </c>
      <c r="C22" s="5" t="n">
        <v>61509</v>
      </c>
      <c r="D22" s="5" t="n">
        <v>55612</v>
      </c>
      <c r="E22" s="5" t="n">
        <v>55265</v>
      </c>
      <c r="F22" s="5" t="n">
        <v>49995</v>
      </c>
      <c r="G22" s="5" t="n">
        <v>46337</v>
      </c>
      <c r="H22" s="5" t="n">
        <v>117121</v>
      </c>
      <c r="I22" s="5" t="n">
        <v>96332</v>
      </c>
      <c r="J22" s="4" t="inlineStr">
        <is>
          <t xml:space="preserve"> </t>
        </is>
      </c>
      <c r="K22" s="5" t="n">
        <v>151597</v>
      </c>
      <c r="L22" s="5" t="n">
        <v>143628</v>
      </c>
      <c r="M22" s="5" t="n">
        <v>205171</v>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1807</v>
      </c>
      <c r="M23" s="5" t="n">
        <v>265738</v>
      </c>
    </row>
    <row r="24">
      <c r="A24" s="4" t="inlineStr">
        <is>
          <t>Total operating costs and expenses</t>
        </is>
      </c>
      <c r="B24" s="4" t="inlineStr">
        <is>
          <t xml:space="preserve"> </t>
        </is>
      </c>
      <c r="C24" s="5" t="n">
        <v>221974</v>
      </c>
      <c r="D24" s="5" t="n">
        <v>191011</v>
      </c>
      <c r="E24" s="5" t="n">
        <v>207349</v>
      </c>
      <c r="F24" s="5" t="n">
        <v>194913</v>
      </c>
      <c r="G24" s="5" t="n">
        <v>281699</v>
      </c>
      <c r="H24" s="5" t="n">
        <v>412985</v>
      </c>
      <c r="I24" s="5" t="n">
        <v>476612</v>
      </c>
      <c r="J24" s="4" t="inlineStr">
        <is>
          <t xml:space="preserve"> </t>
        </is>
      </c>
      <c r="K24" s="5" t="n">
        <v>683961</v>
      </c>
      <c r="L24" s="5" t="n">
        <v>616784</v>
      </c>
      <c r="M24" s="5" t="n">
        <v>895593</v>
      </c>
    </row>
    <row r="25">
      <c r="A25" s="4" t="inlineStr">
        <is>
          <t>Operating earnings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7238</v>
      </c>
      <c r="M25" s="5" t="n">
        <v>-134683</v>
      </c>
    </row>
    <row r="26">
      <c r="A26" s="4" t="inlineStr">
        <is>
          <t>Interest income (expense)</t>
        </is>
      </c>
      <c r="B26" s="4" t="inlineStr">
        <is>
          <t xml:space="preserve"> </t>
        </is>
      </c>
      <c r="C26" s="5" t="n">
        <v>-5989</v>
      </c>
      <c r="D26" s="5" t="n">
        <v>-5591</v>
      </c>
      <c r="E26" s="5" t="n">
        <v>-5676</v>
      </c>
      <c r="F26" s="5" t="n">
        <v>-5628</v>
      </c>
      <c r="G26" s="5" t="n">
        <v>-7557</v>
      </c>
      <c r="H26" s="5" t="n">
        <v>-11580</v>
      </c>
      <c r="I26" s="5" t="n">
        <v>-13185</v>
      </c>
      <c r="J26" s="4" t="inlineStr">
        <is>
          <t xml:space="preserve"> </t>
        </is>
      </c>
      <c r="K26" s="5" t="n">
        <v>-18861</v>
      </c>
      <c r="L26" s="5" t="n">
        <v>-21927</v>
      </c>
      <c r="M26" s="5" t="n">
        <v>-24574</v>
      </c>
    </row>
    <row r="27">
      <c r="A27" s="4" t="inlineStr">
        <is>
          <t>Other income (expense), net</t>
        </is>
      </c>
      <c r="B27" s="4" t="inlineStr">
        <is>
          <t xml:space="preserve"> </t>
        </is>
      </c>
      <c r="C27" s="5" t="n">
        <v>4954</v>
      </c>
      <c r="D27" s="5" t="n">
        <v>13230</v>
      </c>
      <c r="E27" s="5" t="n">
        <v>3773</v>
      </c>
      <c r="F27" s="5" t="n">
        <v>4731</v>
      </c>
      <c r="G27" s="5" t="n">
        <v>-1015</v>
      </c>
      <c r="H27" s="5" t="n">
        <v>18184</v>
      </c>
      <c r="I27" s="5" t="n">
        <v>3716</v>
      </c>
      <c r="J27" s="4" t="inlineStr">
        <is>
          <t xml:space="preserve"> </t>
        </is>
      </c>
      <c r="K27" s="5" t="n">
        <v>7489</v>
      </c>
      <c r="L27" s="5" t="n">
        <v>-917</v>
      </c>
      <c r="M27" s="5" t="n">
        <v>3160</v>
      </c>
    </row>
    <row r="28">
      <c r="A28" s="4" t="inlineStr">
        <is>
          <t>Income (loss) before income taxes</t>
        </is>
      </c>
      <c r="B28" s="4" t="inlineStr">
        <is>
          <t xml:space="preserve"> </t>
        </is>
      </c>
      <c r="C28" s="5" t="n">
        <v>-3803</v>
      </c>
      <c r="D28" s="5" t="n">
        <v>26658</v>
      </c>
      <c r="E28" s="5" t="n">
        <v>-10105</v>
      </c>
      <c r="F28" s="5" t="n">
        <v>-10395</v>
      </c>
      <c r="G28" s="5" t="n">
        <v>-120968</v>
      </c>
      <c r="H28" s="5" t="n">
        <v>22855</v>
      </c>
      <c r="I28" s="5" t="n">
        <v>-131363</v>
      </c>
      <c r="J28" s="4" t="inlineStr">
        <is>
          <t xml:space="preserve"> </t>
        </is>
      </c>
      <c r="K28" s="5" t="n">
        <v>-141468</v>
      </c>
      <c r="L28" s="5" t="n">
        <v>-100082</v>
      </c>
      <c r="M28" s="5" t="n">
        <v>-156097</v>
      </c>
    </row>
    <row r="29">
      <c r="A29" s="4" t="inlineStr">
        <is>
          <t>Income tax benefit (provision)</t>
        </is>
      </c>
      <c r="B29" s="4" t="inlineStr">
        <is>
          <t xml:space="preserve"> </t>
        </is>
      </c>
      <c r="C29" s="5" t="n">
        <v>-1228</v>
      </c>
      <c r="D29" s="5" t="n">
        <v>-2910</v>
      </c>
      <c r="E29" s="5" t="n">
        <v>-280</v>
      </c>
      <c r="F29" s="5" t="n">
        <v>-459</v>
      </c>
      <c r="G29" s="5" t="n">
        <v>437861</v>
      </c>
      <c r="H29" s="5" t="n">
        <v>-4138</v>
      </c>
      <c r="I29" s="5" t="n">
        <v>437402</v>
      </c>
      <c r="J29" s="4" t="inlineStr">
        <is>
          <t xml:space="preserve"> </t>
        </is>
      </c>
      <c r="K29" s="5" t="n">
        <v>437122</v>
      </c>
      <c r="L29" s="5" t="n">
        <v>-9411</v>
      </c>
      <c r="M29" s="5" t="n">
        <v>437837</v>
      </c>
    </row>
    <row r="30">
      <c r="A30" s="4" t="inlineStr">
        <is>
          <t>Net earnings (loss)</t>
        </is>
      </c>
      <c r="B30" s="4" t="inlineStr">
        <is>
          <t xml:space="preserve"> </t>
        </is>
      </c>
      <c r="C30" s="5" t="n">
        <v>-5031</v>
      </c>
      <c r="D30" s="5" t="n">
        <v>23748</v>
      </c>
      <c r="E30" s="5" t="n">
        <v>-10385</v>
      </c>
      <c r="F30" s="5" t="n">
        <v>-10854</v>
      </c>
      <c r="G30" s="5" t="n">
        <v>316893</v>
      </c>
      <c r="H30" s="5" t="n">
        <v>18717</v>
      </c>
      <c r="I30" s="5" t="n">
        <v>306039</v>
      </c>
      <c r="J30" s="4" t="inlineStr">
        <is>
          <t xml:space="preserve"> </t>
        </is>
      </c>
      <c r="K30" s="5" t="n">
        <v>295654</v>
      </c>
      <c r="L30" s="5" t="n">
        <v>-109493</v>
      </c>
      <c r="M30" s="5" t="n">
        <v>281740</v>
      </c>
    </row>
    <row r="31">
      <c r="A31" s="4" t="inlineStr">
        <is>
          <t>Net earnings (loss) attributable to noncontrolling interests</t>
        </is>
      </c>
      <c r="B31" s="4" t="inlineStr">
        <is>
          <t xml:space="preserve"> </t>
        </is>
      </c>
      <c r="C31" s="5" t="n">
        <v>-1591</v>
      </c>
      <c r="D31" s="5" t="n">
        <v>7547</v>
      </c>
      <c r="E31" s="5" t="n">
        <v>-3052</v>
      </c>
      <c r="F31" s="5" t="n">
        <v>-2683</v>
      </c>
      <c r="G31" s="5" t="n">
        <v>-20868</v>
      </c>
      <c r="H31" s="5" t="n">
        <v>5956</v>
      </c>
      <c r="I31" s="5" t="n">
        <v>-23551</v>
      </c>
      <c r="J31" s="4" t="inlineStr">
        <is>
          <t xml:space="preserve"> </t>
        </is>
      </c>
      <c r="K31" s="5" t="n">
        <v>-26603</v>
      </c>
      <c r="L31" s="5" t="n">
        <v>806</v>
      </c>
      <c r="M31" s="5" t="n">
        <v>-28075</v>
      </c>
    </row>
    <row r="32">
      <c r="A32" s="4" t="inlineStr">
        <is>
          <t>Net earnings (loss) attributable to Bumble Inc. shareholders / Buzz Holdings L.P. owners</t>
        </is>
      </c>
      <c r="B32" s="4" t="inlineStr">
        <is>
          <t xml:space="preserve"> </t>
        </is>
      </c>
      <c r="C32" s="5" t="n">
        <v>-3440</v>
      </c>
      <c r="D32" s="5" t="n">
        <v>16201</v>
      </c>
      <c r="E32" s="5" t="n">
        <v>-7333</v>
      </c>
      <c r="F32" s="5" t="n">
        <v>-8171</v>
      </c>
      <c r="G32" s="5" t="n">
        <v>337761</v>
      </c>
      <c r="H32" s="5" t="n">
        <v>12761</v>
      </c>
      <c r="I32" s="5" t="n">
        <v>329590</v>
      </c>
      <c r="J32" s="4" t="inlineStr">
        <is>
          <t xml:space="preserve"> </t>
        </is>
      </c>
      <c r="K32" s="5" t="n">
        <v>322257</v>
      </c>
      <c r="L32" s="5" t="n">
        <v>-110299</v>
      </c>
      <c r="M32" s="5" t="n">
        <v>309815</v>
      </c>
    </row>
    <row r="33">
      <c r="A33" s="4" t="inlineStr">
        <is>
          <t>Change in foreign currency translation adjustment</t>
        </is>
      </c>
      <c r="B33" s="4" t="inlineStr">
        <is>
          <t xml:space="preserve"> </t>
        </is>
      </c>
      <c r="C33" s="5" t="n">
        <v>-8973</v>
      </c>
      <c r="D33" s="5" t="n">
        <v>-1205</v>
      </c>
      <c r="E33" s="5" t="n">
        <v>-2878</v>
      </c>
      <c r="F33" s="5" t="n">
        <v>-5467</v>
      </c>
      <c r="G33" s="5" t="n">
        <v>1041</v>
      </c>
      <c r="H33" s="5" t="n">
        <v>-10178</v>
      </c>
      <c r="I33" s="5" t="n">
        <v>-4426</v>
      </c>
      <c r="J33" s="4" t="inlineStr">
        <is>
          <t xml:space="preserve"> </t>
        </is>
      </c>
      <c r="K33" s="5" t="n">
        <v>-7304</v>
      </c>
      <c r="L33" s="5" t="n">
        <v>176244</v>
      </c>
      <c r="M33" s="5" t="n">
        <v>-2710</v>
      </c>
    </row>
    <row r="34">
      <c r="A34" s="4" t="inlineStr">
        <is>
          <t>Other comprehensive loss, net of tax</t>
        </is>
      </c>
      <c r="B34" s="4" t="inlineStr">
        <is>
          <t xml:space="preserve"> </t>
        </is>
      </c>
      <c r="C34" s="5" t="n">
        <v>-8973</v>
      </c>
      <c r="D34" s="5" t="n">
        <v>-1205</v>
      </c>
      <c r="E34" s="5" t="n">
        <v>-2878</v>
      </c>
      <c r="F34" s="5" t="n">
        <v>-5467</v>
      </c>
      <c r="G34" s="5" t="n">
        <v>1041</v>
      </c>
      <c r="H34" s="5" t="n">
        <v>-10178</v>
      </c>
      <c r="I34" s="5" t="n">
        <v>-4426</v>
      </c>
      <c r="J34" s="4" t="inlineStr">
        <is>
          <t xml:space="preserve"> </t>
        </is>
      </c>
      <c r="K34" s="5" t="n">
        <v>-7304</v>
      </c>
      <c r="L34" s="5" t="n">
        <v>176244</v>
      </c>
      <c r="M34" s="5" t="n">
        <v>-2710</v>
      </c>
    </row>
    <row r="35">
      <c r="A35" s="4" t="inlineStr">
        <is>
          <t>Comprehensive income (loss)</t>
        </is>
      </c>
      <c r="B35" s="4" t="inlineStr">
        <is>
          <t xml:space="preserve"> </t>
        </is>
      </c>
      <c r="C35" s="5" t="n">
        <v>-14004</v>
      </c>
      <c r="D35" s="5" t="n">
        <v>22543</v>
      </c>
      <c r="E35" s="5" t="n">
        <v>-13263</v>
      </c>
      <c r="F35" s="5" t="n">
        <v>-16321</v>
      </c>
      <c r="G35" s="5" t="n">
        <v>317934</v>
      </c>
      <c r="H35" s="5" t="n">
        <v>8539</v>
      </c>
      <c r="I35" s="5" t="n">
        <v>301613</v>
      </c>
      <c r="J35" s="4" t="inlineStr">
        <is>
          <t xml:space="preserve"> </t>
        </is>
      </c>
      <c r="K35" s="5" t="n">
        <v>288350</v>
      </c>
      <c r="L35" s="5" t="n">
        <v>66751</v>
      </c>
      <c r="M35" s="5" t="n">
        <v>279030</v>
      </c>
    </row>
    <row r="36">
      <c r="A36" s="4" t="inlineStr">
        <is>
          <t>Comprehensive income (loss) attributable to noncontrolling interests</t>
        </is>
      </c>
      <c r="B36" s="4" t="inlineStr">
        <is>
          <t xml:space="preserve"> </t>
        </is>
      </c>
      <c r="C36" s="5" t="n">
        <v>-4654</v>
      </c>
      <c r="D36" s="5" t="n">
        <v>7031</v>
      </c>
      <c r="E36" s="5" t="n">
        <v>-3564</v>
      </c>
      <c r="F36" s="5" t="n">
        <v>-4723</v>
      </c>
      <c r="G36" s="5" t="n">
        <v>-20464</v>
      </c>
      <c r="H36" s="5" t="n">
        <v>2377</v>
      </c>
      <c r="I36" s="5" t="n">
        <v>-25187</v>
      </c>
      <c r="J36" s="4" t="inlineStr">
        <is>
          <t xml:space="preserve"> </t>
        </is>
      </c>
      <c r="K36" s="5" t="n">
        <v>-28751</v>
      </c>
      <c r="L36" s="5" t="n">
        <v>806</v>
      </c>
      <c r="M36" s="5" t="n">
        <v>-29026</v>
      </c>
    </row>
    <row r="37">
      <c r="A37" s="4" t="inlineStr">
        <is>
          <t>Comprehensive income (loss) attributable to Bumble Inc. shareholders / Buzz Holdings L.P. owners</t>
        </is>
      </c>
      <c r="B37" s="4" t="inlineStr">
        <is>
          <t xml:space="preserve"> </t>
        </is>
      </c>
      <c r="C37" s="6" t="n">
        <v>-9350</v>
      </c>
      <c r="D37" s="6" t="n">
        <v>15512</v>
      </c>
      <c r="E37" s="6" t="n">
        <v>-9699</v>
      </c>
      <c r="F37" s="6" t="n">
        <v>-11598</v>
      </c>
      <c r="G37" s="6" t="n">
        <v>338398</v>
      </c>
      <c r="H37" s="6" t="n">
        <v>6162</v>
      </c>
      <c r="I37" s="6" t="n">
        <v>326800</v>
      </c>
      <c r="J37" s="4" t="inlineStr">
        <is>
          <t xml:space="preserve"> </t>
        </is>
      </c>
      <c r="K37" s="6" t="n">
        <v>317101</v>
      </c>
      <c r="L37" s="6" t="n">
        <v>65945</v>
      </c>
      <c r="M37" s="6" t="n">
        <v>308056</v>
      </c>
    </row>
    <row r="38">
      <c r="A38" s="3" t="inlineStr">
        <is>
          <t>Net earnings (loss) per share / unit attributable to Bumble Inc. shareholders / Buzz Holdings L.P. ow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c earnings (loss) per share / unit</t>
        </is>
      </c>
      <c r="B39" s="4" t="inlineStr">
        <is>
          <t xml:space="preserve"> </t>
        </is>
      </c>
      <c r="C39" s="7" t="n">
        <v>-0.03</v>
      </c>
      <c r="D39" s="7" t="n">
        <v>0.13</v>
      </c>
      <c r="E39" s="7" t="n">
        <v>-0.06</v>
      </c>
      <c r="F39" s="7" t="n">
        <v>-0.06</v>
      </c>
      <c r="G39" s="7" t="n">
        <v>1.7</v>
      </c>
      <c r="H39" s="7" t="n">
        <v>0.1</v>
      </c>
      <c r="I39" s="7" t="n">
        <v>1.63</v>
      </c>
      <c r="J39" s="4" t="inlineStr">
        <is>
          <t xml:space="preserve"> </t>
        </is>
      </c>
      <c r="K39" s="7" t="n">
        <v>1.57</v>
      </c>
      <c r="L39" s="7" t="n">
        <v>-0.04</v>
      </c>
      <c r="M39" s="7" t="n">
        <v>1.5</v>
      </c>
    </row>
    <row r="40">
      <c r="A40" s="4" t="inlineStr">
        <is>
          <t>Diluted earnings (loss) per share / unit</t>
        </is>
      </c>
      <c r="B40" s="4" t="inlineStr">
        <is>
          <t xml:space="preserve"> </t>
        </is>
      </c>
      <c r="C40" s="7" t="n">
        <v>-0.03</v>
      </c>
      <c r="D40" s="7" t="n">
        <v>0.12</v>
      </c>
      <c r="E40" s="7" t="n">
        <v>-0.06</v>
      </c>
      <c r="F40" s="7" t="n">
        <v>-0.06</v>
      </c>
      <c r="G40" s="7" t="n">
        <v>1.65</v>
      </c>
      <c r="H40" s="7" t="n">
        <v>0.1</v>
      </c>
      <c r="I40" s="7" t="n">
        <v>1.59</v>
      </c>
      <c r="J40" s="4" t="inlineStr">
        <is>
          <t xml:space="preserve"> </t>
        </is>
      </c>
      <c r="K40" s="7" t="n">
        <v>1.53</v>
      </c>
      <c r="L40" s="7" t="n">
        <v>-0.04</v>
      </c>
      <c r="M40" s="7" t="n">
        <v>1.45</v>
      </c>
    </row>
    <row r="41">
      <c r="A41" s="4" t="inlineStr">
        <is>
          <t>As Previously Repor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t>
        </is>
      </c>
      <c r="B43" s="4" t="inlineStr">
        <is>
          <t xml:space="preserve"> </t>
        </is>
      </c>
      <c r="C43" s="6" t="n">
        <v>220454</v>
      </c>
      <c r="D43" s="6" t="n">
        <v>211199</v>
      </c>
      <c r="E43" s="6" t="n">
        <v>200509</v>
      </c>
      <c r="F43" s="6" t="n">
        <v>186217</v>
      </c>
      <c r="G43" s="6" t="n">
        <v>170713</v>
      </c>
      <c r="H43" s="6" t="n">
        <v>431653</v>
      </c>
      <c r="I43" s="6" t="n">
        <v>356930</v>
      </c>
      <c r="J43" s="4" t="inlineStr">
        <is>
          <t xml:space="preserve"> </t>
        </is>
      </c>
      <c r="K43" s="6" t="n">
        <v>557439</v>
      </c>
      <c r="L43" s="6" t="n">
        <v>542192</v>
      </c>
      <c r="M43" s="6" t="n">
        <v>765660</v>
      </c>
    </row>
    <row r="44">
      <c r="A44" s="4" t="inlineStr">
        <is>
          <t>Cost of Revenue</t>
        </is>
      </c>
      <c r="B44" s="4" t="inlineStr">
        <is>
          <t xml:space="preserve"> </t>
        </is>
      </c>
      <c r="C44" s="5" t="n">
        <v>62757</v>
      </c>
      <c r="D44" s="5" t="n">
        <v>56781</v>
      </c>
      <c r="E44" s="5" t="n">
        <v>56627</v>
      </c>
      <c r="F44" s="5" t="n">
        <v>50797</v>
      </c>
      <c r="G44" s="5" t="n">
        <v>47747</v>
      </c>
      <c r="H44" s="5" t="n">
        <v>119538</v>
      </c>
      <c r="I44" s="5" t="n">
        <v>98544</v>
      </c>
      <c r="J44" s="4" t="inlineStr">
        <is>
          <t xml:space="preserve"> </t>
        </is>
      </c>
      <c r="K44" s="5" t="n">
        <v>155171</v>
      </c>
      <c r="L44" s="5" t="n">
        <v>146629</v>
      </c>
      <c r="M44" s="5" t="n">
        <v>209921</v>
      </c>
    </row>
    <row r="45">
      <c r="A45" s="4" t="inlineStr">
        <is>
          <t>General and administrativ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78615</v>
      </c>
      <c r="M45" s="5" t="n">
        <v>265738</v>
      </c>
    </row>
    <row r="46">
      <c r="A46" s="4" t="inlineStr">
        <is>
          <t>Total operating costs and expenses</t>
        </is>
      </c>
      <c r="B46" s="4" t="inlineStr">
        <is>
          <t xml:space="preserve"> </t>
        </is>
      </c>
      <c r="C46" s="5" t="n">
        <v>223222</v>
      </c>
      <c r="D46" s="5" t="n">
        <v>192180</v>
      </c>
      <c r="E46" s="5" t="n">
        <v>208711</v>
      </c>
      <c r="F46" s="5" t="n">
        <v>195715</v>
      </c>
      <c r="G46" s="5" t="n">
        <v>283109</v>
      </c>
      <c r="H46" s="5" t="n">
        <v>415402</v>
      </c>
      <c r="I46" s="5" t="n">
        <v>478824</v>
      </c>
      <c r="J46" s="4" t="inlineStr">
        <is>
          <t xml:space="preserve"> </t>
        </is>
      </c>
      <c r="K46" s="5" t="n">
        <v>687535</v>
      </c>
      <c r="L46" s="5" t="n">
        <v>616593</v>
      </c>
      <c r="M46" s="5" t="n">
        <v>900343</v>
      </c>
    </row>
    <row r="47">
      <c r="A47" s="4" t="inlineStr">
        <is>
          <t>Operating earnings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74401</v>
      </c>
      <c r="M47" s="5" t="n">
        <v>-134683</v>
      </c>
    </row>
    <row r="48">
      <c r="A48" s="4" t="inlineStr">
        <is>
          <t>Interest income (expense)</t>
        </is>
      </c>
      <c r="B48" s="4" t="inlineStr">
        <is>
          <t xml:space="preserve"> </t>
        </is>
      </c>
      <c r="C48" s="5" t="n">
        <v>-6281</v>
      </c>
      <c r="D48" s="5" t="n">
        <v>-5883</v>
      </c>
      <c r="E48" s="5" t="n">
        <v>-5962</v>
      </c>
      <c r="F48" s="5" t="n">
        <v>-5921</v>
      </c>
      <c r="G48" s="5" t="n">
        <v>-7729</v>
      </c>
      <c r="H48" s="5" t="n">
        <v>-12164</v>
      </c>
      <c r="I48" s="5" t="n">
        <v>-13650</v>
      </c>
      <c r="J48" s="4" t="inlineStr">
        <is>
          <t xml:space="preserve"> </t>
        </is>
      </c>
      <c r="K48" s="5" t="n">
        <v>-19612</v>
      </c>
      <c r="L48" s="5" t="n">
        <v>-22134</v>
      </c>
      <c r="M48" s="5" t="n">
        <v>-25609</v>
      </c>
    </row>
    <row r="49">
      <c r="A49" s="4" t="inlineStr">
        <is>
          <t>Other income (expense), net</t>
        </is>
      </c>
      <c r="B49" s="4" t="inlineStr">
        <is>
          <t xml:space="preserve"> </t>
        </is>
      </c>
      <c r="C49" s="5" t="n">
        <v>4954</v>
      </c>
      <c r="D49" s="5" t="n">
        <v>13230</v>
      </c>
      <c r="E49" s="5" t="n">
        <v>3773</v>
      </c>
      <c r="F49" s="5" t="n">
        <v>4731</v>
      </c>
      <c r="G49" s="5" t="n">
        <v>6991</v>
      </c>
      <c r="H49" s="5" t="n">
        <v>18184</v>
      </c>
      <c r="I49" s="5" t="n">
        <v>11722</v>
      </c>
      <c r="J49" s="4" t="inlineStr">
        <is>
          <t xml:space="preserve"> </t>
        </is>
      </c>
      <c r="K49" s="5" t="n">
        <v>15495</v>
      </c>
      <c r="L49" s="5" t="n">
        <v>-5525</v>
      </c>
      <c r="M49" s="5" t="n">
        <v>11166</v>
      </c>
    </row>
    <row r="50">
      <c r="A50" s="4" t="inlineStr">
        <is>
          <t>Income (loss) before income taxes</t>
        </is>
      </c>
      <c r="B50" s="4" t="inlineStr">
        <is>
          <t xml:space="preserve"> </t>
        </is>
      </c>
      <c r="C50" s="5" t="n">
        <v>-4095</v>
      </c>
      <c r="D50" s="5" t="n">
        <v>26366</v>
      </c>
      <c r="E50" s="5" t="n">
        <v>-10391</v>
      </c>
      <c r="F50" s="5" t="n">
        <v>-10688</v>
      </c>
      <c r="G50" s="5" t="n">
        <v>-113134</v>
      </c>
      <c r="H50" s="5" t="n">
        <v>22271</v>
      </c>
      <c r="I50" s="5" t="n">
        <v>-123822</v>
      </c>
      <c r="J50" s="4" t="inlineStr">
        <is>
          <t xml:space="preserve"> </t>
        </is>
      </c>
      <c r="K50" s="5" t="n">
        <v>-134213</v>
      </c>
      <c r="L50" s="5" t="n">
        <v>-102060</v>
      </c>
      <c r="M50" s="5" t="n">
        <v>-149126</v>
      </c>
    </row>
    <row r="51">
      <c r="A51" s="4" t="inlineStr">
        <is>
          <t>Income tax benefit (provision)</t>
        </is>
      </c>
      <c r="B51" s="4" t="inlineStr">
        <is>
          <t xml:space="preserve"> </t>
        </is>
      </c>
      <c r="C51" s="5" t="n">
        <v>-2328</v>
      </c>
      <c r="D51" s="5" t="n">
        <v>-2428</v>
      </c>
      <c r="E51" s="5" t="n">
        <v>-280</v>
      </c>
      <c r="F51" s="5" t="n">
        <v>-459</v>
      </c>
      <c r="G51" s="5" t="n">
        <v>436576</v>
      </c>
      <c r="H51" s="5" t="n">
        <v>-4756</v>
      </c>
      <c r="I51" s="5" t="n">
        <v>436117</v>
      </c>
      <c r="J51" s="4" t="inlineStr">
        <is>
          <t xml:space="preserve"> </t>
        </is>
      </c>
      <c r="K51" s="5" t="n">
        <v>435837</v>
      </c>
      <c r="L51" s="5" t="n">
        <v>-8126</v>
      </c>
      <c r="M51" s="5" t="n">
        <v>436071</v>
      </c>
    </row>
    <row r="52">
      <c r="A52" s="4" t="inlineStr">
        <is>
          <t>Net earnings (loss)</t>
        </is>
      </c>
      <c r="B52" s="4" t="inlineStr">
        <is>
          <t xml:space="preserve"> </t>
        </is>
      </c>
      <c r="C52" s="5" t="n">
        <v>-6423</v>
      </c>
      <c r="D52" s="5" t="n">
        <v>23938</v>
      </c>
      <c r="E52" s="5" t="n">
        <v>-10671</v>
      </c>
      <c r="F52" s="5" t="n">
        <v>-11147</v>
      </c>
      <c r="G52" s="5" t="n">
        <v>323442</v>
      </c>
      <c r="H52" s="5" t="n">
        <v>17515</v>
      </c>
      <c r="I52" s="5" t="n">
        <v>312295</v>
      </c>
      <c r="J52" s="4" t="inlineStr">
        <is>
          <t xml:space="preserve"> </t>
        </is>
      </c>
      <c r="K52" s="5" t="n">
        <v>301624</v>
      </c>
      <c r="L52" s="5" t="n">
        <v>-110186</v>
      </c>
      <c r="M52" s="5" t="n">
        <v>286945</v>
      </c>
    </row>
    <row r="53">
      <c r="A53" s="4" t="inlineStr">
        <is>
          <t>Net earnings (loss) attributable to noncontrolling interests</t>
        </is>
      </c>
      <c r="B53" s="4" t="inlineStr">
        <is>
          <t xml:space="preserve"> </t>
        </is>
      </c>
      <c r="C53" s="5" t="n">
        <v>-2031</v>
      </c>
      <c r="D53" s="5" t="n">
        <v>7543</v>
      </c>
      <c r="E53" s="5" t="n">
        <v>-3786</v>
      </c>
      <c r="F53" s="5" t="n">
        <v>-4064</v>
      </c>
      <c r="G53" s="5" t="n">
        <v>-18348</v>
      </c>
      <c r="H53" s="5" t="n">
        <v>5512</v>
      </c>
      <c r="I53" s="5" t="n">
        <v>-22412</v>
      </c>
      <c r="J53" s="4" t="inlineStr">
        <is>
          <t xml:space="preserve"> </t>
        </is>
      </c>
      <c r="K53" s="5" t="n">
        <v>-26198</v>
      </c>
      <c r="L53" s="5" t="n">
        <v>808</v>
      </c>
      <c r="M53" s="5" t="n">
        <v>-30834</v>
      </c>
    </row>
    <row r="54">
      <c r="A54" s="4" t="inlineStr">
        <is>
          <t>Net earnings (loss) attributable to Bumble Inc. shareholders / Buzz Holdings L.P. owners</t>
        </is>
      </c>
      <c r="B54" s="4" t="inlineStr">
        <is>
          <t xml:space="preserve"> </t>
        </is>
      </c>
      <c r="C54" s="5" t="n">
        <v>-4392</v>
      </c>
      <c r="D54" s="5" t="n">
        <v>16395</v>
      </c>
      <c r="E54" s="5" t="n">
        <v>-6885</v>
      </c>
      <c r="F54" s="5" t="n">
        <v>-7083</v>
      </c>
      <c r="G54" s="5" t="n">
        <v>341790</v>
      </c>
      <c r="H54" s="5" t="n">
        <v>12003</v>
      </c>
      <c r="I54" s="5" t="n">
        <v>334707</v>
      </c>
      <c r="J54" s="4" t="inlineStr">
        <is>
          <t xml:space="preserve"> </t>
        </is>
      </c>
      <c r="K54" s="5" t="n">
        <v>327822</v>
      </c>
      <c r="L54" s="5" t="n">
        <v>-110994</v>
      </c>
      <c r="M54" s="5" t="n">
        <v>317779</v>
      </c>
    </row>
    <row r="55">
      <c r="A55" s="4" t="inlineStr">
        <is>
          <t>Change in foreign currency translation adjustment</t>
        </is>
      </c>
      <c r="B55" s="4" t="inlineStr">
        <is>
          <t xml:space="preserve"> </t>
        </is>
      </c>
      <c r="C55" s="5" t="n">
        <v>-8973</v>
      </c>
      <c r="D55" s="5" t="n">
        <v>-1205</v>
      </c>
      <c r="E55" s="5" t="n">
        <v>-2878</v>
      </c>
      <c r="F55" s="5" t="n">
        <v>-5467</v>
      </c>
      <c r="G55" s="5" t="n">
        <v>-3567</v>
      </c>
      <c r="H55" s="5" t="n">
        <v>-10178</v>
      </c>
      <c r="I55" s="5" t="n">
        <v>-9034</v>
      </c>
      <c r="J55" s="4" t="inlineStr">
        <is>
          <t xml:space="preserve"> </t>
        </is>
      </c>
      <c r="K55" s="5" t="n">
        <v>-11912</v>
      </c>
      <c r="L55" s="5" t="n">
        <v>180852</v>
      </c>
      <c r="M55" s="5" t="n">
        <v>-7319</v>
      </c>
    </row>
    <row r="56">
      <c r="A56" s="4" t="inlineStr">
        <is>
          <t>Other comprehensive loss, net of tax</t>
        </is>
      </c>
      <c r="B56" s="4" t="inlineStr">
        <is>
          <t xml:space="preserve"> </t>
        </is>
      </c>
      <c r="C56" s="5" t="n">
        <v>-8973</v>
      </c>
      <c r="D56" s="5" t="n">
        <v>-1205</v>
      </c>
      <c r="E56" s="5" t="n">
        <v>-2878</v>
      </c>
      <c r="F56" s="5" t="n">
        <v>-5467</v>
      </c>
      <c r="G56" s="5" t="n">
        <v>-3567</v>
      </c>
      <c r="H56" s="5" t="n">
        <v>-10178</v>
      </c>
      <c r="I56" s="5" t="n">
        <v>-9034</v>
      </c>
      <c r="J56" s="4" t="inlineStr">
        <is>
          <t xml:space="preserve"> </t>
        </is>
      </c>
      <c r="K56" s="5" t="n">
        <v>-11912</v>
      </c>
      <c r="L56" s="5" t="n">
        <v>180852</v>
      </c>
      <c r="M56" s="5" t="n">
        <v>-7319</v>
      </c>
    </row>
    <row r="57">
      <c r="A57" s="4" t="inlineStr">
        <is>
          <t>Comprehensive income (loss)</t>
        </is>
      </c>
      <c r="B57" s="4" t="inlineStr">
        <is>
          <t xml:space="preserve"> </t>
        </is>
      </c>
      <c r="C57" s="5" t="n">
        <v>-15396</v>
      </c>
      <c r="D57" s="5" t="n">
        <v>22733</v>
      </c>
      <c r="E57" s="5" t="n">
        <v>-13549</v>
      </c>
      <c r="F57" s="5" t="n">
        <v>-16614</v>
      </c>
      <c r="G57" s="5" t="n">
        <v>319875</v>
      </c>
      <c r="H57" s="5" t="n">
        <v>7337</v>
      </c>
      <c r="I57" s="5" t="n">
        <v>303261</v>
      </c>
      <c r="J57" s="4" t="inlineStr">
        <is>
          <t xml:space="preserve"> </t>
        </is>
      </c>
      <c r="K57" s="5" t="n">
        <v>289712</v>
      </c>
      <c r="L57" s="5" t="n">
        <v>70666</v>
      </c>
      <c r="M57" s="5" t="n">
        <v>279626</v>
      </c>
    </row>
    <row r="58">
      <c r="A58" s="4" t="inlineStr">
        <is>
          <t>Comprehensive income (loss) attributable to noncontrolling interests</t>
        </is>
      </c>
      <c r="B58" s="4" t="inlineStr">
        <is>
          <t xml:space="preserve"> </t>
        </is>
      </c>
      <c r="C58" s="5" t="n">
        <v>-4866</v>
      </c>
      <c r="D58" s="5" t="n">
        <v>7162</v>
      </c>
      <c r="E58" s="5" t="n">
        <v>-4695</v>
      </c>
      <c r="F58" s="5" t="n">
        <v>-6057</v>
      </c>
      <c r="G58" s="5" t="n">
        <v>-19735</v>
      </c>
      <c r="H58" s="5" t="n">
        <v>2296</v>
      </c>
      <c r="I58" s="5" t="n">
        <v>-25792</v>
      </c>
      <c r="J58" s="4" t="inlineStr">
        <is>
          <t xml:space="preserve"> </t>
        </is>
      </c>
      <c r="K58" s="5" t="n">
        <v>-30487</v>
      </c>
      <c r="L58" s="5" t="n">
        <v>808</v>
      </c>
      <c r="M58" s="5" t="n">
        <v>-33673</v>
      </c>
    </row>
    <row r="59">
      <c r="A59" s="4" t="inlineStr">
        <is>
          <t>Comprehensive income (loss) attributable to Bumble Inc. shareholders / Buzz Holdings L.P. owners</t>
        </is>
      </c>
      <c r="B59" s="4" t="inlineStr">
        <is>
          <t xml:space="preserve"> </t>
        </is>
      </c>
      <c r="C59" s="6" t="n">
        <v>-10530</v>
      </c>
      <c r="D59" s="6" t="n">
        <v>15571</v>
      </c>
      <c r="E59" s="6" t="n">
        <v>-8854</v>
      </c>
      <c r="F59" s="6" t="n">
        <v>-10557</v>
      </c>
      <c r="G59" s="6" t="n">
        <v>339610</v>
      </c>
      <c r="H59" s="6" t="n">
        <v>5041</v>
      </c>
      <c r="I59" s="6" t="n">
        <v>329053</v>
      </c>
      <c r="J59" s="4" t="inlineStr">
        <is>
          <t xml:space="preserve"> </t>
        </is>
      </c>
      <c r="K59" s="6" t="n">
        <v>320199</v>
      </c>
      <c r="L59" s="6" t="n">
        <v>69858</v>
      </c>
      <c r="M59" s="6" t="n">
        <v>313299</v>
      </c>
    </row>
    <row r="60">
      <c r="A60" s="3" t="inlineStr">
        <is>
          <t>Net earnings (loss) per share / unit attributable to Bumble Inc. shareholders / Buzz Holdings L.P. ow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sic earnings (loss) per share / unit</t>
        </is>
      </c>
      <c r="B61" s="4" t="inlineStr">
        <is>
          <t xml:space="preserve"> </t>
        </is>
      </c>
      <c r="C61" s="7" t="n">
        <v>-0.03</v>
      </c>
      <c r="D61" s="7" t="n">
        <v>0.13</v>
      </c>
      <c r="E61" s="7" t="n">
        <v>-0.06</v>
      </c>
      <c r="F61" s="7" t="n">
        <v>-0.06</v>
      </c>
      <c r="G61" s="7" t="n">
        <v>1.74</v>
      </c>
      <c r="H61" s="7" t="n">
        <v>0.09</v>
      </c>
      <c r="I61" s="7" t="n">
        <v>1.67</v>
      </c>
      <c r="J61" s="4" t="inlineStr">
        <is>
          <t xml:space="preserve"> </t>
        </is>
      </c>
      <c r="K61" s="7" t="n">
        <v>1.6</v>
      </c>
      <c r="L61" s="7" t="n">
        <v>-0.05</v>
      </c>
      <c r="M61" s="7" t="n">
        <v>1.52</v>
      </c>
    </row>
    <row r="62">
      <c r="A62" s="4" t="inlineStr">
        <is>
          <t>Diluted earnings (loss) per share / unit</t>
        </is>
      </c>
      <c r="B62" s="4" t="inlineStr">
        <is>
          <t xml:space="preserve"> </t>
        </is>
      </c>
      <c r="C62" s="7" t="n">
        <v>-0.03</v>
      </c>
      <c r="D62" s="7" t="n">
        <v>0.13</v>
      </c>
      <c r="E62" s="7" t="n">
        <v>-0.06</v>
      </c>
      <c r="F62" s="7" t="n">
        <v>-0.06</v>
      </c>
      <c r="G62" s="7" t="n">
        <v>1.69</v>
      </c>
      <c r="H62" s="7" t="n">
        <v>0.09</v>
      </c>
      <c r="I62" s="7" t="n">
        <v>1.62</v>
      </c>
      <c r="J62" s="4" t="inlineStr">
        <is>
          <t xml:space="preserve"> </t>
        </is>
      </c>
      <c r="K62" s="7" t="n">
        <v>1.56</v>
      </c>
      <c r="L62" s="7" t="n">
        <v>-0.05</v>
      </c>
      <c r="M62" s="7" t="n">
        <v>1.48</v>
      </c>
    </row>
    <row r="63">
      <c r="A63" s="4" t="inlineStr">
        <is>
          <t>Adjust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enue</t>
        </is>
      </c>
      <c r="B65" s="4" t="inlineStr">
        <is>
          <t xml:space="preserve"> </t>
        </is>
      </c>
      <c r="C65" s="6" t="n">
        <v>-1248</v>
      </c>
      <c r="D65" s="6" t="n">
        <v>-1169</v>
      </c>
      <c r="E65" s="6" t="n">
        <v>-1362</v>
      </c>
      <c r="F65" s="6" t="n">
        <v>-802</v>
      </c>
      <c r="G65" s="6" t="n">
        <v>-1410</v>
      </c>
      <c r="H65" s="6" t="n">
        <v>-2417</v>
      </c>
      <c r="I65" s="6" t="n">
        <v>-2212</v>
      </c>
      <c r="J65" s="4" t="inlineStr">
        <is>
          <t xml:space="preserve"> </t>
        </is>
      </c>
      <c r="K65" s="6" t="n">
        <v>-3574</v>
      </c>
      <c r="L65" s="6" t="n">
        <v>-2646</v>
      </c>
      <c r="M65" s="6" t="n">
        <v>-4750</v>
      </c>
    </row>
    <row r="66">
      <c r="A66" s="4" t="inlineStr">
        <is>
          <t>Cost of Revenue</t>
        </is>
      </c>
      <c r="B66" s="4" t="inlineStr">
        <is>
          <t xml:space="preserve"> </t>
        </is>
      </c>
      <c r="C66" s="5" t="n">
        <v>-1248</v>
      </c>
      <c r="D66" s="5" t="n">
        <v>-1169</v>
      </c>
      <c r="E66" s="5" t="n">
        <v>-1362</v>
      </c>
      <c r="F66" s="5" t="n">
        <v>-802</v>
      </c>
      <c r="G66" s="5" t="n">
        <v>-1410</v>
      </c>
      <c r="H66" s="5" t="n">
        <v>-2417</v>
      </c>
      <c r="I66" s="5" t="n">
        <v>-2212</v>
      </c>
      <c r="J66" s="4" t="inlineStr">
        <is>
          <t xml:space="preserve"> </t>
        </is>
      </c>
      <c r="K66" s="5" t="n">
        <v>-3574</v>
      </c>
      <c r="L66" s="5" t="n">
        <v>-3001</v>
      </c>
      <c r="M66" s="5" t="n">
        <v>-4750</v>
      </c>
    </row>
    <row r="67">
      <c r="A67" s="4" t="inlineStr">
        <is>
          <t>General and administrativ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192</v>
      </c>
      <c r="M67" s="5" t="n">
        <v>0</v>
      </c>
    </row>
    <row r="68">
      <c r="A68" s="4" t="inlineStr">
        <is>
          <t>Total operating costs and expenses</t>
        </is>
      </c>
      <c r="B68" s="4" t="inlineStr">
        <is>
          <t xml:space="preserve"> </t>
        </is>
      </c>
      <c r="C68" s="5" t="n">
        <v>-1248</v>
      </c>
      <c r="D68" s="5" t="n">
        <v>-1169</v>
      </c>
      <c r="E68" s="5" t="n">
        <v>-1362</v>
      </c>
      <c r="F68" s="5" t="n">
        <v>-802</v>
      </c>
      <c r="G68" s="5" t="n">
        <v>-1410</v>
      </c>
      <c r="H68" s="5" t="n">
        <v>-2417</v>
      </c>
      <c r="I68" s="5" t="n">
        <v>-2212</v>
      </c>
      <c r="J68" s="4" t="inlineStr">
        <is>
          <t xml:space="preserve"> </t>
        </is>
      </c>
      <c r="K68" s="5" t="n">
        <v>-3574</v>
      </c>
      <c r="L68" s="5" t="n">
        <v>191</v>
      </c>
      <c r="M68" s="5" t="n">
        <v>-4750</v>
      </c>
    </row>
    <row r="69">
      <c r="A69" s="4" t="inlineStr">
        <is>
          <t>Operating earnings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837</v>
      </c>
      <c r="M69" s="5" t="n">
        <v>0</v>
      </c>
    </row>
    <row r="70">
      <c r="A70" s="4" t="inlineStr">
        <is>
          <t>Interest income (expense)</t>
        </is>
      </c>
      <c r="B70" s="4" t="inlineStr">
        <is>
          <t xml:space="preserve"> </t>
        </is>
      </c>
      <c r="C70" s="5" t="n">
        <v>292</v>
      </c>
      <c r="D70" s="5" t="n">
        <v>292</v>
      </c>
      <c r="E70" s="5" t="n">
        <v>286</v>
      </c>
      <c r="F70" s="5" t="n">
        <v>293</v>
      </c>
      <c r="G70" s="5" t="n">
        <v>172</v>
      </c>
      <c r="H70" s="5" t="n">
        <v>584</v>
      </c>
      <c r="I70" s="5" t="n">
        <v>465</v>
      </c>
      <c r="J70" s="4" t="inlineStr">
        <is>
          <t xml:space="preserve"> </t>
        </is>
      </c>
      <c r="K70" s="5" t="n">
        <v>751</v>
      </c>
      <c r="L70" s="5" t="n">
        <v>207</v>
      </c>
      <c r="M70" s="5" t="n">
        <v>1035</v>
      </c>
    </row>
    <row r="71">
      <c r="A71" s="4" t="inlineStr">
        <is>
          <t>Other income (expense), net</t>
        </is>
      </c>
      <c r="B71" s="4" t="inlineStr">
        <is>
          <t xml:space="preserve"> </t>
        </is>
      </c>
      <c r="C71" s="5" t="n">
        <v>0</v>
      </c>
      <c r="D71" s="5" t="n">
        <v>0</v>
      </c>
      <c r="E71" s="5" t="n">
        <v>0</v>
      </c>
      <c r="F71" s="5" t="n">
        <v>0</v>
      </c>
      <c r="G71" s="5" t="n">
        <v>-8006</v>
      </c>
      <c r="H71" s="5" t="n">
        <v>0</v>
      </c>
      <c r="I71" s="5" t="n">
        <v>-8006</v>
      </c>
      <c r="J71" s="4" t="inlineStr">
        <is>
          <t xml:space="preserve"> </t>
        </is>
      </c>
      <c r="K71" s="5" t="n">
        <v>-8006</v>
      </c>
      <c r="L71" s="5" t="n">
        <v>4608</v>
      </c>
      <c r="M71" s="5" t="n">
        <v>-8006</v>
      </c>
    </row>
    <row r="72">
      <c r="A72" s="4" t="inlineStr">
        <is>
          <t>Income (loss) before income taxes</t>
        </is>
      </c>
      <c r="B72" s="4" t="inlineStr">
        <is>
          <t xml:space="preserve"> </t>
        </is>
      </c>
      <c r="C72" s="5" t="n">
        <v>292</v>
      </c>
      <c r="D72" s="5" t="n">
        <v>292</v>
      </c>
      <c r="E72" s="5" t="n">
        <v>286</v>
      </c>
      <c r="F72" s="5" t="n">
        <v>293</v>
      </c>
      <c r="G72" s="5" t="n">
        <v>-7834</v>
      </c>
      <c r="H72" s="5" t="n">
        <v>584</v>
      </c>
      <c r="I72" s="5" t="n">
        <v>-7541</v>
      </c>
      <c r="J72" s="4" t="inlineStr">
        <is>
          <t xml:space="preserve"> </t>
        </is>
      </c>
      <c r="K72" s="5" t="n">
        <v>-7255</v>
      </c>
      <c r="L72" s="5" t="n">
        <v>1978</v>
      </c>
      <c r="M72" s="5" t="n">
        <v>-6971</v>
      </c>
    </row>
    <row r="73">
      <c r="A73" s="4" t="inlineStr">
        <is>
          <t>Income tax benefit (provision)</t>
        </is>
      </c>
      <c r="B73" s="4" t="inlineStr">
        <is>
          <t xml:space="preserve"> </t>
        </is>
      </c>
      <c r="C73" s="5" t="n">
        <v>1100</v>
      </c>
      <c r="D73" s="5" t="n">
        <v>-482</v>
      </c>
      <c r="E73" s="5" t="n">
        <v>0</v>
      </c>
      <c r="F73" s="5" t="n">
        <v>0</v>
      </c>
      <c r="G73" s="5" t="n">
        <v>1285</v>
      </c>
      <c r="H73" s="5" t="n">
        <v>618</v>
      </c>
      <c r="I73" s="5" t="n">
        <v>1285</v>
      </c>
      <c r="J73" s="4" t="inlineStr">
        <is>
          <t xml:space="preserve"> </t>
        </is>
      </c>
      <c r="K73" s="5" t="n">
        <v>1285</v>
      </c>
      <c r="L73" s="5" t="n">
        <v>-1285</v>
      </c>
      <c r="M73" s="5" t="n">
        <v>1766</v>
      </c>
    </row>
    <row r="74">
      <c r="A74" s="4" t="inlineStr">
        <is>
          <t>Net earnings (loss)</t>
        </is>
      </c>
      <c r="B74" s="4" t="inlineStr">
        <is>
          <t xml:space="preserve"> </t>
        </is>
      </c>
      <c r="C74" s="5" t="n">
        <v>1392</v>
      </c>
      <c r="D74" s="5" t="n">
        <v>-190</v>
      </c>
      <c r="E74" s="5" t="n">
        <v>286</v>
      </c>
      <c r="F74" s="5" t="n">
        <v>293</v>
      </c>
      <c r="G74" s="5" t="n">
        <v>-6549</v>
      </c>
      <c r="H74" s="5" t="n">
        <v>1202</v>
      </c>
      <c r="I74" s="5" t="n">
        <v>-6256</v>
      </c>
      <c r="J74" s="4" t="inlineStr">
        <is>
          <t xml:space="preserve"> </t>
        </is>
      </c>
      <c r="K74" s="5" t="n">
        <v>-5970</v>
      </c>
      <c r="L74" s="5" t="n">
        <v>693</v>
      </c>
      <c r="M74" s="5" t="n">
        <v>-5205</v>
      </c>
    </row>
    <row r="75">
      <c r="A75" s="4" t="inlineStr">
        <is>
          <t>Net earnings (loss) attributable to noncontrolling interests</t>
        </is>
      </c>
      <c r="B75" s="4" t="inlineStr">
        <is>
          <t xml:space="preserve"> </t>
        </is>
      </c>
      <c r="C75" s="5" t="n">
        <v>440</v>
      </c>
      <c r="D75" s="5" t="n">
        <v>4</v>
      </c>
      <c r="E75" s="5" t="n">
        <v>734</v>
      </c>
      <c r="F75" s="5" t="n">
        <v>1381</v>
      </c>
      <c r="G75" s="5" t="n">
        <v>-2520</v>
      </c>
      <c r="H75" s="5" t="n">
        <v>444</v>
      </c>
      <c r="I75" s="5" t="n">
        <v>-1139</v>
      </c>
      <c r="J75" s="4" t="inlineStr">
        <is>
          <t xml:space="preserve"> </t>
        </is>
      </c>
      <c r="K75" s="5" t="n">
        <v>-405</v>
      </c>
      <c r="L75" s="5" t="n">
        <v>-2</v>
      </c>
      <c r="M75" s="5" t="n">
        <v>2759</v>
      </c>
    </row>
    <row r="76">
      <c r="A76" s="4" t="inlineStr">
        <is>
          <t>Net earnings (loss) attributable to Bumble Inc. shareholders / Buzz Holdings L.P. owners</t>
        </is>
      </c>
      <c r="B76" s="4" t="inlineStr">
        <is>
          <t xml:space="preserve"> </t>
        </is>
      </c>
      <c r="C76" s="5" t="n">
        <v>952</v>
      </c>
      <c r="D76" s="5" t="n">
        <v>-194</v>
      </c>
      <c r="E76" s="5" t="n">
        <v>-448</v>
      </c>
      <c r="F76" s="5" t="n">
        <v>-1088</v>
      </c>
      <c r="G76" s="5" t="n">
        <v>-4029</v>
      </c>
      <c r="H76" s="5" t="n">
        <v>758</v>
      </c>
      <c r="I76" s="5" t="n">
        <v>-5117</v>
      </c>
      <c r="J76" s="4" t="inlineStr">
        <is>
          <t xml:space="preserve"> </t>
        </is>
      </c>
      <c r="K76" s="5" t="n">
        <v>-5565</v>
      </c>
      <c r="L76" s="5" t="n">
        <v>695</v>
      </c>
      <c r="M76" s="5" t="n">
        <v>-7964</v>
      </c>
    </row>
    <row r="77">
      <c r="A77" s="4" t="inlineStr">
        <is>
          <t>Change in foreign currency translation adjustment</t>
        </is>
      </c>
      <c r="B77" s="4" t="inlineStr">
        <is>
          <t xml:space="preserve"> </t>
        </is>
      </c>
      <c r="C77" s="5" t="n">
        <v>0</v>
      </c>
      <c r="D77" s="5" t="n">
        <v>0</v>
      </c>
      <c r="E77" s="5" t="n">
        <v>0</v>
      </c>
      <c r="F77" s="5" t="n">
        <v>0</v>
      </c>
      <c r="G77" s="5" t="n">
        <v>4608</v>
      </c>
      <c r="H77" s="5" t="n">
        <v>0</v>
      </c>
      <c r="I77" s="5" t="n">
        <v>4608</v>
      </c>
      <c r="J77" s="4" t="inlineStr">
        <is>
          <t xml:space="preserve"> </t>
        </is>
      </c>
      <c r="K77" s="5" t="n">
        <v>4608</v>
      </c>
      <c r="L77" s="5" t="n">
        <v>-4608</v>
      </c>
      <c r="M77" s="5" t="n">
        <v>4609</v>
      </c>
    </row>
    <row r="78">
      <c r="A78" s="4" t="inlineStr">
        <is>
          <t>Other comprehensive loss, net of tax</t>
        </is>
      </c>
      <c r="B78" s="4" t="inlineStr">
        <is>
          <t xml:space="preserve"> </t>
        </is>
      </c>
      <c r="C78" s="5" t="n">
        <v>0</v>
      </c>
      <c r="D78" s="5" t="n">
        <v>0</v>
      </c>
      <c r="E78" s="5" t="n">
        <v>0</v>
      </c>
      <c r="F78" s="5" t="n">
        <v>0</v>
      </c>
      <c r="G78" s="5" t="n">
        <v>4608</v>
      </c>
      <c r="H78" s="5" t="n">
        <v>0</v>
      </c>
      <c r="I78" s="5" t="n">
        <v>4608</v>
      </c>
      <c r="J78" s="4" t="inlineStr">
        <is>
          <t xml:space="preserve"> </t>
        </is>
      </c>
      <c r="K78" s="5" t="n">
        <v>4608</v>
      </c>
      <c r="L78" s="5" t="n">
        <v>-4608</v>
      </c>
      <c r="M78" s="5" t="n">
        <v>4609</v>
      </c>
    </row>
    <row r="79">
      <c r="A79" s="4" t="inlineStr">
        <is>
          <t>Comprehensive income (loss)</t>
        </is>
      </c>
      <c r="B79" s="4" t="inlineStr">
        <is>
          <t xml:space="preserve"> </t>
        </is>
      </c>
      <c r="C79" s="5" t="n">
        <v>1392</v>
      </c>
      <c r="D79" s="5" t="n">
        <v>-190</v>
      </c>
      <c r="E79" s="5" t="n">
        <v>286</v>
      </c>
      <c r="F79" s="5" t="n">
        <v>293</v>
      </c>
      <c r="G79" s="5" t="n">
        <v>-1941</v>
      </c>
      <c r="H79" s="5" t="n">
        <v>1202</v>
      </c>
      <c r="I79" s="5" t="n">
        <v>-1648</v>
      </c>
      <c r="J79" s="4" t="inlineStr">
        <is>
          <t xml:space="preserve"> </t>
        </is>
      </c>
      <c r="K79" s="5" t="n">
        <v>-1362</v>
      </c>
      <c r="L79" s="5" t="n">
        <v>-3915</v>
      </c>
      <c r="M79" s="5" t="n">
        <v>-596</v>
      </c>
    </row>
    <row r="80">
      <c r="A80" s="4" t="inlineStr">
        <is>
          <t>Comprehensive income (loss) attributable to noncontrolling interests</t>
        </is>
      </c>
      <c r="B80" s="4" t="inlineStr">
        <is>
          <t xml:space="preserve"> </t>
        </is>
      </c>
      <c r="C80" s="5" t="n">
        <v>212</v>
      </c>
      <c r="D80" s="5" t="n">
        <v>-131</v>
      </c>
      <c r="E80" s="5" t="n">
        <v>1131</v>
      </c>
      <c r="F80" s="5" t="n">
        <v>1334</v>
      </c>
      <c r="G80" s="5" t="n">
        <v>-729</v>
      </c>
      <c r="H80" s="5" t="n">
        <v>81</v>
      </c>
      <c r="I80" s="5" t="n">
        <v>605</v>
      </c>
      <c r="J80" s="4" t="inlineStr">
        <is>
          <t xml:space="preserve"> </t>
        </is>
      </c>
      <c r="K80" s="5" t="n">
        <v>1736</v>
      </c>
      <c r="L80" s="5" t="n">
        <v>-2</v>
      </c>
      <c r="M80" s="5" t="n">
        <v>4647</v>
      </c>
    </row>
    <row r="81">
      <c r="A81" s="4" t="inlineStr">
        <is>
          <t>Comprehensive income (loss) attributable to Bumble Inc. shareholders / Buzz Holdings L.P. owners</t>
        </is>
      </c>
      <c r="B81" s="4" t="inlineStr">
        <is>
          <t xml:space="preserve"> </t>
        </is>
      </c>
      <c r="C81" s="6" t="n">
        <v>1180</v>
      </c>
      <c r="D81" s="6" t="n">
        <v>-59</v>
      </c>
      <c r="E81" s="6" t="n">
        <v>-845</v>
      </c>
      <c r="F81" s="6" t="n">
        <v>-1041</v>
      </c>
      <c r="G81" s="6" t="n">
        <v>-1212</v>
      </c>
      <c r="H81" s="6" t="n">
        <v>1121</v>
      </c>
      <c r="I81" s="6" t="n">
        <v>-2253</v>
      </c>
      <c r="J81" s="4" t="inlineStr">
        <is>
          <t xml:space="preserve"> </t>
        </is>
      </c>
      <c r="K81" s="6" t="n">
        <v>-3098</v>
      </c>
      <c r="L81" s="6" t="n">
        <v>-3913</v>
      </c>
      <c r="M81" s="6" t="n">
        <v>-5243</v>
      </c>
    </row>
    <row r="82">
      <c r="A82" s="3" t="inlineStr">
        <is>
          <t>Net earnings (loss) per share / unit attributable to Bumble Inc. shareholders / Buzz Holdings L.P. own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sic earnings (loss) per share / unit</t>
        </is>
      </c>
      <c r="B83" s="4" t="inlineStr">
        <is>
          <t xml:space="preserve"> </t>
        </is>
      </c>
      <c r="C83" s="6" t="n">
        <v>0</v>
      </c>
      <c r="D83" s="6" t="n">
        <v>0</v>
      </c>
      <c r="E83" s="6" t="n">
        <v>0</v>
      </c>
      <c r="F83" s="6" t="n">
        <v>0</v>
      </c>
      <c r="G83" s="7" t="n">
        <v>-0.04</v>
      </c>
      <c r="H83" s="7" t="n">
        <v>0.01</v>
      </c>
      <c r="I83" s="7" t="n">
        <v>-0.04</v>
      </c>
      <c r="J83" s="4" t="inlineStr">
        <is>
          <t xml:space="preserve"> </t>
        </is>
      </c>
      <c r="K83" s="7" t="n">
        <v>-0.03</v>
      </c>
      <c r="L83" s="7" t="n">
        <v>0.01</v>
      </c>
      <c r="M83" s="7" t="n">
        <v>-0.02</v>
      </c>
    </row>
    <row r="84">
      <c r="A84" s="4" t="inlineStr">
        <is>
          <t>Diluted earnings (loss) per share / unit</t>
        </is>
      </c>
      <c r="B84" s="4" t="inlineStr">
        <is>
          <t xml:space="preserve"> </t>
        </is>
      </c>
      <c r="C84" s="6" t="n">
        <v>0</v>
      </c>
      <c r="D84" s="7" t="n">
        <v>-0.01</v>
      </c>
      <c r="E84" s="6" t="n">
        <v>0</v>
      </c>
      <c r="F84" s="6" t="n">
        <v>0</v>
      </c>
      <c r="G84" s="7" t="n">
        <v>-0.04</v>
      </c>
      <c r="H84" s="7" t="n">
        <v>0.01</v>
      </c>
      <c r="I84" s="7" t="n">
        <v>-0.03</v>
      </c>
      <c r="J84" s="4" t="inlineStr">
        <is>
          <t xml:space="preserve"> </t>
        </is>
      </c>
      <c r="K84" s="7" t="n">
        <v>-0.03</v>
      </c>
      <c r="L84" s="7" t="n">
        <v>0.01</v>
      </c>
      <c r="M84" s="7" t="n">
        <v>-0.03</v>
      </c>
    </row>
  </sheetData>
  <mergeCells count="4">
    <mergeCell ref="A1:A2"/>
    <mergeCell ref="B1:G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6" customWidth="1" min="13" max="13"/>
  </cols>
  <sheetData>
    <row r="1">
      <c r="A1" s="1" t="inlineStr">
        <is>
          <t>REVISIONS OF PREVIOUSLY-ISSUED FINANCIAL STATEMENTS - Unaudited Condensed Consolidated Statements of Cash Flows (Details) - USD ($) $ in Thousands</t>
        </is>
      </c>
      <c r="B1" s="2" t="inlineStr">
        <is>
          <t>3 Months Ended</t>
        </is>
      </c>
      <c r="H1" s="2" t="inlineStr">
        <is>
          <t>6 Months Ended</t>
        </is>
      </c>
      <c r="J1" s="2" t="inlineStr">
        <is>
          <t>9 Months Ended</t>
        </is>
      </c>
      <c r="L1" s="2" t="inlineStr">
        <is>
          <t>11 Months Ended</t>
        </is>
      </c>
      <c r="M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0</t>
        </is>
      </c>
      <c r="M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 (loss)</t>
        </is>
      </c>
      <c r="B4" s="6" t="n">
        <v>26405</v>
      </c>
      <c r="C4" s="4" t="inlineStr">
        <is>
          <t xml:space="preserve"> </t>
        </is>
      </c>
      <c r="D4" s="4" t="inlineStr">
        <is>
          <t xml:space="preserve"> </t>
        </is>
      </c>
      <c r="E4" s="6" t="n">
        <v>-10385</v>
      </c>
      <c r="F4" s="4" t="inlineStr">
        <is>
          <t xml:space="preserve"> </t>
        </is>
      </c>
      <c r="G4" s="4" t="inlineStr">
        <is>
          <t xml:space="preserve"> </t>
        </is>
      </c>
      <c r="H4" s="4" t="inlineStr">
        <is>
          <t xml:space="preserve"> </t>
        </is>
      </c>
      <c r="I4" s="4" t="inlineStr">
        <is>
          <t xml:space="preserve"> </t>
        </is>
      </c>
      <c r="J4" s="6" t="n">
        <v>45122</v>
      </c>
      <c r="K4" s="6" t="n">
        <v>295654</v>
      </c>
      <c r="L4" s="4" t="inlineStr">
        <is>
          <t xml:space="preserve"> </t>
        </is>
      </c>
      <c r="M4" s="4" t="inlineStr">
        <is>
          <t xml:space="preserve"> </t>
        </is>
      </c>
    </row>
    <row r="5">
      <c r="A5" s="4" t="inlineStr">
        <is>
          <t>Loss on extinguishment of 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3398</v>
      </c>
      <c r="L5" s="4" t="inlineStr">
        <is>
          <t xml:space="preserve"> </t>
        </is>
      </c>
      <c r="M5" s="4" t="inlineStr">
        <is>
          <t xml:space="preserve"> </t>
        </is>
      </c>
    </row>
    <row r="6">
      <c r="A6" s="4" t="inlineStr">
        <is>
          <t>Deferred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501</v>
      </c>
      <c r="K6" s="5" t="n">
        <v>-443096</v>
      </c>
      <c r="L6" s="4" t="inlineStr">
        <is>
          <t xml:space="preserve"> </t>
        </is>
      </c>
      <c r="M6" s="4" t="inlineStr">
        <is>
          <t xml:space="preserve"> </t>
        </is>
      </c>
    </row>
    <row r="7">
      <c r="A7" s="4" t="inlineStr">
        <is>
          <t>Net foreign exchange differ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413</v>
      </c>
      <c r="K7" s="5" t="n">
        <v>-2257</v>
      </c>
      <c r="L7" s="4" t="inlineStr">
        <is>
          <t xml:space="preserve"> </t>
        </is>
      </c>
      <c r="M7" s="4" t="inlineStr">
        <is>
          <t xml:space="preserve"> </t>
        </is>
      </c>
    </row>
    <row r="8">
      <c r="A8" s="4" t="inlineStr">
        <is>
          <t>Other,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40</v>
      </c>
      <c r="K8" s="5" t="n">
        <v>-3727</v>
      </c>
      <c r="L8" s="4" t="inlineStr">
        <is>
          <t xml:space="preserve"> </t>
        </is>
      </c>
      <c r="M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679</v>
      </c>
      <c r="K9" s="5" t="n">
        <v>7773</v>
      </c>
      <c r="L9" s="4" t="inlineStr">
        <is>
          <t xml:space="preserve"> </t>
        </is>
      </c>
      <c r="M9" s="4" t="inlineStr">
        <is>
          <t xml:space="preserve"> </t>
        </is>
      </c>
    </row>
    <row r="10">
      <c r="A10" s="4" t="inlineStr">
        <is>
          <t>Accrued expenses and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088</v>
      </c>
      <c r="K10" s="5" t="n">
        <v>-35721</v>
      </c>
      <c r="L10" s="4" t="inlineStr">
        <is>
          <t xml:space="preserve"> </t>
        </is>
      </c>
      <c r="M10" s="4" t="inlineStr">
        <is>
          <t xml:space="preserve"> </t>
        </is>
      </c>
    </row>
    <row r="11">
      <c r="A11" s="4" t="inlineStr">
        <is>
          <t>Changes in assets and liabilities: 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4</v>
      </c>
      <c r="K11" s="5" t="n">
        <v>-271</v>
      </c>
      <c r="L11" s="4" t="inlineStr">
        <is>
          <t xml:space="preserve"> </t>
        </is>
      </c>
      <c r="M11" s="4" t="inlineStr">
        <is>
          <t xml:space="preserve"> </t>
        </is>
      </c>
    </row>
    <row r="12">
      <c r="A12" s="4" t="inlineStr">
        <is>
          <t>Net cash provided by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1769</v>
      </c>
      <c r="K12" s="5" t="n">
        <v>20257</v>
      </c>
      <c r="L12" s="4" t="inlineStr">
        <is>
          <t xml:space="preserve"> </t>
        </is>
      </c>
      <c r="M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 of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313</v>
      </c>
      <c r="K14" s="5" t="n">
        <v>-205000</v>
      </c>
      <c r="L14" s="4" t="inlineStr">
        <is>
          <t xml:space="preserve"> </t>
        </is>
      </c>
      <c r="M14" s="4" t="inlineStr">
        <is>
          <t xml:space="preserve"> </t>
        </is>
      </c>
    </row>
    <row r="15">
      <c r="A15" s="4" t="inlineStr">
        <is>
          <t>Withholding tax paid on behalf of employees on stock bas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352</v>
      </c>
      <c r="K15" s="5" t="n">
        <v>-9338</v>
      </c>
      <c r="L15" s="4" t="inlineStr">
        <is>
          <t xml:space="preserve"> </t>
        </is>
      </c>
      <c r="M15" s="4" t="inlineStr">
        <is>
          <t xml:space="preserve"> </t>
        </is>
      </c>
    </row>
    <row r="16">
      <c r="A16" s="4" t="inlineStr">
        <is>
          <t>Net cash provided by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665</v>
      </c>
      <c r="K16" s="5" t="n">
        <v>152924</v>
      </c>
      <c r="L16" s="4" t="inlineStr">
        <is>
          <t xml:space="preserve"> </t>
        </is>
      </c>
      <c r="M16" s="4" t="inlineStr">
        <is>
          <t xml:space="preserve"> </t>
        </is>
      </c>
    </row>
    <row r="17">
      <c r="A17" s="4" t="inlineStr">
        <is>
          <t>As Revis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earnings (loss)</t>
        </is>
      </c>
      <c r="B19" s="4" t="inlineStr">
        <is>
          <t xml:space="preserve"> </t>
        </is>
      </c>
      <c r="C19" s="6" t="n">
        <v>-5031</v>
      </c>
      <c r="D19" s="6" t="n">
        <v>23748</v>
      </c>
      <c r="E19" s="5" t="n">
        <v>-10385</v>
      </c>
      <c r="F19" s="6" t="n">
        <v>-10854</v>
      </c>
      <c r="G19" s="6" t="n">
        <v>316893</v>
      </c>
      <c r="H19" s="6" t="n">
        <v>18717</v>
      </c>
      <c r="I19" s="6" t="n">
        <v>306039</v>
      </c>
      <c r="J19" s="4" t="inlineStr">
        <is>
          <t xml:space="preserve"> </t>
        </is>
      </c>
      <c r="K19" s="5" t="n">
        <v>295654</v>
      </c>
      <c r="L19" s="6" t="n">
        <v>-109493</v>
      </c>
      <c r="M19" s="6" t="n">
        <v>281740</v>
      </c>
    </row>
    <row r="20">
      <c r="A20" s="4" t="inlineStr">
        <is>
          <t>Loss on extinguishment of long term debt</t>
        </is>
      </c>
      <c r="B20" s="4" t="inlineStr">
        <is>
          <t xml:space="preserve"> </t>
        </is>
      </c>
      <c r="C20" s="4" t="inlineStr">
        <is>
          <t xml:space="preserve"> </t>
        </is>
      </c>
      <c r="D20" s="5" t="n">
        <v>0</v>
      </c>
      <c r="E20" s="4" t="inlineStr">
        <is>
          <t xml:space="preserve"> </t>
        </is>
      </c>
      <c r="F20" s="4" t="inlineStr">
        <is>
          <t xml:space="preserve"> </t>
        </is>
      </c>
      <c r="G20" s="5" t="n">
        <v>3398</v>
      </c>
      <c r="H20" s="5" t="n">
        <v>0</v>
      </c>
      <c r="I20" s="5" t="n">
        <v>3398</v>
      </c>
      <c r="J20" s="4" t="inlineStr">
        <is>
          <t xml:space="preserve"> </t>
        </is>
      </c>
      <c r="K20" s="5" t="n">
        <v>3398</v>
      </c>
      <c r="L20" s="5" t="n">
        <v>0</v>
      </c>
      <c r="M20" s="5" t="n">
        <v>3398</v>
      </c>
    </row>
    <row r="21">
      <c r="A21" s="4" t="inlineStr">
        <is>
          <t>Deferred income tax</t>
        </is>
      </c>
      <c r="B21" s="4" t="inlineStr">
        <is>
          <t xml:space="preserve"> </t>
        </is>
      </c>
      <c r="C21" s="4" t="inlineStr">
        <is>
          <t xml:space="preserve"> </t>
        </is>
      </c>
      <c r="D21" s="5" t="n">
        <v>-2479</v>
      </c>
      <c r="E21" s="4" t="inlineStr">
        <is>
          <t xml:space="preserve"> </t>
        </is>
      </c>
      <c r="F21" s="4" t="inlineStr">
        <is>
          <t xml:space="preserve"> </t>
        </is>
      </c>
      <c r="G21" s="5" t="n">
        <v>-442967</v>
      </c>
      <c r="H21" s="5" t="n">
        <v>-3893</v>
      </c>
      <c r="I21" s="5" t="n">
        <v>-443126</v>
      </c>
      <c r="J21" s="4" t="inlineStr">
        <is>
          <t xml:space="preserve"> </t>
        </is>
      </c>
      <c r="K21" s="5" t="n">
        <v>-443096</v>
      </c>
      <c r="L21" s="5" t="n">
        <v>496</v>
      </c>
      <c r="M21" s="5" t="n">
        <v>-448395</v>
      </c>
    </row>
    <row r="22">
      <c r="A22" s="4" t="inlineStr">
        <is>
          <t>Net foreign exchange difference</t>
        </is>
      </c>
      <c r="B22" s="4" t="inlineStr">
        <is>
          <t xml:space="preserve"> </t>
        </is>
      </c>
      <c r="C22" s="4" t="inlineStr">
        <is>
          <t xml:space="preserve"> </t>
        </is>
      </c>
      <c r="D22" s="5" t="n">
        <v>-5705</v>
      </c>
      <c r="E22" s="4" t="inlineStr">
        <is>
          <t xml:space="preserve"> </t>
        </is>
      </c>
      <c r="F22" s="4" t="inlineStr">
        <is>
          <t xml:space="preserve"> </t>
        </is>
      </c>
      <c r="G22" s="5" t="n">
        <v>2301</v>
      </c>
      <c r="H22" s="5" t="n">
        <v>-5535</v>
      </c>
      <c r="I22" s="5" t="n">
        <v>-2813</v>
      </c>
      <c r="J22" s="4" t="inlineStr">
        <is>
          <t xml:space="preserve"> </t>
        </is>
      </c>
      <c r="K22" s="5" t="n">
        <v>-2257</v>
      </c>
      <c r="L22" s="5" t="n">
        <v>2337</v>
      </c>
      <c r="M22" s="5" t="n">
        <v>8692</v>
      </c>
    </row>
    <row r="23">
      <c r="A23" s="4" t="inlineStr">
        <is>
          <t>Other, net</t>
        </is>
      </c>
      <c r="B23" s="4" t="inlineStr">
        <is>
          <t xml:space="preserve"> </t>
        </is>
      </c>
      <c r="C23" s="4" t="inlineStr">
        <is>
          <t xml:space="preserve"> </t>
        </is>
      </c>
      <c r="D23" s="5" t="n">
        <v>8073</v>
      </c>
      <c r="E23" s="4" t="inlineStr">
        <is>
          <t xml:space="preserve"> </t>
        </is>
      </c>
      <c r="F23" s="4" t="inlineStr">
        <is>
          <t xml:space="preserve"> </t>
        </is>
      </c>
      <c r="G23" s="5" t="n">
        <v>2615</v>
      </c>
      <c r="H23" s="5" t="n">
        <v>105</v>
      </c>
      <c r="I23" s="5" t="n">
        <v>3410</v>
      </c>
      <c r="J23" s="4" t="inlineStr">
        <is>
          <t xml:space="preserve"> </t>
        </is>
      </c>
      <c r="K23" s="5" t="n">
        <v>3727</v>
      </c>
      <c r="L23" s="5" t="n">
        <v>3397</v>
      </c>
      <c r="M23" s="5" t="n">
        <v>5058</v>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1814</v>
      </c>
      <c r="M24" s="5" t="n">
        <v>8654</v>
      </c>
    </row>
    <row r="25">
      <c r="A25" s="4" t="inlineStr">
        <is>
          <t>Accrued expenses and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7407</v>
      </c>
      <c r="I25" s="5" t="n">
        <v>-31626</v>
      </c>
      <c r="J25" s="4" t="inlineStr">
        <is>
          <t xml:space="preserve"> </t>
        </is>
      </c>
      <c r="K25" s="5" t="n">
        <v>-35721</v>
      </c>
      <c r="L25" s="4" t="inlineStr">
        <is>
          <t xml:space="preserve"> </t>
        </is>
      </c>
      <c r="M25" s="4" t="inlineStr">
        <is>
          <t xml:space="preserve"> </t>
        </is>
      </c>
    </row>
    <row r="26">
      <c r="A26" s="4" t="inlineStr">
        <is>
          <t>Net cash provided by (used in) operating activities</t>
        </is>
      </c>
      <c r="B26" s="4" t="inlineStr">
        <is>
          <t xml:space="preserve"> </t>
        </is>
      </c>
      <c r="C26" s="4" t="inlineStr">
        <is>
          <t xml:space="preserve"> </t>
        </is>
      </c>
      <c r="D26" s="5" t="n">
        <v>19358</v>
      </c>
      <c r="E26" s="4" t="inlineStr">
        <is>
          <t xml:space="preserve"> </t>
        </is>
      </c>
      <c r="F26" s="4" t="inlineStr">
        <is>
          <t xml:space="preserve"> </t>
        </is>
      </c>
      <c r="G26" s="5" t="n">
        <v>-45582</v>
      </c>
      <c r="H26" s="5" t="n">
        <v>44767</v>
      </c>
      <c r="I26" s="5" t="n">
        <v>-33973</v>
      </c>
      <c r="J26" s="4" t="inlineStr">
        <is>
          <t xml:space="preserve"> </t>
        </is>
      </c>
      <c r="K26" s="5" t="n">
        <v>20257</v>
      </c>
      <c r="L26" s="5" t="n">
        <v>53069</v>
      </c>
      <c r="M26" s="5" t="n">
        <v>104837</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 of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875</v>
      </c>
      <c r="I28" s="5" t="n">
        <v>-203562</v>
      </c>
      <c r="J28" s="4" t="inlineStr">
        <is>
          <t xml:space="preserve"> </t>
        </is>
      </c>
      <c r="K28" s="5" t="n">
        <v>-205000</v>
      </c>
      <c r="L28" s="4" t="inlineStr">
        <is>
          <t xml:space="preserve"> </t>
        </is>
      </c>
      <c r="M28" s="4" t="inlineStr">
        <is>
          <t xml:space="preserve"> </t>
        </is>
      </c>
    </row>
    <row r="29">
      <c r="A29" s="4" t="inlineStr">
        <is>
          <t>Withholding tax paid on behalf of employees on stock 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338</v>
      </c>
      <c r="L29" s="4" t="inlineStr">
        <is>
          <t xml:space="preserve"> </t>
        </is>
      </c>
      <c r="M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7913</v>
      </c>
      <c r="M30" s="5" t="n">
        <v>0</v>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069</v>
      </c>
      <c r="I31" s="5" t="n">
        <v>163155</v>
      </c>
      <c r="J31" s="4" t="inlineStr">
        <is>
          <t xml:space="preserve"> </t>
        </is>
      </c>
      <c r="K31" s="5" t="n">
        <v>152924</v>
      </c>
      <c r="L31" s="5" t="n">
        <v>2869428</v>
      </c>
      <c r="M31" s="5" t="n">
        <v>151486</v>
      </c>
    </row>
    <row r="32">
      <c r="A32" s="4" t="inlineStr">
        <is>
          <t>As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earnings (loss)</t>
        </is>
      </c>
      <c r="B34" s="4" t="inlineStr">
        <is>
          <t xml:space="preserve"> </t>
        </is>
      </c>
      <c r="C34" s="5" t="n">
        <v>-6423</v>
      </c>
      <c r="D34" s="5" t="n">
        <v>23938</v>
      </c>
      <c r="E34" s="5" t="n">
        <v>-10671</v>
      </c>
      <c r="F34" s="5" t="n">
        <v>-11147</v>
      </c>
      <c r="G34" s="5" t="n">
        <v>323442</v>
      </c>
      <c r="H34" s="5" t="n">
        <v>17515</v>
      </c>
      <c r="I34" s="5" t="n">
        <v>312295</v>
      </c>
      <c r="J34" s="4" t="inlineStr">
        <is>
          <t xml:space="preserve"> </t>
        </is>
      </c>
      <c r="K34" s="5" t="n">
        <v>301624</v>
      </c>
      <c r="L34" s="5" t="n">
        <v>-110186</v>
      </c>
      <c r="M34" s="5" t="n">
        <v>286945</v>
      </c>
    </row>
    <row r="35">
      <c r="A35" s="4" t="inlineStr">
        <is>
          <t>Loss on extinguishment of long term debt</t>
        </is>
      </c>
      <c r="B35" s="4" t="inlineStr">
        <is>
          <t xml:space="preserve"> </t>
        </is>
      </c>
      <c r="C35" s="4" t="inlineStr">
        <is>
          <t xml:space="preserve"> </t>
        </is>
      </c>
      <c r="D35" s="5" t="n">
        <v>0</v>
      </c>
      <c r="E35" s="4" t="inlineStr">
        <is>
          <t xml:space="preserve"> </t>
        </is>
      </c>
      <c r="F35" s="4" t="inlineStr">
        <is>
          <t xml:space="preserve"> </t>
        </is>
      </c>
      <c r="G35" s="5" t="n">
        <v>0</v>
      </c>
      <c r="H35" s="5" t="n">
        <v>0</v>
      </c>
      <c r="I35" s="5" t="n">
        <v>0</v>
      </c>
      <c r="J35" s="4" t="inlineStr">
        <is>
          <t xml:space="preserve"> </t>
        </is>
      </c>
      <c r="K35" s="5" t="n">
        <v>0</v>
      </c>
      <c r="L35" s="5" t="n">
        <v>0</v>
      </c>
      <c r="M35" s="5" t="n">
        <v>0</v>
      </c>
    </row>
    <row r="36">
      <c r="A36" s="4" t="inlineStr">
        <is>
          <t>Deferred income tax</t>
        </is>
      </c>
      <c r="B36" s="4" t="inlineStr">
        <is>
          <t xml:space="preserve"> </t>
        </is>
      </c>
      <c r="C36" s="4" t="inlineStr">
        <is>
          <t xml:space="preserve"> </t>
        </is>
      </c>
      <c r="D36" s="5" t="n">
        <v>-2961</v>
      </c>
      <c r="E36" s="4" t="inlineStr">
        <is>
          <t xml:space="preserve"> </t>
        </is>
      </c>
      <c r="F36" s="4" t="inlineStr">
        <is>
          <t xml:space="preserve"> </t>
        </is>
      </c>
      <c r="G36" s="5" t="n">
        <v>-441682</v>
      </c>
      <c r="H36" s="5" t="n">
        <v>-3275</v>
      </c>
      <c r="I36" s="5" t="n">
        <v>-441841</v>
      </c>
      <c r="J36" s="4" t="inlineStr">
        <is>
          <t xml:space="preserve"> </t>
        </is>
      </c>
      <c r="K36" s="5" t="n">
        <v>-441811</v>
      </c>
      <c r="L36" s="5" t="n">
        <v>-789</v>
      </c>
      <c r="M36" s="5" t="n">
        <v>-446629</v>
      </c>
    </row>
    <row r="37">
      <c r="A37" s="4" t="inlineStr">
        <is>
          <t>Net foreign exchange difference</t>
        </is>
      </c>
      <c r="B37" s="4" t="inlineStr">
        <is>
          <t xml:space="preserve"> </t>
        </is>
      </c>
      <c r="C37" s="4" t="inlineStr">
        <is>
          <t xml:space="preserve"> </t>
        </is>
      </c>
      <c r="D37" s="5" t="n">
        <v>-5705</v>
      </c>
      <c r="E37" s="4" t="inlineStr">
        <is>
          <t xml:space="preserve"> </t>
        </is>
      </c>
      <c r="F37" s="4" t="inlineStr">
        <is>
          <t xml:space="preserve"> </t>
        </is>
      </c>
      <c r="G37" s="5" t="n">
        <v>-2307</v>
      </c>
      <c r="H37" s="5" t="n">
        <v>-5535</v>
      </c>
      <c r="I37" s="5" t="n">
        <v>-7421</v>
      </c>
      <c r="J37" s="4" t="inlineStr">
        <is>
          <t xml:space="preserve"> </t>
        </is>
      </c>
      <c r="K37" s="5" t="n">
        <v>-6865</v>
      </c>
      <c r="L37" s="5" t="n">
        <v>6945</v>
      </c>
      <c r="M37" s="5" t="n">
        <v>4084</v>
      </c>
    </row>
    <row r="38">
      <c r="A38" s="4" t="inlineStr">
        <is>
          <t>Other, net</t>
        </is>
      </c>
      <c r="B38" s="4" t="inlineStr">
        <is>
          <t xml:space="preserve"> </t>
        </is>
      </c>
      <c r="C38" s="4" t="inlineStr">
        <is>
          <t xml:space="preserve"> </t>
        </is>
      </c>
      <c r="D38" s="5" t="n">
        <v>8365</v>
      </c>
      <c r="E38" s="4" t="inlineStr">
        <is>
          <t xml:space="preserve"> </t>
        </is>
      </c>
      <c r="F38" s="4" t="inlineStr">
        <is>
          <t xml:space="preserve"> </t>
        </is>
      </c>
      <c r="G38" s="5" t="n">
        <v>2787</v>
      </c>
      <c r="H38" s="5" t="n">
        <v>689</v>
      </c>
      <c r="I38" s="5" t="n">
        <v>3875</v>
      </c>
      <c r="J38" s="4" t="inlineStr">
        <is>
          <t xml:space="preserve"> </t>
        </is>
      </c>
      <c r="K38" s="5" t="n">
        <v>4478</v>
      </c>
      <c r="L38" s="5" t="n">
        <v>3604</v>
      </c>
      <c r="M38" s="5" t="n">
        <v>6093</v>
      </c>
    </row>
    <row r="39">
      <c r="A39" s="4" t="inlineStr">
        <is>
          <t>Deferr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2169</v>
      </c>
      <c r="M39" s="5" t="n">
        <v>8654</v>
      </c>
    </row>
    <row r="40">
      <c r="A40" s="4" t="inlineStr">
        <is>
          <t>Accrued expenses and other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7407</v>
      </c>
      <c r="I40" s="5" t="n">
        <v>-29092</v>
      </c>
      <c r="J40" s="4" t="inlineStr">
        <is>
          <t xml:space="preserve"> </t>
        </is>
      </c>
      <c r="K40" s="5" t="n">
        <v>-42525</v>
      </c>
      <c r="L40" s="4" t="inlineStr">
        <is>
          <t xml:space="preserve"> </t>
        </is>
      </c>
      <c r="M40" s="4" t="inlineStr">
        <is>
          <t xml:space="preserve"> </t>
        </is>
      </c>
    </row>
    <row r="41">
      <c r="A41" s="4" t="inlineStr">
        <is>
          <t>Net cash provided by (used in) operating activities</t>
        </is>
      </c>
      <c r="B41" s="4" t="inlineStr">
        <is>
          <t xml:space="preserve"> </t>
        </is>
      </c>
      <c r="C41" s="4" t="inlineStr">
        <is>
          <t xml:space="preserve"> </t>
        </is>
      </c>
      <c r="D41" s="5" t="n">
        <v>19358</v>
      </c>
      <c r="E41" s="4" t="inlineStr">
        <is>
          <t xml:space="preserve"> </t>
        </is>
      </c>
      <c r="F41" s="4" t="inlineStr">
        <is>
          <t xml:space="preserve"> </t>
        </is>
      </c>
      <c r="G41" s="5" t="n">
        <v>-45582</v>
      </c>
      <c r="H41" s="5" t="n">
        <v>44767</v>
      </c>
      <c r="I41" s="5" t="n">
        <v>-31439</v>
      </c>
      <c r="J41" s="4" t="inlineStr">
        <is>
          <t xml:space="preserve"> </t>
        </is>
      </c>
      <c r="K41" s="5" t="n">
        <v>13453</v>
      </c>
      <c r="L41" s="5" t="n">
        <v>56261</v>
      </c>
      <c r="M41" s="5" t="n">
        <v>104837</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ayment of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875</v>
      </c>
      <c r="I43" s="5" t="n">
        <v>-206096</v>
      </c>
      <c r="J43" s="4" t="inlineStr">
        <is>
          <t xml:space="preserve"> </t>
        </is>
      </c>
      <c r="K43" s="5" t="n">
        <v>-207534</v>
      </c>
      <c r="L43" s="4" t="inlineStr">
        <is>
          <t xml:space="preserve"> </t>
        </is>
      </c>
      <c r="M43" s="4" t="inlineStr">
        <is>
          <t xml:space="preserve"> </t>
        </is>
      </c>
    </row>
    <row r="44">
      <c r="A44" s="4" t="inlineStr">
        <is>
          <t>Withholding tax paid on behalf of employees on stock based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L44" s="4" t="inlineStr">
        <is>
          <t xml:space="preserve"> </t>
        </is>
      </c>
      <c r="M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1105</v>
      </c>
      <c r="M45" s="5" t="n">
        <v>0</v>
      </c>
    </row>
    <row r="46">
      <c r="A46" s="4" t="inlineStr">
        <is>
          <t>Net cash provided by (used in)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069</v>
      </c>
      <c r="I46" s="5" t="n">
        <v>160621</v>
      </c>
      <c r="J46" s="4" t="inlineStr">
        <is>
          <t xml:space="preserve"> </t>
        </is>
      </c>
      <c r="K46" s="5" t="n">
        <v>159728</v>
      </c>
      <c r="L46" s="5" t="n">
        <v>2866236</v>
      </c>
      <c r="M46" s="5" t="n">
        <v>151486</v>
      </c>
    </row>
    <row r="47">
      <c r="A47" s="4" t="inlineStr">
        <is>
          <t>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earnings (loss)</t>
        </is>
      </c>
      <c r="B49" s="4" t="inlineStr">
        <is>
          <t xml:space="preserve"> </t>
        </is>
      </c>
      <c r="C49" s="6" t="n">
        <v>1392</v>
      </c>
      <c r="D49" s="5" t="n">
        <v>-190</v>
      </c>
      <c r="E49" s="6" t="n">
        <v>286</v>
      </c>
      <c r="F49" s="6" t="n">
        <v>293</v>
      </c>
      <c r="G49" s="5" t="n">
        <v>-6549</v>
      </c>
      <c r="H49" s="5" t="n">
        <v>1202</v>
      </c>
      <c r="I49" s="5" t="n">
        <v>-6256</v>
      </c>
      <c r="J49" s="4" t="inlineStr">
        <is>
          <t xml:space="preserve"> </t>
        </is>
      </c>
      <c r="K49" s="5" t="n">
        <v>-5970</v>
      </c>
      <c r="L49" s="5" t="n">
        <v>693</v>
      </c>
      <c r="M49" s="5" t="n">
        <v>-5205</v>
      </c>
    </row>
    <row r="50">
      <c r="A50" s="4" t="inlineStr">
        <is>
          <t>Loss on extinguishment of long term debt</t>
        </is>
      </c>
      <c r="B50" s="4" t="inlineStr">
        <is>
          <t xml:space="preserve"> </t>
        </is>
      </c>
      <c r="C50" s="4" t="inlineStr">
        <is>
          <t xml:space="preserve"> </t>
        </is>
      </c>
      <c r="D50" s="5" t="n">
        <v>0</v>
      </c>
      <c r="E50" s="4" t="inlineStr">
        <is>
          <t xml:space="preserve"> </t>
        </is>
      </c>
      <c r="F50" s="4" t="inlineStr">
        <is>
          <t xml:space="preserve"> </t>
        </is>
      </c>
      <c r="G50" s="5" t="n">
        <v>3398</v>
      </c>
      <c r="H50" s="5" t="n">
        <v>0</v>
      </c>
      <c r="I50" s="5" t="n">
        <v>3398</v>
      </c>
      <c r="J50" s="4" t="inlineStr">
        <is>
          <t xml:space="preserve"> </t>
        </is>
      </c>
      <c r="K50" s="5" t="n">
        <v>3398</v>
      </c>
      <c r="L50" s="5" t="n">
        <v>0</v>
      </c>
      <c r="M50" s="5" t="n">
        <v>3398</v>
      </c>
    </row>
    <row r="51">
      <c r="A51" s="4" t="inlineStr">
        <is>
          <t>Deferred income tax</t>
        </is>
      </c>
      <c r="B51" s="4" t="inlineStr">
        <is>
          <t xml:space="preserve"> </t>
        </is>
      </c>
      <c r="C51" s="4" t="inlineStr">
        <is>
          <t xml:space="preserve"> </t>
        </is>
      </c>
      <c r="D51" s="5" t="n">
        <v>482</v>
      </c>
      <c r="E51" s="4" t="inlineStr">
        <is>
          <t xml:space="preserve"> </t>
        </is>
      </c>
      <c r="F51" s="4" t="inlineStr">
        <is>
          <t xml:space="preserve"> </t>
        </is>
      </c>
      <c r="G51" s="5" t="n">
        <v>-1285</v>
      </c>
      <c r="H51" s="5" t="n">
        <v>-618</v>
      </c>
      <c r="I51" s="5" t="n">
        <v>-1285</v>
      </c>
      <c r="J51" s="4" t="inlineStr">
        <is>
          <t xml:space="preserve"> </t>
        </is>
      </c>
      <c r="K51" s="5" t="n">
        <v>-1285</v>
      </c>
      <c r="L51" s="5" t="n">
        <v>1285</v>
      </c>
      <c r="M51" s="5" t="n">
        <v>-1766</v>
      </c>
    </row>
    <row r="52">
      <c r="A52" s="4" t="inlineStr">
        <is>
          <t>Net foreign exchange difference</t>
        </is>
      </c>
      <c r="B52" s="4" t="inlineStr">
        <is>
          <t xml:space="preserve"> </t>
        </is>
      </c>
      <c r="C52" s="4" t="inlineStr">
        <is>
          <t xml:space="preserve"> </t>
        </is>
      </c>
      <c r="D52" s="5" t="n">
        <v>0</v>
      </c>
      <c r="E52" s="4" t="inlineStr">
        <is>
          <t xml:space="preserve"> </t>
        </is>
      </c>
      <c r="F52" s="4" t="inlineStr">
        <is>
          <t xml:space="preserve"> </t>
        </is>
      </c>
      <c r="G52" s="5" t="n">
        <v>4608</v>
      </c>
      <c r="H52" s="5" t="n">
        <v>0</v>
      </c>
      <c r="I52" s="5" t="n">
        <v>4608</v>
      </c>
      <c r="J52" s="4" t="inlineStr">
        <is>
          <t xml:space="preserve"> </t>
        </is>
      </c>
      <c r="K52" s="5" t="n">
        <v>4608</v>
      </c>
      <c r="L52" s="5" t="n">
        <v>-4608</v>
      </c>
      <c r="M52" s="5" t="n">
        <v>4608</v>
      </c>
    </row>
    <row r="53">
      <c r="A53" s="4" t="inlineStr">
        <is>
          <t>Other, net</t>
        </is>
      </c>
      <c r="B53" s="4" t="inlineStr">
        <is>
          <t xml:space="preserve"> </t>
        </is>
      </c>
      <c r="C53" s="4" t="inlineStr">
        <is>
          <t xml:space="preserve"> </t>
        </is>
      </c>
      <c r="D53" s="5" t="n">
        <v>-292</v>
      </c>
      <c r="E53" s="4" t="inlineStr">
        <is>
          <t xml:space="preserve"> </t>
        </is>
      </c>
      <c r="F53" s="4" t="inlineStr">
        <is>
          <t xml:space="preserve"> </t>
        </is>
      </c>
      <c r="G53" s="5" t="n">
        <v>-172</v>
      </c>
      <c r="H53" s="5" t="n">
        <v>-584</v>
      </c>
      <c r="I53" s="5" t="n">
        <v>-465</v>
      </c>
      <c r="J53" s="4" t="inlineStr">
        <is>
          <t xml:space="preserve"> </t>
        </is>
      </c>
      <c r="K53" s="5" t="n">
        <v>-751</v>
      </c>
      <c r="L53" s="5" t="n">
        <v>-207</v>
      </c>
      <c r="M53" s="5" t="n">
        <v>-1035</v>
      </c>
    </row>
    <row r="54">
      <c r="A54" s="4" t="inlineStr">
        <is>
          <t>Deferred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55</v>
      </c>
      <c r="M54" s="4" t="inlineStr">
        <is>
          <t xml:space="preserve"> </t>
        </is>
      </c>
    </row>
    <row r="55">
      <c r="A55" s="4" t="inlineStr">
        <is>
          <t>Accrued expenses and other 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5" t="n">
        <v>-2534</v>
      </c>
      <c r="J55" s="4" t="inlineStr">
        <is>
          <t xml:space="preserve"> </t>
        </is>
      </c>
      <c r="K55" s="5" t="n">
        <v>6804</v>
      </c>
      <c r="L55" s="4" t="inlineStr">
        <is>
          <t xml:space="preserve"> </t>
        </is>
      </c>
      <c r="M55" s="4" t="inlineStr">
        <is>
          <t xml:space="preserve"> </t>
        </is>
      </c>
    </row>
    <row r="56">
      <c r="A56" s="4" t="inlineStr">
        <is>
          <t>Net cash provided by (used in) operating activities</t>
        </is>
      </c>
      <c r="B56" s="4" t="inlineStr">
        <is>
          <t xml:space="preserve"> </t>
        </is>
      </c>
      <c r="C56" s="4" t="inlineStr">
        <is>
          <t xml:space="preserve"> </t>
        </is>
      </c>
      <c r="D56" s="6" t="n">
        <v>0</v>
      </c>
      <c r="E56" s="4" t="inlineStr">
        <is>
          <t xml:space="preserve"> </t>
        </is>
      </c>
      <c r="F56" s="4" t="inlineStr">
        <is>
          <t xml:space="preserve"> </t>
        </is>
      </c>
      <c r="G56" s="6" t="n">
        <v>0</v>
      </c>
      <c r="H56" s="5" t="n">
        <v>0</v>
      </c>
      <c r="I56" s="5" t="n">
        <v>-2534</v>
      </c>
      <c r="J56" s="4" t="inlineStr">
        <is>
          <t xml:space="preserve"> </t>
        </is>
      </c>
      <c r="K56" s="5" t="n">
        <v>6804</v>
      </c>
      <c r="L56" s="5" t="n">
        <v>-3192</v>
      </c>
      <c r="M56" s="5" t="n">
        <v>0</v>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yment of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2534</v>
      </c>
      <c r="J58" s="4" t="inlineStr">
        <is>
          <t xml:space="preserve"> </t>
        </is>
      </c>
      <c r="K58" s="5" t="n">
        <v>2534</v>
      </c>
      <c r="L58" s="4" t="inlineStr">
        <is>
          <t xml:space="preserve"> </t>
        </is>
      </c>
      <c r="M58" s="4" t="inlineStr">
        <is>
          <t xml:space="preserve"> </t>
        </is>
      </c>
    </row>
    <row r="59">
      <c r="A59" s="4" t="inlineStr">
        <is>
          <t>Withholding tax paid on behalf of employees on stock based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9338</v>
      </c>
      <c r="L59" s="4" t="inlineStr">
        <is>
          <t xml:space="preserve"> </t>
        </is>
      </c>
      <c r="M59" s="4" t="inlineStr">
        <is>
          <t xml:space="preserve"> </t>
        </is>
      </c>
    </row>
    <row r="60">
      <c r="A60" s="4" t="inlineStr">
        <is>
          <t>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192</v>
      </c>
      <c r="M60" s="5" t="n">
        <v>0</v>
      </c>
    </row>
    <row r="61">
      <c r="A61" s="4" t="inlineStr">
        <is>
          <t>Net cash provided by (used in)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6" t="n">
        <v>2534</v>
      </c>
      <c r="J61" s="4" t="inlineStr">
        <is>
          <t xml:space="preserve"> </t>
        </is>
      </c>
      <c r="K61" s="6" t="n">
        <v>-6804</v>
      </c>
      <c r="L61" s="6" t="n">
        <v>3192</v>
      </c>
      <c r="M61" s="6" t="n">
        <v>0</v>
      </c>
    </row>
  </sheetData>
  <mergeCells count="4">
    <mergeCell ref="A1:A2"/>
    <mergeCell ref="B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1</t>
        </is>
      </c>
    </row>
    <row r="3">
      <c r="A3" s="3" t="inlineStr">
        <is>
          <t>Schedule Of 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 rate</t>
        </is>
      </c>
      <c r="B4" s="4" t="inlineStr">
        <is>
          <t xml:space="preserve"> </t>
        </is>
      </c>
      <c r="C4" s="4" t="inlineStr">
        <is>
          <t xml:space="preserve"> </t>
        </is>
      </c>
      <c r="D4" s="8" t="n">
        <v>0.21</v>
      </c>
      <c r="E4" s="4" t="inlineStr">
        <is>
          <t xml:space="preserve"> </t>
        </is>
      </c>
      <c r="F4" s="4" t="inlineStr">
        <is>
          <t xml:space="preserve"> </t>
        </is>
      </c>
    </row>
    <row r="5">
      <c r="A5" s="4" t="inlineStr">
        <is>
          <t>Deferred tax liabilities</t>
        </is>
      </c>
      <c r="B5" s="4" t="inlineStr">
        <is>
          <t xml:space="preserve"> </t>
        </is>
      </c>
      <c r="C5" s="4" t="inlineStr">
        <is>
          <t xml:space="preserve"> </t>
        </is>
      </c>
      <c r="D5" s="4" t="inlineStr">
        <is>
          <t xml:space="preserve"> </t>
        </is>
      </c>
      <c r="E5" s="4" t="inlineStr">
        <is>
          <t xml:space="preserve"> </t>
        </is>
      </c>
      <c r="F5" s="6" t="n">
        <v>448200</v>
      </c>
    </row>
    <row r="6">
      <c r="A6" s="4" t="inlineStr">
        <is>
          <t>Effective Income Tax Rate</t>
        </is>
      </c>
      <c r="B6" s="9" t="n">
        <v>0.058</v>
      </c>
      <c r="C6" s="4" t="inlineStr">
        <is>
          <t xml:space="preserve"> </t>
        </is>
      </c>
      <c r="D6" s="9" t="n">
        <v>0.113</v>
      </c>
      <c r="E6" s="8" t="n">
        <v>3.09</v>
      </c>
      <c r="F6" s="4" t="inlineStr">
        <is>
          <t xml:space="preserve"> </t>
        </is>
      </c>
    </row>
    <row r="7">
      <c r="A7" s="4" t="inlineStr">
        <is>
          <t>Deferred tax assets</t>
        </is>
      </c>
      <c r="B7" s="6" t="n">
        <v>6700</v>
      </c>
      <c r="C7" s="4" t="inlineStr">
        <is>
          <t xml:space="preserve"> </t>
        </is>
      </c>
      <c r="D7" s="6" t="n">
        <v>6700</v>
      </c>
      <c r="E7" s="4" t="inlineStr">
        <is>
          <t xml:space="preserve"> </t>
        </is>
      </c>
      <c r="F7" s="4" t="inlineStr">
        <is>
          <t xml:space="preserve"> </t>
        </is>
      </c>
    </row>
    <row r="8">
      <c r="A8" s="4" t="inlineStr">
        <is>
          <t>Net income tax benefit</t>
        </is>
      </c>
      <c r="B8" s="6" t="n">
        <v>-1618</v>
      </c>
      <c r="C8" s="6" t="n">
        <v>-280</v>
      </c>
      <c r="D8" s="5" t="n">
        <v>-5756</v>
      </c>
      <c r="E8" s="6" t="n">
        <v>437122</v>
      </c>
      <c r="F8" s="4" t="inlineStr">
        <is>
          <t xml:space="preserve"> </t>
        </is>
      </c>
    </row>
    <row r="9">
      <c r="A9" s="4" t="inlineStr">
        <is>
          <t>Transfer of Intangible Prope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tax benefit</t>
        </is>
      </c>
      <c r="B11" s="4" t="inlineStr">
        <is>
          <t xml:space="preserve"> </t>
        </is>
      </c>
      <c r="C11" s="4" t="inlineStr">
        <is>
          <t xml:space="preserve"> </t>
        </is>
      </c>
      <c r="D11" s="6" t="n">
        <v>4415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able to Related Parties Pursuant to a Tax Receivable Agreement - Additional Information (Details) - USD ($) $ / shares in Units, $ in Thousands</t>
        </is>
      </c>
      <c r="B1" s="2" t="inlineStr">
        <is>
          <t>9 Months Ended</t>
        </is>
      </c>
    </row>
    <row r="2">
      <c r="B2" s="2" t="inlineStr">
        <is>
          <t>Sep. 30, 2022</t>
        </is>
      </c>
      <c r="C2" s="2" t="inlineStr">
        <is>
          <t>Dec. 31, 2021</t>
        </is>
      </c>
    </row>
    <row r="3">
      <c r="A3" s="3" t="inlineStr">
        <is>
          <t>Schedule Of Tax Receivable Agreement [Line Items]</t>
        </is>
      </c>
      <c r="B3" s="4" t="inlineStr">
        <is>
          <t xml:space="preserve"> </t>
        </is>
      </c>
      <c r="C3" s="4" t="inlineStr">
        <is>
          <t xml:space="preserve"> </t>
        </is>
      </c>
    </row>
    <row r="4">
      <c r="A4" s="4" t="inlineStr">
        <is>
          <t>Percentage of tax receivable agreement</t>
        </is>
      </c>
      <c r="B4" s="8" t="n">
        <v>0.85</v>
      </c>
      <c r="C4" s="4" t="inlineStr">
        <is>
          <t xml:space="preserve"> </t>
        </is>
      </c>
    </row>
    <row r="5">
      <c r="A5" s="4" t="inlineStr">
        <is>
          <t>Tax receivable agreement liability</t>
        </is>
      </c>
      <c r="B5" s="6" t="n">
        <v>388980</v>
      </c>
      <c r="C5" s="6" t="n">
        <v>388780</v>
      </c>
    </row>
    <row r="6">
      <c r="A6" s="4" t="inlineStr">
        <is>
          <t>Tax receivable agreement additional liability</t>
        </is>
      </c>
      <c r="B6" s="5" t="n">
        <v>281000</v>
      </c>
      <c r="C6" s="4" t="inlineStr">
        <is>
          <t xml:space="preserve"> </t>
        </is>
      </c>
    </row>
    <row r="7">
      <c r="A7" s="4" t="inlineStr">
        <is>
          <t>Tax receivable agreement liability, total</t>
        </is>
      </c>
      <c r="B7" s="5" t="n">
        <v>670000</v>
      </c>
      <c r="C7" s="4" t="inlineStr">
        <is>
          <t xml:space="preserve"> </t>
        </is>
      </c>
    </row>
    <row r="8">
      <c r="A8" s="4" t="inlineStr">
        <is>
          <t>IPO</t>
        </is>
      </c>
      <c r="B8" s="4" t="inlineStr">
        <is>
          <t xml:space="preserve"> </t>
        </is>
      </c>
      <c r="C8" s="4" t="inlineStr">
        <is>
          <t xml:space="preserve"> </t>
        </is>
      </c>
    </row>
    <row r="9">
      <c r="A9" s="3" t="inlineStr">
        <is>
          <t>Schedule Of Tax Receivable Agreement [Line Items]</t>
        </is>
      </c>
      <c r="B9" s="4" t="inlineStr">
        <is>
          <t xml:space="preserve"> </t>
        </is>
      </c>
      <c r="C9" s="4" t="inlineStr">
        <is>
          <t xml:space="preserve"> </t>
        </is>
      </c>
    </row>
    <row r="10">
      <c r="A10" s="4" t="inlineStr">
        <is>
          <t>Payments under tax receivable</t>
        </is>
      </c>
      <c r="B10" s="5" t="n">
        <v>2603000</v>
      </c>
      <c r="C10" s="4" t="inlineStr">
        <is>
          <t xml:space="preserve"> </t>
        </is>
      </c>
    </row>
    <row r="11">
      <c r="A11" s="4" t="inlineStr">
        <is>
          <t>Allocable share of existing tax basis acquired</t>
        </is>
      </c>
      <c r="B11" s="5" t="n">
        <v>1728000</v>
      </c>
      <c r="C11" s="4" t="inlineStr">
        <is>
          <t xml:space="preserve"> </t>
        </is>
      </c>
    </row>
    <row r="12">
      <c r="A12" s="4" t="inlineStr">
        <is>
          <t>Deferred tax benefit</t>
        </is>
      </c>
      <c r="B12" s="6" t="n">
        <v>0</v>
      </c>
      <c r="C12" s="4" t="inlineStr">
        <is>
          <t xml:space="preserve"> </t>
        </is>
      </c>
    </row>
    <row r="13">
      <c r="A13" s="4" t="inlineStr">
        <is>
          <t>Class A Common Stock | IPO</t>
        </is>
      </c>
      <c r="B13" s="4" t="inlineStr">
        <is>
          <t xml:space="preserve"> </t>
        </is>
      </c>
      <c r="C13" s="4" t="inlineStr">
        <is>
          <t xml:space="preserve"> </t>
        </is>
      </c>
    </row>
    <row r="14">
      <c r="A14" s="3" t="inlineStr">
        <is>
          <t>Schedule Of Tax Receivable Agreement [Line Items]</t>
        </is>
      </c>
      <c r="B14" s="4" t="inlineStr">
        <is>
          <t xml:space="preserve"> </t>
        </is>
      </c>
      <c r="C14" s="4" t="inlineStr">
        <is>
          <t xml:space="preserve"> </t>
        </is>
      </c>
    </row>
    <row r="15">
      <c r="A15" s="4" t="inlineStr">
        <is>
          <t>Share issued, per share</t>
        </is>
      </c>
      <c r="B15" s="6" t="n">
        <v>43</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Combination - Additional Information (Details) - USD ($) $ in Thousands</t>
        </is>
      </c>
      <c r="B1" s="2" t="inlineStr">
        <is>
          <t>3 Months Ended</t>
        </is>
      </c>
      <c r="D1" s="2" t="inlineStr">
        <is>
          <t>9 Months Ended</t>
        </is>
      </c>
    </row>
    <row r="2">
      <c r="B2" s="2" t="inlineStr">
        <is>
          <t>Sep. 30, 2022</t>
        </is>
      </c>
      <c r="C2" s="2" t="inlineStr">
        <is>
          <t>Jun.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transaction costs</t>
        </is>
      </c>
      <c r="B4" s="6" t="n">
        <v>0</v>
      </c>
      <c r="C4" s="4" t="inlineStr">
        <is>
          <t xml:space="preserve"> </t>
        </is>
      </c>
      <c r="D4" s="6" t="n">
        <v>1100</v>
      </c>
    </row>
    <row r="5">
      <c r="A5" s="4" t="inlineStr">
        <is>
          <t>Worldwide Vision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4" t="inlineStr">
        <is>
          <t xml:space="preserve"> </t>
        </is>
      </c>
      <c r="C7" s="6" t="n">
        <v>400</v>
      </c>
      <c r="D7" s="6" t="n">
        <v>753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Purchase Consideration (Details) - Worldwide Vision Limited - USD ($) $ in Thousands</t>
        </is>
      </c>
      <c r="B1" s="2" t="inlineStr">
        <is>
          <t>3 Months Ended</t>
        </is>
      </c>
      <c r="C1" s="2" t="inlineStr">
        <is>
          <t>9 Months Ended</t>
        </is>
      </c>
    </row>
    <row r="2">
      <c r="B2" s="2" t="inlineStr">
        <is>
          <t>Jun. 30, 2022</t>
        </is>
      </c>
      <c r="C2" s="2" t="inlineStr">
        <is>
          <t>Sep. 30, 2022</t>
        </is>
      </c>
    </row>
    <row r="3">
      <c r="A3" s="3" t="inlineStr">
        <is>
          <t>Business Acquisition [Line Items]</t>
        </is>
      </c>
      <c r="B3" s="4" t="inlineStr">
        <is>
          <t xml:space="preserve"> </t>
        </is>
      </c>
      <c r="C3" s="4" t="inlineStr">
        <is>
          <t xml:space="preserve"> </t>
        </is>
      </c>
    </row>
    <row r="4">
      <c r="A4" s="4" t="inlineStr">
        <is>
          <t>Business combination cash consideration</t>
        </is>
      </c>
      <c r="B4" s="4" t="inlineStr">
        <is>
          <t xml:space="preserve"> </t>
        </is>
      </c>
      <c r="C4" s="6" t="n">
        <v>72275</v>
      </c>
    </row>
    <row r="5">
      <c r="A5" s="4" t="inlineStr">
        <is>
          <t>Fair value of contingent earn-out liability</t>
        </is>
      </c>
      <c r="B5" s="4" t="inlineStr">
        <is>
          <t xml:space="preserve"> </t>
        </is>
      </c>
      <c r="C5" s="5" t="n">
        <v>3100</v>
      </c>
    </row>
    <row r="6">
      <c r="A6" s="4" t="inlineStr">
        <is>
          <t>Total purchase price</t>
        </is>
      </c>
      <c r="B6" s="6" t="n">
        <v>400</v>
      </c>
      <c r="C6" s="6" t="n">
        <v>753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6405</v>
      </c>
      <c r="C4" s="6" t="n">
        <v>-10385</v>
      </c>
      <c r="D4" s="6" t="n">
        <v>45122</v>
      </c>
      <c r="E4" s="6" t="n">
        <v>2956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4220</v>
      </c>
      <c r="C6" s="5" t="n">
        <v>-2878</v>
      </c>
      <c r="D6" s="5" t="n">
        <v>-24398</v>
      </c>
      <c r="E6" s="5" t="n">
        <v>-7304</v>
      </c>
    </row>
    <row r="7">
      <c r="A7" s="4" t="inlineStr">
        <is>
          <t>Total other comprehensive income (loss), net of tax</t>
        </is>
      </c>
      <c r="B7" s="5" t="n">
        <v>-14220</v>
      </c>
      <c r="C7" s="5" t="n">
        <v>-2878</v>
      </c>
      <c r="D7" s="5" t="n">
        <v>-24398</v>
      </c>
      <c r="E7" s="5" t="n">
        <v>-7304</v>
      </c>
    </row>
    <row r="8">
      <c r="A8" s="4" t="inlineStr">
        <is>
          <t>Comprehensive income (loss)</t>
        </is>
      </c>
      <c r="B8" s="5" t="n">
        <v>12185</v>
      </c>
      <c r="C8" s="5" t="n">
        <v>-13263</v>
      </c>
      <c r="D8" s="5" t="n">
        <v>20724</v>
      </c>
      <c r="E8" s="5" t="n">
        <v>288350</v>
      </c>
    </row>
    <row r="9">
      <c r="A9" s="4" t="inlineStr">
        <is>
          <t>Comprehensive income (loss) attributable to noncontrolling interests</t>
        </is>
      </c>
      <c r="B9" s="5" t="n">
        <v>4051</v>
      </c>
      <c r="C9" s="5" t="n">
        <v>-3564</v>
      </c>
      <c r="D9" s="5" t="n">
        <v>6428</v>
      </c>
      <c r="E9" s="5" t="n">
        <v>-28751</v>
      </c>
    </row>
    <row r="10">
      <c r="A10" s="4" t="inlineStr">
        <is>
          <t>Comprehensive income (loss) attributable to Bumble Inc. shareholders / Buzz Holdings L.P. owners</t>
        </is>
      </c>
      <c r="B10" s="6" t="n">
        <v>8134</v>
      </c>
      <c r="C10" s="6" t="n">
        <v>-9699</v>
      </c>
      <c r="D10" s="6" t="n">
        <v>14296</v>
      </c>
      <c r="E10" s="6" t="n">
        <v>3171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 Summary of Purchase Price Allocation to Estimated Fair Values of Identifiable Assets Acquired and Liabilities Assumed (Details) - USD ($) $ in Thousands</t>
        </is>
      </c>
      <c r="B1" s="2" t="inlineStr">
        <is>
          <t>3 Months Ended</t>
        </is>
      </c>
      <c r="C1" s="2" t="inlineStr">
        <is>
          <t>9 Months Ended</t>
        </is>
      </c>
    </row>
    <row r="2">
      <c r="B2" s="2" t="inlineStr">
        <is>
          <t>Jun. 30, 2022</t>
        </is>
      </c>
      <c r="C2" s="2" t="inlineStr">
        <is>
          <t>Sep. 30, 2022</t>
        </is>
      </c>
      <c r="D2" s="2" t="inlineStr">
        <is>
          <t>Dec. 31, 2021</t>
        </is>
      </c>
    </row>
    <row r="3">
      <c r="A3" s="3" t="inlineStr">
        <is>
          <t>Less fair value of net assets acquired:</t>
        </is>
      </c>
      <c r="B3" s="4" t="inlineStr">
        <is>
          <t xml:space="preserve"> </t>
        </is>
      </c>
      <c r="C3" s="4" t="inlineStr">
        <is>
          <t xml:space="preserve"> </t>
        </is>
      </c>
      <c r="D3" s="4" t="inlineStr">
        <is>
          <t xml:space="preserve"> </t>
        </is>
      </c>
    </row>
    <row r="4">
      <c r="A4" s="4" t="inlineStr">
        <is>
          <t>Intangible assets</t>
        </is>
      </c>
      <c r="B4" s="4" t="inlineStr">
        <is>
          <t xml:space="preserve"> </t>
        </is>
      </c>
      <c r="C4" s="6" t="n">
        <v>42930</v>
      </c>
      <c r="D4" s="4" t="inlineStr">
        <is>
          <t xml:space="preserve"> </t>
        </is>
      </c>
    </row>
    <row r="5">
      <c r="A5" s="4" t="inlineStr">
        <is>
          <t>Goodwill</t>
        </is>
      </c>
      <c r="B5" s="4" t="inlineStr">
        <is>
          <t xml:space="preserve"> </t>
        </is>
      </c>
      <c r="C5" s="5" t="n">
        <v>1576266</v>
      </c>
      <c r="D5" s="6" t="n">
        <v>1540112</v>
      </c>
    </row>
    <row r="6">
      <c r="A6" s="4" t="inlineStr">
        <is>
          <t>Worldwide Vision Limite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6" t="n">
        <v>400</v>
      </c>
      <c r="C8" s="5" t="n">
        <v>75375</v>
      </c>
      <c r="D8" s="4" t="inlineStr">
        <is>
          <t xml:space="preserve"> </t>
        </is>
      </c>
    </row>
    <row r="9">
      <c r="A9" s="3" t="inlineStr">
        <is>
          <t>Less fair value of net assets acquired:</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5" t="n">
        <v>2555</v>
      </c>
      <c r="D10" s="4" t="inlineStr">
        <is>
          <t xml:space="preserve"> </t>
        </is>
      </c>
    </row>
    <row r="11">
      <c r="A11" s="4" t="inlineStr">
        <is>
          <t>Accounts receivable</t>
        </is>
      </c>
      <c r="B11" s="4" t="inlineStr">
        <is>
          <t xml:space="preserve"> </t>
        </is>
      </c>
      <c r="C11" s="5" t="n">
        <v>799</v>
      </c>
      <c r="D11" s="4" t="inlineStr">
        <is>
          <t xml:space="preserve"> </t>
        </is>
      </c>
    </row>
    <row r="12">
      <c r="A12" s="4" t="inlineStr">
        <is>
          <t>Other current assets</t>
        </is>
      </c>
      <c r="B12" s="4" t="inlineStr">
        <is>
          <t xml:space="preserve"> </t>
        </is>
      </c>
      <c r="C12" s="5" t="n">
        <v>57</v>
      </c>
      <c r="D12" s="4" t="inlineStr">
        <is>
          <t xml:space="preserve"> </t>
        </is>
      </c>
    </row>
    <row r="13">
      <c r="A13" s="4" t="inlineStr">
        <is>
          <t>Property and equipment</t>
        </is>
      </c>
      <c r="B13" s="4" t="inlineStr">
        <is>
          <t xml:space="preserve"> </t>
        </is>
      </c>
      <c r="C13" s="5" t="n">
        <v>17</v>
      </c>
      <c r="D13" s="4" t="inlineStr">
        <is>
          <t xml:space="preserve"> </t>
        </is>
      </c>
    </row>
    <row r="14">
      <c r="A14" s="4" t="inlineStr">
        <is>
          <t>Intangible assets</t>
        </is>
      </c>
      <c r="B14" s="4" t="inlineStr">
        <is>
          <t xml:space="preserve"> </t>
        </is>
      </c>
      <c r="C14" s="5" t="n">
        <v>42930</v>
      </c>
      <c r="D14" s="4" t="inlineStr">
        <is>
          <t xml:space="preserve"> </t>
        </is>
      </c>
    </row>
    <row r="15">
      <c r="A15" s="4" t="inlineStr">
        <is>
          <t>Deferred revenue</t>
        </is>
      </c>
      <c r="B15" s="4" t="inlineStr">
        <is>
          <t xml:space="preserve"> </t>
        </is>
      </c>
      <c r="C15" s="5" t="n">
        <v>-650</v>
      </c>
      <c r="D15" s="4" t="inlineStr">
        <is>
          <t xml:space="preserve"> </t>
        </is>
      </c>
    </row>
    <row r="16">
      <c r="A16" s="4" t="inlineStr">
        <is>
          <t>Accounts payable</t>
        </is>
      </c>
      <c r="B16" s="4" t="inlineStr">
        <is>
          <t xml:space="preserve"> </t>
        </is>
      </c>
      <c r="C16" s="5" t="n">
        <v>-1045</v>
      </c>
      <c r="D16" s="4" t="inlineStr">
        <is>
          <t xml:space="preserve"> </t>
        </is>
      </c>
    </row>
    <row r="17">
      <c r="A17" s="4" t="inlineStr">
        <is>
          <t>Deferred tax liabilities</t>
        </is>
      </c>
      <c r="B17" s="4" t="inlineStr">
        <is>
          <t xml:space="preserve"> </t>
        </is>
      </c>
      <c r="C17" s="5" t="n">
        <v>-10819</v>
      </c>
      <c r="D17" s="4" t="inlineStr">
        <is>
          <t xml:space="preserve"> </t>
        </is>
      </c>
    </row>
    <row r="18">
      <c r="A18" s="4" t="inlineStr">
        <is>
          <t>Net assets acquired</t>
        </is>
      </c>
      <c r="B18" s="4" t="inlineStr">
        <is>
          <t xml:space="preserve"> </t>
        </is>
      </c>
      <c r="C18" s="5" t="n">
        <v>33844</v>
      </c>
      <c r="D18" s="4" t="inlineStr">
        <is>
          <t xml:space="preserve"> </t>
        </is>
      </c>
    </row>
    <row r="19">
      <c r="A19" s="4" t="inlineStr">
        <is>
          <t>Goodwill</t>
        </is>
      </c>
      <c r="B19" s="4" t="inlineStr">
        <is>
          <t xml:space="preserve"> </t>
        </is>
      </c>
      <c r="C19" s="6" t="n">
        <v>41531</v>
      </c>
      <c r="D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Fair Values of Identifiable Intangible Assets Acquired at Date of Sponsor Acquisition (Details)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Acquisition Date Fair Value</t>
        </is>
      </c>
      <c r="B4" s="6" t="n">
        <v>42930</v>
      </c>
    </row>
    <row r="5">
      <c r="A5" s="4" t="inlineStr">
        <is>
          <t>Brands</t>
        </is>
      </c>
      <c r="B5" s="4" t="inlineStr">
        <is>
          <t xml:space="preserve"> </t>
        </is>
      </c>
    </row>
    <row r="6">
      <c r="A6" s="3" t="inlineStr">
        <is>
          <t>Business Acquisition [Line Items]</t>
        </is>
      </c>
      <c r="B6" s="4" t="inlineStr">
        <is>
          <t xml:space="preserve"> </t>
        </is>
      </c>
    </row>
    <row r="7">
      <c r="A7" s="4" t="inlineStr">
        <is>
          <t>Acquisition Date Fair Value</t>
        </is>
      </c>
      <c r="B7" s="6" t="n">
        <v>38000</v>
      </c>
    </row>
    <row r="8">
      <c r="A8" s="4" t="inlineStr">
        <is>
          <t>Weighted- Average Useful Life (Years)</t>
        </is>
      </c>
      <c r="B8" s="4" t="inlineStr">
        <is>
          <t>15 years</t>
        </is>
      </c>
    </row>
    <row r="9">
      <c r="A9" s="4" t="inlineStr">
        <is>
          <t>Developed Technology</t>
        </is>
      </c>
      <c r="B9" s="4" t="inlineStr">
        <is>
          <t xml:space="preserve"> </t>
        </is>
      </c>
    </row>
    <row r="10">
      <c r="A10" s="3" t="inlineStr">
        <is>
          <t>Business Acquisition [Line Items]</t>
        </is>
      </c>
      <c r="B10" s="4" t="inlineStr">
        <is>
          <t xml:space="preserve"> </t>
        </is>
      </c>
    </row>
    <row r="11">
      <c r="A11" s="4" t="inlineStr">
        <is>
          <t>Acquisition Date Fair Value</t>
        </is>
      </c>
      <c r="B11" s="6" t="n">
        <v>4100</v>
      </c>
    </row>
    <row r="12">
      <c r="A12" s="4" t="inlineStr">
        <is>
          <t>Weighted- Average Useful Life (Years)</t>
        </is>
      </c>
      <c r="B12" s="4" t="inlineStr">
        <is>
          <t>4 years</t>
        </is>
      </c>
    </row>
    <row r="13">
      <c r="A13" s="4" t="inlineStr">
        <is>
          <t>User Base</t>
        </is>
      </c>
      <c r="B13" s="4" t="inlineStr">
        <is>
          <t xml:space="preserve"> </t>
        </is>
      </c>
    </row>
    <row r="14">
      <c r="A14" s="3" t="inlineStr">
        <is>
          <t>Business Acquisition [Line Items]</t>
        </is>
      </c>
      <c r="B14" s="4" t="inlineStr">
        <is>
          <t xml:space="preserve"> </t>
        </is>
      </c>
    </row>
    <row r="15">
      <c r="A15" s="4" t="inlineStr">
        <is>
          <t>Acquisition Date Fair Value</t>
        </is>
      </c>
      <c r="B15" s="6" t="n">
        <v>830</v>
      </c>
    </row>
    <row r="16">
      <c r="A16" s="4" t="inlineStr">
        <is>
          <t>Weighted- Average Useful Life (Years)</t>
        </is>
      </c>
      <c r="B16"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29589</v>
      </c>
      <c r="C3" s="6" t="n">
        <v>29867</v>
      </c>
    </row>
    <row r="4">
      <c r="A4" s="4" t="inlineStr">
        <is>
          <t>Accumulated depreciation</t>
        </is>
      </c>
      <c r="B4" s="5" t="n">
        <v>-16616</v>
      </c>
      <c r="C4" s="5" t="n">
        <v>-15240</v>
      </c>
    </row>
    <row r="5">
      <c r="A5" s="4" t="inlineStr">
        <is>
          <t>Total property and equipment, net</t>
        </is>
      </c>
      <c r="B5" s="5" t="n">
        <v>12973</v>
      </c>
      <c r="C5" s="5" t="n">
        <v>1462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2553</v>
      </c>
      <c r="C8" s="5" t="n">
        <v>216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6275</v>
      </c>
      <c r="C11" s="5" t="n">
        <v>728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761</v>
      </c>
      <c r="C14" s="6" t="n">
        <v>9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 net</t>
        </is>
      </c>
      <c r="B4" s="10" t="n">
        <v>2.1</v>
      </c>
      <c r="C4" s="10" t="n">
        <v>2.3</v>
      </c>
      <c r="D4" s="10" t="n">
        <v>6.5</v>
      </c>
      <c r="E4" s="6" t="n">
        <v>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Carrying amount of Goodwill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Beginning balance</t>
        </is>
      </c>
      <c r="B4" s="6" t="n">
        <v>1540112</v>
      </c>
    </row>
    <row r="5">
      <c r="A5" s="4" t="inlineStr">
        <is>
          <t>Fruitz Acquisition</t>
        </is>
      </c>
      <c r="B5" s="5" t="n">
        <v>41531</v>
      </c>
    </row>
    <row r="6">
      <c r="A6" s="4" t="inlineStr">
        <is>
          <t>Foreign currency translation adjustment</t>
        </is>
      </c>
      <c r="B6" s="5" t="n">
        <v>-5377</v>
      </c>
    </row>
    <row r="7">
      <c r="A7" s="4" t="inlineStr">
        <is>
          <t>Ending balance</t>
        </is>
      </c>
      <c r="B7" s="6" t="n">
        <v>15762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 net</t>
        </is>
      </c>
      <c r="B4" s="10" t="n">
        <v>17.7</v>
      </c>
      <c r="C4" s="10" t="n">
        <v>24.8</v>
      </c>
      <c r="D4" s="10" t="n">
        <v>67.3</v>
      </c>
      <c r="E4" s="6" t="n">
        <v>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ummary of Intangible Assets, Net (Details) - USD ($) $ in Thousands</t>
        </is>
      </c>
      <c r="B1" s="2" t="inlineStr">
        <is>
          <t>9 Months Ended</t>
        </is>
      </c>
      <c r="C1" s="2" t="inlineStr">
        <is>
          <t>12 Months Ended</t>
        </is>
      </c>
    </row>
    <row r="2">
      <c r="B2" s="2" t="inlineStr">
        <is>
          <t>Sep. 30, 2022</t>
        </is>
      </c>
      <c r="C2" s="2" t="inlineStr">
        <is>
          <t>Dec. 31, 2021</t>
        </is>
      </c>
    </row>
    <row r="3">
      <c r="A3" s="3" t="inlineStr">
        <is>
          <t>Intangible Assets [Line Items]</t>
        </is>
      </c>
      <c r="B3" s="4" t="inlineStr">
        <is>
          <t xml:space="preserve"> </t>
        </is>
      </c>
      <c r="C3" s="4" t="inlineStr">
        <is>
          <t xml:space="preserve"> </t>
        </is>
      </c>
    </row>
    <row r="4">
      <c r="A4" s="4" t="inlineStr">
        <is>
          <t>Gross Carrying Amount</t>
        </is>
      </c>
      <c r="B4" s="6" t="n">
        <v>1955170</v>
      </c>
      <c r="C4" s="6" t="n">
        <v>1911267</v>
      </c>
    </row>
    <row r="5">
      <c r="A5" s="4" t="inlineStr">
        <is>
          <t>Accumulated Amortization</t>
        </is>
      </c>
      <c r="B5" s="5" t="n">
        <v>-254963</v>
      </c>
      <c r="C5" s="5" t="n">
        <v>-188038</v>
      </c>
    </row>
    <row r="6">
      <c r="A6" s="4" t="inlineStr">
        <is>
          <t>Impairment losses</t>
        </is>
      </c>
      <c r="B6" s="5" t="n">
        <v>-26431</v>
      </c>
      <c r="C6" s="5" t="n">
        <v>-26431</v>
      </c>
    </row>
    <row r="7">
      <c r="A7" s="4" t="inlineStr">
        <is>
          <t>Net Carrying Amount</t>
        </is>
      </c>
      <c r="B7" s="5" t="n">
        <v>1673776</v>
      </c>
      <c r="C7" s="5" t="n">
        <v>1696798</v>
      </c>
    </row>
    <row r="8">
      <c r="A8" s="4" t="inlineStr">
        <is>
          <t>Bumble and Badoo brand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Gross Carrying Amount</t>
        </is>
      </c>
      <c r="B10" s="5" t="n">
        <v>1511269</v>
      </c>
      <c r="C10" s="5" t="n">
        <v>1511269</v>
      </c>
    </row>
    <row r="11">
      <c r="A11" s="4" t="inlineStr">
        <is>
          <t>Accumulated Amortization</t>
        </is>
      </c>
      <c r="B11" s="5" t="n">
        <v>0</v>
      </c>
      <c r="C11" s="5" t="n">
        <v>0</v>
      </c>
    </row>
    <row r="12">
      <c r="A12" s="4" t="inlineStr">
        <is>
          <t>Impairment losses</t>
        </is>
      </c>
      <c r="B12" s="5" t="n">
        <v>0</v>
      </c>
      <c r="C12" s="5" t="n">
        <v>0</v>
      </c>
    </row>
    <row r="13">
      <c r="A13" s="4" t="inlineStr">
        <is>
          <t>Net Carrying Amount</t>
        </is>
      </c>
      <c r="B13" s="5" t="n">
        <v>1511269</v>
      </c>
      <c r="C13" s="5" t="n">
        <v>1511269</v>
      </c>
    </row>
    <row r="14">
      <c r="A14" s="4" t="inlineStr">
        <is>
          <t>Fruitz Bran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Amount</t>
        </is>
      </c>
      <c r="B16" s="5" t="n">
        <v>33074</v>
      </c>
      <c r="C16" s="4" t="inlineStr">
        <is>
          <t xml:space="preserve"> </t>
        </is>
      </c>
    </row>
    <row r="17">
      <c r="A17" s="4" t="inlineStr">
        <is>
          <t>Accumulated Amortization</t>
        </is>
      </c>
      <c r="B17" s="5" t="n">
        <v>-1470</v>
      </c>
      <c r="C17" s="4" t="inlineStr">
        <is>
          <t xml:space="preserve"> </t>
        </is>
      </c>
    </row>
    <row r="18">
      <c r="A18" s="4" t="inlineStr">
        <is>
          <t>Impairment losses</t>
        </is>
      </c>
      <c r="B18" s="5" t="n">
        <v>0</v>
      </c>
      <c r="C18" s="4" t="inlineStr">
        <is>
          <t xml:space="preserve"> </t>
        </is>
      </c>
    </row>
    <row r="19">
      <c r="A19" s="4" t="inlineStr">
        <is>
          <t>Net Carrying Amount</t>
        </is>
      </c>
      <c r="B19" s="6" t="n">
        <v>31604</v>
      </c>
      <c r="C19" s="4" t="inlineStr">
        <is>
          <t xml:space="preserve"> </t>
        </is>
      </c>
    </row>
    <row r="20">
      <c r="A20" s="4" t="inlineStr">
        <is>
          <t>Weighted- Average Useful Life (Years)</t>
        </is>
      </c>
      <c r="B20" s="4" t="inlineStr">
        <is>
          <t>14 years 3 months 18 days</t>
        </is>
      </c>
      <c r="C20" s="4" t="inlineStr">
        <is>
          <t xml:space="preserve"> </t>
        </is>
      </c>
    </row>
    <row r="21">
      <c r="A21" s="4" t="inlineStr">
        <is>
          <t>Developed Technology</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6" t="n">
        <v>248381</v>
      </c>
      <c r="C23" s="5" t="n">
        <v>244813</v>
      </c>
    </row>
    <row r="24">
      <c r="A24" s="4" t="inlineStr">
        <is>
          <t>Accumulated Amortization</t>
        </is>
      </c>
      <c r="B24" s="5" t="n">
        <v>-131161</v>
      </c>
      <c r="C24" s="5" t="n">
        <v>-93845</v>
      </c>
    </row>
    <row r="25">
      <c r="A25" s="4" t="inlineStr">
        <is>
          <t>Impairment losses</t>
        </is>
      </c>
      <c r="B25" s="5" t="n">
        <v>0</v>
      </c>
      <c r="C25" s="5" t="n">
        <v>0</v>
      </c>
    </row>
    <row r="26">
      <c r="A26" s="4" t="inlineStr">
        <is>
          <t>Net Carrying Amount</t>
        </is>
      </c>
      <c r="B26" s="6" t="n">
        <v>117220</v>
      </c>
      <c r="C26" s="6" t="n">
        <v>150968</v>
      </c>
    </row>
    <row r="27">
      <c r="A27" s="4" t="inlineStr">
        <is>
          <t>Weighted- Average Useful Life (Years)</t>
        </is>
      </c>
      <c r="B27" s="4" t="inlineStr">
        <is>
          <t>2 years 4 months 24 days</t>
        </is>
      </c>
      <c r="C27" s="4" t="inlineStr">
        <is>
          <t>3 years 1 month 6 days</t>
        </is>
      </c>
    </row>
    <row r="28">
      <c r="A28" s="4" t="inlineStr">
        <is>
          <t>User Base</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Gross Carrying Amount</t>
        </is>
      </c>
      <c r="B30" s="6" t="n">
        <v>113417</v>
      </c>
      <c r="C30" s="6" t="n">
        <v>112695</v>
      </c>
    </row>
    <row r="31">
      <c r="A31" s="4" t="inlineStr">
        <is>
          <t>Accumulated Amortization</t>
        </is>
      </c>
      <c r="B31" s="5" t="n">
        <v>-112815</v>
      </c>
      <c r="C31" s="5" t="n">
        <v>-86399</v>
      </c>
    </row>
    <row r="32">
      <c r="A32" s="4" t="inlineStr">
        <is>
          <t>Impairment losses</t>
        </is>
      </c>
      <c r="B32" s="5" t="n">
        <v>0</v>
      </c>
      <c r="C32" s="5" t="n">
        <v>0</v>
      </c>
    </row>
    <row r="33">
      <c r="A33" s="4" t="inlineStr">
        <is>
          <t>Net Carrying Amount</t>
        </is>
      </c>
      <c r="B33" s="6" t="n">
        <v>602</v>
      </c>
      <c r="C33" s="6" t="n">
        <v>26296</v>
      </c>
    </row>
    <row r="34">
      <c r="A34" s="4" t="inlineStr">
        <is>
          <t>Weighted- Average Useful Life (Years)</t>
        </is>
      </c>
      <c r="B34" s="4" t="inlineStr">
        <is>
          <t>4 years</t>
        </is>
      </c>
      <c r="C34" s="4" t="inlineStr">
        <is>
          <t xml:space="preserve"> </t>
        </is>
      </c>
    </row>
    <row r="35">
      <c r="A35" s="4" t="inlineStr">
        <is>
          <t>User Base | Intangible Assets [Member]</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Weighted- Average Useful Life (Years)</t>
        </is>
      </c>
      <c r="B37" s="4" t="inlineStr">
        <is>
          <t xml:space="preserve"> </t>
        </is>
      </c>
      <c r="C37" s="4" t="inlineStr">
        <is>
          <t>7 months 6 days</t>
        </is>
      </c>
    </row>
    <row r="38">
      <c r="A38" s="4" t="inlineStr">
        <is>
          <t>White Label Contract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Gross Carrying Amount</t>
        </is>
      </c>
      <c r="B40" s="6" t="n">
        <v>33384</v>
      </c>
      <c r="C40" s="6" t="n">
        <v>33384</v>
      </c>
    </row>
    <row r="41">
      <c r="A41" s="4" t="inlineStr">
        <is>
          <t>Accumulated Amortization</t>
        </is>
      </c>
      <c r="B41" s="5" t="n">
        <v>-6953</v>
      </c>
      <c r="C41" s="5" t="n">
        <v>-6953</v>
      </c>
    </row>
    <row r="42">
      <c r="A42" s="4" t="inlineStr">
        <is>
          <t>Impairment losses</t>
        </is>
      </c>
      <c r="B42" s="5" t="n">
        <v>-26431</v>
      </c>
      <c r="C42" s="5" t="n">
        <v>-26431</v>
      </c>
    </row>
    <row r="43">
      <c r="A43" s="4" t="inlineStr">
        <is>
          <t>Net Carrying Amount</t>
        </is>
      </c>
      <c r="B43" s="5" t="n">
        <v>0</v>
      </c>
      <c r="C43" s="5" t="n">
        <v>0</v>
      </c>
    </row>
    <row r="44">
      <c r="A44" s="4" t="inlineStr">
        <is>
          <t>Other</t>
        </is>
      </c>
      <c r="B44" s="4" t="inlineStr">
        <is>
          <t xml:space="preserve"> </t>
        </is>
      </c>
      <c r="C44" s="4" t="inlineStr">
        <is>
          <t xml:space="preserve"> </t>
        </is>
      </c>
    </row>
    <row r="45">
      <c r="A45" s="3" t="inlineStr">
        <is>
          <t>Intangible Assets [Line Items]</t>
        </is>
      </c>
      <c r="B45" s="4" t="inlineStr">
        <is>
          <t xml:space="preserve"> </t>
        </is>
      </c>
      <c r="C45" s="4" t="inlineStr">
        <is>
          <t xml:space="preserve"> </t>
        </is>
      </c>
    </row>
    <row r="46">
      <c r="A46" s="4" t="inlineStr">
        <is>
          <t>Gross Carrying Amount</t>
        </is>
      </c>
      <c r="B46" s="5" t="n">
        <v>15645</v>
      </c>
      <c r="C46" s="5" t="n">
        <v>9106</v>
      </c>
    </row>
    <row r="47">
      <c r="A47" s="4" t="inlineStr">
        <is>
          <t>Accumulated Amortization</t>
        </is>
      </c>
      <c r="B47" s="5" t="n">
        <v>-2564</v>
      </c>
      <c r="C47" s="5" t="n">
        <v>-841</v>
      </c>
    </row>
    <row r="48">
      <c r="A48" s="4" t="inlineStr">
        <is>
          <t>Impairment losses</t>
        </is>
      </c>
      <c r="B48" s="5" t="n">
        <v>0</v>
      </c>
      <c r="C48" s="5" t="n">
        <v>0</v>
      </c>
    </row>
    <row r="49">
      <c r="A49" s="4" t="inlineStr">
        <is>
          <t>Net Carrying Amount</t>
        </is>
      </c>
      <c r="B49" s="6" t="n">
        <v>13081</v>
      </c>
      <c r="C49" s="6" t="n">
        <v>8265</v>
      </c>
    </row>
    <row r="50">
      <c r="A50" s="4" t="inlineStr">
        <is>
          <t>Weighted- Average Useful Life (Years)</t>
        </is>
      </c>
      <c r="B50" s="4" t="inlineStr">
        <is>
          <t>4 years 4 months 24 days</t>
        </is>
      </c>
      <c r="C50" s="4" t="inlineStr">
        <is>
          <t>5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Amortization of Intangible Assets with Definite Lives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13845</v>
      </c>
    </row>
    <row r="4">
      <c r="A4" s="4" t="inlineStr">
        <is>
          <t>2023</t>
        </is>
      </c>
      <c r="B4" s="5" t="n">
        <v>55378</v>
      </c>
    </row>
    <row r="5">
      <c r="A5" s="4" t="inlineStr">
        <is>
          <t>2024</t>
        </is>
      </c>
      <c r="B5" s="5" t="n">
        <v>54844</v>
      </c>
    </row>
    <row r="6">
      <c r="A6" s="4" t="inlineStr">
        <is>
          <t>2025</t>
        </is>
      </c>
      <c r="B6" s="5" t="n">
        <v>8553</v>
      </c>
    </row>
    <row r="7">
      <c r="A7" s="4" t="inlineStr">
        <is>
          <t>2026 and thereafter</t>
        </is>
      </c>
      <c r="B7" s="5" t="n">
        <v>26355</v>
      </c>
    </row>
    <row r="8">
      <c r="A8" s="4" t="inlineStr">
        <is>
          <t>Total</t>
        </is>
      </c>
      <c r="B8" s="6" t="n">
        <v>158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Restructuring - Additional Information (Details) $ in Thousands</t>
        </is>
      </c>
      <c r="B1" s="2" t="inlineStr">
        <is>
          <t>3 Months Ended</t>
        </is>
      </c>
      <c r="C1" s="2" t="inlineStr">
        <is>
          <t>9 Months Ended</t>
        </is>
      </c>
    </row>
    <row r="2">
      <c r="B2" s="2" t="inlineStr">
        <is>
          <t>Sep. 30, 2022 USD ($) Employees</t>
        </is>
      </c>
      <c r="C2" s="2" t="inlineStr">
        <is>
          <t>Sep. 30, 2022 USD ($) Employees</t>
        </is>
      </c>
    </row>
    <row r="3">
      <c r="A3" s="3" t="inlineStr">
        <is>
          <t>Restructuring Cost and Reserve [Line Items]</t>
        </is>
      </c>
      <c r="B3" s="4" t="inlineStr">
        <is>
          <t xml:space="preserve"> </t>
        </is>
      </c>
      <c r="C3" s="4" t="inlineStr">
        <is>
          <t xml:space="preserve"> </t>
        </is>
      </c>
    </row>
    <row r="4">
      <c r="A4" s="4" t="inlineStr">
        <is>
          <t>Number of Employees Retrenched due to Restructuring | Employees</t>
        </is>
      </c>
      <c r="B4" s="5" t="n">
        <v>120</v>
      </c>
      <c r="C4" s="5" t="n">
        <v>120</v>
      </c>
    </row>
    <row r="5">
      <c r="A5" s="4" t="inlineStr">
        <is>
          <t>Restructuring charges</t>
        </is>
      </c>
      <c r="B5" s="4" t="inlineStr">
        <is>
          <t xml:space="preserve"> </t>
        </is>
      </c>
      <c r="C5" s="6" t="n">
        <v>3385</v>
      </c>
    </row>
    <row r="6">
      <c r="A6" s="4" t="inlineStr">
        <is>
          <t>Impairment of Assets Recognized</t>
        </is>
      </c>
      <c r="B6" s="4" t="inlineStr">
        <is>
          <t xml:space="preserve"> </t>
        </is>
      </c>
      <c r="C6" s="5" t="n">
        <v>4400</v>
      </c>
    </row>
    <row r="7">
      <c r="A7" s="4" t="inlineStr">
        <is>
          <t>Termination fee</t>
        </is>
      </c>
      <c r="B7" s="4" t="inlineStr">
        <is>
          <t xml:space="preserve"> </t>
        </is>
      </c>
      <c r="C7" s="5" t="n">
        <v>1800</v>
      </c>
    </row>
    <row r="8">
      <c r="A8" s="4" t="inlineStr">
        <is>
          <t>Employee Severance and Reloca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600</v>
      </c>
      <c r="C10" s="5" t="n">
        <v>7800</v>
      </c>
    </row>
    <row r="11">
      <c r="A11" s="4" t="inlineStr">
        <is>
          <t>Russia</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mpairment of Assets Recognized</t>
        </is>
      </c>
      <c r="B13" s="4" t="inlineStr">
        <is>
          <t xml:space="preserve"> </t>
        </is>
      </c>
      <c r="C13" s="5" t="n">
        <v>4400</v>
      </c>
    </row>
    <row r="14">
      <c r="A14" s="4" t="inlineStr">
        <is>
          <t>Max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5" t="n">
        <v>10000</v>
      </c>
    </row>
    <row r="17">
      <c r="A17" s="4" t="inlineStr">
        <is>
          <t>Minimu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4" t="inlineStr">
        <is>
          <t xml:space="preserve"> </t>
        </is>
      </c>
      <c r="C19" s="6" t="n">
        <v>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changes by function (Details) - USD ($) $ in Thousands</t>
        </is>
      </c>
      <c r="B1" s="2" t="inlineStr">
        <is>
          <t>3 Months Ended</t>
        </is>
      </c>
      <c r="C1" s="2" t="inlineStr">
        <is>
          <t>9 Months Ended</t>
        </is>
      </c>
    </row>
    <row r="2">
      <c r="B2" s="2" t="inlineStr">
        <is>
          <t>Sep. 30, 2022</t>
        </is>
      </c>
      <c r="C2" s="2" t="inlineStr">
        <is>
          <t>Sep. 30, 2022</t>
        </is>
      </c>
    </row>
    <row r="3">
      <c r="A3" s="3" t="inlineStr">
        <is>
          <t>Restructuring Cost and Reserve [Line Items]</t>
        </is>
      </c>
      <c r="B3" s="4" t="inlineStr">
        <is>
          <t xml:space="preserve"> </t>
        </is>
      </c>
      <c r="C3" s="4" t="inlineStr">
        <is>
          <t xml:space="preserve"> </t>
        </is>
      </c>
    </row>
    <row r="4">
      <c r="A4" s="4" t="inlineStr">
        <is>
          <t>Restructuring changes</t>
        </is>
      </c>
      <c r="B4" s="6" t="n">
        <v>612</v>
      </c>
      <c r="C4" s="6" t="n">
        <v>7773</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nges</t>
        </is>
      </c>
      <c r="B7" s="5" t="n">
        <v>-14</v>
      </c>
      <c r="C7" s="5" t="n">
        <v>125</v>
      </c>
    </row>
    <row r="8">
      <c r="A8" s="4" t="inlineStr">
        <is>
          <t>Selling and Marketing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nges</t>
        </is>
      </c>
      <c r="B10" s="5" t="n">
        <v>0</v>
      </c>
      <c r="C10" s="5" t="n">
        <v>34</v>
      </c>
    </row>
    <row r="11">
      <c r="A11" s="4" t="inlineStr">
        <is>
          <t>General and Administrative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nges</t>
        </is>
      </c>
      <c r="B13" s="5" t="n">
        <v>789</v>
      </c>
      <c r="C13" s="5" t="n">
        <v>6561</v>
      </c>
    </row>
    <row r="14">
      <c r="A14" s="4" t="inlineStr">
        <is>
          <t>Product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nges</t>
        </is>
      </c>
      <c r="B16" s="6" t="n">
        <v>-163</v>
      </c>
      <c r="C16" s="6" t="n">
        <v>10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34" customWidth="1" min="5" max="5"/>
    <col width="27" customWidth="1" min="6" max="6"/>
    <col width="15" customWidth="1" min="7" max="7"/>
    <col width="40" customWidth="1" min="8" max="8"/>
    <col width="46" customWidth="1" min="9" max="9"/>
    <col width="25" customWidth="1" min="10" max="10"/>
    <col width="79" customWidth="1" min="11" max="11"/>
  </cols>
  <sheetData>
    <row r="1">
      <c r="A1" s="1" t="inlineStr">
        <is>
          <t>Condensed Consolidated Statements of Changes in Equity (Unaudited) - USD ($) $ in Thousands</t>
        </is>
      </c>
      <c r="B1" s="2" t="inlineStr">
        <is>
          <t>Total</t>
        </is>
      </c>
      <c r="C1" s="2" t="inlineStr">
        <is>
          <t>Limited Partners' Equity</t>
        </is>
      </c>
      <c r="D1" s="2" t="inlineStr">
        <is>
          <t>Common Stock Class A Common Stock</t>
        </is>
      </c>
      <c r="E1" s="2" t="inlineStr">
        <is>
          <t>Common Stock Class B Common Stock</t>
        </is>
      </c>
      <c r="F1" s="2" t="inlineStr">
        <is>
          <t>Additional Paid-in Capital</t>
        </is>
      </c>
      <c r="G1" s="2" t="inlineStr">
        <is>
          <t>Treasury Stock</t>
        </is>
      </c>
      <c r="H1" s="2" t="inlineStr">
        <is>
          <t>Retained Earnings (Accumulated Deficit)</t>
        </is>
      </c>
      <c r="I1" s="2" t="inlineStr">
        <is>
          <t>Accumulated Other Comprehensive Income (Loss)</t>
        </is>
      </c>
      <c r="J1" s="2" t="inlineStr">
        <is>
          <t>Noncontrolling Interests</t>
        </is>
      </c>
      <c r="K1" s="2" t="inlineStr">
        <is>
          <t>Total Bumble Inc. Owners' / Total Predecessor Shareholders' Equity / (Deficit)</t>
        </is>
      </c>
    </row>
    <row r="2">
      <c r="A2" s="4" t="inlineStr">
        <is>
          <t>Beginning balance at Dec. 31, 2020</t>
        </is>
      </c>
      <c r="B2" s="6" t="n">
        <v>2080866</v>
      </c>
      <c r="C2" s="6" t="n">
        <v>1903121</v>
      </c>
      <c r="D2" s="6" t="n">
        <v>0</v>
      </c>
      <c r="E2" s="6" t="n">
        <v>0</v>
      </c>
      <c r="F2" s="6" t="n">
        <v>0</v>
      </c>
      <c r="G2" s="6" t="n">
        <v>0</v>
      </c>
      <c r="H2" s="6" t="n">
        <v>695</v>
      </c>
      <c r="I2" s="6" t="n">
        <v>176244</v>
      </c>
      <c r="J2" s="6" t="n">
        <v>806</v>
      </c>
      <c r="K2" s="6" t="n">
        <v>2080060</v>
      </c>
    </row>
    <row r="3">
      <c r="A3" s="4" t="inlineStr">
        <is>
          <t>Beginning balance, shares at Dec. 31, 2020</t>
        </is>
      </c>
      <c r="B3" s="4" t="inlineStr">
        <is>
          <t xml:space="preserve"> </t>
        </is>
      </c>
      <c r="C3" s="4" t="inlineStr">
        <is>
          <t xml:space="preserve"> </t>
        </is>
      </c>
      <c r="D3" s="5" t="n">
        <v>0</v>
      </c>
      <c r="E3" s="5" t="n">
        <v>100</v>
      </c>
      <c r="F3" s="4" t="inlineStr">
        <is>
          <t xml:space="preserve"> </t>
        </is>
      </c>
      <c r="G3" s="5" t="n">
        <v>0</v>
      </c>
      <c r="H3" s="4" t="inlineStr">
        <is>
          <t xml:space="preserve"> </t>
        </is>
      </c>
      <c r="I3" s="4" t="inlineStr">
        <is>
          <t xml:space="preserve"> </t>
        </is>
      </c>
      <c r="J3" s="4" t="inlineStr">
        <is>
          <t xml:space="preserve"> </t>
        </is>
      </c>
      <c r="K3" s="4" t="inlineStr">
        <is>
          <t xml:space="preserve"> </t>
        </is>
      </c>
    </row>
    <row r="4">
      <c r="A4" s="4" t="inlineStr">
        <is>
          <t>Beginning balance at Dec. 31, 2020</t>
        </is>
      </c>
      <c r="B4" s="5" t="n">
        <v>2080866</v>
      </c>
      <c r="C4" s="5" t="n">
        <v>1903121</v>
      </c>
      <c r="D4" s="6" t="n">
        <v>0</v>
      </c>
      <c r="E4" s="6" t="n">
        <v>0</v>
      </c>
      <c r="F4" s="5" t="n">
        <v>0</v>
      </c>
      <c r="G4" s="6" t="n">
        <v>0</v>
      </c>
      <c r="H4" s="5" t="n">
        <v>695</v>
      </c>
      <c r="I4" s="5" t="n">
        <v>176244</v>
      </c>
      <c r="J4" s="5" t="n">
        <v>806</v>
      </c>
      <c r="K4" s="5" t="n">
        <v>2080060</v>
      </c>
    </row>
    <row r="5">
      <c r="A5" s="4" t="inlineStr">
        <is>
          <t>Beginning balance, shares at Dec. 31, 2020</t>
        </is>
      </c>
      <c r="B5" s="4" t="inlineStr">
        <is>
          <t xml:space="preserve"> </t>
        </is>
      </c>
      <c r="C5" s="4" t="inlineStr">
        <is>
          <t xml:space="preserve"> </t>
        </is>
      </c>
      <c r="D5" s="5" t="n">
        <v>0</v>
      </c>
      <c r="E5" s="5" t="n">
        <v>100</v>
      </c>
      <c r="F5" s="4" t="inlineStr">
        <is>
          <t xml:space="preserve"> </t>
        </is>
      </c>
      <c r="G5" s="5" t="n">
        <v>0</v>
      </c>
      <c r="H5" s="4" t="inlineStr">
        <is>
          <t xml:space="preserve"> </t>
        </is>
      </c>
      <c r="I5" s="4" t="inlineStr">
        <is>
          <t xml:space="preserve"> </t>
        </is>
      </c>
      <c r="J5" s="4" t="inlineStr">
        <is>
          <t xml:space="preserve"> </t>
        </is>
      </c>
      <c r="K5" s="4" t="inlineStr">
        <is>
          <t xml:space="preserve"> </t>
        </is>
      </c>
    </row>
    <row r="6">
      <c r="A6" s="4" t="inlineStr">
        <is>
          <t>Ending balance at Jun. 30, 2021</t>
        </is>
      </c>
      <c r="B6" s="5" t="n">
        <v>2477116</v>
      </c>
      <c r="C6" s="4" t="inlineStr">
        <is>
          <t xml:space="preserve"> </t>
        </is>
      </c>
      <c r="D6" s="6" t="n">
        <v>1198</v>
      </c>
      <c r="E6" s="4" t="inlineStr">
        <is>
          <t xml:space="preserve"> </t>
        </is>
      </c>
      <c r="F6" s="5" t="n">
        <v>1432125</v>
      </c>
      <c r="G6" s="4" t="inlineStr">
        <is>
          <t xml:space="preserve"> </t>
        </is>
      </c>
      <c r="H6" s="5" t="n">
        <v>-40350</v>
      </c>
      <c r="I6" s="5" t="n">
        <v>77572</v>
      </c>
      <c r="J6" s="5" t="n">
        <v>1006571</v>
      </c>
      <c r="K6" s="5" t="n">
        <v>1470545</v>
      </c>
    </row>
    <row r="7">
      <c r="A7" s="4" t="inlineStr">
        <is>
          <t>Ending balance, shares at Jun. 30, 2021</t>
        </is>
      </c>
      <c r="B7" s="4" t="inlineStr">
        <is>
          <t xml:space="preserve"> </t>
        </is>
      </c>
      <c r="C7" s="4" t="inlineStr">
        <is>
          <t xml:space="preserve"> </t>
        </is>
      </c>
      <c r="D7" s="5" t="n">
        <v>119799036</v>
      </c>
      <c r="E7" s="5" t="n">
        <v>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at Dec. 31, 2020</t>
        </is>
      </c>
      <c r="B8" s="5" t="n">
        <v>2080866</v>
      </c>
      <c r="C8" s="5" t="n">
        <v>1903121</v>
      </c>
      <c r="D8" s="6" t="n">
        <v>0</v>
      </c>
      <c r="E8" s="6" t="n">
        <v>0</v>
      </c>
      <c r="F8" s="5" t="n">
        <v>0</v>
      </c>
      <c r="G8" s="6" t="n">
        <v>0</v>
      </c>
      <c r="H8" s="5" t="n">
        <v>695</v>
      </c>
      <c r="I8" s="5" t="n">
        <v>176244</v>
      </c>
      <c r="J8" s="5" t="n">
        <v>806</v>
      </c>
      <c r="K8" s="5" t="n">
        <v>2080060</v>
      </c>
    </row>
    <row r="9">
      <c r="A9" s="4" t="inlineStr">
        <is>
          <t>Beginning balance, shares at Dec. 31, 2020</t>
        </is>
      </c>
      <c r="B9" s="4" t="inlineStr">
        <is>
          <t xml:space="preserve"> </t>
        </is>
      </c>
      <c r="C9" s="4" t="inlineStr">
        <is>
          <t xml:space="preserve"> </t>
        </is>
      </c>
      <c r="D9" s="5" t="n">
        <v>0</v>
      </c>
      <c r="E9" s="5" t="n">
        <v>100</v>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Net earnings (loss)</t>
        </is>
      </c>
      <c r="B10" s="5" t="n">
        <v>2956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 of noncontrolling interests</t>
        </is>
      </c>
      <c r="B11" s="4" t="inlineStr">
        <is>
          <t xml:space="preserve"> </t>
        </is>
      </c>
      <c r="C11" s="5" t="n">
        <v>8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06</v>
      </c>
      <c r="K11" s="5" t="n">
        <v>806</v>
      </c>
    </row>
    <row r="12">
      <c r="A12" s="4" t="inlineStr">
        <is>
          <t>Net earnings prior to Reorganization Transactions</t>
        </is>
      </c>
      <c r="B12" s="5" t="n">
        <v>370635</v>
      </c>
      <c r="C12" s="5" t="n">
        <v>3706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70635</v>
      </c>
    </row>
    <row r="13">
      <c r="A13" s="4" t="inlineStr">
        <is>
          <t>Stock-based compensation expense</t>
        </is>
      </c>
      <c r="B13" s="5" t="n">
        <v>11587</v>
      </c>
      <c r="C13" s="5" t="n">
        <v>115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587</v>
      </c>
    </row>
    <row r="14">
      <c r="A14" s="4" t="inlineStr">
        <is>
          <t>Effect of the Reorganization Transactions</t>
        </is>
      </c>
      <c r="B14" s="4" t="inlineStr">
        <is>
          <t xml:space="preserve"> </t>
        </is>
      </c>
      <c r="C14" s="5" t="n">
        <v>-2286149</v>
      </c>
      <c r="D14" s="6" t="n">
        <v>26</v>
      </c>
      <c r="E14" s="4" t="inlineStr">
        <is>
          <t xml:space="preserve"> </t>
        </is>
      </c>
      <c r="F14" s="5" t="n">
        <v>1075019</v>
      </c>
      <c r="G14" s="4" t="inlineStr">
        <is>
          <t xml:space="preserve"> </t>
        </is>
      </c>
      <c r="H14" s="4" t="inlineStr">
        <is>
          <t xml:space="preserve"> </t>
        </is>
      </c>
      <c r="I14" s="5" t="n">
        <v>-95882</v>
      </c>
      <c r="J14" s="5" t="n">
        <v>1306186</v>
      </c>
      <c r="K14" s="5" t="n">
        <v>-1306186</v>
      </c>
    </row>
    <row r="15">
      <c r="A15" s="4" t="inlineStr">
        <is>
          <t>Effect of the Reorganization Transactions, shares</t>
        </is>
      </c>
      <c r="B15" s="4" t="inlineStr">
        <is>
          <t xml:space="preserve"> </t>
        </is>
      </c>
      <c r="C15" s="4" t="inlineStr">
        <is>
          <t xml:space="preserve"> </t>
        </is>
      </c>
      <c r="D15" s="5" t="n">
        <v>826423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irement Of Class B Common Stock, Shares</t>
        </is>
      </c>
      <c r="B16" s="4" t="inlineStr">
        <is>
          <t xml:space="preserve"> </t>
        </is>
      </c>
      <c r="C16" s="4" t="inlineStr">
        <is>
          <t xml:space="preserve"> </t>
        </is>
      </c>
      <c r="D16" s="4" t="inlineStr">
        <is>
          <t xml:space="preserve"> </t>
        </is>
      </c>
      <c r="E16" s="5" t="n">
        <v>-8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lass A common stock sold in the initial public offering, net of offering costs</t>
        </is>
      </c>
      <c r="B17" s="5" t="n">
        <v>2358371</v>
      </c>
      <c r="C17" s="4" t="inlineStr">
        <is>
          <t xml:space="preserve"> </t>
        </is>
      </c>
      <c r="D17" s="6" t="n">
        <v>575</v>
      </c>
      <c r="E17" s="4" t="inlineStr">
        <is>
          <t xml:space="preserve"> </t>
        </is>
      </c>
      <c r="F17" s="5" t="n">
        <v>2236787</v>
      </c>
      <c r="G17" s="4" t="inlineStr">
        <is>
          <t xml:space="preserve"> </t>
        </is>
      </c>
      <c r="H17" s="4" t="inlineStr">
        <is>
          <t xml:space="preserve"> </t>
        </is>
      </c>
      <c r="I17" s="4" t="inlineStr">
        <is>
          <t xml:space="preserve"> </t>
        </is>
      </c>
      <c r="J17" s="5" t="n">
        <v>121009</v>
      </c>
      <c r="K17" s="5" t="n">
        <v>2237362</v>
      </c>
    </row>
    <row r="18">
      <c r="A18" s="4" t="inlineStr">
        <is>
          <t>Issuance of Class A common stock sold in the initial public offering, shares</t>
        </is>
      </c>
      <c r="B18" s="4" t="inlineStr">
        <is>
          <t xml:space="preserve"> </t>
        </is>
      </c>
      <c r="C18" s="4" t="inlineStr">
        <is>
          <t xml:space="preserve"> </t>
        </is>
      </c>
      <c r="D18" s="5" t="n">
        <v>57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of Class A Common Stock in the initial public offering</t>
        </is>
      </c>
      <c r="B19" s="5" t="n">
        <v>-1018365</v>
      </c>
      <c r="C19" s="4" t="inlineStr">
        <is>
          <t xml:space="preserve"> </t>
        </is>
      </c>
      <c r="D19" s="4" t="inlineStr">
        <is>
          <t xml:space="preserve"> </t>
        </is>
      </c>
      <c r="E19" s="4" t="inlineStr">
        <is>
          <t xml:space="preserve"> </t>
        </is>
      </c>
      <c r="F19" s="4" t="inlineStr">
        <is>
          <t xml:space="preserve"> </t>
        </is>
      </c>
      <c r="G19" s="6" t="n">
        <v>-1018365</v>
      </c>
      <c r="H19" s="4" t="inlineStr">
        <is>
          <t xml:space="preserve"> </t>
        </is>
      </c>
      <c r="I19" s="4" t="inlineStr">
        <is>
          <t xml:space="preserve"> </t>
        </is>
      </c>
      <c r="J19" s="4" t="inlineStr">
        <is>
          <t xml:space="preserve"> </t>
        </is>
      </c>
      <c r="K19" s="5" t="n">
        <v>-1018365</v>
      </c>
    </row>
    <row r="20">
      <c r="A20" s="4" t="inlineStr">
        <is>
          <t>Purchase of Class A Common Stock in the initial public offering, shares</t>
        </is>
      </c>
      <c r="B20" s="4" t="inlineStr">
        <is>
          <t xml:space="preserve"> </t>
        </is>
      </c>
      <c r="C20" s="4" t="inlineStr">
        <is>
          <t xml:space="preserve"> </t>
        </is>
      </c>
      <c r="D20" s="4" t="inlineStr">
        <is>
          <t xml:space="preserve"> </t>
        </is>
      </c>
      <c r="E20" s="4" t="inlineStr">
        <is>
          <t xml:space="preserve"> </t>
        </is>
      </c>
      <c r="F20" s="4" t="inlineStr">
        <is>
          <t xml:space="preserve"> </t>
        </is>
      </c>
      <c r="G20" s="5" t="n">
        <v>24798848</v>
      </c>
      <c r="H20" s="4" t="inlineStr">
        <is>
          <t xml:space="preserve"> </t>
        </is>
      </c>
      <c r="I20" s="4" t="inlineStr">
        <is>
          <t xml:space="preserve"> </t>
        </is>
      </c>
      <c r="J20" s="4" t="inlineStr">
        <is>
          <t xml:space="preserve"> </t>
        </is>
      </c>
      <c r="K20" s="4" t="inlineStr">
        <is>
          <t xml:space="preserve"> </t>
        </is>
      </c>
    </row>
    <row r="21">
      <c r="A21" s="4" t="inlineStr">
        <is>
          <t>Purchase of Common Units from Pre-IPO Common Unitholders in the initial public offering</t>
        </is>
      </c>
      <c r="B21" s="5" t="n">
        <v>-973289</v>
      </c>
      <c r="C21" s="4" t="inlineStr">
        <is>
          <t xml:space="preserve"> </t>
        </is>
      </c>
      <c r="D21" s="4" t="inlineStr">
        <is>
          <t xml:space="preserve"> </t>
        </is>
      </c>
      <c r="E21" s="4" t="inlineStr">
        <is>
          <t xml:space="preserve"> </t>
        </is>
      </c>
      <c r="F21" s="5" t="n">
        <v>-609489</v>
      </c>
      <c r="G21" s="4" t="inlineStr">
        <is>
          <t xml:space="preserve"> </t>
        </is>
      </c>
      <c r="H21" s="4" t="inlineStr">
        <is>
          <t xml:space="preserve"> </t>
        </is>
      </c>
      <c r="I21" s="4" t="inlineStr">
        <is>
          <t xml:space="preserve"> </t>
        </is>
      </c>
      <c r="J21" s="5" t="n">
        <v>-363800</v>
      </c>
      <c r="K21" s="5" t="n">
        <v>-609489</v>
      </c>
    </row>
    <row r="22">
      <c r="A22" s="4" t="inlineStr">
        <is>
          <t>Vested Incentive Units</t>
        </is>
      </c>
      <c r="B22" s="4" t="inlineStr">
        <is>
          <t xml:space="preserve"> </t>
        </is>
      </c>
      <c r="C22" s="4" t="inlineStr">
        <is>
          <t xml:space="preserve"> </t>
        </is>
      </c>
      <c r="D22" s="4" t="inlineStr">
        <is>
          <t xml:space="preserve"> </t>
        </is>
      </c>
      <c r="E22" s="4" t="inlineStr">
        <is>
          <t xml:space="preserve"> </t>
        </is>
      </c>
      <c r="F22" s="5" t="n">
        <v>-6385</v>
      </c>
      <c r="G22" s="4" t="inlineStr">
        <is>
          <t xml:space="preserve"> </t>
        </is>
      </c>
      <c r="H22" s="4" t="inlineStr">
        <is>
          <t xml:space="preserve"> </t>
        </is>
      </c>
      <c r="I22" s="4" t="inlineStr">
        <is>
          <t xml:space="preserve"> </t>
        </is>
      </c>
      <c r="J22" s="5" t="n">
        <v>6385</v>
      </c>
      <c r="K22" s="5" t="n">
        <v>-6385</v>
      </c>
    </row>
    <row r="23">
      <c r="A23" s="4" t="inlineStr">
        <is>
          <t>Issuance of Founder loan common units</t>
        </is>
      </c>
      <c r="B23" s="4" t="inlineStr">
        <is>
          <t xml:space="preserve"> </t>
        </is>
      </c>
      <c r="C23" s="4" t="inlineStr">
        <is>
          <t xml:space="preserve"> </t>
        </is>
      </c>
      <c r="D23" s="4" t="inlineStr">
        <is>
          <t xml:space="preserve"> </t>
        </is>
      </c>
      <c r="E23" s="4" t="inlineStr">
        <is>
          <t xml:space="preserve"> </t>
        </is>
      </c>
      <c r="F23" s="5" t="n">
        <v>-29034</v>
      </c>
      <c r="G23" s="4" t="inlineStr">
        <is>
          <t xml:space="preserve"> </t>
        </is>
      </c>
      <c r="H23" s="4" t="inlineStr">
        <is>
          <t xml:space="preserve"> </t>
        </is>
      </c>
      <c r="I23" s="4" t="inlineStr">
        <is>
          <t xml:space="preserve"> </t>
        </is>
      </c>
      <c r="J23" s="5" t="n">
        <v>29034</v>
      </c>
      <c r="K23" s="5" t="n">
        <v>-29034</v>
      </c>
    </row>
    <row r="24">
      <c r="A24" s="4" t="inlineStr">
        <is>
          <t>Equity plan modification from liability to equity settled due to Reorganization</t>
        </is>
      </c>
      <c r="B24" s="5" t="n">
        <v>22107</v>
      </c>
      <c r="C24" s="4" t="inlineStr">
        <is>
          <t xml:space="preserve"> </t>
        </is>
      </c>
      <c r="D24" s="4" t="inlineStr">
        <is>
          <t xml:space="preserve"> </t>
        </is>
      </c>
      <c r="E24" s="4" t="inlineStr">
        <is>
          <t xml:space="preserve"> </t>
        </is>
      </c>
      <c r="F24" s="5" t="n">
        <v>22107</v>
      </c>
      <c r="G24" s="4" t="inlineStr">
        <is>
          <t xml:space="preserve"> </t>
        </is>
      </c>
      <c r="H24" s="4" t="inlineStr">
        <is>
          <t xml:space="preserve"> </t>
        </is>
      </c>
      <c r="I24" s="4" t="inlineStr">
        <is>
          <t xml:space="preserve"> </t>
        </is>
      </c>
      <c r="J24" s="4" t="inlineStr">
        <is>
          <t xml:space="preserve"> </t>
        </is>
      </c>
      <c r="K24" s="5" t="n">
        <v>22107</v>
      </c>
    </row>
    <row r="25">
      <c r="A25" s="4" t="inlineStr">
        <is>
          <t>Impact of Tax Receivable Agreement due to exchanges of Common Units</t>
        </is>
      </c>
      <c r="B25" s="5" t="n">
        <v>-387669</v>
      </c>
      <c r="C25" s="4" t="inlineStr">
        <is>
          <t xml:space="preserve"> </t>
        </is>
      </c>
      <c r="D25" s="4" t="inlineStr">
        <is>
          <t xml:space="preserve"> </t>
        </is>
      </c>
      <c r="E25" s="4" t="inlineStr">
        <is>
          <t xml:space="preserve"> </t>
        </is>
      </c>
      <c r="F25" s="5" t="n">
        <v>-387669</v>
      </c>
      <c r="G25" s="4" t="inlineStr">
        <is>
          <t xml:space="preserve"> </t>
        </is>
      </c>
      <c r="H25" s="4" t="inlineStr">
        <is>
          <t xml:space="preserve"> </t>
        </is>
      </c>
      <c r="I25" s="4" t="inlineStr">
        <is>
          <t xml:space="preserve"> </t>
        </is>
      </c>
      <c r="J25" s="4" t="inlineStr">
        <is>
          <t xml:space="preserve"> </t>
        </is>
      </c>
      <c r="K25" s="5" t="n">
        <v>-387669</v>
      </c>
    </row>
    <row r="26">
      <c r="A26" s="4" t="inlineStr">
        <is>
          <t>Stock-based compensation expense</t>
        </is>
      </c>
      <c r="B26" s="5" t="n">
        <v>79573</v>
      </c>
      <c r="C26" s="4" t="inlineStr">
        <is>
          <t xml:space="preserve"> </t>
        </is>
      </c>
      <c r="D26" s="4" t="inlineStr">
        <is>
          <t xml:space="preserve"> </t>
        </is>
      </c>
      <c r="E26" s="4" t="inlineStr">
        <is>
          <t xml:space="preserve"> </t>
        </is>
      </c>
      <c r="F26" s="5" t="n">
        <v>79573</v>
      </c>
      <c r="G26" s="4" t="inlineStr">
        <is>
          <t xml:space="preserve"> </t>
        </is>
      </c>
      <c r="H26" s="4" t="inlineStr">
        <is>
          <t xml:space="preserve"> </t>
        </is>
      </c>
      <c r="I26" s="4" t="inlineStr">
        <is>
          <t xml:space="preserve"> </t>
        </is>
      </c>
      <c r="J26" s="4" t="inlineStr">
        <is>
          <t xml:space="preserve"> </t>
        </is>
      </c>
      <c r="K26" s="5" t="n">
        <v>79573</v>
      </c>
    </row>
    <row r="27">
      <c r="A27" s="4" t="inlineStr">
        <is>
          <t>Retirement of treasury stock</t>
        </is>
      </c>
      <c r="B27" s="4" t="inlineStr">
        <is>
          <t xml:space="preserve"> </t>
        </is>
      </c>
      <c r="C27" s="4" t="inlineStr">
        <is>
          <t xml:space="preserve"> </t>
        </is>
      </c>
      <c r="D27" s="6" t="n">
        <v>-248</v>
      </c>
      <c r="E27" s="4" t="inlineStr">
        <is>
          <t xml:space="preserve"> </t>
        </is>
      </c>
      <c r="F27" s="5" t="n">
        <v>-1018117</v>
      </c>
      <c r="G27" s="6" t="n">
        <v>1018365</v>
      </c>
      <c r="H27" s="4" t="inlineStr">
        <is>
          <t xml:space="preserve"> </t>
        </is>
      </c>
      <c r="I27" s="4" t="inlineStr">
        <is>
          <t xml:space="preserve"> </t>
        </is>
      </c>
      <c r="J27" s="4" t="inlineStr">
        <is>
          <t xml:space="preserve"> </t>
        </is>
      </c>
      <c r="K27" s="4" t="inlineStr">
        <is>
          <t xml:space="preserve"> </t>
        </is>
      </c>
    </row>
    <row r="28">
      <c r="A28" s="4" t="inlineStr">
        <is>
          <t>Retirement of treasury stock, Shares</t>
        </is>
      </c>
      <c r="B28" s="4" t="inlineStr">
        <is>
          <t xml:space="preserve"> </t>
        </is>
      </c>
      <c r="C28" s="4" t="inlineStr">
        <is>
          <t xml:space="preserve"> </t>
        </is>
      </c>
      <c r="D28" s="5" t="n">
        <v>-24798848</v>
      </c>
      <c r="E28" s="4" t="inlineStr">
        <is>
          <t xml:space="preserve"> </t>
        </is>
      </c>
      <c r="F28" s="4" t="inlineStr">
        <is>
          <t xml:space="preserve"> </t>
        </is>
      </c>
      <c r="G28" s="5" t="n">
        <v>-24798848</v>
      </c>
      <c r="H28" s="4" t="inlineStr">
        <is>
          <t xml:space="preserve"> </t>
        </is>
      </c>
      <c r="I28" s="4" t="inlineStr">
        <is>
          <t xml:space="preserve"> </t>
        </is>
      </c>
      <c r="J28" s="4" t="inlineStr">
        <is>
          <t xml:space="preserve"> </t>
        </is>
      </c>
      <c r="K28" s="4" t="inlineStr">
        <is>
          <t xml:space="preserve"> </t>
        </is>
      </c>
    </row>
    <row r="29">
      <c r="A29" s="4" t="inlineStr">
        <is>
          <t>Cancellation of restricted shares</t>
        </is>
      </c>
      <c r="B29" s="4" t="inlineStr">
        <is>
          <t xml:space="preserve"> </t>
        </is>
      </c>
      <c r="C29" s="4" t="inlineStr">
        <is>
          <t xml:space="preserve"> </t>
        </is>
      </c>
      <c r="D29" s="6" t="n">
        <v>-1</v>
      </c>
      <c r="E29" s="4" t="inlineStr">
        <is>
          <t xml:space="preserve"> </t>
        </is>
      </c>
      <c r="F29" s="5" t="n">
        <v>-2154</v>
      </c>
      <c r="G29" s="4" t="inlineStr">
        <is>
          <t xml:space="preserve"> </t>
        </is>
      </c>
      <c r="H29" s="4" t="inlineStr">
        <is>
          <t xml:space="preserve"> </t>
        </is>
      </c>
      <c r="I29" s="4" t="inlineStr">
        <is>
          <t xml:space="preserve"> </t>
        </is>
      </c>
      <c r="J29" s="5" t="n">
        <v>2155</v>
      </c>
      <c r="K29" s="5" t="n">
        <v>-2155</v>
      </c>
    </row>
    <row r="30">
      <c r="A30" s="4" t="inlineStr">
        <is>
          <t>Cancellation of restricted shares, shares</t>
        </is>
      </c>
      <c r="B30" s="4" t="inlineStr">
        <is>
          <t xml:space="preserve"> </t>
        </is>
      </c>
      <c r="C30" s="4" t="inlineStr">
        <is>
          <t xml:space="preserve"> </t>
        </is>
      </c>
      <c r="D30" s="5" t="n">
        <v>-1454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f stock option</t>
        </is>
      </c>
      <c r="B31" s="5" t="n">
        <v>545</v>
      </c>
      <c r="C31" s="4" t="inlineStr">
        <is>
          <t xml:space="preserve"> </t>
        </is>
      </c>
      <c r="D31" s="4" t="inlineStr">
        <is>
          <t xml:space="preserve"> </t>
        </is>
      </c>
      <c r="E31" s="4" t="inlineStr">
        <is>
          <t xml:space="preserve"> </t>
        </is>
      </c>
      <c r="F31" s="5" t="n">
        <v>734</v>
      </c>
      <c r="G31" s="4" t="inlineStr">
        <is>
          <t xml:space="preserve"> </t>
        </is>
      </c>
      <c r="H31" s="4" t="inlineStr">
        <is>
          <t xml:space="preserve"> </t>
        </is>
      </c>
      <c r="I31" s="4" t="inlineStr">
        <is>
          <t xml:space="preserve"> </t>
        </is>
      </c>
      <c r="J31" s="5" t="n">
        <v>-189</v>
      </c>
      <c r="K31" s="5" t="n">
        <v>734</v>
      </c>
    </row>
    <row r="32">
      <c r="A32" s="4" t="inlineStr">
        <is>
          <t>Exercise of stock options, Shares</t>
        </is>
      </c>
      <c r="B32" s="4" t="inlineStr">
        <is>
          <t xml:space="preserve"> </t>
        </is>
      </c>
      <c r="C32" s="4" t="inlineStr">
        <is>
          <t xml:space="preserve"> </t>
        </is>
      </c>
      <c r="D32" s="5" t="n">
        <v>1266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units issued, net of shares withheld for taxes</t>
        </is>
      </c>
      <c r="B33" s="5" t="n">
        <v>-8395</v>
      </c>
      <c r="C33" s="4" t="inlineStr">
        <is>
          <t xml:space="preserve"> </t>
        </is>
      </c>
      <c r="D33" s="6" t="n">
        <v>2</v>
      </c>
      <c r="E33" s="4" t="inlineStr">
        <is>
          <t xml:space="preserve"> </t>
        </is>
      </c>
      <c r="F33" s="5" t="n">
        <v>-4953</v>
      </c>
      <c r="G33" s="4" t="inlineStr">
        <is>
          <t xml:space="preserve"> </t>
        </is>
      </c>
      <c r="H33" s="4" t="inlineStr">
        <is>
          <t xml:space="preserve"> </t>
        </is>
      </c>
      <c r="I33" s="4" t="inlineStr">
        <is>
          <t xml:space="preserve"> </t>
        </is>
      </c>
      <c r="J33" s="5" t="n">
        <v>-3444</v>
      </c>
      <c r="K33" s="5" t="n">
        <v>-4951</v>
      </c>
    </row>
    <row r="34">
      <c r="A34" s="4" t="inlineStr">
        <is>
          <t>Restricted stock units issued, net of shares withheld for taxes, Shares</t>
        </is>
      </c>
      <c r="B34" s="4" t="inlineStr">
        <is>
          <t xml:space="preserve"> </t>
        </is>
      </c>
      <c r="C34" s="4" t="inlineStr">
        <is>
          <t xml:space="preserve"> </t>
        </is>
      </c>
      <c r="D34" s="5" t="n">
        <v>23038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change of Common Units for Class A common stock</t>
        </is>
      </c>
      <c r="B35" s="4" t="inlineStr">
        <is>
          <t xml:space="preserve"> </t>
        </is>
      </c>
      <c r="C35" s="4" t="inlineStr">
        <is>
          <t xml:space="preserve"> </t>
        </is>
      </c>
      <c r="D35" s="6" t="n">
        <v>138</v>
      </c>
      <c r="E35" s="4" t="inlineStr">
        <is>
          <t xml:space="preserve"> </t>
        </is>
      </c>
      <c r="F35" s="5" t="n">
        <v>206592</v>
      </c>
      <c r="G35" s="4" t="inlineStr">
        <is>
          <t xml:space="preserve"> </t>
        </is>
      </c>
      <c r="H35" s="4" t="inlineStr">
        <is>
          <t xml:space="preserve"> </t>
        </is>
      </c>
      <c r="I35" s="4" t="inlineStr">
        <is>
          <t xml:space="preserve"> </t>
        </is>
      </c>
      <c r="J35" s="5" t="n">
        <v>-206730</v>
      </c>
      <c r="K35" s="5" t="n">
        <v>206730</v>
      </c>
    </row>
    <row r="36">
      <c r="A36" s="4" t="inlineStr">
        <is>
          <t>Exchange of Common Units for Class A common stock, shares</t>
        </is>
      </c>
      <c r="B36" s="4" t="inlineStr">
        <is>
          <t xml:space="preserve"> </t>
        </is>
      </c>
      <c r="C36" s="4" t="inlineStr">
        <is>
          <t xml:space="preserve"> </t>
        </is>
      </c>
      <c r="D36" s="5" t="n">
        <v>138004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earnings (loss) subsequent to Reorganization Transactions</t>
        </is>
      </c>
      <c r="B37" s="5" t="n">
        <v>-74981</v>
      </c>
      <c r="C37" s="4" t="inlineStr">
        <is>
          <t xml:space="preserve"> </t>
        </is>
      </c>
      <c r="D37" s="4" t="inlineStr">
        <is>
          <t xml:space="preserve"> </t>
        </is>
      </c>
      <c r="E37" s="4" t="inlineStr">
        <is>
          <t xml:space="preserve"> </t>
        </is>
      </c>
      <c r="F37" s="4" t="inlineStr">
        <is>
          <t xml:space="preserve"> </t>
        </is>
      </c>
      <c r="G37" s="4" t="inlineStr">
        <is>
          <t xml:space="preserve"> </t>
        </is>
      </c>
      <c r="H37" s="5" t="n">
        <v>-48378</v>
      </c>
      <c r="I37" s="4" t="inlineStr">
        <is>
          <t xml:space="preserve"> </t>
        </is>
      </c>
      <c r="J37" s="5" t="n">
        <v>-26603</v>
      </c>
      <c r="K37" s="5" t="n">
        <v>-48378</v>
      </c>
    </row>
    <row r="38">
      <c r="A38" s="4" t="inlineStr">
        <is>
          <t>Other comprehensive loss, net of tax</t>
        </is>
      </c>
      <c r="B38" s="5" t="n">
        <v>-73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156</v>
      </c>
      <c r="J38" s="5" t="n">
        <v>-2148</v>
      </c>
      <c r="K38" s="5" t="n">
        <v>5156</v>
      </c>
    </row>
    <row r="39">
      <c r="A39" s="4" t="inlineStr">
        <is>
          <t>Ending balance at Sep. 30, 2021</t>
        </is>
      </c>
      <c r="B39" s="5" t="n">
        <v>2453681</v>
      </c>
      <c r="C39" s="4" t="inlineStr">
        <is>
          <t xml:space="preserve"> </t>
        </is>
      </c>
      <c r="D39" s="6" t="n">
        <v>1292</v>
      </c>
      <c r="E39" s="4" t="inlineStr">
        <is>
          <t xml:space="preserve"> </t>
        </is>
      </c>
      <c r="F39" s="5" t="n">
        <v>1563011</v>
      </c>
      <c r="G39" s="4" t="inlineStr">
        <is>
          <t xml:space="preserve"> </t>
        </is>
      </c>
      <c r="H39" s="5" t="n">
        <v>-47683</v>
      </c>
      <c r="I39" s="5" t="n">
        <v>75206</v>
      </c>
      <c r="J39" s="5" t="n">
        <v>861855</v>
      </c>
      <c r="K39" s="5" t="n">
        <v>1591826</v>
      </c>
    </row>
    <row r="40">
      <c r="A40" s="4" t="inlineStr">
        <is>
          <t>Ending balance, shares at Sep. 30, 2021</t>
        </is>
      </c>
      <c r="B40" s="4" t="inlineStr">
        <is>
          <t xml:space="preserve"> </t>
        </is>
      </c>
      <c r="C40" s="4" t="inlineStr">
        <is>
          <t xml:space="preserve"> </t>
        </is>
      </c>
      <c r="D40" s="5" t="n">
        <v>129241580</v>
      </c>
      <c r="E40" s="5" t="n">
        <v>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 at Dec. 31, 2020</t>
        </is>
      </c>
      <c r="B41" s="5" t="n">
        <v>2080866</v>
      </c>
      <c r="C41" s="6" t="n">
        <v>1903121</v>
      </c>
      <c r="D41" s="6" t="n">
        <v>0</v>
      </c>
      <c r="E41" s="6" t="n">
        <v>0</v>
      </c>
      <c r="F41" s="5" t="n">
        <v>0</v>
      </c>
      <c r="G41" s="6" t="n">
        <v>0</v>
      </c>
      <c r="H41" s="5" t="n">
        <v>695</v>
      </c>
      <c r="I41" s="5" t="n">
        <v>176244</v>
      </c>
      <c r="J41" s="5" t="n">
        <v>806</v>
      </c>
      <c r="K41" s="5" t="n">
        <v>2080060</v>
      </c>
    </row>
    <row r="42">
      <c r="A42" s="4" t="inlineStr">
        <is>
          <t>Beginning balance, shares at Dec. 31, 2020</t>
        </is>
      </c>
      <c r="B42" s="4" t="inlineStr">
        <is>
          <t xml:space="preserve"> </t>
        </is>
      </c>
      <c r="C42" s="4" t="inlineStr">
        <is>
          <t xml:space="preserve"> </t>
        </is>
      </c>
      <c r="D42" s="5" t="n">
        <v>0</v>
      </c>
      <c r="E42" s="5" t="n">
        <v>100</v>
      </c>
      <c r="F42" s="4" t="inlineStr">
        <is>
          <t xml:space="preserve"> </t>
        </is>
      </c>
      <c r="G42" s="5" t="n">
        <v>0</v>
      </c>
      <c r="H42" s="4" t="inlineStr">
        <is>
          <t xml:space="preserve"> </t>
        </is>
      </c>
      <c r="I42" s="4" t="inlineStr">
        <is>
          <t xml:space="preserve"> </t>
        </is>
      </c>
      <c r="J42" s="4" t="inlineStr">
        <is>
          <t xml:space="preserve"> </t>
        </is>
      </c>
      <c r="K42" s="4" t="inlineStr">
        <is>
          <t xml:space="preserve"> </t>
        </is>
      </c>
    </row>
    <row r="43">
      <c r="A43" s="4" t="inlineStr">
        <is>
          <t>Ending balance at Dec. 31, 2021</t>
        </is>
      </c>
      <c r="B43" s="5" t="n">
        <v>2469769</v>
      </c>
      <c r="C43" s="4" t="inlineStr">
        <is>
          <t xml:space="preserve"> </t>
        </is>
      </c>
      <c r="D43" s="6" t="n">
        <v>1292</v>
      </c>
      <c r="E43" s="4" t="inlineStr">
        <is>
          <t xml:space="preserve"> </t>
        </is>
      </c>
      <c r="F43" s="5" t="n">
        <v>1588426</v>
      </c>
      <c r="G43" s="4" t="inlineStr">
        <is>
          <t xml:space="preserve"> </t>
        </is>
      </c>
      <c r="H43" s="5" t="n">
        <v>-60125</v>
      </c>
      <c r="I43" s="5" t="n">
        <v>78603</v>
      </c>
      <c r="J43" s="5" t="n">
        <v>861573</v>
      </c>
      <c r="K43" s="5" t="n">
        <v>1608196</v>
      </c>
    </row>
    <row r="44">
      <c r="A44" s="4" t="inlineStr">
        <is>
          <t>Ending balance, shares at Dec. 31, 2021</t>
        </is>
      </c>
      <c r="B44" s="4" t="inlineStr">
        <is>
          <t xml:space="preserve"> </t>
        </is>
      </c>
      <c r="C44" s="4" t="inlineStr">
        <is>
          <t xml:space="preserve"> </t>
        </is>
      </c>
      <c r="D44" s="5" t="n">
        <v>129212949</v>
      </c>
      <c r="E44" s="5" t="n">
        <v>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Jun. 30, 2021</t>
        </is>
      </c>
      <c r="B45" s="5" t="n">
        <v>2477116</v>
      </c>
      <c r="C45" s="4" t="inlineStr">
        <is>
          <t xml:space="preserve"> </t>
        </is>
      </c>
      <c r="D45" s="6" t="n">
        <v>1198</v>
      </c>
      <c r="E45" s="4" t="inlineStr">
        <is>
          <t xml:space="preserve"> </t>
        </is>
      </c>
      <c r="F45" s="5" t="n">
        <v>1432125</v>
      </c>
      <c r="G45" s="4" t="inlineStr">
        <is>
          <t xml:space="preserve"> </t>
        </is>
      </c>
      <c r="H45" s="5" t="n">
        <v>-40350</v>
      </c>
      <c r="I45" s="5" t="n">
        <v>77572</v>
      </c>
      <c r="J45" s="5" t="n">
        <v>1006571</v>
      </c>
      <c r="K45" s="5" t="n">
        <v>1470545</v>
      </c>
    </row>
    <row r="46">
      <c r="A46" s="4" t="inlineStr">
        <is>
          <t>Ending balance, shares at Jun. 30, 2021</t>
        </is>
      </c>
      <c r="B46" s="4" t="inlineStr">
        <is>
          <t xml:space="preserve"> </t>
        </is>
      </c>
      <c r="C46" s="4" t="inlineStr">
        <is>
          <t xml:space="preserve"> </t>
        </is>
      </c>
      <c r="D46" s="5" t="n">
        <v>119799036</v>
      </c>
      <c r="E46" s="5" t="n">
        <v>2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earnings (loss)</t>
        </is>
      </c>
      <c r="B47" s="5" t="n">
        <v>-10385</v>
      </c>
      <c r="C47" s="4" t="inlineStr">
        <is>
          <t xml:space="preserve"> </t>
        </is>
      </c>
      <c r="D47" s="4" t="inlineStr">
        <is>
          <t xml:space="preserve"> </t>
        </is>
      </c>
      <c r="E47" s="4" t="inlineStr">
        <is>
          <t xml:space="preserve"> </t>
        </is>
      </c>
      <c r="F47" s="4" t="inlineStr">
        <is>
          <t xml:space="preserve"> </t>
        </is>
      </c>
      <c r="G47" s="4" t="inlineStr">
        <is>
          <t xml:space="preserve"> </t>
        </is>
      </c>
      <c r="H47" s="5" t="n">
        <v>-7333</v>
      </c>
      <c r="I47" s="4" t="inlineStr">
        <is>
          <t xml:space="preserve"> </t>
        </is>
      </c>
      <c r="J47" s="5" t="n">
        <v>-3052</v>
      </c>
      <c r="K47" s="5" t="n">
        <v>-7333</v>
      </c>
    </row>
    <row r="48">
      <c r="A48" s="4" t="inlineStr">
        <is>
          <t>Stock-based compensation expense</t>
        </is>
      </c>
      <c r="B48" s="5" t="n">
        <v>23763</v>
      </c>
      <c r="C48" s="4" t="inlineStr">
        <is>
          <t xml:space="preserve"> </t>
        </is>
      </c>
      <c r="D48" s="4" t="inlineStr">
        <is>
          <t xml:space="preserve"> </t>
        </is>
      </c>
      <c r="E48" s="4" t="inlineStr">
        <is>
          <t xml:space="preserve"> </t>
        </is>
      </c>
      <c r="F48" s="5" t="n">
        <v>23763</v>
      </c>
      <c r="G48" s="4" t="inlineStr">
        <is>
          <t xml:space="preserve"> </t>
        </is>
      </c>
      <c r="H48" s="4" t="inlineStr">
        <is>
          <t xml:space="preserve"> </t>
        </is>
      </c>
      <c r="I48" s="4" t="inlineStr">
        <is>
          <t xml:space="preserve"> </t>
        </is>
      </c>
      <c r="J48" s="4" t="inlineStr">
        <is>
          <t xml:space="preserve"> </t>
        </is>
      </c>
      <c r="K48" s="5" t="n">
        <v>23763</v>
      </c>
    </row>
    <row r="49">
      <c r="A49" s="4" t="inlineStr">
        <is>
          <t>Impact of Tax Receivable Agreement due to exchanges of Common Units</t>
        </is>
      </c>
      <c r="B49" s="5" t="n">
        <v>-26085</v>
      </c>
      <c r="C49" s="4" t="inlineStr">
        <is>
          <t xml:space="preserve"> </t>
        </is>
      </c>
      <c r="D49" s="4" t="inlineStr">
        <is>
          <t xml:space="preserve"> </t>
        </is>
      </c>
      <c r="E49" s="4" t="inlineStr">
        <is>
          <t xml:space="preserve"> </t>
        </is>
      </c>
      <c r="F49" s="5" t="n">
        <v>-26085</v>
      </c>
      <c r="G49" s="4" t="inlineStr">
        <is>
          <t xml:space="preserve"> </t>
        </is>
      </c>
      <c r="H49" s="4" t="inlineStr">
        <is>
          <t xml:space="preserve"> </t>
        </is>
      </c>
      <c r="I49" s="4" t="inlineStr">
        <is>
          <t xml:space="preserve"> </t>
        </is>
      </c>
      <c r="J49" s="4" t="inlineStr">
        <is>
          <t xml:space="preserve"> </t>
        </is>
      </c>
      <c r="K49" s="5" t="n">
        <v>-26085</v>
      </c>
    </row>
    <row r="50">
      <c r="A50" s="4" t="inlineStr">
        <is>
          <t>Cancellation of restricted shares</t>
        </is>
      </c>
      <c r="B50" s="4" t="inlineStr">
        <is>
          <t xml:space="preserve"> </t>
        </is>
      </c>
      <c r="C50" s="4" t="inlineStr">
        <is>
          <t xml:space="preserve"> </t>
        </is>
      </c>
      <c r="D50" s="6" t="n">
        <v>-1</v>
      </c>
      <c r="E50" s="4" t="inlineStr">
        <is>
          <t xml:space="preserve"> </t>
        </is>
      </c>
      <c r="F50" s="5" t="n">
        <v>-2154</v>
      </c>
      <c r="G50" s="4" t="inlineStr">
        <is>
          <t xml:space="preserve"> </t>
        </is>
      </c>
      <c r="H50" s="4" t="inlineStr">
        <is>
          <t xml:space="preserve"> </t>
        </is>
      </c>
      <c r="I50" s="4" t="inlineStr">
        <is>
          <t xml:space="preserve"> </t>
        </is>
      </c>
      <c r="J50" s="5" t="n">
        <v>2155</v>
      </c>
      <c r="K50" s="5" t="n">
        <v>-2155</v>
      </c>
    </row>
    <row r="51">
      <c r="A51" s="4" t="inlineStr">
        <is>
          <t>Cancellation of restricted shares, shares</t>
        </is>
      </c>
      <c r="B51" s="4" t="inlineStr">
        <is>
          <t xml:space="preserve"> </t>
        </is>
      </c>
      <c r="C51" s="4" t="inlineStr">
        <is>
          <t xml:space="preserve"> </t>
        </is>
      </c>
      <c r="D51" s="5" t="n">
        <v>-14541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of stock option</t>
        </is>
      </c>
      <c r="B52" s="5" t="n">
        <v>545</v>
      </c>
      <c r="C52" s="4" t="inlineStr">
        <is>
          <t xml:space="preserve"> </t>
        </is>
      </c>
      <c r="D52" s="4" t="inlineStr">
        <is>
          <t xml:space="preserve"> </t>
        </is>
      </c>
      <c r="E52" s="4" t="inlineStr">
        <is>
          <t xml:space="preserve"> </t>
        </is>
      </c>
      <c r="F52" s="5" t="n">
        <v>734</v>
      </c>
      <c r="G52" s="4" t="inlineStr">
        <is>
          <t xml:space="preserve"> </t>
        </is>
      </c>
      <c r="H52" s="4" t="inlineStr">
        <is>
          <t xml:space="preserve"> </t>
        </is>
      </c>
      <c r="I52" s="4" t="inlineStr">
        <is>
          <t xml:space="preserve"> </t>
        </is>
      </c>
      <c r="J52" s="5" t="n">
        <v>-189</v>
      </c>
      <c r="K52" s="5" t="n">
        <v>734</v>
      </c>
    </row>
    <row r="53">
      <c r="A53" s="4" t="inlineStr">
        <is>
          <t>Exercise of stock options, Shares</t>
        </is>
      </c>
      <c r="B53" s="4" t="inlineStr">
        <is>
          <t xml:space="preserve"> </t>
        </is>
      </c>
      <c r="C53" s="4" t="inlineStr">
        <is>
          <t xml:space="preserve"> </t>
        </is>
      </c>
      <c r="D53" s="5" t="n">
        <v>1266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units issued, net of shares withheld for taxes</t>
        </is>
      </c>
      <c r="B54" s="5" t="n">
        <v>-8395</v>
      </c>
      <c r="C54" s="4" t="inlineStr">
        <is>
          <t xml:space="preserve"> </t>
        </is>
      </c>
      <c r="D54" s="6" t="n">
        <v>2</v>
      </c>
      <c r="E54" s="4" t="inlineStr">
        <is>
          <t xml:space="preserve"> </t>
        </is>
      </c>
      <c r="F54" s="5" t="n">
        <v>-4953</v>
      </c>
      <c r="G54" s="4" t="inlineStr">
        <is>
          <t xml:space="preserve"> </t>
        </is>
      </c>
      <c r="H54" s="4" t="inlineStr">
        <is>
          <t xml:space="preserve"> </t>
        </is>
      </c>
      <c r="I54" s="4" t="inlineStr">
        <is>
          <t xml:space="preserve"> </t>
        </is>
      </c>
      <c r="J54" s="5" t="n">
        <v>-3444</v>
      </c>
      <c r="K54" s="5" t="n">
        <v>-4951</v>
      </c>
    </row>
    <row r="55">
      <c r="A55" s="4" t="inlineStr">
        <is>
          <t>Restricted stock units issued, net of shares withheld for taxes, Shares</t>
        </is>
      </c>
      <c r="B55" s="4" t="inlineStr">
        <is>
          <t xml:space="preserve"> </t>
        </is>
      </c>
      <c r="C55" s="4" t="inlineStr">
        <is>
          <t xml:space="preserve"> </t>
        </is>
      </c>
      <c r="D55" s="5" t="n">
        <v>23038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change of Common Units for Class A common stock</t>
        </is>
      </c>
      <c r="B56" s="4" t="inlineStr">
        <is>
          <t xml:space="preserve"> </t>
        </is>
      </c>
      <c r="C56" s="4" t="inlineStr">
        <is>
          <t xml:space="preserve"> </t>
        </is>
      </c>
      <c r="D56" s="6" t="n">
        <v>93</v>
      </c>
      <c r="E56" s="4" t="inlineStr">
        <is>
          <t xml:space="preserve"> </t>
        </is>
      </c>
      <c r="F56" s="5" t="n">
        <v>139581</v>
      </c>
      <c r="G56" s="4" t="inlineStr">
        <is>
          <t xml:space="preserve"> </t>
        </is>
      </c>
      <c r="H56" s="4" t="inlineStr">
        <is>
          <t xml:space="preserve"> </t>
        </is>
      </c>
      <c r="I56" s="4" t="inlineStr">
        <is>
          <t xml:space="preserve"> </t>
        </is>
      </c>
      <c r="J56" s="5" t="n">
        <v>-139674</v>
      </c>
      <c r="K56" s="5" t="n">
        <v>139674</v>
      </c>
    </row>
    <row r="57">
      <c r="A57" s="4" t="inlineStr">
        <is>
          <t>Exchange of Common Units for Class A common stock, shares</t>
        </is>
      </c>
      <c r="B57" s="4" t="inlineStr">
        <is>
          <t xml:space="preserve"> </t>
        </is>
      </c>
      <c r="C57" s="4" t="inlineStr">
        <is>
          <t xml:space="preserve"> </t>
        </is>
      </c>
      <c r="D57" s="5" t="n">
        <v>93449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comprehensive loss, net of tax</t>
        </is>
      </c>
      <c r="B58" s="5" t="n">
        <v>-28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366</v>
      </c>
      <c r="J58" s="5" t="n">
        <v>-512</v>
      </c>
      <c r="K58" s="5" t="n">
        <v>-2366</v>
      </c>
    </row>
    <row r="59">
      <c r="A59" s="4" t="inlineStr">
        <is>
          <t>Ending balance at Sep. 30, 2021</t>
        </is>
      </c>
      <c r="B59" s="5" t="n">
        <v>2453681</v>
      </c>
      <c r="C59" s="4" t="inlineStr">
        <is>
          <t xml:space="preserve"> </t>
        </is>
      </c>
      <c r="D59" s="6" t="n">
        <v>1292</v>
      </c>
      <c r="E59" s="4" t="inlineStr">
        <is>
          <t xml:space="preserve"> </t>
        </is>
      </c>
      <c r="F59" s="5" t="n">
        <v>1563011</v>
      </c>
      <c r="G59" s="4" t="inlineStr">
        <is>
          <t xml:space="preserve"> </t>
        </is>
      </c>
      <c r="H59" s="5" t="n">
        <v>-47683</v>
      </c>
      <c r="I59" s="5" t="n">
        <v>75206</v>
      </c>
      <c r="J59" s="5" t="n">
        <v>861855</v>
      </c>
      <c r="K59" s="5" t="n">
        <v>1591826</v>
      </c>
    </row>
    <row r="60">
      <c r="A60" s="4" t="inlineStr">
        <is>
          <t>Ending balance, shares at Sep. 30, 2021</t>
        </is>
      </c>
      <c r="B60" s="4" t="inlineStr">
        <is>
          <t xml:space="preserve"> </t>
        </is>
      </c>
      <c r="C60" s="4" t="inlineStr">
        <is>
          <t xml:space="preserve"> </t>
        </is>
      </c>
      <c r="D60" s="5" t="n">
        <v>129241580</v>
      </c>
      <c r="E60" s="5" t="n">
        <v>2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eginning balance at Dec. 31, 2021</t>
        </is>
      </c>
      <c r="B61" s="5" t="n">
        <v>2469769</v>
      </c>
      <c r="C61" s="4" t="inlineStr">
        <is>
          <t xml:space="preserve"> </t>
        </is>
      </c>
      <c r="D61" s="6" t="n">
        <v>1292</v>
      </c>
      <c r="E61" s="4" t="inlineStr">
        <is>
          <t xml:space="preserve"> </t>
        </is>
      </c>
      <c r="F61" s="5" t="n">
        <v>1588426</v>
      </c>
      <c r="G61" s="4" t="inlineStr">
        <is>
          <t xml:space="preserve"> </t>
        </is>
      </c>
      <c r="H61" s="5" t="n">
        <v>-60125</v>
      </c>
      <c r="I61" s="5" t="n">
        <v>78603</v>
      </c>
      <c r="J61" s="5" t="n">
        <v>861573</v>
      </c>
      <c r="K61" s="5" t="n">
        <v>1608196</v>
      </c>
    </row>
    <row r="62">
      <c r="A62" s="4" t="inlineStr">
        <is>
          <t>Beginning balance, shares at Dec. 31, 2021</t>
        </is>
      </c>
      <c r="B62" s="4" t="inlineStr">
        <is>
          <t xml:space="preserve"> </t>
        </is>
      </c>
      <c r="C62" s="4" t="inlineStr">
        <is>
          <t xml:space="preserve"> </t>
        </is>
      </c>
      <c r="D62" s="5" t="n">
        <v>129212949</v>
      </c>
      <c r="E62" s="5" t="n">
        <v>2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eginning balance at Dec. 31, 2021</t>
        </is>
      </c>
      <c r="B63" s="5" t="n">
        <v>2469769</v>
      </c>
      <c r="C63" s="4" t="inlineStr">
        <is>
          <t xml:space="preserve"> </t>
        </is>
      </c>
      <c r="D63" s="6" t="n">
        <v>1292</v>
      </c>
      <c r="E63" s="4" t="inlineStr">
        <is>
          <t xml:space="preserve"> </t>
        </is>
      </c>
      <c r="F63" s="5" t="n">
        <v>1588426</v>
      </c>
      <c r="G63" s="4" t="inlineStr">
        <is>
          <t xml:space="preserve"> </t>
        </is>
      </c>
      <c r="H63" s="5" t="n">
        <v>-60125</v>
      </c>
      <c r="I63" s="5" t="n">
        <v>78603</v>
      </c>
      <c r="J63" s="5" t="n">
        <v>861573</v>
      </c>
      <c r="K63" s="5" t="n">
        <v>1608196</v>
      </c>
    </row>
    <row r="64">
      <c r="A64" s="4" t="inlineStr">
        <is>
          <t>Beginning balance, shares at Dec. 31, 2021</t>
        </is>
      </c>
      <c r="B64" s="4" t="inlineStr">
        <is>
          <t xml:space="preserve"> </t>
        </is>
      </c>
      <c r="C64" s="4" t="inlineStr">
        <is>
          <t xml:space="preserve"> </t>
        </is>
      </c>
      <c r="D64" s="5" t="n">
        <v>129212949</v>
      </c>
      <c r="E64" s="5" t="n">
        <v>2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at Jun. 30, 2022</t>
        </is>
      </c>
      <c r="B65" s="5" t="n">
        <v>2513205</v>
      </c>
      <c r="C65" s="4" t="inlineStr">
        <is>
          <t xml:space="preserve"> </t>
        </is>
      </c>
      <c r="D65" s="6" t="n">
        <v>1296</v>
      </c>
      <c r="E65" s="4" t="inlineStr">
        <is>
          <t xml:space="preserve"> </t>
        </is>
      </c>
      <c r="F65" s="5" t="n">
        <v>1623562</v>
      </c>
      <c r="G65" s="4" t="inlineStr">
        <is>
          <t xml:space="preserve"> </t>
        </is>
      </c>
      <c r="H65" s="5" t="n">
        <v>-47364</v>
      </c>
      <c r="I65" s="5" t="n">
        <v>72004</v>
      </c>
      <c r="J65" s="5" t="n">
        <v>863707</v>
      </c>
      <c r="K65" s="5" t="n">
        <v>1649498</v>
      </c>
    </row>
    <row r="66">
      <c r="A66" s="4" t="inlineStr">
        <is>
          <t>Ending balance, shares at Jun. 30, 2022</t>
        </is>
      </c>
      <c r="B66" s="4" t="inlineStr">
        <is>
          <t xml:space="preserve"> </t>
        </is>
      </c>
      <c r="C66" s="4" t="inlineStr">
        <is>
          <t xml:space="preserve"> </t>
        </is>
      </c>
      <c r="D66" s="5" t="n">
        <v>129559112</v>
      </c>
      <c r="E66" s="5" t="n">
        <v>2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ginning balance at Dec. 31, 2021</t>
        </is>
      </c>
      <c r="B67" s="5" t="n">
        <v>2469769</v>
      </c>
      <c r="C67" s="4" t="inlineStr">
        <is>
          <t xml:space="preserve"> </t>
        </is>
      </c>
      <c r="D67" s="6" t="n">
        <v>1292</v>
      </c>
      <c r="E67" s="4" t="inlineStr">
        <is>
          <t xml:space="preserve"> </t>
        </is>
      </c>
      <c r="F67" s="5" t="n">
        <v>1588426</v>
      </c>
      <c r="G67" s="4" t="inlineStr">
        <is>
          <t xml:space="preserve"> </t>
        </is>
      </c>
      <c r="H67" s="5" t="n">
        <v>-60125</v>
      </c>
      <c r="I67" s="5" t="n">
        <v>78603</v>
      </c>
      <c r="J67" s="5" t="n">
        <v>861573</v>
      </c>
      <c r="K67" s="5" t="n">
        <v>1608196</v>
      </c>
    </row>
    <row r="68">
      <c r="A68" s="4" t="inlineStr">
        <is>
          <t>Beginning balance, shares at Dec. 31, 2021</t>
        </is>
      </c>
      <c r="B68" s="4" t="inlineStr">
        <is>
          <t xml:space="preserve"> </t>
        </is>
      </c>
      <c r="C68" s="4" t="inlineStr">
        <is>
          <t xml:space="preserve"> </t>
        </is>
      </c>
      <c r="D68" s="5" t="n">
        <v>129212949</v>
      </c>
      <c r="E68" s="5" t="n">
        <v>2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earnings (loss)</t>
        </is>
      </c>
      <c r="B69" s="5" t="n">
        <v>45122</v>
      </c>
      <c r="C69" s="4" t="inlineStr">
        <is>
          <t xml:space="preserve"> </t>
        </is>
      </c>
      <c r="D69" s="4" t="inlineStr">
        <is>
          <t xml:space="preserve"> </t>
        </is>
      </c>
      <c r="E69" s="4" t="inlineStr">
        <is>
          <t xml:space="preserve"> </t>
        </is>
      </c>
      <c r="F69" s="4" t="inlineStr">
        <is>
          <t xml:space="preserve"> </t>
        </is>
      </c>
      <c r="G69" s="4" t="inlineStr">
        <is>
          <t xml:space="preserve"> </t>
        </is>
      </c>
      <c r="H69" s="5" t="n">
        <v>30824</v>
      </c>
      <c r="I69" s="4" t="inlineStr">
        <is>
          <t xml:space="preserve"> </t>
        </is>
      </c>
      <c r="J69" s="5" t="n">
        <v>14298</v>
      </c>
      <c r="K69" s="5" t="n">
        <v>30824</v>
      </c>
    </row>
    <row r="70">
      <c r="A70" s="4" t="inlineStr">
        <is>
          <t>Stock-based compensation expense</t>
        </is>
      </c>
      <c r="B70" s="5" t="n">
        <v>79363</v>
      </c>
      <c r="C70" s="4" t="inlineStr">
        <is>
          <t xml:space="preserve"> </t>
        </is>
      </c>
      <c r="D70" s="4" t="inlineStr">
        <is>
          <t xml:space="preserve"> </t>
        </is>
      </c>
      <c r="E70" s="4" t="inlineStr">
        <is>
          <t xml:space="preserve"> </t>
        </is>
      </c>
      <c r="F70" s="5" t="n">
        <v>79363</v>
      </c>
      <c r="G70" s="4" t="inlineStr">
        <is>
          <t xml:space="preserve"> </t>
        </is>
      </c>
      <c r="H70" s="4" t="inlineStr">
        <is>
          <t xml:space="preserve"> </t>
        </is>
      </c>
      <c r="I70" s="4" t="inlineStr">
        <is>
          <t xml:space="preserve"> </t>
        </is>
      </c>
      <c r="J70" s="4" t="inlineStr">
        <is>
          <t xml:space="preserve"> </t>
        </is>
      </c>
      <c r="K70" s="5" t="n">
        <v>79363</v>
      </c>
    </row>
    <row r="71">
      <c r="A71" s="4" t="inlineStr">
        <is>
          <t>Impact of Tax Receivable Agreement due to exchanges of Common Units</t>
        </is>
      </c>
      <c r="B71" s="5" t="n">
        <v>-200</v>
      </c>
      <c r="C71" s="4" t="inlineStr">
        <is>
          <t xml:space="preserve"> </t>
        </is>
      </c>
      <c r="D71" s="4" t="inlineStr">
        <is>
          <t xml:space="preserve"> </t>
        </is>
      </c>
      <c r="E71" s="4" t="inlineStr">
        <is>
          <t xml:space="preserve"> </t>
        </is>
      </c>
      <c r="F71" s="5" t="n">
        <v>-200</v>
      </c>
      <c r="G71" s="4" t="inlineStr">
        <is>
          <t xml:space="preserve"> </t>
        </is>
      </c>
      <c r="H71" s="4" t="inlineStr">
        <is>
          <t xml:space="preserve"> </t>
        </is>
      </c>
      <c r="I71" s="4" t="inlineStr">
        <is>
          <t xml:space="preserve"> </t>
        </is>
      </c>
      <c r="J71" s="4" t="inlineStr">
        <is>
          <t xml:space="preserve"> </t>
        </is>
      </c>
      <c r="K71" s="5" t="n">
        <v>-200</v>
      </c>
    </row>
    <row r="72">
      <c r="A72" s="4" t="inlineStr">
        <is>
          <t>Cancellation of restricted shares</t>
        </is>
      </c>
      <c r="B72" s="4" t="inlineStr">
        <is>
          <t xml:space="preserve"> </t>
        </is>
      </c>
      <c r="C72" s="4" t="inlineStr">
        <is>
          <t xml:space="preserve"> </t>
        </is>
      </c>
      <c r="D72" s="4" t="inlineStr">
        <is>
          <t xml:space="preserve"> </t>
        </is>
      </c>
      <c r="E72" s="4" t="inlineStr">
        <is>
          <t xml:space="preserve"> </t>
        </is>
      </c>
      <c r="F72" s="5" t="n">
        <v>-109</v>
      </c>
      <c r="G72" s="4" t="inlineStr">
        <is>
          <t xml:space="preserve"> </t>
        </is>
      </c>
      <c r="H72" s="4" t="inlineStr">
        <is>
          <t xml:space="preserve"> </t>
        </is>
      </c>
      <c r="I72" s="4" t="inlineStr">
        <is>
          <t xml:space="preserve"> </t>
        </is>
      </c>
      <c r="J72" s="5" t="n">
        <v>109</v>
      </c>
      <c r="K72" s="5" t="n">
        <v>-109</v>
      </c>
    </row>
    <row r="73">
      <c r="A73" s="4" t="inlineStr">
        <is>
          <t>Cancellation of restricted shares, shares</t>
        </is>
      </c>
      <c r="B73" s="4" t="inlineStr">
        <is>
          <t xml:space="preserve"> </t>
        </is>
      </c>
      <c r="C73" s="4" t="inlineStr">
        <is>
          <t xml:space="preserve"> </t>
        </is>
      </c>
      <c r="D73" s="5" t="n">
        <v>2898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icted stock units issued, net of shares withheld for taxes</t>
        </is>
      </c>
      <c r="B74" s="5" t="n">
        <v>-7352</v>
      </c>
      <c r="C74" s="4" t="inlineStr">
        <is>
          <t xml:space="preserve"> </t>
        </is>
      </c>
      <c r="D74" s="6" t="n">
        <v>4</v>
      </c>
      <c r="E74" s="4" t="inlineStr">
        <is>
          <t xml:space="preserve"> </t>
        </is>
      </c>
      <c r="F74" s="5" t="n">
        <v>-6000</v>
      </c>
      <c r="G74" s="4" t="inlineStr">
        <is>
          <t xml:space="preserve"> </t>
        </is>
      </c>
      <c r="H74" s="4" t="inlineStr">
        <is>
          <t xml:space="preserve"> </t>
        </is>
      </c>
      <c r="I74" s="4" t="inlineStr">
        <is>
          <t xml:space="preserve"> </t>
        </is>
      </c>
      <c r="J74" s="5" t="n">
        <v>-1356</v>
      </c>
      <c r="K74" s="5" t="n">
        <v>-5996</v>
      </c>
    </row>
    <row r="75">
      <c r="A75" s="4" t="inlineStr">
        <is>
          <t>Restricted stock units issued, net of shares withheld for taxes, Shares</t>
        </is>
      </c>
      <c r="B75" s="4" t="inlineStr">
        <is>
          <t xml:space="preserve"> </t>
        </is>
      </c>
      <c r="C75" s="4" t="inlineStr">
        <is>
          <t xml:space="preserve"> </t>
        </is>
      </c>
      <c r="D75" s="5" t="n">
        <v>39988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change of Common Units for Class A common stock</t>
        </is>
      </c>
      <c r="B76" s="4" t="inlineStr">
        <is>
          <t xml:space="preserve"> </t>
        </is>
      </c>
      <c r="C76" s="4" t="inlineStr">
        <is>
          <t xml:space="preserve"> </t>
        </is>
      </c>
      <c r="D76" s="6" t="n">
        <v>1</v>
      </c>
      <c r="E76" s="4" t="inlineStr">
        <is>
          <t xml:space="preserve"> </t>
        </is>
      </c>
      <c r="F76" s="5" t="n">
        <v>-70</v>
      </c>
      <c r="G76" s="4" t="inlineStr">
        <is>
          <t xml:space="preserve"> </t>
        </is>
      </c>
      <c r="H76" s="4" t="inlineStr">
        <is>
          <t xml:space="preserve"> </t>
        </is>
      </c>
      <c r="I76" s="4" t="inlineStr">
        <is>
          <t xml:space="preserve"> </t>
        </is>
      </c>
      <c r="J76" s="5" t="n">
        <v>69</v>
      </c>
      <c r="K76" s="5" t="n">
        <v>-69</v>
      </c>
    </row>
    <row r="77">
      <c r="A77" s="4" t="inlineStr">
        <is>
          <t>Exchange of Common Units for Class A common stock, shares</t>
        </is>
      </c>
      <c r="B77" s="4" t="inlineStr">
        <is>
          <t xml:space="preserve"> </t>
        </is>
      </c>
      <c r="C77" s="4" t="inlineStr">
        <is>
          <t xml:space="preserve"> </t>
        </is>
      </c>
      <c r="D77" s="5" t="n">
        <v>6184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ther comprehensive loss, net of tax</t>
        </is>
      </c>
      <c r="B78" s="5" t="n">
        <v>-2439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6528</v>
      </c>
      <c r="J78" s="5" t="n">
        <v>-7870</v>
      </c>
      <c r="K78" s="5" t="n">
        <v>-16528</v>
      </c>
    </row>
    <row r="79">
      <c r="A79" s="4" t="inlineStr">
        <is>
          <t>Ending balance at Sep. 30, 2022</t>
        </is>
      </c>
      <c r="B79" s="5" t="n">
        <v>2562304</v>
      </c>
      <c r="C79" s="4" t="inlineStr">
        <is>
          <t xml:space="preserve"> </t>
        </is>
      </c>
      <c r="D79" s="6" t="n">
        <v>1297</v>
      </c>
      <c r="E79" s="4" t="inlineStr">
        <is>
          <t xml:space="preserve"> </t>
        </is>
      </c>
      <c r="F79" s="5" t="n">
        <v>1661410</v>
      </c>
      <c r="G79" s="4" t="inlineStr">
        <is>
          <t xml:space="preserve"> </t>
        </is>
      </c>
      <c r="H79" s="5" t="n">
        <v>-29301</v>
      </c>
      <c r="I79" s="5" t="n">
        <v>62075</v>
      </c>
      <c r="J79" s="5" t="n">
        <v>866823</v>
      </c>
      <c r="K79" s="5" t="n">
        <v>1695481</v>
      </c>
    </row>
    <row r="80">
      <c r="A80" s="4" t="inlineStr">
        <is>
          <t>Ending balance, shares at Sep. 30, 2022</t>
        </is>
      </c>
      <c r="B80" s="4" t="inlineStr">
        <is>
          <t xml:space="preserve"> </t>
        </is>
      </c>
      <c r="C80" s="4" t="inlineStr">
        <is>
          <t xml:space="preserve"> </t>
        </is>
      </c>
      <c r="D80" s="5" t="n">
        <v>129645692</v>
      </c>
      <c r="E80" s="5" t="n">
        <v>2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 at Jun. 30, 2022</t>
        </is>
      </c>
      <c r="B81" s="5" t="n">
        <v>2513205</v>
      </c>
      <c r="C81" s="4" t="inlineStr">
        <is>
          <t xml:space="preserve"> </t>
        </is>
      </c>
      <c r="D81" s="6" t="n">
        <v>1296</v>
      </c>
      <c r="E81" s="4" t="inlineStr">
        <is>
          <t xml:space="preserve"> </t>
        </is>
      </c>
      <c r="F81" s="5" t="n">
        <v>1623562</v>
      </c>
      <c r="G81" s="4" t="inlineStr">
        <is>
          <t xml:space="preserve"> </t>
        </is>
      </c>
      <c r="H81" s="5" t="n">
        <v>-47364</v>
      </c>
      <c r="I81" s="5" t="n">
        <v>72004</v>
      </c>
      <c r="J81" s="5" t="n">
        <v>863707</v>
      </c>
      <c r="K81" s="5" t="n">
        <v>1649498</v>
      </c>
    </row>
    <row r="82">
      <c r="A82" s="4" t="inlineStr">
        <is>
          <t>Ending balance, shares at Jun. 30, 2022</t>
        </is>
      </c>
      <c r="B82" s="4" t="inlineStr">
        <is>
          <t xml:space="preserve"> </t>
        </is>
      </c>
      <c r="C82" s="4" t="inlineStr">
        <is>
          <t xml:space="preserve"> </t>
        </is>
      </c>
      <c r="D82" s="5" t="n">
        <v>129559112</v>
      </c>
      <c r="E82" s="5" t="n">
        <v>2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earnings (loss)</t>
        </is>
      </c>
      <c r="B83" s="5" t="n">
        <v>26405</v>
      </c>
      <c r="C83" s="4" t="inlineStr">
        <is>
          <t xml:space="preserve"> </t>
        </is>
      </c>
      <c r="D83" s="4" t="inlineStr">
        <is>
          <t xml:space="preserve"> </t>
        </is>
      </c>
      <c r="E83" s="4" t="inlineStr">
        <is>
          <t xml:space="preserve"> </t>
        </is>
      </c>
      <c r="F83" s="4" t="inlineStr">
        <is>
          <t xml:space="preserve"> </t>
        </is>
      </c>
      <c r="G83" s="4" t="inlineStr">
        <is>
          <t xml:space="preserve"> </t>
        </is>
      </c>
      <c r="H83" s="5" t="n">
        <v>18063</v>
      </c>
      <c r="I83" s="4" t="inlineStr">
        <is>
          <t xml:space="preserve"> </t>
        </is>
      </c>
      <c r="J83" s="5" t="n">
        <v>8342</v>
      </c>
      <c r="K83" s="5" t="n">
        <v>18063</v>
      </c>
    </row>
    <row r="84">
      <c r="A84" s="4" t="inlineStr">
        <is>
          <t>Stock-based compensation expense</t>
        </is>
      </c>
      <c r="B84" s="5" t="n">
        <v>38072</v>
      </c>
      <c r="C84" s="4" t="inlineStr">
        <is>
          <t xml:space="preserve"> </t>
        </is>
      </c>
      <c r="D84" s="4" t="inlineStr">
        <is>
          <t xml:space="preserve"> </t>
        </is>
      </c>
      <c r="E84" s="4" t="inlineStr">
        <is>
          <t xml:space="preserve"> </t>
        </is>
      </c>
      <c r="F84" s="5" t="n">
        <v>38072</v>
      </c>
      <c r="G84" s="4" t="inlineStr">
        <is>
          <t xml:space="preserve"> </t>
        </is>
      </c>
      <c r="H84" s="4" t="inlineStr">
        <is>
          <t xml:space="preserve"> </t>
        </is>
      </c>
      <c r="I84" s="4" t="inlineStr">
        <is>
          <t xml:space="preserve"> </t>
        </is>
      </c>
      <c r="J84" s="4" t="inlineStr">
        <is>
          <t xml:space="preserve"> </t>
        </is>
      </c>
      <c r="K84" s="5" t="n">
        <v>38072</v>
      </c>
    </row>
    <row r="85">
      <c r="A85" s="4" t="inlineStr">
        <is>
          <t>Cancellation of restricted shares</t>
        </is>
      </c>
      <c r="B85" s="4" t="inlineStr">
        <is>
          <t xml:space="preserve"> </t>
        </is>
      </c>
      <c r="C85" s="4" t="inlineStr">
        <is>
          <t xml:space="preserve"> </t>
        </is>
      </c>
      <c r="D85" s="4" t="inlineStr">
        <is>
          <t xml:space="preserve"> </t>
        </is>
      </c>
      <c r="E85" s="4" t="inlineStr">
        <is>
          <t xml:space="preserve"> </t>
        </is>
      </c>
      <c r="F85" s="5" t="n">
        <v>-45</v>
      </c>
      <c r="G85" s="4" t="inlineStr">
        <is>
          <t xml:space="preserve"> </t>
        </is>
      </c>
      <c r="H85" s="4" t="inlineStr">
        <is>
          <t xml:space="preserve"> </t>
        </is>
      </c>
      <c r="I85" s="4" t="inlineStr">
        <is>
          <t xml:space="preserve"> </t>
        </is>
      </c>
      <c r="J85" s="5" t="n">
        <v>45</v>
      </c>
      <c r="K85" s="5" t="n">
        <v>-45</v>
      </c>
    </row>
    <row r="86">
      <c r="A86" s="4" t="inlineStr">
        <is>
          <t>Cancellation of restricted shares, shares</t>
        </is>
      </c>
      <c r="B86" s="4" t="inlineStr">
        <is>
          <t xml:space="preserve"> </t>
        </is>
      </c>
      <c r="C86" s="4" t="inlineStr">
        <is>
          <t xml:space="preserve"> </t>
        </is>
      </c>
      <c r="D86" s="5" t="n">
        <v>332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stricted stock units issued, net of shares withheld for taxes</t>
        </is>
      </c>
      <c r="B87" s="5" t="n">
        <v>-1158</v>
      </c>
      <c r="C87" s="4" t="inlineStr">
        <is>
          <t xml:space="preserve"> </t>
        </is>
      </c>
      <c r="D87" s="6" t="n">
        <v>1</v>
      </c>
      <c r="E87" s="4" t="inlineStr">
        <is>
          <t xml:space="preserve"> </t>
        </is>
      </c>
      <c r="F87" s="5" t="n">
        <v>-179</v>
      </c>
      <c r="G87" s="4" t="inlineStr">
        <is>
          <t xml:space="preserve"> </t>
        </is>
      </c>
      <c r="H87" s="4" t="inlineStr">
        <is>
          <t xml:space="preserve"> </t>
        </is>
      </c>
      <c r="I87" s="4" t="inlineStr">
        <is>
          <t xml:space="preserve"> </t>
        </is>
      </c>
      <c r="J87" s="5" t="n">
        <v>-980</v>
      </c>
      <c r="K87" s="5" t="n">
        <v>-178</v>
      </c>
    </row>
    <row r="88">
      <c r="A88" s="4" t="inlineStr">
        <is>
          <t>Restricted stock units issued, net of shares withheld for taxes, Shares</t>
        </is>
      </c>
      <c r="B88" s="4" t="inlineStr">
        <is>
          <t xml:space="preserve"> </t>
        </is>
      </c>
      <c r="C88" s="4" t="inlineStr">
        <is>
          <t xml:space="preserve"> </t>
        </is>
      </c>
      <c r="D88" s="5" t="n">
        <v>8990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ther comprehensive loss, net of tax</t>
        </is>
      </c>
      <c r="B89" s="5" t="n">
        <v>-1422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9929</v>
      </c>
      <c r="J89" s="5" t="n">
        <v>-4291</v>
      </c>
      <c r="K89" s="5" t="n">
        <v>-9929</v>
      </c>
    </row>
    <row r="90">
      <c r="A90" s="4" t="inlineStr">
        <is>
          <t>Ending balance at Sep. 30, 2022</t>
        </is>
      </c>
      <c r="B90" s="6" t="n">
        <v>2562304</v>
      </c>
      <c r="C90" s="4" t="inlineStr">
        <is>
          <t xml:space="preserve"> </t>
        </is>
      </c>
      <c r="D90" s="6" t="n">
        <v>1297</v>
      </c>
      <c r="E90" s="4" t="inlineStr">
        <is>
          <t xml:space="preserve"> </t>
        </is>
      </c>
      <c r="F90" s="6" t="n">
        <v>1661410</v>
      </c>
      <c r="G90" s="4" t="inlineStr">
        <is>
          <t xml:space="preserve"> </t>
        </is>
      </c>
      <c r="H90" s="6" t="n">
        <v>-29301</v>
      </c>
      <c r="I90" s="6" t="n">
        <v>62075</v>
      </c>
      <c r="J90" s="6" t="n">
        <v>866823</v>
      </c>
      <c r="K90" s="6" t="n">
        <v>1695481</v>
      </c>
    </row>
    <row r="91">
      <c r="A91" s="4" t="inlineStr">
        <is>
          <t>Ending balance, shares at Sep. 30, 2022</t>
        </is>
      </c>
      <c r="B91" s="4" t="inlineStr">
        <is>
          <t xml:space="preserve"> </t>
        </is>
      </c>
      <c r="C91" s="4" t="inlineStr">
        <is>
          <t xml:space="preserve"> </t>
        </is>
      </c>
      <c r="D91" s="5" t="n">
        <v>129645692</v>
      </c>
      <c r="E91" s="5" t="n">
        <v>2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related liabilities (Details) $ in Thousands</t>
        </is>
      </c>
      <c r="B1" s="2" t="inlineStr">
        <is>
          <t>9 Months Ended</t>
        </is>
      </c>
    </row>
    <row r="2">
      <c r="B2" s="2" t="inlineStr">
        <is>
          <t>Sep. 30, 2022 USD ($)</t>
        </is>
      </c>
    </row>
    <row r="3">
      <c r="A3" s="3" t="inlineStr">
        <is>
          <t>Restructuring Cost and Reserve [Line Items]</t>
        </is>
      </c>
      <c r="B3" s="4" t="inlineStr">
        <is>
          <t xml:space="preserve"> </t>
        </is>
      </c>
    </row>
    <row r="4">
      <c r="A4" s="4" t="inlineStr">
        <is>
          <t>Beginning Balance</t>
        </is>
      </c>
      <c r="B4" s="6" t="n">
        <v>0</v>
      </c>
    </row>
    <row r="5">
      <c r="A5" s="4" t="inlineStr">
        <is>
          <t>Restructuring charges</t>
        </is>
      </c>
      <c r="B5" s="5" t="n">
        <v>3385</v>
      </c>
    </row>
    <row r="6">
      <c r="A6" s="4" t="inlineStr">
        <is>
          <t>Cash Payments</t>
        </is>
      </c>
      <c r="B6" s="5" t="n">
        <v>-2751</v>
      </c>
    </row>
    <row r="7">
      <c r="A7" s="4" t="inlineStr">
        <is>
          <t>Ending Balance</t>
        </is>
      </c>
      <c r="B7" s="5" t="n">
        <v>634</v>
      </c>
    </row>
    <row r="8">
      <c r="A8" s="4" t="inlineStr">
        <is>
          <t>Employee Related Benefits</t>
        </is>
      </c>
      <c r="B8" s="4" t="inlineStr">
        <is>
          <t xml:space="preserve"> </t>
        </is>
      </c>
    </row>
    <row r="9">
      <c r="A9" s="3" t="inlineStr">
        <is>
          <t>Restructuring Cost and Reserve [Line Items]</t>
        </is>
      </c>
      <c r="B9" s="4" t="inlineStr">
        <is>
          <t xml:space="preserve"> </t>
        </is>
      </c>
    </row>
    <row r="10">
      <c r="A10" s="4" t="inlineStr">
        <is>
          <t>Beginning Balance</t>
        </is>
      </c>
      <c r="B10" s="5" t="n">
        <v>0</v>
      </c>
    </row>
    <row r="11">
      <c r="A11" s="4" t="inlineStr">
        <is>
          <t>Restructuring charges</t>
        </is>
      </c>
      <c r="B11" s="5" t="n">
        <v>3222</v>
      </c>
    </row>
    <row r="12">
      <c r="A12" s="4" t="inlineStr">
        <is>
          <t>Cash Payments</t>
        </is>
      </c>
      <c r="B12" s="5" t="n">
        <v>-2588</v>
      </c>
    </row>
    <row r="13">
      <c r="A13" s="4" t="inlineStr">
        <is>
          <t>Ending Balance</t>
        </is>
      </c>
      <c r="B13" s="5" t="n">
        <v>634</v>
      </c>
    </row>
    <row r="14">
      <c r="A14" s="4" t="inlineStr">
        <is>
          <t>Other</t>
        </is>
      </c>
      <c r="B14" s="4" t="inlineStr">
        <is>
          <t xml:space="preserve"> </t>
        </is>
      </c>
    </row>
    <row r="15">
      <c r="A15" s="3" t="inlineStr">
        <is>
          <t>Restructuring Cost and Reserve [Line Items]</t>
        </is>
      </c>
      <c r="B15" s="4" t="inlineStr">
        <is>
          <t xml:space="preserve"> </t>
        </is>
      </c>
    </row>
    <row r="16">
      <c r="A16" s="4" t="inlineStr">
        <is>
          <t>Beginning Balance</t>
        </is>
      </c>
      <c r="B16" s="5" t="n">
        <v>0</v>
      </c>
    </row>
    <row r="17">
      <c r="A17" s="4" t="inlineStr">
        <is>
          <t>Restructuring charges</t>
        </is>
      </c>
      <c r="B17" s="5" t="n">
        <v>163</v>
      </c>
    </row>
    <row r="18">
      <c r="A18" s="4" t="inlineStr">
        <is>
          <t>Cash Payments</t>
        </is>
      </c>
      <c r="B18" s="5" t="n">
        <v>-163</v>
      </c>
    </row>
    <row r="19">
      <c r="A19" s="4" t="inlineStr">
        <is>
          <t>Ending Balance</t>
        </is>
      </c>
      <c r="B1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Capitalized aggregator fees</t>
        </is>
      </c>
      <c r="B3" s="6" t="n">
        <v>10451</v>
      </c>
      <c r="C3" s="6" t="n">
        <v>8183</v>
      </c>
    </row>
    <row r="4">
      <c r="A4" s="4" t="inlineStr">
        <is>
          <t>Prepayments</t>
        </is>
      </c>
      <c r="B4" s="5" t="n">
        <v>14189</v>
      </c>
      <c r="C4" s="5" t="n">
        <v>10989</v>
      </c>
    </row>
    <row r="5">
      <c r="A5" s="4" t="inlineStr">
        <is>
          <t>Income tax receivable</t>
        </is>
      </c>
      <c r="B5" s="5" t="n">
        <v>284</v>
      </c>
      <c r="C5" s="5" t="n">
        <v>30563</v>
      </c>
    </row>
    <row r="6">
      <c r="A6" s="4" t="inlineStr">
        <is>
          <t>Other receivables</t>
        </is>
      </c>
      <c r="B6" s="5" t="n">
        <v>5460</v>
      </c>
      <c r="C6" s="5" t="n">
        <v>3016</v>
      </c>
    </row>
    <row r="7">
      <c r="A7" s="4" t="inlineStr">
        <is>
          <t>Total other current assets</t>
        </is>
      </c>
      <c r="B7" s="6" t="n">
        <v>30384</v>
      </c>
      <c r="C7" s="6" t="n">
        <v>527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Legal liabilities</t>
        </is>
      </c>
      <c r="B3" s="6" t="n">
        <v>1340</v>
      </c>
      <c r="C3" s="6" t="n">
        <v>8767</v>
      </c>
    </row>
    <row r="4">
      <c r="A4" s="4" t="inlineStr">
        <is>
          <t>Accrued expenses</t>
        </is>
      </c>
      <c r="B4" s="5" t="n">
        <v>53889</v>
      </c>
      <c r="C4" s="5" t="n">
        <v>39849</v>
      </c>
    </row>
    <row r="5">
      <c r="A5" s="4" t="inlineStr">
        <is>
          <t>Lease liabilities</t>
        </is>
      </c>
      <c r="B5" s="5" t="n">
        <v>5037</v>
      </c>
      <c r="C5" s="5" t="n">
        <v>3898</v>
      </c>
    </row>
    <row r="6">
      <c r="A6" s="4" t="inlineStr">
        <is>
          <t>Income tax payable</t>
        </is>
      </c>
      <c r="B6" s="5" t="n">
        <v>4344</v>
      </c>
      <c r="C6" s="5" t="n">
        <v>42317</v>
      </c>
    </row>
    <row r="7">
      <c r="A7" s="4" t="inlineStr">
        <is>
          <t>Other payables</t>
        </is>
      </c>
      <c r="B7" s="5" t="n">
        <v>13867</v>
      </c>
      <c r="C7" s="5" t="n">
        <v>16651</v>
      </c>
    </row>
    <row r="8">
      <c r="A8" s="4" t="inlineStr">
        <is>
          <t>Total accrued expenses and other current liabilities</t>
        </is>
      </c>
      <c r="B8" s="6" t="n">
        <v>78477</v>
      </c>
      <c r="C8" s="6" t="n">
        <v>1114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Sep. 30, 2022</t>
        </is>
      </c>
      <c r="C1" s="2" t="inlineStr">
        <is>
          <t>Dec. 31, 2021</t>
        </is>
      </c>
    </row>
    <row r="2">
      <c r="A2" s="3" t="inlineStr">
        <is>
          <t>Other Liabilities, Noncurrent [Abstract]</t>
        </is>
      </c>
      <c r="B2" s="4" t="inlineStr">
        <is>
          <t xml:space="preserve"> </t>
        </is>
      </c>
      <c r="C2" s="4" t="inlineStr">
        <is>
          <t xml:space="preserve"> </t>
        </is>
      </c>
    </row>
    <row r="3">
      <c r="A3" s="4" t="inlineStr">
        <is>
          <t>Lease liabilities</t>
        </is>
      </c>
      <c r="B3" s="6" t="n">
        <v>18516</v>
      </c>
      <c r="C3" s="6" t="n">
        <v>21711</v>
      </c>
    </row>
    <row r="4">
      <c r="A4" s="4" t="inlineStr">
        <is>
          <t>Contingent earn-out liability</t>
        </is>
      </c>
      <c r="B4" s="5" t="n">
        <v>53010</v>
      </c>
      <c r="C4" s="5" t="n">
        <v>96600</v>
      </c>
    </row>
    <row r="5">
      <c r="A5" s="4" t="inlineStr">
        <is>
          <t>Other liabilities</t>
        </is>
      </c>
      <c r="B5" s="5" t="n">
        <v>762</v>
      </c>
      <c r="C5" s="5" t="n">
        <v>935</v>
      </c>
    </row>
    <row r="6">
      <c r="A6" s="4" t="inlineStr">
        <is>
          <t>Total other liabilities</t>
        </is>
      </c>
      <c r="B6" s="6" t="n">
        <v>72288</v>
      </c>
      <c r="C6" s="6" t="n">
        <v>119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t>
        </is>
      </c>
      <c r="B3" s="6" t="n">
        <v>391163</v>
      </c>
      <c r="C3" s="6" t="n">
        <v>376793</v>
      </c>
    </row>
    <row r="4">
      <c r="A4" s="3" t="inlineStr">
        <is>
          <t>Liabilities:</t>
        </is>
      </c>
      <c r="B4" s="4" t="inlineStr">
        <is>
          <t xml:space="preserve"> </t>
        </is>
      </c>
      <c r="C4" s="4" t="inlineStr">
        <is>
          <t xml:space="preserve"> </t>
        </is>
      </c>
    </row>
    <row r="5">
      <c r="A5" s="4" t="inlineStr">
        <is>
          <t>Liabilities</t>
        </is>
      </c>
      <c r="B5" s="5" t="n">
        <v>53010</v>
      </c>
      <c r="C5" s="5" t="n">
        <v>96600</v>
      </c>
    </row>
    <row r="6">
      <c r="A6" s="4" t="inlineStr">
        <is>
          <t>Cash and Cash Equival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5" t="n">
        <v>365105</v>
      </c>
      <c r="C8" s="5" t="n">
        <v>369175</v>
      </c>
    </row>
    <row r="9">
      <c r="A9" s="4" t="inlineStr">
        <is>
          <t>Derivative Ass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5" t="n">
        <v>23411</v>
      </c>
      <c r="C11" s="5" t="n">
        <v>5008</v>
      </c>
    </row>
    <row r="12">
      <c r="A12" s="4" t="inlineStr">
        <is>
          <t>Investments in equ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2647</v>
      </c>
      <c r="C14" s="5" t="n">
        <v>261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365105</v>
      </c>
      <c r="C17" s="5" t="n">
        <v>369175</v>
      </c>
    </row>
    <row r="18">
      <c r="A18" s="3" t="inlineStr">
        <is>
          <t>Liabilities:</t>
        </is>
      </c>
      <c r="B18" s="4" t="inlineStr">
        <is>
          <t xml:space="preserve"> </t>
        </is>
      </c>
      <c r="C18" s="4" t="inlineStr">
        <is>
          <t xml:space="preserve"> </t>
        </is>
      </c>
    </row>
    <row r="19">
      <c r="A19" s="4" t="inlineStr">
        <is>
          <t>Liabilities</t>
        </is>
      </c>
      <c r="B19" s="5" t="n">
        <v>0</v>
      </c>
      <c r="C19" s="5" t="n">
        <v>0</v>
      </c>
    </row>
    <row r="20">
      <c r="A20" s="4" t="inlineStr">
        <is>
          <t>Level 1 | Cash and Cash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365105</v>
      </c>
      <c r="C22" s="5" t="n">
        <v>369175</v>
      </c>
    </row>
    <row r="23">
      <c r="A23" s="4" t="inlineStr">
        <is>
          <t>Level 1 | Derivative Asse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5" t="n">
        <v>0</v>
      </c>
    </row>
    <row r="26">
      <c r="A26" s="4" t="inlineStr">
        <is>
          <t>Level 1 | Investments in equit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23411</v>
      </c>
      <c r="C31" s="5" t="n">
        <v>5008</v>
      </c>
    </row>
    <row r="32">
      <c r="A32" s="3" t="inlineStr">
        <is>
          <t>Liabilities:</t>
        </is>
      </c>
      <c r="B32" s="4" t="inlineStr">
        <is>
          <t xml:space="preserve"> </t>
        </is>
      </c>
      <c r="C32" s="4" t="inlineStr">
        <is>
          <t xml:space="preserve"> </t>
        </is>
      </c>
    </row>
    <row r="33">
      <c r="A33" s="4" t="inlineStr">
        <is>
          <t>Liabilities</t>
        </is>
      </c>
      <c r="B33" s="5" t="n">
        <v>0</v>
      </c>
      <c r="C33" s="5" t="n">
        <v>0</v>
      </c>
    </row>
    <row r="34">
      <c r="A34" s="4" t="inlineStr">
        <is>
          <t>Level 2 | Cash and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0</v>
      </c>
      <c r="C36" s="5" t="n">
        <v>0</v>
      </c>
    </row>
    <row r="37">
      <c r="A37" s="4" t="inlineStr">
        <is>
          <t>Level 2 | Derivative Asse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23411</v>
      </c>
      <c r="C39" s="5" t="n">
        <v>5008</v>
      </c>
    </row>
    <row r="40">
      <c r="A40" s="4" t="inlineStr">
        <is>
          <t>Level 2 | Investments in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5" t="n">
        <v>2647</v>
      </c>
      <c r="C45" s="5" t="n">
        <v>2610</v>
      </c>
    </row>
    <row r="46">
      <c r="A46" s="3" t="inlineStr">
        <is>
          <t>Liabilities:</t>
        </is>
      </c>
      <c r="B46" s="4" t="inlineStr">
        <is>
          <t xml:space="preserve"> </t>
        </is>
      </c>
      <c r="C46" s="4" t="inlineStr">
        <is>
          <t xml:space="preserve"> </t>
        </is>
      </c>
    </row>
    <row r="47">
      <c r="A47" s="4" t="inlineStr">
        <is>
          <t>Liabilities</t>
        </is>
      </c>
      <c r="B47" s="5" t="n">
        <v>53010</v>
      </c>
      <c r="C47" s="5" t="n">
        <v>96600</v>
      </c>
    </row>
    <row r="48">
      <c r="A48" s="4" t="inlineStr">
        <is>
          <t>Level 3 | Cash and Cash Equival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5" t="n">
        <v>0</v>
      </c>
      <c r="C50" s="5" t="n">
        <v>0</v>
      </c>
    </row>
    <row r="51">
      <c r="A51" s="4" t="inlineStr">
        <is>
          <t>Level 3 | Derivative Asse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t>
        </is>
      </c>
      <c r="B53" s="5" t="n">
        <v>0</v>
      </c>
      <c r="C53" s="5" t="n">
        <v>0</v>
      </c>
    </row>
    <row r="54">
      <c r="A54" s="4" t="inlineStr">
        <is>
          <t>Level 3 | Investments in equit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t>
        </is>
      </c>
      <c r="B56" s="5" t="n">
        <v>2647</v>
      </c>
      <c r="C56" s="5" t="n">
        <v>2610</v>
      </c>
    </row>
    <row r="57">
      <c r="A57" s="4" t="inlineStr">
        <is>
          <t>Contingent Earn-out Liabilit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iabilities</t>
        </is>
      </c>
      <c r="B59" s="5" t="n">
        <v>53010</v>
      </c>
      <c r="C59" s="5" t="n">
        <v>96600</v>
      </c>
    </row>
    <row r="60">
      <c r="A60" s="4" t="inlineStr">
        <is>
          <t>Contingent Earn-out Liability | Level 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iabilities</t>
        </is>
      </c>
      <c r="B62" s="5" t="n">
        <v>0</v>
      </c>
      <c r="C62" s="5" t="n">
        <v>0</v>
      </c>
    </row>
    <row r="63">
      <c r="A63" s="4" t="inlineStr">
        <is>
          <t>Contingent Earn-out Liability | Level 2</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iabilities</t>
        </is>
      </c>
      <c r="B65" s="5" t="n">
        <v>0</v>
      </c>
      <c r="C65" s="5" t="n">
        <v>0</v>
      </c>
    </row>
    <row r="66">
      <c r="A66" s="4" t="inlineStr">
        <is>
          <t>Contingent Earn-out Liability | Level 3</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iabilities</t>
        </is>
      </c>
      <c r="B68" s="6" t="n">
        <v>53010</v>
      </c>
      <c r="C68" s="6" t="n">
        <v>96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Contingent Consideration Arrangement | Worldwide Vision Limited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possible earn-out payment to former shareholders</t>
        </is>
      </c>
      <c r="B5" s="6" t="n">
        <v>150000</v>
      </c>
      <c r="C5" s="4" t="inlineStr">
        <is>
          <t xml:space="preserve"> </t>
        </is>
      </c>
      <c r="D5" s="6" t="n">
        <v>150000</v>
      </c>
      <c r="E5" s="4" t="inlineStr">
        <is>
          <t xml:space="preserve"> </t>
        </is>
      </c>
      <c r="F5" s="4" t="inlineStr">
        <is>
          <t xml:space="preserve"> </t>
        </is>
      </c>
    </row>
    <row r="6">
      <c r="A6" s="4" t="inlineStr">
        <is>
          <t>Contingent Earn-out Liability | Contingent Consideration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 free rate</t>
        </is>
      </c>
      <c r="B8" s="11" t="n">
        <v>0.041</v>
      </c>
      <c r="C8" s="4" t="inlineStr">
        <is>
          <t xml:space="preserve"> </t>
        </is>
      </c>
      <c r="D8" s="11" t="n">
        <v>0.041</v>
      </c>
      <c r="E8" s="4" t="inlineStr">
        <is>
          <t xml:space="preserve"> </t>
        </is>
      </c>
      <c r="F8" s="11" t="n">
        <v>0.005</v>
      </c>
    </row>
    <row r="9">
      <c r="A9" s="4" t="inlineStr">
        <is>
          <t>Contingent Earn-out Liability | Contingent Consideration Arrangement | Fruitz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earnout liability movement</t>
        </is>
      </c>
      <c r="B11" s="4" t="inlineStr">
        <is>
          <t xml:space="preserve"> </t>
        </is>
      </c>
      <c r="C11" s="4" t="inlineStr">
        <is>
          <t xml:space="preserve"> </t>
        </is>
      </c>
      <c r="D11" s="6" t="n">
        <v>10000</v>
      </c>
      <c r="E11" s="4" t="inlineStr">
        <is>
          <t xml:space="preserve"> </t>
        </is>
      </c>
      <c r="F11" s="4" t="inlineStr">
        <is>
          <t xml:space="preserve"> </t>
        </is>
      </c>
    </row>
    <row r="12">
      <c r="A12" s="4" t="inlineStr">
        <is>
          <t>Risk free rate</t>
        </is>
      </c>
      <c r="B12" s="11" t="n">
        <v>0.041</v>
      </c>
      <c r="C12" s="4" t="inlineStr">
        <is>
          <t xml:space="preserve"> </t>
        </is>
      </c>
      <c r="D12" s="11" t="n">
        <v>0.041</v>
      </c>
      <c r="E12" s="4" t="inlineStr">
        <is>
          <t xml:space="preserve"> </t>
        </is>
      </c>
      <c r="F12" s="4" t="inlineStr">
        <is>
          <t xml:space="preserve"> </t>
        </is>
      </c>
    </row>
    <row r="13">
      <c r="A13" s="4" t="inlineStr">
        <is>
          <t>Fair Value on 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ies</t>
        </is>
      </c>
      <c r="B15" s="6" t="n">
        <v>53010</v>
      </c>
      <c r="C15" s="4" t="inlineStr">
        <is>
          <t xml:space="preserve"> </t>
        </is>
      </c>
      <c r="D15" s="6" t="n">
        <v>53010</v>
      </c>
      <c r="E15" s="4" t="inlineStr">
        <is>
          <t xml:space="preserve"> </t>
        </is>
      </c>
      <c r="F15" s="6" t="n">
        <v>96600</v>
      </c>
    </row>
    <row r="16">
      <c r="A16" s="4" t="inlineStr">
        <is>
          <t>Fair Value on Recurring Basis | Contingent Earn-out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ies</t>
        </is>
      </c>
      <c r="B18" s="5" t="n">
        <v>53010</v>
      </c>
      <c r="C18" s="4" t="inlineStr">
        <is>
          <t xml:space="preserve"> </t>
        </is>
      </c>
      <c r="D18" s="5" t="n">
        <v>53010</v>
      </c>
      <c r="E18" s="4" t="inlineStr">
        <is>
          <t xml:space="preserve"> </t>
        </is>
      </c>
      <c r="F18" s="5" t="n">
        <v>96600</v>
      </c>
    </row>
    <row r="19">
      <c r="A19" s="4" t="inlineStr">
        <is>
          <t>Fair Value on Recurring Basis |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ies</t>
        </is>
      </c>
      <c r="B21" s="5" t="n">
        <v>53010</v>
      </c>
      <c r="C21" s="4" t="inlineStr">
        <is>
          <t xml:space="preserve"> </t>
        </is>
      </c>
      <c r="D21" s="5" t="n">
        <v>53010</v>
      </c>
      <c r="E21" s="4" t="inlineStr">
        <is>
          <t xml:space="preserve"> </t>
        </is>
      </c>
      <c r="F21" s="5" t="n">
        <v>96600</v>
      </c>
    </row>
    <row r="22">
      <c r="A22" s="4" t="inlineStr">
        <is>
          <t>Fair Value on Recurring Basis | Level 3 | Contingent Earn-out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ies</t>
        </is>
      </c>
      <c r="B24" s="5" t="n">
        <v>53010</v>
      </c>
      <c r="C24" s="4" t="inlineStr">
        <is>
          <t xml:space="preserve"> </t>
        </is>
      </c>
      <c r="D24" s="5" t="n">
        <v>53010</v>
      </c>
      <c r="E24" s="4" t="inlineStr">
        <is>
          <t xml:space="preserve"> </t>
        </is>
      </c>
      <c r="F24" s="6" t="n">
        <v>96600</v>
      </c>
    </row>
    <row r="25">
      <c r="A25" s="4" t="inlineStr">
        <is>
          <t>Fair Value on Recurring Basis | Level 3 | Contingent Earn-out Liability | 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earnout liability movement</t>
        </is>
      </c>
      <c r="B27" s="6" t="n">
        <v>27000</v>
      </c>
      <c r="C27" s="6" t="n">
        <v>5200</v>
      </c>
      <c r="D27" s="6" t="n">
        <v>-46400</v>
      </c>
      <c r="E27" s="6" t="n">
        <v>77700</v>
      </c>
      <c r="F2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erm Loan due January 29, 2027</t>
        </is>
      </c>
      <c r="B3" s="6" t="n">
        <v>634250</v>
      </c>
      <c r="C3" s="6" t="n">
        <v>638562</v>
      </c>
    </row>
    <row r="4">
      <c r="A4" s="4" t="inlineStr">
        <is>
          <t>Less: unamortized debt issuance costs</t>
        </is>
      </c>
      <c r="B4" s="5" t="n">
        <v>8261</v>
      </c>
      <c r="C4" s="5" t="n">
        <v>9581</v>
      </c>
    </row>
    <row r="5">
      <c r="A5" s="4" t="inlineStr">
        <is>
          <t>Current portion of long-term debt, net</t>
        </is>
      </c>
      <c r="B5" s="5" t="n">
        <v>5750</v>
      </c>
      <c r="C5" s="5" t="n">
        <v>5750</v>
      </c>
    </row>
    <row r="6">
      <c r="A6" s="4" t="inlineStr">
        <is>
          <t>Total long-term debt, net</t>
        </is>
      </c>
      <c r="B6" s="6" t="n">
        <v>620239</v>
      </c>
      <c r="C6" s="6" t="n">
        <v>6232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bt - Additional Information (Details) - USD ($) $ in Thousands</t>
        </is>
      </c>
      <c r="B1" s="2" t="inlineStr">
        <is>
          <t>3 Months Ended</t>
        </is>
      </c>
      <c r="C1" s="2" t="inlineStr">
        <is>
          <t>9 Months Ended</t>
        </is>
      </c>
      <c r="E1" s="2" t="inlineStr">
        <is>
          <t>12 Months Ended</t>
        </is>
      </c>
    </row>
    <row r="2">
      <c r="B2" s="2" t="inlineStr">
        <is>
          <t>Mar. 31, 2021</t>
        </is>
      </c>
      <c r="C2" s="2" t="inlineStr">
        <is>
          <t>Sep. 30, 2022</t>
        </is>
      </c>
      <c r="D2" s="2" t="inlineStr">
        <is>
          <t>Sep. 30, 2021</t>
        </is>
      </c>
      <c r="E2" s="2" t="inlineStr">
        <is>
          <t>Dec. 31, 2020</t>
        </is>
      </c>
      <c r="F2" s="2" t="inlineStr">
        <is>
          <t>Oct. 19, 2020</t>
        </is>
      </c>
      <c r="G2" s="2" t="inlineStr">
        <is>
          <t>Jan. 29,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term loan</t>
        </is>
      </c>
      <c r="B4" s="4" t="inlineStr">
        <is>
          <t xml:space="preserve"> </t>
        </is>
      </c>
      <c r="C4" s="6" t="n">
        <v>4313</v>
      </c>
      <c r="D4" s="6" t="n">
        <v>205000</v>
      </c>
      <c r="E4" s="4" t="inlineStr">
        <is>
          <t xml:space="preserve"> </t>
        </is>
      </c>
      <c r="F4" s="4" t="inlineStr">
        <is>
          <t xml:space="preserve"> </t>
        </is>
      </c>
      <c r="G4" s="4" t="inlineStr">
        <is>
          <t xml:space="preserve"> </t>
        </is>
      </c>
    </row>
    <row r="5">
      <c r="A5" s="4" t="inlineStr">
        <is>
          <t>Loss on extinguishment of long-term debt</t>
        </is>
      </c>
      <c r="B5" s="4" t="inlineStr">
        <is>
          <t xml:space="preserve"> </t>
        </is>
      </c>
      <c r="C5" s="6" t="n">
        <v>0</v>
      </c>
      <c r="D5" s="6" t="n">
        <v>-3398</v>
      </c>
      <c r="E5" s="4" t="inlineStr">
        <is>
          <t xml:space="preserve"> </t>
        </is>
      </c>
      <c r="F5" s="4" t="inlineStr">
        <is>
          <t xml:space="preserve"> </t>
        </is>
      </c>
      <c r="G5" s="4" t="inlineStr">
        <is>
          <t xml:space="preserve"> </t>
        </is>
      </c>
    </row>
    <row r="6">
      <c r="A6" s="4" t="inlineStr">
        <is>
          <t>Initial 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s in effect</t>
        </is>
      </c>
      <c r="B8" s="4" t="inlineStr">
        <is>
          <t xml:space="preserve"> </t>
        </is>
      </c>
      <c r="C8" s="9" t="n">
        <v>0.0527</v>
      </c>
      <c r="D8" s="4" t="inlineStr">
        <is>
          <t xml:space="preserve"> </t>
        </is>
      </c>
      <c r="E8" s="4" t="inlineStr">
        <is>
          <t xml:space="preserve"> </t>
        </is>
      </c>
      <c r="F8" s="4" t="inlineStr">
        <is>
          <t xml:space="preserve"> </t>
        </is>
      </c>
      <c r="G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 xml:space="preserve"> </t>
        </is>
      </c>
      <c r="C11" s="4" t="inlineStr">
        <is>
          <t>Jan. 29,  2025</t>
        </is>
      </c>
      <c r="D11" s="4" t="inlineStr">
        <is>
          <t xml:space="preserve"> </t>
        </is>
      </c>
      <c r="E11" s="4" t="inlineStr">
        <is>
          <t xml:space="preserve"> </t>
        </is>
      </c>
      <c r="F11" s="4" t="inlineStr">
        <is>
          <t xml:space="preserve"> </t>
        </is>
      </c>
      <c r="G11" s="4" t="inlineStr">
        <is>
          <t xml:space="preserve"> </t>
        </is>
      </c>
    </row>
    <row r="12">
      <c r="A12" s="4" t="inlineStr">
        <is>
          <t>Revolving Credit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licable margin for borrowings with respect to base rate borrowings</t>
        </is>
      </c>
      <c r="B14" s="4" t="inlineStr">
        <is>
          <t xml:space="preserve"> </t>
        </is>
      </c>
      <c r="C14" s="8" t="n">
        <v>0.01</v>
      </c>
      <c r="D14" s="4" t="inlineStr">
        <is>
          <t xml:space="preserve"> </t>
        </is>
      </c>
      <c r="E14" s="4" t="inlineStr">
        <is>
          <t xml:space="preserve"> </t>
        </is>
      </c>
      <c r="F14" s="4" t="inlineStr">
        <is>
          <t xml:space="preserve"> </t>
        </is>
      </c>
      <c r="G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margin for borrowings with respect to base rate borrowings</t>
        </is>
      </c>
      <c r="B17" s="4" t="inlineStr">
        <is>
          <t xml:space="preserve"> </t>
        </is>
      </c>
      <c r="C17" s="9" t="n">
        <v>0.015</v>
      </c>
      <c r="D17" s="4" t="inlineStr">
        <is>
          <t xml:space="preserve"> </t>
        </is>
      </c>
      <c r="E17" s="4" t="inlineStr">
        <is>
          <t xml:space="preserve"> </t>
        </is>
      </c>
      <c r="F17" s="4" t="inlineStr">
        <is>
          <t xml:space="preserve"> </t>
        </is>
      </c>
      <c r="G17" s="4" t="inlineStr">
        <is>
          <t xml:space="preserve"> </t>
        </is>
      </c>
    </row>
    <row r="18">
      <c r="A18" s="4" t="inlineStr">
        <is>
          <t>Term Loa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Jan. 29,  2027</t>
        </is>
      </c>
      <c r="D20" s="4" t="inlineStr">
        <is>
          <t xml:space="preserve"> </t>
        </is>
      </c>
      <c r="E20" s="4" t="inlineStr">
        <is>
          <t xml:space="preserve"> </t>
        </is>
      </c>
      <c r="F20" s="4" t="inlineStr">
        <is>
          <t xml:space="preserve"> </t>
        </is>
      </c>
      <c r="G20" s="4" t="inlineStr">
        <is>
          <t xml:space="preserve"> </t>
        </is>
      </c>
    </row>
    <row r="21">
      <c r="A21" s="4" t="inlineStr">
        <is>
          <t>Term Loan Fac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licable margin for borrowings with respect to LIBOR rate borrowings in addition to base rates</t>
        </is>
      </c>
      <c r="B23" s="4" t="inlineStr">
        <is>
          <t xml:space="preserve"> </t>
        </is>
      </c>
      <c r="C23" s="8" t="n">
        <v>0.02</v>
      </c>
      <c r="D23" s="4" t="inlineStr">
        <is>
          <t xml:space="preserve"> </t>
        </is>
      </c>
      <c r="E23" s="4" t="inlineStr">
        <is>
          <t xml:space="preserve"> </t>
        </is>
      </c>
      <c r="F23" s="4" t="inlineStr">
        <is>
          <t xml:space="preserve"> </t>
        </is>
      </c>
      <c r="G23" s="4" t="inlineStr">
        <is>
          <t xml:space="preserve"> </t>
        </is>
      </c>
    </row>
    <row r="24">
      <c r="A24" s="4" t="inlineStr">
        <is>
          <t>Term Loan Fac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cable margin for borrowings with respect to LIBOR rate borrowings in addition to base rates</t>
        </is>
      </c>
      <c r="B26" s="4" t="inlineStr">
        <is>
          <t xml:space="preserve"> </t>
        </is>
      </c>
      <c r="C26" s="9" t="n">
        <v>0.025</v>
      </c>
      <c r="D26" s="4" t="inlineStr">
        <is>
          <t xml:space="preserve"> </t>
        </is>
      </c>
      <c r="E26" s="4" t="inlineStr">
        <is>
          <t xml:space="preserve"> </t>
        </is>
      </c>
      <c r="F26" s="4" t="inlineStr">
        <is>
          <t xml:space="preserve"> </t>
        </is>
      </c>
      <c r="G26" s="4" t="inlineStr">
        <is>
          <t xml:space="preserve"> </t>
        </is>
      </c>
    </row>
    <row r="27">
      <c r="A27" s="4" t="inlineStr">
        <is>
          <t>Incremental Term Loan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ayment of term loan</t>
        </is>
      </c>
      <c r="B29" s="6" t="n">
        <v>2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s in effect</t>
        </is>
      </c>
      <c r="B30" s="4" t="inlineStr">
        <is>
          <t xml:space="preserve"> </t>
        </is>
      </c>
      <c r="C30" s="9" t="n">
        <v>0.0577</v>
      </c>
      <c r="D30" s="4" t="inlineStr">
        <is>
          <t xml:space="preserve"> </t>
        </is>
      </c>
      <c r="E30" s="4" t="inlineStr">
        <is>
          <t xml:space="preserve"> </t>
        </is>
      </c>
      <c r="F30" s="4" t="inlineStr">
        <is>
          <t xml:space="preserve"> </t>
        </is>
      </c>
      <c r="G30" s="4" t="inlineStr">
        <is>
          <t xml:space="preserve"> </t>
        </is>
      </c>
    </row>
    <row r="31">
      <c r="A31" s="4" t="inlineStr">
        <is>
          <t>Loss on extinguishment of long-term debt</t>
        </is>
      </c>
      <c r="B31" s="6" t="n">
        <v>34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iginal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625000</v>
      </c>
    </row>
    <row r="35">
      <c r="A35" s="4" t="inlineStr">
        <is>
          <t>Debt issuance costs incurred and paid</t>
        </is>
      </c>
      <c r="B35" s="4" t="inlineStr">
        <is>
          <t xml:space="preserve"> </t>
        </is>
      </c>
      <c r="C35" s="4" t="inlineStr">
        <is>
          <t xml:space="preserve"> </t>
        </is>
      </c>
      <c r="D35" s="4" t="inlineStr">
        <is>
          <t xml:space="preserve"> </t>
        </is>
      </c>
      <c r="E35" s="6" t="n">
        <v>16300</v>
      </c>
      <c r="F35" s="4" t="inlineStr">
        <is>
          <t xml:space="preserve"> </t>
        </is>
      </c>
      <c r="G35" s="4" t="inlineStr">
        <is>
          <t xml:space="preserve"> </t>
        </is>
      </c>
    </row>
    <row r="36">
      <c r="A36" s="4" t="inlineStr">
        <is>
          <t>Original Credit Agreement [Member] | Initial Term Loan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7 years</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6" t="n">
        <v>575000</v>
      </c>
    </row>
    <row r="40">
      <c r="A40" s="4" t="inlineStr">
        <is>
          <t>Original Credit Agreement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row>
    <row r="43">
      <c r="A43" s="4" t="inlineStr">
        <is>
          <t>Line of credit</t>
        </is>
      </c>
      <c r="B43" s="4" t="inlineStr">
        <is>
          <t xml:space="preserve"> </t>
        </is>
      </c>
      <c r="C43" s="4" t="inlineStr">
        <is>
          <t xml:space="preserve"> </t>
        </is>
      </c>
      <c r="D43" s="4" t="inlineStr">
        <is>
          <t xml:space="preserve"> </t>
        </is>
      </c>
      <c r="E43" s="4" t="inlineStr">
        <is>
          <t xml:space="preserve"> </t>
        </is>
      </c>
      <c r="F43" s="4" t="inlineStr">
        <is>
          <t xml:space="preserve"> </t>
        </is>
      </c>
      <c r="G43" s="6" t="n">
        <v>50000</v>
      </c>
    </row>
    <row r="44">
      <c r="A44" s="4" t="inlineStr">
        <is>
          <t>Original Credit Agreement [Member] | Letters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6" t="n">
        <v>25000</v>
      </c>
    </row>
    <row r="47">
      <c r="A47" s="4" t="inlineStr">
        <is>
          <t>Amended Credit Agreement [Member] | Term Loan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ssuance costs incurred and paid</t>
        </is>
      </c>
      <c r="B49" s="4" t="inlineStr">
        <is>
          <t xml:space="preserve"> </t>
        </is>
      </c>
      <c r="C49" s="4" t="inlineStr">
        <is>
          <t xml:space="preserve"> </t>
        </is>
      </c>
      <c r="D49" s="4" t="inlineStr">
        <is>
          <t xml:space="preserve"> </t>
        </is>
      </c>
      <c r="E49" s="5" t="n">
        <v>4800</v>
      </c>
      <c r="F49" s="4" t="inlineStr">
        <is>
          <t xml:space="preserve"> </t>
        </is>
      </c>
      <c r="G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6" t="n">
        <v>275000</v>
      </c>
      <c r="G50" s="4" t="inlineStr">
        <is>
          <t xml:space="preserve"> </t>
        </is>
      </c>
    </row>
    <row r="51">
      <c r="A51" s="4" t="inlineStr">
        <is>
          <t>Capitalized of debt issuance costs</t>
        </is>
      </c>
      <c r="B51" s="4" t="inlineStr">
        <is>
          <t xml:space="preserve"> </t>
        </is>
      </c>
      <c r="C51" s="4" t="inlineStr">
        <is>
          <t xml:space="preserve"> </t>
        </is>
      </c>
      <c r="D51" s="4" t="inlineStr">
        <is>
          <t xml:space="preserve"> </t>
        </is>
      </c>
      <c r="E51" s="6" t="n">
        <v>1600</v>
      </c>
      <c r="F51" s="4" t="inlineStr">
        <is>
          <t xml:space="preserve"> </t>
        </is>
      </c>
      <c r="G5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Debt - Summary of Future Maturities of Long-term Debt (Details) $ in Thousands</t>
        </is>
      </c>
      <c r="B1" s="2" t="inlineStr">
        <is>
          <t>Sep. 30, 2022 USD ($)</t>
        </is>
      </c>
    </row>
    <row r="2">
      <c r="A2" s="3" t="inlineStr">
        <is>
          <t>Maturities of Long-Term Debt [Abstract]</t>
        </is>
      </c>
      <c r="B2" s="4" t="inlineStr">
        <is>
          <t xml:space="preserve"> </t>
        </is>
      </c>
    </row>
    <row r="3">
      <c r="A3" s="4" t="inlineStr">
        <is>
          <t>Remainder of 2022</t>
        </is>
      </c>
      <c r="B3" s="6" t="n">
        <v>1437</v>
      </c>
    </row>
    <row r="4">
      <c r="A4" s="4" t="inlineStr">
        <is>
          <t>2023</t>
        </is>
      </c>
      <c r="B4" s="5" t="n">
        <v>5750</v>
      </c>
    </row>
    <row r="5">
      <c r="A5" s="4" t="inlineStr">
        <is>
          <t>2024</t>
        </is>
      </c>
      <c r="B5" s="5" t="n">
        <v>5750</v>
      </c>
    </row>
    <row r="6">
      <c r="A6" s="4" t="inlineStr">
        <is>
          <t>2025</t>
        </is>
      </c>
      <c r="B6" s="5" t="n">
        <v>5750</v>
      </c>
    </row>
    <row r="7">
      <c r="A7" s="4" t="inlineStr">
        <is>
          <t>2026 and thereafter</t>
        </is>
      </c>
      <c r="B7" s="5" t="n">
        <v>615563</v>
      </c>
    </row>
    <row r="8">
      <c r="A8" s="4" t="inlineStr">
        <is>
          <t>Total</t>
        </is>
      </c>
      <c r="B8" s="6" t="n">
        <v>634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14" customWidth="1" min="9" max="9"/>
    <col width="14" customWidth="1" min="10" max="10"/>
  </cols>
  <sheetData>
    <row r="1">
      <c r="A1" s="1" t="inlineStr">
        <is>
          <t>Shareholders' Equity - Additional Information (Details) - USD ($) $ / shares in Units, $ in Thousands</t>
        </is>
      </c>
      <c r="E1" s="2" t="inlineStr">
        <is>
          <t>3 Months Ended</t>
        </is>
      </c>
      <c r="G1" s="2" t="inlineStr">
        <is>
          <t>9 Months Ended</t>
        </is>
      </c>
    </row>
    <row r="2">
      <c r="B2" s="2" t="inlineStr">
        <is>
          <t>Sep. 15, 2021</t>
        </is>
      </c>
      <c r="C2" s="2" t="inlineStr">
        <is>
          <t>Apr. 02, 2021</t>
        </is>
      </c>
      <c r="D2" s="2" t="inlineStr">
        <is>
          <t>Feb. 16, 2021</t>
        </is>
      </c>
      <c r="E2" s="2" t="inlineStr">
        <is>
          <t>Sep. 30, 2022</t>
        </is>
      </c>
      <c r="F2" s="2" t="inlineStr">
        <is>
          <t>Mar. 31, 2021</t>
        </is>
      </c>
      <c r="G2" s="2" t="inlineStr">
        <is>
          <t>Sep. 30, 2022</t>
        </is>
      </c>
      <c r="H2" s="2" t="inlineStr">
        <is>
          <t>Sep. 30, 2021</t>
        </is>
      </c>
      <c r="I2" s="2" t="inlineStr">
        <is>
          <t>Dec.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58371</v>
      </c>
      <c r="I4" s="4" t="inlineStr">
        <is>
          <t xml:space="preserve"> </t>
        </is>
      </c>
      <c r="J4" s="4" t="inlineStr">
        <is>
          <t xml:space="preserve"> </t>
        </is>
      </c>
    </row>
    <row r="5">
      <c r="A5" s="4" t="inlineStr">
        <is>
          <t>Value of shares redeem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18365</v>
      </c>
      <c r="I5" s="4" t="inlineStr">
        <is>
          <t xml:space="preserve"> </t>
        </is>
      </c>
      <c r="J5" s="4" t="inlineStr">
        <is>
          <t xml:space="preserve"> </t>
        </is>
      </c>
    </row>
    <row r="6">
      <c r="A6" s="4" t="inlineStr">
        <is>
          <t>Repayment of term loan</t>
        </is>
      </c>
      <c r="B6" s="4" t="inlineStr">
        <is>
          <t xml:space="preserve"> </t>
        </is>
      </c>
      <c r="C6" s="4" t="inlineStr">
        <is>
          <t xml:space="preserve"> </t>
        </is>
      </c>
      <c r="D6" s="4" t="inlineStr">
        <is>
          <t xml:space="preserve"> </t>
        </is>
      </c>
      <c r="E6" s="4" t="inlineStr">
        <is>
          <t xml:space="preserve"> </t>
        </is>
      </c>
      <c r="F6" s="4" t="inlineStr">
        <is>
          <t xml:space="preserve"> </t>
        </is>
      </c>
      <c r="G6" s="6" t="n">
        <v>4313</v>
      </c>
      <c r="H6" s="6" t="n">
        <v>205000</v>
      </c>
      <c r="I6" s="4" t="inlineStr">
        <is>
          <t xml:space="preserve"> </t>
        </is>
      </c>
      <c r="J6" s="4" t="inlineStr">
        <is>
          <t xml:space="preserve"> </t>
        </is>
      </c>
    </row>
    <row r="7">
      <c r="A7" s="4" t="inlineStr">
        <is>
          <t>Number of shares authorized</t>
        </is>
      </c>
      <c r="B7" s="4" t="inlineStr">
        <is>
          <t xml:space="preserve"> </t>
        </is>
      </c>
      <c r="C7" s="4" t="inlineStr">
        <is>
          <t xml:space="preserve"> </t>
        </is>
      </c>
      <c r="D7" s="4" t="inlineStr">
        <is>
          <t xml:space="preserve"> </t>
        </is>
      </c>
      <c r="E7" s="5" t="n">
        <v>600000000</v>
      </c>
      <c r="F7" s="4" t="inlineStr">
        <is>
          <t xml:space="preserve"> </t>
        </is>
      </c>
      <c r="G7" s="5" t="n">
        <v>600000000</v>
      </c>
      <c r="H7" s="4" t="inlineStr">
        <is>
          <t xml:space="preserve"> </t>
        </is>
      </c>
      <c r="I7" s="5" t="n">
        <v>600000000</v>
      </c>
      <c r="J7" s="4" t="inlineStr">
        <is>
          <t xml:space="preserve"> </t>
        </is>
      </c>
    </row>
    <row r="8">
      <c r="A8" s="4" t="inlineStr">
        <is>
          <t>Par value</t>
        </is>
      </c>
      <c r="B8" s="4" t="inlineStr">
        <is>
          <t xml:space="preserve"> </t>
        </is>
      </c>
      <c r="C8" s="4" t="inlineStr">
        <is>
          <t xml:space="preserve"> </t>
        </is>
      </c>
      <c r="D8" s="4" t="inlineStr">
        <is>
          <t xml:space="preserve"> </t>
        </is>
      </c>
      <c r="E8" s="7" t="n">
        <v>0.01</v>
      </c>
      <c r="F8" s="4" t="inlineStr">
        <is>
          <t xml:space="preserve"> </t>
        </is>
      </c>
      <c r="G8" s="7" t="n">
        <v>0.01</v>
      </c>
      <c r="H8" s="4" t="inlineStr">
        <is>
          <t xml:space="preserve"> </t>
        </is>
      </c>
      <c r="I8" s="7" t="n">
        <v>0.01</v>
      </c>
      <c r="J8" s="4" t="inlineStr">
        <is>
          <t xml:space="preserve"> </t>
        </is>
      </c>
    </row>
    <row r="9">
      <c r="A9" s="4" t="inlineStr">
        <is>
          <t>Preferred stock issued</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5" t="n">
        <v>0</v>
      </c>
      <c r="J9" s="4" t="inlineStr">
        <is>
          <t xml:space="preserve"> </t>
        </is>
      </c>
    </row>
    <row r="10">
      <c r="A10" s="4" t="inlineStr">
        <is>
          <t>Bumble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ting power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v>
      </c>
      <c r="I12" s="4" t="inlineStr">
        <is>
          <t xml:space="preserve"> </t>
        </is>
      </c>
      <c r="J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zed</t>
        </is>
      </c>
      <c r="B15" s="4" t="inlineStr">
        <is>
          <t xml:space="preserve"> </t>
        </is>
      </c>
      <c r="C15" s="4" t="inlineStr">
        <is>
          <t xml:space="preserve"> </t>
        </is>
      </c>
      <c r="D15" s="4" t="inlineStr">
        <is>
          <t xml:space="preserve"> </t>
        </is>
      </c>
      <c r="E15" s="5" t="n">
        <v>6000000000</v>
      </c>
      <c r="F15" s="4" t="inlineStr">
        <is>
          <t xml:space="preserve"> </t>
        </is>
      </c>
      <c r="G15" s="5" t="n">
        <v>6000000000</v>
      </c>
      <c r="H15" s="4" t="inlineStr">
        <is>
          <t xml:space="preserve"> </t>
        </is>
      </c>
      <c r="I15" s="5" t="n">
        <v>6000000000</v>
      </c>
      <c r="J15" s="4" t="inlineStr">
        <is>
          <t xml:space="preserve"> </t>
        </is>
      </c>
    </row>
    <row r="16">
      <c r="A16" s="4" t="inlineStr">
        <is>
          <t>Par value</t>
        </is>
      </c>
      <c r="B16" s="4" t="inlineStr">
        <is>
          <t xml:space="preserve"> </t>
        </is>
      </c>
      <c r="C16" s="4" t="inlineStr">
        <is>
          <t xml:space="preserve"> </t>
        </is>
      </c>
      <c r="D16" s="4" t="inlineStr">
        <is>
          <t xml:space="preserve"> </t>
        </is>
      </c>
      <c r="E16" s="7" t="n">
        <v>0.01</v>
      </c>
      <c r="F16" s="4" t="inlineStr">
        <is>
          <t xml:space="preserve"> </t>
        </is>
      </c>
      <c r="G16" s="7" t="n">
        <v>0.01</v>
      </c>
      <c r="H16" s="4" t="inlineStr">
        <is>
          <t xml:space="preserve"> </t>
        </is>
      </c>
      <c r="I16" s="7" t="n">
        <v>0.01</v>
      </c>
      <c r="J16" s="4" t="inlineStr">
        <is>
          <t xml:space="preserve"> </t>
        </is>
      </c>
    </row>
    <row r="17">
      <c r="A17" s="4" t="inlineStr">
        <is>
          <t>Common stock,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one vote</t>
        </is>
      </c>
      <c r="H17" s="4" t="inlineStr">
        <is>
          <t xml:space="preserve"> </t>
        </is>
      </c>
      <c r="I17" s="4" t="inlineStr">
        <is>
          <t xml:space="preserve"> </t>
        </is>
      </c>
      <c r="J17" s="4" t="inlineStr">
        <is>
          <t xml:space="preserve"> </t>
        </is>
      </c>
    </row>
    <row r="18">
      <c r="A18" s="4" t="inlineStr">
        <is>
          <t>Stockholders agreement cease to own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75</v>
      </c>
      <c r="H18" s="4" t="inlineStr">
        <is>
          <t xml:space="preserve"> </t>
        </is>
      </c>
      <c r="I18" s="4" t="inlineStr">
        <is>
          <t xml:space="preserve"> </t>
        </is>
      </c>
      <c r="J18" s="4" t="inlineStr">
        <is>
          <t xml:space="preserve"> </t>
        </is>
      </c>
    </row>
    <row r="19">
      <c r="A19" s="4" t="inlineStr">
        <is>
          <t>Common stock, voting rights for principal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en votes</t>
        </is>
      </c>
      <c r="H19" s="4" t="inlineStr">
        <is>
          <t xml:space="preserve"> </t>
        </is>
      </c>
      <c r="I19" s="4" t="inlineStr">
        <is>
          <t xml:space="preserve"> </t>
        </is>
      </c>
      <c r="J19" s="4" t="inlineStr">
        <is>
          <t xml:space="preserve"> </t>
        </is>
      </c>
    </row>
    <row r="20">
      <c r="A20" s="4" t="inlineStr">
        <is>
          <t>High vote termination date description</t>
        </is>
      </c>
      <c r="B20" s="4" t="inlineStr">
        <is>
          <t xml:space="preserve"> </t>
        </is>
      </c>
      <c r="C20" s="4" t="inlineStr">
        <is>
          <t xml:space="preserve"> </t>
        </is>
      </c>
      <c r="D20" s="4" t="inlineStr">
        <is>
          <t xml:space="preserve"> </t>
        </is>
      </c>
      <c r="E20" s="4" t="inlineStr">
        <is>
          <t>(i) seven years from the closing of this offering and (ii) the date the parties to the stockholders agreement cease to own in the aggregate 7.5% of the outstanding shares of Class A common stock, assuming exchange of all Common Unit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outstanding</t>
        </is>
      </c>
      <c r="B21" s="4" t="inlineStr">
        <is>
          <t xml:space="preserve"> </t>
        </is>
      </c>
      <c r="C21" s="4" t="inlineStr">
        <is>
          <t xml:space="preserve"> </t>
        </is>
      </c>
      <c r="D21" s="4" t="inlineStr">
        <is>
          <t xml:space="preserve"> </t>
        </is>
      </c>
      <c r="E21" s="5" t="n">
        <v>129645692</v>
      </c>
      <c r="F21" s="4" t="inlineStr">
        <is>
          <t xml:space="preserve"> </t>
        </is>
      </c>
      <c r="G21" s="5" t="n">
        <v>129645692</v>
      </c>
      <c r="H21" s="4" t="inlineStr">
        <is>
          <t xml:space="preserve"> </t>
        </is>
      </c>
      <c r="I21" s="5" t="n">
        <v>129212949</v>
      </c>
      <c r="J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authorized</t>
        </is>
      </c>
      <c r="B24" s="4" t="inlineStr">
        <is>
          <t xml:space="preserve"> </t>
        </is>
      </c>
      <c r="C24" s="4" t="inlineStr">
        <is>
          <t xml:space="preserve"> </t>
        </is>
      </c>
      <c r="D24" s="4" t="inlineStr">
        <is>
          <t xml:space="preserve"> </t>
        </is>
      </c>
      <c r="E24" s="5" t="n">
        <v>1000000</v>
      </c>
      <c r="F24" s="4" t="inlineStr">
        <is>
          <t xml:space="preserve"> </t>
        </is>
      </c>
      <c r="G24" s="5" t="n">
        <v>1000000</v>
      </c>
      <c r="H24" s="4" t="inlineStr">
        <is>
          <t xml:space="preserve"> </t>
        </is>
      </c>
      <c r="I24" s="5" t="n">
        <v>1000000</v>
      </c>
      <c r="J24" s="4" t="inlineStr">
        <is>
          <t xml:space="preserve"> </t>
        </is>
      </c>
    </row>
    <row r="25">
      <c r="A25" s="4" t="inlineStr">
        <is>
          <t>Par value</t>
        </is>
      </c>
      <c r="B25" s="4" t="inlineStr">
        <is>
          <t xml:space="preserve"> </t>
        </is>
      </c>
      <c r="C25" s="4" t="inlineStr">
        <is>
          <t xml:space="preserve"> </t>
        </is>
      </c>
      <c r="D25" s="4" t="inlineStr">
        <is>
          <t xml:space="preserve"> </t>
        </is>
      </c>
      <c r="E25" s="7" t="n">
        <v>0.01</v>
      </c>
      <c r="F25" s="4" t="inlineStr">
        <is>
          <t xml:space="preserve"> </t>
        </is>
      </c>
      <c r="G25" s="7" t="n">
        <v>0.01</v>
      </c>
      <c r="H25" s="4" t="inlineStr">
        <is>
          <t xml:space="preserve"> </t>
        </is>
      </c>
      <c r="I25" s="7" t="n">
        <v>0.01</v>
      </c>
      <c r="J25" s="4" t="inlineStr">
        <is>
          <t xml:space="preserve"> </t>
        </is>
      </c>
    </row>
    <row r="26">
      <c r="A26" s="4" t="inlineStr">
        <is>
          <t>Common stock, voting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one vote</t>
        </is>
      </c>
      <c r="H26" s="4" t="inlineStr">
        <is>
          <t xml:space="preserve"> </t>
        </is>
      </c>
      <c r="I26" s="4" t="inlineStr">
        <is>
          <t xml:space="preserve"> </t>
        </is>
      </c>
      <c r="J26" s="4" t="inlineStr">
        <is>
          <t xml:space="preserve"> </t>
        </is>
      </c>
    </row>
    <row r="27">
      <c r="A27" s="4" t="inlineStr">
        <is>
          <t>Common stock, voting rights for principal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times</t>
        </is>
      </c>
      <c r="H27" s="4" t="inlineStr">
        <is>
          <t xml:space="preserve"> </t>
        </is>
      </c>
      <c r="I27" s="4" t="inlineStr">
        <is>
          <t xml:space="preserve"> </t>
        </is>
      </c>
      <c r="J27" s="4" t="inlineStr">
        <is>
          <t xml:space="preserve"> </t>
        </is>
      </c>
    </row>
    <row r="28">
      <c r="A28" s="4" t="inlineStr">
        <is>
          <t>Common stock outstanding</t>
        </is>
      </c>
      <c r="B28" s="4" t="inlineStr">
        <is>
          <t xml:space="preserve"> </t>
        </is>
      </c>
      <c r="C28" s="4" t="inlineStr">
        <is>
          <t xml:space="preserve"> </t>
        </is>
      </c>
      <c r="D28" s="4" t="inlineStr">
        <is>
          <t xml:space="preserve"> </t>
        </is>
      </c>
      <c r="E28" s="5" t="n">
        <v>20</v>
      </c>
      <c r="F28" s="4" t="inlineStr">
        <is>
          <t xml:space="preserve"> </t>
        </is>
      </c>
      <c r="G28" s="5" t="n">
        <v>20</v>
      </c>
      <c r="H28" s="4" t="inlineStr">
        <is>
          <t xml:space="preserve"> </t>
        </is>
      </c>
      <c r="I28" s="5" t="n">
        <v>20</v>
      </c>
      <c r="J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authorized</t>
        </is>
      </c>
      <c r="B31" s="4" t="inlineStr">
        <is>
          <t xml:space="preserve"> </t>
        </is>
      </c>
      <c r="C31" s="4" t="inlineStr">
        <is>
          <t xml:space="preserve"> </t>
        </is>
      </c>
      <c r="D31" s="4" t="inlineStr">
        <is>
          <t xml:space="preserve"> </t>
        </is>
      </c>
      <c r="E31" s="5" t="n">
        <v>600000000</v>
      </c>
      <c r="F31" s="4" t="inlineStr">
        <is>
          <t xml:space="preserve"> </t>
        </is>
      </c>
      <c r="G31" s="5" t="n">
        <v>600000000</v>
      </c>
      <c r="H31" s="4" t="inlineStr">
        <is>
          <t xml:space="preserve"> </t>
        </is>
      </c>
      <c r="I31" s="4" t="inlineStr">
        <is>
          <t xml:space="preserve"> </t>
        </is>
      </c>
      <c r="J31" s="4" t="inlineStr">
        <is>
          <t xml:space="preserve"> </t>
        </is>
      </c>
    </row>
    <row r="32">
      <c r="A32" s="4" t="inlineStr">
        <is>
          <t>Par value</t>
        </is>
      </c>
      <c r="B32" s="4" t="inlineStr">
        <is>
          <t xml:space="preserve"> </t>
        </is>
      </c>
      <c r="C32" s="4" t="inlineStr">
        <is>
          <t xml:space="preserve"> </t>
        </is>
      </c>
      <c r="D32" s="4" t="inlineStr">
        <is>
          <t xml:space="preserve"> </t>
        </is>
      </c>
      <c r="E32" s="7" t="n">
        <v>0.01</v>
      </c>
      <c r="F32" s="4" t="inlineStr">
        <is>
          <t xml:space="preserve"> </t>
        </is>
      </c>
      <c r="G32" s="7" t="n">
        <v>0.01</v>
      </c>
      <c r="H32" s="4" t="inlineStr">
        <is>
          <t xml:space="preserve"> </t>
        </is>
      </c>
      <c r="I32" s="4" t="inlineStr">
        <is>
          <t xml:space="preserve"> </t>
        </is>
      </c>
      <c r="J32" s="4" t="inlineStr">
        <is>
          <t xml:space="preserve"> </t>
        </is>
      </c>
    </row>
    <row r="33">
      <c r="A33" s="4" t="inlineStr">
        <is>
          <t>IPO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4" t="inlineStr">
        <is>
          <t xml:space="preserve"> </t>
        </is>
      </c>
      <c r="D35" s="5" t="n">
        <v>57500000</v>
      </c>
      <c r="E35" s="4" t="inlineStr">
        <is>
          <t xml:space="preserve"> </t>
        </is>
      </c>
      <c r="F35" s="4" t="inlineStr">
        <is>
          <t xml:space="preserve"> </t>
        </is>
      </c>
      <c r="G35" s="5" t="n">
        <v>57500000</v>
      </c>
      <c r="H35" s="4" t="inlineStr">
        <is>
          <t xml:space="preserve"> </t>
        </is>
      </c>
      <c r="I35" s="4" t="inlineStr">
        <is>
          <t xml:space="preserve"> </t>
        </is>
      </c>
      <c r="J35" s="4" t="inlineStr">
        <is>
          <t xml:space="preserve"> </t>
        </is>
      </c>
    </row>
    <row r="36">
      <c r="A36" s="4" t="inlineStr">
        <is>
          <t>Offering price per share</t>
        </is>
      </c>
      <c r="B36" s="4" t="inlineStr">
        <is>
          <t xml:space="preserve"> </t>
        </is>
      </c>
      <c r="C36" s="4" t="inlineStr">
        <is>
          <t xml:space="preserve"> </t>
        </is>
      </c>
      <c r="D36" s="6" t="n">
        <v>4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after deducting underwriting discounts and commissions</t>
        </is>
      </c>
      <c r="B37" s="4" t="inlineStr">
        <is>
          <t xml:space="preserve"> </t>
        </is>
      </c>
      <c r="C37" s="4" t="inlineStr">
        <is>
          <t xml:space="preserve"> </t>
        </is>
      </c>
      <c r="D37" s="6" t="n">
        <v>2361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for purchase or redemption of shares</t>
        </is>
      </c>
      <c r="B38" s="4" t="inlineStr">
        <is>
          <t xml:space="preserve"> </t>
        </is>
      </c>
      <c r="C38" s="4" t="inlineStr">
        <is>
          <t xml:space="preserve"> </t>
        </is>
      </c>
      <c r="D38" s="5" t="n">
        <v>48500000</v>
      </c>
      <c r="E38" s="4" t="inlineStr">
        <is>
          <t xml:space="preserve"> </t>
        </is>
      </c>
      <c r="F38" s="5" t="n">
        <v>48500000</v>
      </c>
      <c r="G38" s="5" t="n">
        <v>48500000</v>
      </c>
      <c r="H38" s="4" t="inlineStr">
        <is>
          <t xml:space="preserve"> </t>
        </is>
      </c>
      <c r="I38" s="4" t="inlineStr">
        <is>
          <t xml:space="preserve"> </t>
        </is>
      </c>
      <c r="J38" s="4" t="inlineStr">
        <is>
          <t xml:space="preserve"> </t>
        </is>
      </c>
    </row>
    <row r="39">
      <c r="A39" s="4" t="inlineStr">
        <is>
          <t>Value of shares redeemed during period</t>
        </is>
      </c>
      <c r="B39" s="4" t="inlineStr">
        <is>
          <t xml:space="preserve"> </t>
        </is>
      </c>
      <c r="C39" s="4" t="inlineStr">
        <is>
          <t xml:space="preserve"> </t>
        </is>
      </c>
      <c r="D39" s="6" t="n">
        <v>1991600</v>
      </c>
      <c r="E39" s="4" t="inlineStr">
        <is>
          <t xml:space="preserve"> </t>
        </is>
      </c>
      <c r="F39" s="4" t="inlineStr">
        <is>
          <t xml:space="preserve"> </t>
        </is>
      </c>
      <c r="G39" s="6" t="n">
        <v>1991600</v>
      </c>
      <c r="H39" s="4" t="inlineStr">
        <is>
          <t xml:space="preserve"> </t>
        </is>
      </c>
      <c r="I39" s="4" t="inlineStr">
        <is>
          <t xml:space="preserve"> </t>
        </is>
      </c>
      <c r="J39" s="4" t="inlineStr">
        <is>
          <t xml:space="preserve"> </t>
        </is>
      </c>
    </row>
    <row r="40">
      <c r="A40" s="4" t="inlineStr">
        <is>
          <t>Proceeds from the issuance used for repayment of debt, bear IPO expenses and for general corporate purposes</t>
        </is>
      </c>
      <c r="B40" s="4" t="inlineStr">
        <is>
          <t xml:space="preserve"> </t>
        </is>
      </c>
      <c r="C40" s="4" t="inlineStr">
        <is>
          <t xml:space="preserve"> </t>
        </is>
      </c>
      <c r="D40" s="6" t="n">
        <v>369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 shares used to repay outstanding indebtedness, bear IPO expenses and for general corporate purposes</t>
        </is>
      </c>
      <c r="B41" s="4" t="inlineStr">
        <is>
          <t xml:space="preserve"> </t>
        </is>
      </c>
      <c r="C41" s="4" t="inlineStr">
        <is>
          <t xml:space="preserve"> </t>
        </is>
      </c>
      <c r="D41" s="5" t="n">
        <v>9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 of term loan</t>
        </is>
      </c>
      <c r="B42" s="4" t="inlineStr">
        <is>
          <t xml:space="preserve"> </t>
        </is>
      </c>
      <c r="C42" s="4" t="inlineStr">
        <is>
          <t xml:space="preserve"> </t>
        </is>
      </c>
      <c r="D42" s="6" t="n">
        <v>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ondary Offering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t>
        </is>
      </c>
      <c r="B45" s="5" t="n">
        <v>20700000</v>
      </c>
      <c r="C45" s="4" t="inlineStr">
        <is>
          <t xml:space="preserve"> </t>
        </is>
      </c>
      <c r="D45" s="4" t="inlineStr">
        <is>
          <t xml:space="preserve"> </t>
        </is>
      </c>
      <c r="E45" s="4" t="inlineStr">
        <is>
          <t xml:space="preserve"> </t>
        </is>
      </c>
      <c r="F45" s="4" t="inlineStr">
        <is>
          <t xml:space="preserve"> </t>
        </is>
      </c>
      <c r="G45" s="4" t="inlineStr">
        <is>
          <t xml:space="preserve"> </t>
        </is>
      </c>
      <c r="H45" s="5" t="n">
        <v>9200000</v>
      </c>
      <c r="I45" s="4" t="inlineStr">
        <is>
          <t xml:space="preserve"> </t>
        </is>
      </c>
      <c r="J45" s="4" t="inlineStr">
        <is>
          <t xml:space="preserve"> </t>
        </is>
      </c>
    </row>
    <row r="46">
      <c r="A46" s="4" t="inlineStr">
        <is>
          <t>Offering price per share</t>
        </is>
      </c>
      <c r="B46" s="6" t="n">
        <v>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mited partner’s interest, uni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453784599</v>
      </c>
    </row>
    <row r="50">
      <c r="A50" s="4" t="inlineStr">
        <is>
          <t>Class B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mited partner’s interest, uni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3273895</v>
      </c>
    </row>
    <row r="53">
      <c r="A53" s="4" t="inlineStr">
        <is>
          <t>Common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units exchanged for Class A common stock</t>
        </is>
      </c>
      <c r="B55" s="4" t="inlineStr">
        <is>
          <t xml:space="preserve"> </t>
        </is>
      </c>
      <c r="C55" s="5" t="n">
        <v>44555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conversion basis</t>
        </is>
      </c>
      <c r="B56" s="4" t="inlineStr">
        <is>
          <t xml:space="preserve"> </t>
        </is>
      </c>
      <c r="C56" s="4" t="inlineStr">
        <is>
          <t>one-for-one</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 (loss)</t>
        </is>
      </c>
      <c r="B4" s="6" t="n">
        <v>45122</v>
      </c>
      <c r="C4" s="6" t="n">
        <v>295654</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73835</v>
      </c>
      <c r="C6" s="5" t="n">
        <v>80882</v>
      </c>
    </row>
    <row r="7">
      <c r="A7" s="4" t="inlineStr">
        <is>
          <t>Impairment loss</t>
        </is>
      </c>
      <c r="B7" s="5" t="n">
        <v>4388</v>
      </c>
      <c r="C7" s="5" t="n">
        <v>0</v>
      </c>
    </row>
    <row r="8">
      <c r="A8" s="4" t="inlineStr">
        <is>
          <t>Loss on extinguishment of long term debt</t>
        </is>
      </c>
      <c r="B8" s="5" t="n">
        <v>0</v>
      </c>
      <c r="C8" s="5" t="n">
        <v>3398</v>
      </c>
    </row>
    <row r="9">
      <c r="A9" s="4" t="inlineStr">
        <is>
          <t>Changes in fair value of interest rate swaps</t>
        </is>
      </c>
      <c r="B9" s="5" t="n">
        <v>-18404</v>
      </c>
      <c r="C9" s="5" t="n">
        <v>-2789</v>
      </c>
    </row>
    <row r="10">
      <c r="A10" s="4" t="inlineStr">
        <is>
          <t>Changes in fair value of contingent earn-out liability</t>
        </is>
      </c>
      <c r="B10" s="5" t="n">
        <v>-46399</v>
      </c>
      <c r="C10" s="5" t="n">
        <v>77659</v>
      </c>
    </row>
    <row r="11">
      <c r="A11" s="4" t="inlineStr">
        <is>
          <t>Changes in fair value of investments in equity securities</t>
        </is>
      </c>
      <c r="B11" s="5" t="n">
        <v>-38</v>
      </c>
      <c r="C11" s="5" t="n">
        <v>0</v>
      </c>
    </row>
    <row r="12">
      <c r="A12" s="4" t="inlineStr">
        <is>
          <t>Non-cash lease expense</t>
        </is>
      </c>
      <c r="B12" s="5" t="n">
        <v>3479</v>
      </c>
      <c r="C12" s="5" t="n">
        <v>4247</v>
      </c>
    </row>
    <row r="13">
      <c r="A13" s="4" t="inlineStr">
        <is>
          <t>Deferred income tax</t>
        </is>
      </c>
      <c r="B13" s="5" t="n">
        <v>-6501</v>
      </c>
      <c r="C13" s="5" t="n">
        <v>-443096</v>
      </c>
    </row>
    <row r="14">
      <c r="A14" s="4" t="inlineStr">
        <is>
          <t>Stock-based compensation expense</t>
        </is>
      </c>
      <c r="B14" s="5" t="n">
        <v>77179</v>
      </c>
      <c r="C14" s="5" t="n">
        <v>99502</v>
      </c>
    </row>
    <row r="15">
      <c r="A15" s="4" t="inlineStr">
        <is>
          <t>Net foreign exchange difference</t>
        </is>
      </c>
      <c r="B15" s="5" t="n">
        <v>-14413</v>
      </c>
      <c r="C15" s="5" t="n">
        <v>-2257</v>
      </c>
    </row>
    <row r="16">
      <c r="A16" s="4" t="inlineStr">
        <is>
          <t>Other, net</t>
        </is>
      </c>
      <c r="B16" s="5" t="n">
        <v>-1140</v>
      </c>
      <c r="C16" s="5" t="n">
        <v>3727</v>
      </c>
    </row>
    <row r="17">
      <c r="A17" s="3" t="inlineStr">
        <is>
          <t>Changes in assets and liabilities:</t>
        </is>
      </c>
      <c r="B17" s="4" t="inlineStr">
        <is>
          <t xml:space="preserve"> </t>
        </is>
      </c>
      <c r="C17" s="4" t="inlineStr">
        <is>
          <t xml:space="preserve"> </t>
        </is>
      </c>
    </row>
    <row r="18">
      <c r="A18" s="4" t="inlineStr">
        <is>
          <t>Accounts receivable</t>
        </is>
      </c>
      <c r="B18" s="5" t="n">
        <v>-5176</v>
      </c>
      <c r="C18" s="5" t="n">
        <v>-4954</v>
      </c>
    </row>
    <row r="19">
      <c r="A19" s="4" t="inlineStr">
        <is>
          <t>Other current assets</t>
        </is>
      </c>
      <c r="B19" s="5" t="n">
        <v>20261</v>
      </c>
      <c r="C19" s="5" t="n">
        <v>-5284</v>
      </c>
    </row>
    <row r="20">
      <c r="A20" s="4" t="inlineStr">
        <is>
          <t>Accounts payable</t>
        </is>
      </c>
      <c r="B20" s="5" t="n">
        <v>-9841</v>
      </c>
      <c r="C20" s="5" t="n">
        <v>-13124</v>
      </c>
    </row>
    <row r="21">
      <c r="A21" s="4" t="inlineStr">
        <is>
          <t>Deferred revenue</t>
        </is>
      </c>
      <c r="B21" s="5" t="n">
        <v>4679</v>
      </c>
      <c r="C21" s="5" t="n">
        <v>7773</v>
      </c>
    </row>
    <row r="22">
      <c r="A22" s="4" t="inlineStr">
        <is>
          <t>Legal liabilities</t>
        </is>
      </c>
      <c r="B22" s="5" t="n">
        <v>-7130</v>
      </c>
      <c r="C22" s="5" t="n">
        <v>-45631</v>
      </c>
    </row>
    <row r="23">
      <c r="A23" s="4" t="inlineStr">
        <is>
          <t>Accrued expenses and other current liabilities</t>
        </is>
      </c>
      <c r="B23" s="5" t="n">
        <v>-38088</v>
      </c>
      <c r="C23" s="5" t="n">
        <v>-35721</v>
      </c>
    </row>
    <row r="24">
      <c r="A24" s="4" t="inlineStr">
        <is>
          <t>Other, net</t>
        </is>
      </c>
      <c r="B24" s="5" t="n">
        <v>-44</v>
      </c>
      <c r="C24" s="5" t="n">
        <v>271</v>
      </c>
    </row>
    <row r="25">
      <c r="A25" s="4" t="inlineStr">
        <is>
          <t>Net cash provided by (used in) operating activities</t>
        </is>
      </c>
      <c r="B25" s="5" t="n">
        <v>81769</v>
      </c>
      <c r="C25" s="5" t="n">
        <v>20257</v>
      </c>
    </row>
    <row r="26">
      <c r="A26" s="3" t="inlineStr">
        <is>
          <t>Cash flows from investing activities:</t>
        </is>
      </c>
      <c r="B26" s="4" t="inlineStr">
        <is>
          <t xml:space="preserve"> </t>
        </is>
      </c>
      <c r="C26" s="4" t="inlineStr">
        <is>
          <t xml:space="preserve"> </t>
        </is>
      </c>
    </row>
    <row r="27">
      <c r="A27" s="4" t="inlineStr">
        <is>
          <t>Capital expenditures</t>
        </is>
      </c>
      <c r="B27" s="5" t="n">
        <v>-11311</v>
      </c>
      <c r="C27" s="5" t="n">
        <v>-9388</v>
      </c>
    </row>
    <row r="28">
      <c r="A28" s="4" t="inlineStr">
        <is>
          <t>Acquisition of business, net of cash acquired</t>
        </is>
      </c>
      <c r="B28" s="5" t="n">
        <v>-69720</v>
      </c>
      <c r="C28" s="5" t="n">
        <v>0</v>
      </c>
    </row>
    <row r="29">
      <c r="A29" s="4" t="inlineStr">
        <is>
          <t>Other, net</t>
        </is>
      </c>
      <c r="B29" s="5" t="n">
        <v>0</v>
      </c>
      <c r="C29" s="5" t="n">
        <v>31</v>
      </c>
    </row>
    <row r="30">
      <c r="A30" s="4" t="inlineStr">
        <is>
          <t>Net cash provided by (used in) investing activities</t>
        </is>
      </c>
      <c r="B30" s="5" t="n">
        <v>-81031</v>
      </c>
      <c r="C30" s="5" t="n">
        <v>-9357</v>
      </c>
    </row>
    <row r="31">
      <c r="A31" s="3" t="inlineStr">
        <is>
          <t>Cash flows from financing activities:</t>
        </is>
      </c>
      <c r="B31" s="4" t="inlineStr">
        <is>
          <t xml:space="preserve"> </t>
        </is>
      </c>
      <c r="C31" s="4" t="inlineStr">
        <is>
          <t xml:space="preserve"> </t>
        </is>
      </c>
    </row>
    <row r="32">
      <c r="A32" s="4" t="inlineStr">
        <is>
          <t>Proceeds from issuance of Class A common stock sold in initial public offering, net of offering costs</t>
        </is>
      </c>
      <c r="B32" s="5" t="n">
        <v>0</v>
      </c>
      <c r="C32" s="5" t="n">
        <v>2358371</v>
      </c>
    </row>
    <row r="33">
      <c r="A33" s="4" t="inlineStr">
        <is>
          <t>Payments to purchase and retire common stock</t>
        </is>
      </c>
      <c r="B33" s="5" t="n">
        <v>0</v>
      </c>
      <c r="C33" s="5" t="n">
        <v>-1018365</v>
      </c>
    </row>
    <row r="34">
      <c r="A34" s="4" t="inlineStr">
        <is>
          <t>Purchase of Common Units from Pre-IPO Common Unitholders in the initial public offering</t>
        </is>
      </c>
      <c r="B34" s="5" t="n">
        <v>0</v>
      </c>
      <c r="C34" s="5" t="n">
        <v>-973289</v>
      </c>
    </row>
    <row r="35">
      <c r="A35" s="4" t="inlineStr">
        <is>
          <t>Withholding tax paid on behalf of employees on stock based awards</t>
        </is>
      </c>
      <c r="B35" s="5" t="n">
        <v>-7352</v>
      </c>
      <c r="C35" s="5" t="n">
        <v>-9338</v>
      </c>
    </row>
    <row r="36">
      <c r="A36" s="4" t="inlineStr">
        <is>
          <t>Proceeds from exercise of options</t>
        </is>
      </c>
      <c r="B36" s="5" t="n">
        <v>0</v>
      </c>
      <c r="C36" s="5" t="n">
        <v>545</v>
      </c>
    </row>
    <row r="37">
      <c r="A37" s="4" t="inlineStr">
        <is>
          <t>Repayment of term loan</t>
        </is>
      </c>
      <c r="B37" s="5" t="n">
        <v>-4313</v>
      </c>
      <c r="C37" s="5" t="n">
        <v>-205000</v>
      </c>
    </row>
    <row r="38">
      <c r="A38" s="4" t="inlineStr">
        <is>
          <t>Net cash provided by (used in) financing activities</t>
        </is>
      </c>
      <c r="B38" s="5" t="n">
        <v>-11665</v>
      </c>
      <c r="C38" s="5" t="n">
        <v>152924</v>
      </c>
    </row>
    <row r="39">
      <c r="A39" s="4" t="inlineStr">
        <is>
          <t>Effects of exchange rate changes on cash and cash equivalents</t>
        </is>
      </c>
      <c r="B39" s="5" t="n">
        <v>13641</v>
      </c>
      <c r="C39" s="5" t="n">
        <v>-535</v>
      </c>
    </row>
    <row r="40">
      <c r="A40" s="4" t="inlineStr">
        <is>
          <t>Net increase (decrease) in cash and cash equivalents</t>
        </is>
      </c>
      <c r="B40" s="5" t="n">
        <v>2714</v>
      </c>
      <c r="C40" s="5" t="n">
        <v>163289</v>
      </c>
    </row>
    <row r="41">
      <c r="A41" s="4" t="inlineStr">
        <is>
          <t>Cash and cash equivalents, beginning of the period</t>
        </is>
      </c>
      <c r="B41" s="5" t="n">
        <v>369175</v>
      </c>
      <c r="C41" s="5" t="n">
        <v>128286</v>
      </c>
    </row>
    <row r="42">
      <c r="A42" s="4" t="inlineStr">
        <is>
          <t>Cash and cash equivalents and restricted cash, end of the period</t>
        </is>
      </c>
      <c r="B42" s="5" t="n">
        <v>371889</v>
      </c>
      <c r="C42" s="5" t="n">
        <v>291575</v>
      </c>
    </row>
    <row r="43">
      <c r="A43" s="4" t="inlineStr">
        <is>
          <t>Less restricted cash</t>
        </is>
      </c>
      <c r="B43" s="5" t="n">
        <v>6784</v>
      </c>
      <c r="C43" s="5" t="n">
        <v>0</v>
      </c>
    </row>
    <row r="44">
      <c r="A44" s="4" t="inlineStr">
        <is>
          <t>Cash and cash equivalents, end of the period</t>
        </is>
      </c>
      <c r="B44" s="6" t="n">
        <v>365105</v>
      </c>
      <c r="C44" s="6" t="n">
        <v>2915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Net 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earnings (loss)</t>
        </is>
      </c>
      <c r="B4" s="6" t="n">
        <v>26405</v>
      </c>
      <c r="C4" s="6" t="n">
        <v>-10385</v>
      </c>
      <c r="D4" s="6" t="n">
        <v>45122</v>
      </c>
      <c r="E4" s="6" t="n">
        <v>295654</v>
      </c>
    </row>
    <row r="5">
      <c r="A5" s="4" t="inlineStr">
        <is>
          <t>Net earnings (loss) attributable to noncontrolling interests</t>
        </is>
      </c>
      <c r="B5" s="5" t="n">
        <v>8342</v>
      </c>
      <c r="C5" s="5" t="n">
        <v>-3052</v>
      </c>
      <c r="D5" s="5" t="n">
        <v>14298</v>
      </c>
      <c r="E5" s="5" t="n">
        <v>-26603</v>
      </c>
    </row>
    <row r="6">
      <c r="A6" s="4" t="inlineStr">
        <is>
          <t>Net earnings (loss) attributable to Bumble Inc. shareholders / Buzz Holdings L.P. owners</t>
        </is>
      </c>
      <c r="B6" s="5" t="n">
        <v>18063</v>
      </c>
      <c r="C6" s="5" t="n">
        <v>-7333</v>
      </c>
      <c r="D6" s="5" t="n">
        <v>30824</v>
      </c>
      <c r="E6" s="5" t="n">
        <v>322257</v>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Allocation of net earnings (loss) attributable to Bumble Inc. shareholders / Buzz Holdings L.P. owners</t>
        </is>
      </c>
      <c r="B8" s="5" t="n">
        <v>18042</v>
      </c>
      <c r="C8" s="5" t="n">
        <v>-6711</v>
      </c>
      <c r="D8" s="5" t="n">
        <v>30855</v>
      </c>
      <c r="E8" s="5" t="n">
        <v>187381</v>
      </c>
    </row>
    <row r="9">
      <c r="A9" s="4" t="inlineStr">
        <is>
          <t>Less: net earnings (loss) attributable to participating securities</t>
        </is>
      </c>
      <c r="B9" s="5" t="n">
        <v>18</v>
      </c>
      <c r="C9" s="5" t="n">
        <v>0</v>
      </c>
      <c r="D9" s="5" t="n">
        <v>33</v>
      </c>
      <c r="E9" s="5" t="n">
        <v>504</v>
      </c>
    </row>
    <row r="10">
      <c r="A10" s="4" t="inlineStr">
        <is>
          <t>Net earnings (loss) attributable to common stockholders / unitholders</t>
        </is>
      </c>
      <c r="B10" s="6" t="n">
        <v>18024</v>
      </c>
      <c r="C10" s="6" t="n">
        <v>-6711</v>
      </c>
      <c r="D10" s="6" t="n">
        <v>30822</v>
      </c>
      <c r="E10" s="6" t="n">
        <v>18686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shares of Class A common stock / units outstanding</t>
        </is>
      </c>
      <c r="B12" s="5" t="n">
        <v>129464491</v>
      </c>
      <c r="C12" s="5" t="n">
        <v>121234122</v>
      </c>
      <c r="D12" s="5" t="n">
        <v>129366351</v>
      </c>
      <c r="E12" s="5" t="n">
        <v>118860555</v>
      </c>
    </row>
    <row r="13">
      <c r="A13" s="4" t="inlineStr">
        <is>
          <t>Basic earnings (loss) per share / unit</t>
        </is>
      </c>
      <c r="B13" s="7" t="n">
        <v>0.14</v>
      </c>
      <c r="C13" s="7" t="n">
        <v>-0.06</v>
      </c>
      <c r="D13" s="7" t="n">
        <v>0.24</v>
      </c>
      <c r="E13" s="7" t="n">
        <v>1.57</v>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earnings (loss) attributable to Bumble Inc. shareholders / Buzz Holdings L.P. owners</t>
        </is>
      </c>
      <c r="B15" s="6" t="n">
        <v>17628</v>
      </c>
      <c r="C15" s="6" t="n">
        <v>-6711</v>
      </c>
      <c r="D15" s="6" t="n">
        <v>30362</v>
      </c>
      <c r="E15" s="6" t="n">
        <v>182620</v>
      </c>
    </row>
    <row r="16">
      <c r="A16" s="4" t="inlineStr">
        <is>
          <t>Increase in net earnings (loss) attributable to common shareholders upon conversion of potentially dilutive Common Units</t>
        </is>
      </c>
      <c r="B16" s="5" t="n">
        <v>8777</v>
      </c>
      <c r="C16" s="5" t="n">
        <v>0</v>
      </c>
      <c r="D16" s="5" t="n">
        <v>14760</v>
      </c>
      <c r="E16" s="5" t="n">
        <v>113034</v>
      </c>
    </row>
    <row r="17">
      <c r="A17" s="4" t="inlineStr">
        <is>
          <t>Less: net earnings (loss) attributable to participating securities</t>
        </is>
      </c>
      <c r="B17" s="5" t="n">
        <v>18</v>
      </c>
      <c r="C17" s="5" t="n">
        <v>0</v>
      </c>
      <c r="D17" s="5" t="n">
        <v>33</v>
      </c>
      <c r="E17" s="5" t="n">
        <v>517</v>
      </c>
    </row>
    <row r="18">
      <c r="A18" s="4" t="inlineStr">
        <is>
          <t>Net earnings (loss) attributable to common stockholders / unitholders</t>
        </is>
      </c>
      <c r="B18" s="6" t="n">
        <v>26387</v>
      </c>
      <c r="C18" s="6" t="n">
        <v>-6711</v>
      </c>
      <c r="D18" s="6" t="n">
        <v>45089</v>
      </c>
      <c r="E18" s="6" t="n">
        <v>295150</v>
      </c>
    </row>
    <row r="19">
      <c r="A19" s="3" t="inlineStr">
        <is>
          <t>Add: weighted-average effect of dilutive securities</t>
        </is>
      </c>
      <c r="B19" s="4" t="inlineStr">
        <is>
          <t xml:space="preserve"> </t>
        </is>
      </c>
      <c r="C19" s="4" t="inlineStr">
        <is>
          <t xml:space="preserve"> </t>
        </is>
      </c>
      <c r="D19" s="4" t="inlineStr">
        <is>
          <t xml:space="preserve"> </t>
        </is>
      </c>
      <c r="E19" s="4" t="inlineStr">
        <is>
          <t xml:space="preserve"> </t>
        </is>
      </c>
    </row>
    <row r="20">
      <c r="A20" s="4" t="inlineStr">
        <is>
          <t>Weighted average shares of Class A common stock / units outstanding used to calculate diluted earnings (loss) per share / unit</t>
        </is>
      </c>
      <c r="B20" s="5" t="n">
        <v>193986415</v>
      </c>
      <c r="C20" s="5" t="n">
        <v>121234122</v>
      </c>
      <c r="D20" s="5" t="n">
        <v>192323540</v>
      </c>
      <c r="E20" s="5" t="n">
        <v>192597307</v>
      </c>
    </row>
    <row r="21">
      <c r="A21" s="4" t="inlineStr">
        <is>
          <t>Diluted earnings (loss) per share / unit attributable to common stockholders / unitholders</t>
        </is>
      </c>
      <c r="B21" s="7" t="n">
        <v>0.14</v>
      </c>
      <c r="C21" s="7" t="n">
        <v>-0.06</v>
      </c>
      <c r="D21" s="7" t="n">
        <v>0.23</v>
      </c>
      <c r="E21" s="7" t="n">
        <v>1.53</v>
      </c>
    </row>
    <row r="22">
      <c r="A22" s="4" t="inlineStr">
        <is>
          <t>Restricted Shares</t>
        </is>
      </c>
      <c r="B22" s="4" t="inlineStr">
        <is>
          <t xml:space="preserve"> </t>
        </is>
      </c>
      <c r="C22" s="4" t="inlineStr">
        <is>
          <t xml:space="preserve"> </t>
        </is>
      </c>
      <c r="D22" s="4" t="inlineStr">
        <is>
          <t xml:space="preserve"> </t>
        </is>
      </c>
      <c r="E22" s="4" t="inlineStr">
        <is>
          <t xml:space="preserve"> </t>
        </is>
      </c>
    </row>
    <row r="23">
      <c r="A23" s="3" t="inlineStr">
        <is>
          <t>Add: weighted-average effect of dilutive securities</t>
        </is>
      </c>
      <c r="B23" s="4" t="inlineStr">
        <is>
          <t xml:space="preserve"> </t>
        </is>
      </c>
      <c r="C23" s="4" t="inlineStr">
        <is>
          <t xml:space="preserve"> </t>
        </is>
      </c>
      <c r="D23" s="4" t="inlineStr">
        <is>
          <t xml:space="preserve"> </t>
        </is>
      </c>
      <c r="E23" s="4" t="inlineStr">
        <is>
          <t xml:space="preserve"> </t>
        </is>
      </c>
    </row>
    <row r="24">
      <c r="A24" s="4" t="inlineStr">
        <is>
          <t>Weighted-average effect of dilutive securities</t>
        </is>
      </c>
      <c r="B24" s="5" t="n">
        <v>0</v>
      </c>
      <c r="C24" s="5" t="n">
        <v>0</v>
      </c>
      <c r="D24" s="5" t="n">
        <v>0</v>
      </c>
      <c r="E24" s="5" t="n">
        <v>0</v>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Add: weighted-average effect of dilutive securities</t>
        </is>
      </c>
      <c r="B26" s="4" t="inlineStr">
        <is>
          <t xml:space="preserve"> </t>
        </is>
      </c>
      <c r="C26" s="4" t="inlineStr">
        <is>
          <t xml:space="preserve"> </t>
        </is>
      </c>
      <c r="D26" s="4" t="inlineStr">
        <is>
          <t xml:space="preserve"> </t>
        </is>
      </c>
      <c r="E26" s="4" t="inlineStr">
        <is>
          <t xml:space="preserve"> </t>
        </is>
      </c>
    </row>
    <row r="27">
      <c r="A27" s="4" t="inlineStr">
        <is>
          <t>Weighted-average effect of dilutive securities</t>
        </is>
      </c>
      <c r="B27" s="5" t="n">
        <v>1597664</v>
      </c>
      <c r="C27" s="5" t="n">
        <v>0</v>
      </c>
      <c r="D27" s="5" t="n">
        <v>988602</v>
      </c>
      <c r="E27" s="5" t="n">
        <v>1056484</v>
      </c>
    </row>
    <row r="28">
      <c r="A28" s="4" t="inlineStr">
        <is>
          <t>Options</t>
        </is>
      </c>
      <c r="B28" s="4" t="inlineStr">
        <is>
          <t xml:space="preserve"> </t>
        </is>
      </c>
      <c r="C28" s="4" t="inlineStr">
        <is>
          <t xml:space="preserve"> </t>
        </is>
      </c>
      <c r="D28" s="4" t="inlineStr">
        <is>
          <t xml:space="preserve"> </t>
        </is>
      </c>
      <c r="E28" s="4" t="inlineStr">
        <is>
          <t xml:space="preserve"> </t>
        </is>
      </c>
    </row>
    <row r="29">
      <c r="A29" s="3" t="inlineStr">
        <is>
          <t>Add: weighted-average effect of dilutive securities</t>
        </is>
      </c>
      <c r="B29" s="4" t="inlineStr">
        <is>
          <t xml:space="preserve"> </t>
        </is>
      </c>
      <c r="C29" s="4" t="inlineStr">
        <is>
          <t xml:space="preserve"> </t>
        </is>
      </c>
      <c r="D29" s="4" t="inlineStr">
        <is>
          <t xml:space="preserve"> </t>
        </is>
      </c>
      <c r="E29" s="4" t="inlineStr">
        <is>
          <t xml:space="preserve"> </t>
        </is>
      </c>
    </row>
    <row r="30">
      <c r="A30" s="4" t="inlineStr">
        <is>
          <t>Weighted-average effect of dilutive securities</t>
        </is>
      </c>
      <c r="B30" s="5" t="n">
        <v>0</v>
      </c>
      <c r="C30" s="5" t="n">
        <v>0</v>
      </c>
      <c r="D30" s="5" t="n">
        <v>0</v>
      </c>
      <c r="E30" s="5" t="n">
        <v>7425</v>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Denominator</t>
        </is>
      </c>
      <c r="B32" s="4" t="inlineStr">
        <is>
          <t xml:space="preserve"> </t>
        </is>
      </c>
      <c r="C32" s="4" t="inlineStr">
        <is>
          <t xml:space="preserve"> </t>
        </is>
      </c>
      <c r="D32" s="4" t="inlineStr">
        <is>
          <t xml:space="preserve"> </t>
        </is>
      </c>
      <c r="E32" s="4" t="inlineStr">
        <is>
          <t xml:space="preserve"> </t>
        </is>
      </c>
    </row>
    <row r="33">
      <c r="A33" s="4" t="inlineStr">
        <is>
          <t>Weighted average number of shares of Class A common stock / units outstanding</t>
        </is>
      </c>
      <c r="B33" s="5" t="n">
        <v>129464491</v>
      </c>
      <c r="C33" s="5" t="n">
        <v>121234122</v>
      </c>
      <c r="D33" s="5" t="n">
        <v>129366351</v>
      </c>
      <c r="E33" s="5" t="n">
        <v>118860555</v>
      </c>
    </row>
    <row r="34">
      <c r="A34" s="3" t="inlineStr">
        <is>
          <t>Add: weighted-average effect of dilutive securities</t>
        </is>
      </c>
      <c r="B34" s="4" t="inlineStr">
        <is>
          <t xml:space="preserve"> </t>
        </is>
      </c>
      <c r="C34" s="4" t="inlineStr">
        <is>
          <t xml:space="preserve"> </t>
        </is>
      </c>
      <c r="D34" s="4" t="inlineStr">
        <is>
          <t xml:space="preserve"> </t>
        </is>
      </c>
      <c r="E34" s="4" t="inlineStr">
        <is>
          <t xml:space="preserve"> </t>
        </is>
      </c>
    </row>
    <row r="35">
      <c r="A35" s="4" t="inlineStr">
        <is>
          <t>Weighted-average effect of dilutive securities</t>
        </is>
      </c>
      <c r="B35" s="5" t="n">
        <v>62924260</v>
      </c>
      <c r="C35" s="5" t="n">
        <v>0</v>
      </c>
      <c r="D35" s="5" t="n">
        <v>61968587</v>
      </c>
      <c r="E35" s="5" t="n">
        <v>726728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ly Dilutive Securities Excluded From the Diluted Earnings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hare equivalents</t>
        </is>
      </c>
      <c r="B4" s="5" t="n">
        <v>3730369</v>
      </c>
      <c r="C4" s="5" t="n">
        <v>15710808</v>
      </c>
      <c r="D4" s="5" t="n">
        <v>4270186</v>
      </c>
      <c r="E4" s="5" t="n">
        <v>7839932</v>
      </c>
    </row>
    <row r="5">
      <c r="A5" s="4" t="inlineStr">
        <is>
          <t>Time-Vesting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hare equivalents</t>
        </is>
      </c>
      <c r="B7" s="5" t="n">
        <v>3057268</v>
      </c>
      <c r="C7" s="5" t="n">
        <v>9818072</v>
      </c>
      <c r="D7" s="5" t="n">
        <v>3524998</v>
      </c>
      <c r="E7" s="5" t="n">
        <v>2044583</v>
      </c>
    </row>
    <row r="8">
      <c r="A8" s="4" t="inlineStr">
        <is>
          <t>Exit-Vesting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hare equivalents</t>
        </is>
      </c>
      <c r="B10" s="5" t="n">
        <v>673101</v>
      </c>
      <c r="C10" s="5" t="n">
        <v>5892736</v>
      </c>
      <c r="D10" s="5" t="n">
        <v>745188</v>
      </c>
      <c r="E10" s="5" t="n">
        <v>5795349</v>
      </c>
    </row>
    <row r="11">
      <c r="A11" s="4" t="inlineStr">
        <is>
          <t>Restricted Shares | Time-Vesting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share equivalents</t>
        </is>
      </c>
      <c r="B13" s="5" t="n">
        <v>0</v>
      </c>
      <c r="C13" s="5" t="n">
        <v>121187</v>
      </c>
      <c r="D13" s="5" t="n">
        <v>0</v>
      </c>
      <c r="E13" s="5" t="n">
        <v>0</v>
      </c>
    </row>
    <row r="14">
      <c r="A14" s="4" t="inlineStr">
        <is>
          <t>Restricted Shares | Exit-Vesting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common share equivalents</t>
        </is>
      </c>
      <c r="B16" s="5" t="n">
        <v>0</v>
      </c>
      <c r="C16" s="5" t="n">
        <v>97387</v>
      </c>
      <c r="D16" s="5" t="n">
        <v>0</v>
      </c>
      <c r="E16" s="5" t="n">
        <v>0</v>
      </c>
    </row>
    <row r="17">
      <c r="A17" s="4" t="inlineStr">
        <is>
          <t>RSU's | Time-Vesting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common share equivalents</t>
        </is>
      </c>
      <c r="B19" s="5" t="n">
        <v>92173</v>
      </c>
      <c r="C19" s="5" t="n">
        <v>2566865</v>
      </c>
      <c r="D19" s="5" t="n">
        <v>481978</v>
      </c>
      <c r="E19" s="5" t="n">
        <v>6330</v>
      </c>
    </row>
    <row r="20">
      <c r="A20" s="4" t="inlineStr">
        <is>
          <t>RSU's | Exit-Vesting Award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common share equivalents</t>
        </is>
      </c>
      <c r="B22" s="5" t="n">
        <v>208007</v>
      </c>
      <c r="C22" s="5" t="n">
        <v>1248057</v>
      </c>
      <c r="D22" s="5" t="n">
        <v>208007</v>
      </c>
      <c r="E22" s="5" t="n">
        <v>1248057</v>
      </c>
    </row>
    <row r="23">
      <c r="A23" s="4" t="inlineStr">
        <is>
          <t>Options | Time-Vesting Award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common share equivalents</t>
        </is>
      </c>
      <c r="B25" s="5" t="n">
        <v>2698372</v>
      </c>
      <c r="C25" s="5" t="n">
        <v>1869375</v>
      </c>
      <c r="D25" s="5" t="n">
        <v>2698372</v>
      </c>
      <c r="E25" s="5" t="n">
        <v>1916881</v>
      </c>
    </row>
    <row r="26">
      <c r="A26" s="4" t="inlineStr">
        <is>
          <t>Options | Exit-Vesting Award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anti-dilutive common share equivalents</t>
        </is>
      </c>
      <c r="B28" s="5" t="n">
        <v>164362</v>
      </c>
      <c r="C28" s="5" t="n">
        <v>222424</v>
      </c>
      <c r="D28" s="5" t="n">
        <v>164362</v>
      </c>
      <c r="E28" s="5" t="n">
        <v>222424</v>
      </c>
    </row>
    <row r="29">
      <c r="A29" s="4" t="inlineStr">
        <is>
          <t>Incentive Units | Time-Vesting Award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 anti-dilutive common share equivalents</t>
        </is>
      </c>
      <c r="B31" s="5" t="n">
        <v>266723</v>
      </c>
      <c r="C31" s="5" t="n">
        <v>5260645</v>
      </c>
      <c r="D31" s="5" t="n">
        <v>344648</v>
      </c>
      <c r="E31" s="5" t="n">
        <v>121372</v>
      </c>
    </row>
    <row r="32">
      <c r="A32" s="4" t="inlineStr">
        <is>
          <t>Incentive Units | Exit-Vesting Award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Total anti-dilutive common share equivalents</t>
        </is>
      </c>
      <c r="B34" s="5" t="n">
        <v>300732</v>
      </c>
      <c r="C34" s="5" t="n">
        <v>4324868</v>
      </c>
      <c r="D34" s="5" t="n">
        <v>372819</v>
      </c>
      <c r="E34" s="5" t="n">
        <v>43248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Cost Net of Forfei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7175</v>
      </c>
      <c r="C4" s="6" t="n">
        <v>23763</v>
      </c>
      <c r="D4" s="6" t="n">
        <v>77179</v>
      </c>
      <c r="E4" s="6" t="n">
        <v>9950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07</v>
      </c>
      <c r="C7" s="5" t="n">
        <v>808</v>
      </c>
      <c r="D7" s="5" t="n">
        <v>2726</v>
      </c>
      <c r="E7" s="5" t="n">
        <v>3019</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779</v>
      </c>
      <c r="C10" s="5" t="n">
        <v>2545</v>
      </c>
      <c r="D10" s="5" t="n">
        <v>4547</v>
      </c>
      <c r="E10" s="5" t="n">
        <v>10186</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3080</v>
      </c>
      <c r="C13" s="5" t="n">
        <v>11287</v>
      </c>
      <c r="D13" s="5" t="n">
        <v>45627</v>
      </c>
      <c r="E13" s="5" t="n">
        <v>49155</v>
      </c>
    </row>
    <row r="14">
      <c r="A14" s="4" t="inlineStr">
        <is>
          <t>Product Development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9509</v>
      </c>
      <c r="C16" s="6" t="n">
        <v>9123</v>
      </c>
      <c r="D16" s="6" t="n">
        <v>24279</v>
      </c>
      <c r="E16" s="6" t="n">
        <v>371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19" customWidth="1" min="5" max="5"/>
    <col width="80" customWidth="1" min="6" max="6"/>
    <col width="22" customWidth="1" min="7" max="7"/>
    <col width="21" customWidth="1" min="8" max="8"/>
  </cols>
  <sheetData>
    <row r="1">
      <c r="A1" s="1" t="inlineStr">
        <is>
          <t>Stock-based Compensation - Additional Information (Details) $ / shares in Units, $ in Thousands</t>
        </is>
      </c>
      <c r="C1" s="2" t="inlineStr">
        <is>
          <t>3 Months Ended</t>
        </is>
      </c>
      <c r="E1" s="2" t="inlineStr">
        <is>
          <t>4 Months Ended</t>
        </is>
      </c>
      <c r="F1" s="2" t="inlineStr">
        <is>
          <t>9 Months Ended</t>
        </is>
      </c>
    </row>
    <row r="2">
      <c r="B2" s="2" t="inlineStr">
        <is>
          <t>Jul. 15, 2022 USD ($)</t>
        </is>
      </c>
      <c r="C2" s="2" t="inlineStr">
        <is>
          <t>Sep. 30, 2022 USD ($) $ / shares</t>
        </is>
      </c>
      <c r="D2" s="2" t="inlineStr">
        <is>
          <t>Sep. 30, 2021 USD ($)</t>
        </is>
      </c>
      <c r="E2" s="2" t="inlineStr">
        <is>
          <t>Feb. 15, 2021 Plan</t>
        </is>
      </c>
      <c r="F2" s="2" t="inlineStr">
        <is>
          <t>Sep. 30, 2022 USD ($) $ / shares shares</t>
        </is>
      </c>
      <c r="G2" s="2" t="inlineStr">
        <is>
          <t>Sep. 30, 2021 USD ($)</t>
        </is>
      </c>
      <c r="H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37175</v>
      </c>
      <c r="D4" s="6" t="n">
        <v>23763</v>
      </c>
      <c r="E4" s="4" t="inlineStr">
        <is>
          <t xml:space="preserve"> </t>
        </is>
      </c>
      <c r="F4" s="6" t="n">
        <v>77179</v>
      </c>
      <c r="G4" s="6" t="n">
        <v>99502</v>
      </c>
      <c r="H4" s="4" t="inlineStr">
        <is>
          <t xml:space="preserve"> </t>
        </is>
      </c>
    </row>
    <row r="5">
      <c r="A5" s="4" t="inlineStr">
        <is>
          <t>Share price | $ / shares</t>
        </is>
      </c>
      <c r="B5" s="4" t="inlineStr">
        <is>
          <t xml:space="preserve"> </t>
        </is>
      </c>
      <c r="C5" s="6" t="n">
        <v>43</v>
      </c>
      <c r="D5" s="4" t="inlineStr">
        <is>
          <t xml:space="preserve"> </t>
        </is>
      </c>
      <c r="E5" s="4" t="inlineStr">
        <is>
          <t xml:space="preserve"> </t>
        </is>
      </c>
      <c r="F5" s="6" t="n">
        <v>43</v>
      </c>
      <c r="G5" s="4" t="inlineStr">
        <is>
          <t xml:space="preserve"> </t>
        </is>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Average Remaining Contractual Term, Outstanding</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row>
    <row r="9">
      <c r="A9" s="4" t="inlineStr">
        <is>
          <t>2021 Omnib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rved shares of common stock for issuance of award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0</v>
      </c>
    </row>
    <row r="12">
      <c r="A12" s="4" t="inlineStr">
        <is>
          <t>Exit-Vesting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6" t="n">
        <v>16000</v>
      </c>
      <c r="D14" s="5" t="n">
        <v>3600</v>
      </c>
      <c r="E14" s="4" t="inlineStr">
        <is>
          <t xml:space="preserve"> </t>
        </is>
      </c>
      <c r="F14" s="6" t="n">
        <v>19500</v>
      </c>
      <c r="G14" s="5" t="n">
        <v>22700</v>
      </c>
      <c r="H14" s="4" t="inlineStr">
        <is>
          <t xml:space="preserve"> </t>
        </is>
      </c>
    </row>
    <row r="15">
      <c r="A15" s="4" t="inlineStr">
        <is>
          <t>Incremental expense</t>
        </is>
      </c>
      <c r="B15" s="6" t="n">
        <v>35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 to be recognized over a weighted-average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it-Vesting Awards | 2021 Omnibus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 $ / shares</t>
        </is>
      </c>
      <c r="B19" s="4" t="inlineStr">
        <is>
          <t xml:space="preserve"> </t>
        </is>
      </c>
      <c r="C19" s="6" t="n">
        <v>43</v>
      </c>
      <c r="D19" s="4" t="inlineStr">
        <is>
          <t xml:space="preserve"> </t>
        </is>
      </c>
      <c r="E19" s="4" t="inlineStr">
        <is>
          <t xml:space="preserve"> </t>
        </is>
      </c>
      <c r="F19" s="6" t="n">
        <v>43</v>
      </c>
      <c r="G19" s="4" t="inlineStr">
        <is>
          <t xml:space="preserve"> </t>
        </is>
      </c>
      <c r="H19" s="4" t="inlineStr">
        <is>
          <t xml:space="preserve"> </t>
        </is>
      </c>
    </row>
    <row r="20">
      <c r="A20" s="4" t="inlineStr">
        <is>
          <t>Time-Vesting Restricted Shares of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compensation cost</t>
        </is>
      </c>
      <c r="B22" s="4" t="inlineStr">
        <is>
          <t xml:space="preserve"> </t>
        </is>
      </c>
      <c r="C22" s="6" t="n">
        <v>200</v>
      </c>
      <c r="D22" s="4" t="inlineStr">
        <is>
          <t xml:space="preserve"> </t>
        </is>
      </c>
      <c r="E22" s="4" t="inlineStr">
        <is>
          <t xml:space="preserve"> </t>
        </is>
      </c>
      <c r="F22" s="6" t="n">
        <v>200</v>
      </c>
      <c r="G22" s="4" t="inlineStr">
        <is>
          <t xml:space="preserve"> </t>
        </is>
      </c>
      <c r="H22" s="4" t="inlineStr">
        <is>
          <t xml:space="preserve"> </t>
        </is>
      </c>
    </row>
    <row r="23">
      <c r="A23" s="4" t="inlineStr">
        <is>
          <t>Unrecognized compensation cost to be recognized over a weighted-average period</t>
        </is>
      </c>
      <c r="B23" s="4" t="inlineStr">
        <is>
          <t xml:space="preserve"> </t>
        </is>
      </c>
      <c r="C23" s="4" t="inlineStr">
        <is>
          <t xml:space="preserve"> </t>
        </is>
      </c>
      <c r="D23" s="4" t="inlineStr">
        <is>
          <t xml:space="preserve"> </t>
        </is>
      </c>
      <c r="E23" s="4" t="inlineStr">
        <is>
          <t xml:space="preserve"> </t>
        </is>
      </c>
      <c r="F23" s="4" t="inlineStr">
        <is>
          <t>2 years 4 months 24 days</t>
        </is>
      </c>
      <c r="G23" s="4" t="inlineStr">
        <is>
          <t xml:space="preserve"> </t>
        </is>
      </c>
      <c r="H23" s="4" t="inlineStr">
        <is>
          <t xml:space="preserve"> </t>
        </is>
      </c>
    </row>
    <row r="24">
      <c r="A24" s="4" t="inlineStr">
        <is>
          <t>Exit-Vesting Restricted Shares of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t>
        </is>
      </c>
      <c r="B26" s="4" t="inlineStr">
        <is>
          <t xml:space="preserve"> </t>
        </is>
      </c>
      <c r="C26" s="5" t="n">
        <v>800</v>
      </c>
      <c r="D26" s="4" t="inlineStr">
        <is>
          <t xml:space="preserve"> </t>
        </is>
      </c>
      <c r="E26" s="4" t="inlineStr">
        <is>
          <t xml:space="preserve"> </t>
        </is>
      </c>
      <c r="F26" s="6" t="n">
        <v>800</v>
      </c>
      <c r="G26" s="4" t="inlineStr">
        <is>
          <t xml:space="preserve"> </t>
        </is>
      </c>
      <c r="H26" s="4" t="inlineStr">
        <is>
          <t xml:space="preserve"> </t>
        </is>
      </c>
    </row>
    <row r="27">
      <c r="A27" s="4" t="inlineStr">
        <is>
          <t>Unrecognized compensation cost to be recognized over a weighted-average period</t>
        </is>
      </c>
      <c r="B27" s="4" t="inlineStr">
        <is>
          <t xml:space="preserve"> </t>
        </is>
      </c>
      <c r="C27" s="4" t="inlineStr">
        <is>
          <t xml:space="preserve"> </t>
        </is>
      </c>
      <c r="D27" s="4" t="inlineStr">
        <is>
          <t xml:space="preserve"> </t>
        </is>
      </c>
      <c r="E27" s="4" t="inlineStr">
        <is>
          <t xml:space="preserve"> </t>
        </is>
      </c>
      <c r="F27" s="4" t="inlineStr">
        <is>
          <t>2 years 9 months 18 days</t>
        </is>
      </c>
      <c r="G27" s="4" t="inlineStr">
        <is>
          <t xml:space="preserve"> </t>
        </is>
      </c>
      <c r="H27" s="4" t="inlineStr">
        <is>
          <t xml:space="preserve"> </t>
        </is>
      </c>
    </row>
    <row r="28">
      <c r="A28" s="4" t="inlineStr">
        <is>
          <t>Time Vesting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ptions, Exercised | shar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Weighted-Average Remaining Contractual Term, Outstanding</t>
        </is>
      </c>
      <c r="B31" s="4" t="inlineStr">
        <is>
          <t xml:space="preserve"> </t>
        </is>
      </c>
      <c r="C31" s="4" t="inlineStr">
        <is>
          <t xml:space="preserve"> </t>
        </is>
      </c>
      <c r="D31" s="4" t="inlineStr">
        <is>
          <t xml:space="preserve"> </t>
        </is>
      </c>
      <c r="E31" s="4" t="inlineStr">
        <is>
          <t xml:space="preserve"> </t>
        </is>
      </c>
      <c r="F31" s="4" t="inlineStr">
        <is>
          <t>8 years 9 months 18 days</t>
        </is>
      </c>
      <c r="G31" s="4" t="inlineStr">
        <is>
          <t xml:space="preserve"> </t>
        </is>
      </c>
      <c r="H31" s="4" t="inlineStr">
        <is>
          <t xml:space="preserve"> </t>
        </is>
      </c>
    </row>
    <row r="32">
      <c r="A32" s="4" t="inlineStr">
        <is>
          <t>Time Vesting Stock Option | 2021 Omnibus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cost to be recognized over a weighted-average period</t>
        </is>
      </c>
      <c r="B34" s="4" t="inlineStr">
        <is>
          <t xml:space="preserve"> </t>
        </is>
      </c>
      <c r="C34" s="4" t="inlineStr">
        <is>
          <t xml:space="preserve"> </t>
        </is>
      </c>
      <c r="D34" s="4" t="inlineStr">
        <is>
          <t xml:space="preserve"> </t>
        </is>
      </c>
      <c r="E34" s="4" t="inlineStr">
        <is>
          <t xml:space="preserve"> </t>
        </is>
      </c>
      <c r="F34" s="4" t="inlineStr">
        <is>
          <t>2 years 10 months 24 days</t>
        </is>
      </c>
      <c r="G34" s="4" t="inlineStr">
        <is>
          <t xml:space="preserve"> </t>
        </is>
      </c>
      <c r="H34" s="4" t="inlineStr">
        <is>
          <t xml:space="preserve"> </t>
        </is>
      </c>
    </row>
    <row r="35">
      <c r="A35" s="4" t="inlineStr">
        <is>
          <t>Unrecognized compensation cost related to options</t>
        </is>
      </c>
      <c r="B35" s="4" t="inlineStr">
        <is>
          <t xml:space="preserve"> </t>
        </is>
      </c>
      <c r="C35" s="5" t="n">
        <v>23900</v>
      </c>
      <c r="D35" s="4" t="inlineStr">
        <is>
          <t xml:space="preserve"> </t>
        </is>
      </c>
      <c r="E35" s="4" t="inlineStr">
        <is>
          <t xml:space="preserve"> </t>
        </is>
      </c>
      <c r="F35" s="6" t="n">
        <v>23900</v>
      </c>
      <c r="G35" s="4" t="inlineStr">
        <is>
          <t xml:space="preserve"> </t>
        </is>
      </c>
      <c r="H35" s="4" t="inlineStr">
        <is>
          <t xml:space="preserve"> </t>
        </is>
      </c>
    </row>
    <row r="36">
      <c r="A36" s="4" t="inlineStr">
        <is>
          <t>Time Vesting Stock Option | 2021 Omnibus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4 years</t>
        </is>
      </c>
      <c r="G38" s="4" t="inlineStr">
        <is>
          <t xml:space="preserve"> </t>
        </is>
      </c>
      <c r="H38" s="4" t="inlineStr">
        <is>
          <t xml:space="preserve"> </t>
        </is>
      </c>
    </row>
    <row r="39">
      <c r="A39" s="4" t="inlineStr">
        <is>
          <t>Time Vesting Stock Option | 2021 Omnibus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row>
    <row r="42">
      <c r="A42" s="4" t="inlineStr">
        <is>
          <t>Exit Vesting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ptions, Exercised |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row>
    <row r="45">
      <c r="A45" s="4" t="inlineStr">
        <is>
          <t>Weighted-Average Remaining Contractual Term, Outstanding</t>
        </is>
      </c>
      <c r="B45" s="4" t="inlineStr">
        <is>
          <t xml:space="preserve"> </t>
        </is>
      </c>
      <c r="C45" s="4" t="inlineStr">
        <is>
          <t xml:space="preserve"> </t>
        </is>
      </c>
      <c r="D45" s="4" t="inlineStr">
        <is>
          <t xml:space="preserve"> </t>
        </is>
      </c>
      <c r="E45" s="4" t="inlineStr">
        <is>
          <t xml:space="preserve"> </t>
        </is>
      </c>
      <c r="F45" s="4" t="inlineStr">
        <is>
          <t>8 years 4 months 24 days</t>
        </is>
      </c>
      <c r="G45" s="4" t="inlineStr">
        <is>
          <t xml:space="preserve"> </t>
        </is>
      </c>
      <c r="H45" s="4" t="inlineStr">
        <is>
          <t xml:space="preserve"> </t>
        </is>
      </c>
    </row>
    <row r="46">
      <c r="A46" s="4" t="inlineStr">
        <is>
          <t>Exit Vesting Stock Option | 2021 Omnibus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recognized compensation cost</t>
        </is>
      </c>
      <c r="B48" s="4" t="inlineStr">
        <is>
          <t xml:space="preserve"> </t>
        </is>
      </c>
      <c r="C48" s="5" t="n">
        <v>1200</v>
      </c>
      <c r="D48" s="4" t="inlineStr">
        <is>
          <t xml:space="preserve"> </t>
        </is>
      </c>
      <c r="E48" s="4" t="inlineStr">
        <is>
          <t xml:space="preserve"> </t>
        </is>
      </c>
      <c r="F48" s="6" t="n">
        <v>1200</v>
      </c>
      <c r="G48" s="4" t="inlineStr">
        <is>
          <t xml:space="preserve"> </t>
        </is>
      </c>
      <c r="H48" s="4" t="inlineStr">
        <is>
          <t xml:space="preserve"> </t>
        </is>
      </c>
    </row>
    <row r="49">
      <c r="A49" s="4" t="inlineStr">
        <is>
          <t>Unrecognized compensation cost to be recognized over a weighted-average period</t>
        </is>
      </c>
      <c r="B49" s="4" t="inlineStr">
        <is>
          <t xml:space="preserve"> </t>
        </is>
      </c>
      <c r="C49" s="4" t="inlineStr">
        <is>
          <t xml:space="preserve"> </t>
        </is>
      </c>
      <c r="D49" s="4" t="inlineStr">
        <is>
          <t xml:space="preserve"> </t>
        </is>
      </c>
      <c r="E49" s="4" t="inlineStr">
        <is>
          <t xml:space="preserve"> </t>
        </is>
      </c>
      <c r="F49" s="4" t="inlineStr">
        <is>
          <t>2 years 9 months 18 days</t>
        </is>
      </c>
      <c r="G49" s="4" t="inlineStr">
        <is>
          <t xml:space="preserve"> </t>
        </is>
      </c>
      <c r="H49" s="4" t="inlineStr">
        <is>
          <t xml:space="preserve"> </t>
        </is>
      </c>
    </row>
    <row r="50">
      <c r="A50" s="4" t="inlineStr">
        <is>
          <t>Share-based compensation arrangement by share-based payment award, award vesting rights</t>
        </is>
      </c>
      <c r="B50" s="4" t="inlineStr">
        <is>
          <t xml:space="preserve"> </t>
        </is>
      </c>
      <c r="C50" s="4" t="inlineStr">
        <is>
          <t xml:space="preserve"> </t>
        </is>
      </c>
      <c r="D50" s="4" t="inlineStr">
        <is>
          <t xml:space="preserve"> </t>
        </is>
      </c>
      <c r="E50" s="4" t="inlineStr">
        <is>
          <t xml:space="preserve"> </t>
        </is>
      </c>
      <c r="F50" s="4" t="inlineStr">
        <is>
          <t>Exit-Vesting stock options vest upon satisfaction of a performance condition under which Blackstone and its affiliates receive cash proceeds in respect of certain MOIC and IRR hurdles, subject to the recipient’s continued employment at the time of satisfaction</t>
        </is>
      </c>
      <c r="G50" s="4" t="inlineStr">
        <is>
          <t xml:space="preserve"> </t>
        </is>
      </c>
      <c r="H50" s="4" t="inlineStr">
        <is>
          <t xml:space="preserve"> </t>
        </is>
      </c>
    </row>
    <row r="51">
      <c r="A51" s="4" t="inlineStr">
        <is>
          <t>Time-Vesting Class B Units and Time-Vesting Phantom Class B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payment award granted, percentage</t>
        </is>
      </c>
      <c r="B53" s="4" t="inlineStr">
        <is>
          <t xml:space="preserve"> </t>
        </is>
      </c>
      <c r="C53" s="4" t="inlineStr">
        <is>
          <t xml:space="preserve"> </t>
        </is>
      </c>
      <c r="D53" s="4" t="inlineStr">
        <is>
          <t xml:space="preserve"> </t>
        </is>
      </c>
      <c r="E53" s="4" t="inlineStr">
        <is>
          <t xml:space="preserve"> </t>
        </is>
      </c>
      <c r="F53" s="8" t="n">
        <v>0.6</v>
      </c>
      <c r="G53" s="4" t="inlineStr">
        <is>
          <t xml:space="preserve"> </t>
        </is>
      </c>
      <c r="H53" s="4" t="inlineStr">
        <is>
          <t xml:space="preserve"> </t>
        </is>
      </c>
    </row>
    <row r="54">
      <c r="A54" s="4" t="inlineStr">
        <is>
          <t>Share-based payment award service period</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row>
    <row r="55">
      <c r="A55" s="4" t="inlineStr">
        <is>
          <t>Exit-Vesting Class B Units and Exit-Vesting Phantom Class B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payment award granted, percentage</t>
        </is>
      </c>
      <c r="B57" s="4" t="inlineStr">
        <is>
          <t xml:space="preserve"> </t>
        </is>
      </c>
      <c r="C57" s="4" t="inlineStr">
        <is>
          <t xml:space="preserve"> </t>
        </is>
      </c>
      <c r="D57" s="4" t="inlineStr">
        <is>
          <t xml:space="preserve"> </t>
        </is>
      </c>
      <c r="E57" s="4" t="inlineStr">
        <is>
          <t xml:space="preserve"> </t>
        </is>
      </c>
      <c r="F57" s="8" t="n">
        <v>0.4</v>
      </c>
      <c r="G57" s="4" t="inlineStr">
        <is>
          <t xml:space="preserve"> </t>
        </is>
      </c>
      <c r="H57" s="4" t="inlineStr">
        <is>
          <t xml:space="preserve"> </t>
        </is>
      </c>
    </row>
    <row r="58">
      <c r="A58" s="4" t="inlineStr">
        <is>
          <t>Time-Vesting Incentiv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recognized compensation cost</t>
        </is>
      </c>
      <c r="B60" s="4" t="inlineStr">
        <is>
          <t xml:space="preserve"> </t>
        </is>
      </c>
      <c r="C60" s="5" t="n">
        <v>12500</v>
      </c>
      <c r="D60" s="4" t="inlineStr">
        <is>
          <t xml:space="preserve"> </t>
        </is>
      </c>
      <c r="E60" s="4" t="inlineStr">
        <is>
          <t xml:space="preserve"> </t>
        </is>
      </c>
      <c r="F60" s="6" t="n">
        <v>12500</v>
      </c>
      <c r="G60" s="4" t="inlineStr">
        <is>
          <t xml:space="preserve"> </t>
        </is>
      </c>
      <c r="H60" s="4" t="inlineStr">
        <is>
          <t xml:space="preserve"> </t>
        </is>
      </c>
    </row>
    <row r="61">
      <c r="A61" s="4" t="inlineStr">
        <is>
          <t>Unrecognized compensation cost to be recognized over a weighted-average period</t>
        </is>
      </c>
      <c r="B61" s="4" t="inlineStr">
        <is>
          <t xml:space="preserve"> </t>
        </is>
      </c>
      <c r="C61" s="4" t="inlineStr">
        <is>
          <t xml:space="preserve"> </t>
        </is>
      </c>
      <c r="D61" s="4" t="inlineStr">
        <is>
          <t xml:space="preserve"> </t>
        </is>
      </c>
      <c r="E61" s="4" t="inlineStr">
        <is>
          <t xml:space="preserve"> </t>
        </is>
      </c>
      <c r="F61" s="4" t="inlineStr">
        <is>
          <t>2 years 7 months 6 days</t>
        </is>
      </c>
      <c r="G61" s="4" t="inlineStr">
        <is>
          <t xml:space="preserve"> </t>
        </is>
      </c>
      <c r="H61" s="4" t="inlineStr">
        <is>
          <t xml:space="preserve"> </t>
        </is>
      </c>
    </row>
    <row r="62">
      <c r="A62" s="4" t="inlineStr">
        <is>
          <t>Exit-Vesting Incentiv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recognized compensation cost</t>
        </is>
      </c>
      <c r="B64" s="4" t="inlineStr">
        <is>
          <t xml:space="preserve"> </t>
        </is>
      </c>
      <c r="C64" s="5" t="n">
        <v>30200</v>
      </c>
      <c r="D64" s="4" t="inlineStr">
        <is>
          <t xml:space="preserve"> </t>
        </is>
      </c>
      <c r="E64" s="4" t="inlineStr">
        <is>
          <t xml:space="preserve"> </t>
        </is>
      </c>
      <c r="F64" s="6" t="n">
        <v>30200</v>
      </c>
      <c r="G64" s="4" t="inlineStr">
        <is>
          <t xml:space="preserve"> </t>
        </is>
      </c>
      <c r="H64" s="4" t="inlineStr">
        <is>
          <t xml:space="preserve"> </t>
        </is>
      </c>
    </row>
    <row r="65">
      <c r="A65" s="4" t="inlineStr">
        <is>
          <t>Unrecognized compensation cost to be recognized over a weighted-average period</t>
        </is>
      </c>
      <c r="B65" s="4" t="inlineStr">
        <is>
          <t xml:space="preserve"> </t>
        </is>
      </c>
      <c r="C65" s="4" t="inlineStr">
        <is>
          <t xml:space="preserve"> </t>
        </is>
      </c>
      <c r="D65" s="4" t="inlineStr">
        <is>
          <t xml:space="preserve"> </t>
        </is>
      </c>
      <c r="E65" s="4" t="inlineStr">
        <is>
          <t xml:space="preserve"> </t>
        </is>
      </c>
      <c r="F65" s="4" t="inlineStr">
        <is>
          <t>2 years 9 months 18 days</t>
        </is>
      </c>
      <c r="G65" s="4" t="inlineStr">
        <is>
          <t xml:space="preserve"> </t>
        </is>
      </c>
      <c r="H65" s="4" t="inlineStr">
        <is>
          <t xml:space="preserve"> </t>
        </is>
      </c>
    </row>
    <row r="66">
      <c r="A66" s="4" t="inlineStr">
        <is>
          <t>Exit-Vesting Incentive Units | 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recognized compensation cost</t>
        </is>
      </c>
      <c r="B68" s="4" t="inlineStr">
        <is>
          <t xml:space="preserve"> </t>
        </is>
      </c>
      <c r="C68" s="5" t="n">
        <v>17900</v>
      </c>
      <c r="D68" s="4" t="inlineStr">
        <is>
          <t xml:space="preserve"> </t>
        </is>
      </c>
      <c r="E68" s="4" t="inlineStr">
        <is>
          <t xml:space="preserve"> </t>
        </is>
      </c>
      <c r="F68" s="6" t="n">
        <v>17900</v>
      </c>
      <c r="G68" s="4" t="inlineStr">
        <is>
          <t xml:space="preserve"> </t>
        </is>
      </c>
      <c r="H68" s="4" t="inlineStr">
        <is>
          <t xml:space="preserve"> </t>
        </is>
      </c>
    </row>
    <row r="69">
      <c r="A69" s="4" t="inlineStr">
        <is>
          <t>Time-Vesting RSUs |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recognized compensation cost</t>
        </is>
      </c>
      <c r="B71" s="4" t="inlineStr">
        <is>
          <t xml:space="preserve"> </t>
        </is>
      </c>
      <c r="C71" s="5" t="n">
        <v>80900</v>
      </c>
      <c r="D71" s="4" t="inlineStr">
        <is>
          <t xml:space="preserve"> </t>
        </is>
      </c>
      <c r="E71" s="4" t="inlineStr">
        <is>
          <t xml:space="preserve"> </t>
        </is>
      </c>
      <c r="F71" s="6" t="n">
        <v>80900</v>
      </c>
      <c r="G71" s="4" t="inlineStr">
        <is>
          <t xml:space="preserve"> </t>
        </is>
      </c>
      <c r="H71" s="4" t="inlineStr">
        <is>
          <t xml:space="preserve"> </t>
        </is>
      </c>
    </row>
    <row r="72">
      <c r="A72" s="4" t="inlineStr">
        <is>
          <t>Weighted average period</t>
        </is>
      </c>
      <c r="B72" s="4" t="inlineStr">
        <is>
          <t xml:space="preserve"> </t>
        </is>
      </c>
      <c r="C72" s="4" t="inlineStr">
        <is>
          <t xml:space="preserve"> </t>
        </is>
      </c>
      <c r="D72" s="4" t="inlineStr">
        <is>
          <t xml:space="preserve"> </t>
        </is>
      </c>
      <c r="E72" s="4" t="inlineStr">
        <is>
          <t xml:space="preserve"> </t>
        </is>
      </c>
      <c r="F72" s="4" t="inlineStr">
        <is>
          <t>3 years 1 month 6 days</t>
        </is>
      </c>
      <c r="G72" s="4" t="inlineStr">
        <is>
          <t xml:space="preserve"> </t>
        </is>
      </c>
      <c r="H72" s="4" t="inlineStr">
        <is>
          <t xml:space="preserve"> </t>
        </is>
      </c>
    </row>
    <row r="73">
      <c r="A73" s="4" t="inlineStr">
        <is>
          <t>Time-Vesting RSUs | RSU's | Granted As Result Of Reclassific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5 years</t>
        </is>
      </c>
      <c r="G75" s="4" t="inlineStr">
        <is>
          <t xml:space="preserve"> </t>
        </is>
      </c>
      <c r="H75" s="4" t="inlineStr">
        <is>
          <t xml:space="preserve"> </t>
        </is>
      </c>
    </row>
    <row r="76">
      <c r="A76" s="4" t="inlineStr">
        <is>
          <t>Time-Vesting RSUs | RSU's | Granted At Time Of I P 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4 years</t>
        </is>
      </c>
      <c r="G78" s="4" t="inlineStr">
        <is>
          <t xml:space="preserve"> </t>
        </is>
      </c>
      <c r="H78" s="4" t="inlineStr">
        <is>
          <t xml:space="preserve"> </t>
        </is>
      </c>
    </row>
    <row r="79">
      <c r="A79" s="4" t="inlineStr">
        <is>
          <t>Exit Vesting Restricted Stock Units |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eighted average period</t>
        </is>
      </c>
      <c r="B81" s="4" t="inlineStr">
        <is>
          <t xml:space="preserve"> </t>
        </is>
      </c>
      <c r="C81" s="4" t="inlineStr">
        <is>
          <t xml:space="preserve"> </t>
        </is>
      </c>
      <c r="D81" s="4" t="inlineStr">
        <is>
          <t xml:space="preserve"> </t>
        </is>
      </c>
      <c r="E81" s="4" t="inlineStr">
        <is>
          <t xml:space="preserve"> </t>
        </is>
      </c>
      <c r="F81" s="4" t="inlineStr">
        <is>
          <t>2 years 9 months 18 days</t>
        </is>
      </c>
      <c r="G81" s="4" t="inlineStr">
        <is>
          <t xml:space="preserve"> </t>
        </is>
      </c>
      <c r="H81" s="4" t="inlineStr">
        <is>
          <t xml:space="preserve"> </t>
        </is>
      </c>
    </row>
    <row r="82">
      <c r="A82" s="4" t="inlineStr">
        <is>
          <t>General and Administrativ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based compensation expense</t>
        </is>
      </c>
      <c r="B84" s="4" t="inlineStr">
        <is>
          <t xml:space="preserve"> </t>
        </is>
      </c>
      <c r="C84" s="6" t="n">
        <v>23080</v>
      </c>
      <c r="D84" s="6" t="n">
        <v>11287</v>
      </c>
      <c r="E84" s="4" t="inlineStr">
        <is>
          <t xml:space="preserve"> </t>
        </is>
      </c>
      <c r="F84" s="6" t="n">
        <v>45627</v>
      </c>
      <c r="G84" s="6" t="n">
        <v>49155</v>
      </c>
      <c r="H84" s="4" t="inlineStr">
        <is>
          <t xml:space="preserve"> </t>
        </is>
      </c>
    </row>
    <row r="85">
      <c r="A85" s="4" t="inlineStr">
        <is>
          <t>Number of plans under which awards granted | Plan</t>
        </is>
      </c>
      <c r="B85" s="4" t="inlineStr">
        <is>
          <t xml:space="preserve"> </t>
        </is>
      </c>
      <c r="C85" s="4" t="inlineStr">
        <is>
          <t xml:space="preserve"> </t>
        </is>
      </c>
      <c r="D85" s="4" t="inlineStr">
        <is>
          <t xml:space="preserve"> </t>
        </is>
      </c>
      <c r="E85" s="5" t="n">
        <v>3</v>
      </c>
      <c r="F85" s="4" t="inlineStr">
        <is>
          <t xml:space="preserve"> </t>
        </is>
      </c>
      <c r="G85" s="4" t="inlineStr">
        <is>
          <t xml:space="preserve"> </t>
        </is>
      </c>
      <c r="H85" s="4" t="inlineStr">
        <is>
          <t xml:space="preserve"> </t>
        </is>
      </c>
    </row>
  </sheetData>
  <mergeCells count="3">
    <mergeCell ref="A1:A2"/>
    <mergeCell ref="C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Weighted-Average Assumptions Used in Monte Carlo Model (Detail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Dividend yield</t>
        </is>
      </c>
      <c r="B4" s="8" t="n">
        <v>0</v>
      </c>
    </row>
    <row r="5">
      <c r="A5" s="4" t="inlineStr">
        <is>
          <t>Expected volatility</t>
        </is>
      </c>
      <c r="B5" s="8" t="n">
        <v>0.58</v>
      </c>
    </row>
    <row r="6">
      <c r="A6" s="4" t="inlineStr">
        <is>
          <t>Risk-free interest rate</t>
        </is>
      </c>
      <c r="B6" s="9" t="n">
        <v>0.0086</v>
      </c>
    </row>
    <row r="7">
      <c r="A7" s="4" t="inlineStr">
        <is>
          <t>Expected time to liquidity event (years)</t>
        </is>
      </c>
      <c r="B7" s="4" t="inlineStr">
        <is>
          <t>4 years 8 months 12 days</t>
        </is>
      </c>
    </row>
    <row r="8">
      <c r="A8" s="4" t="inlineStr">
        <is>
          <t>Exit-Vesting Awards</t>
        </is>
      </c>
      <c r="B8" s="4" t="inlineStr">
        <is>
          <t xml:space="preserve"> </t>
        </is>
      </c>
    </row>
    <row r="9">
      <c r="A9" s="3" t="inlineStr">
        <is>
          <t>Share-Based Compensation Arrangement by Share-Based Payment Award [Line Items]</t>
        </is>
      </c>
      <c r="B9" s="4" t="inlineStr">
        <is>
          <t xml:space="preserve"> </t>
        </is>
      </c>
    </row>
    <row r="10">
      <c r="A10" s="4" t="inlineStr">
        <is>
          <t>Dividend yield</t>
        </is>
      </c>
      <c r="B10" s="8" t="n">
        <v>0</v>
      </c>
    </row>
    <row r="11">
      <c r="A11" s="4" t="inlineStr">
        <is>
          <t>Expected volatility</t>
        </is>
      </c>
      <c r="B11" s="8" t="n">
        <v>0.6</v>
      </c>
    </row>
    <row r="12">
      <c r="A12" s="4" t="inlineStr">
        <is>
          <t>Risk-free rate, Minimum</t>
        </is>
      </c>
      <c r="B12" s="9" t="n">
        <v>0.021</v>
      </c>
    </row>
    <row r="13">
      <c r="A13" s="4" t="inlineStr">
        <is>
          <t>Risk-free rate, Maximum</t>
        </is>
      </c>
      <c r="B13" s="9" t="n">
        <v>0.031</v>
      </c>
    </row>
    <row r="14">
      <c r="A14" s="4" t="inlineStr">
        <is>
          <t>Expected time to liquidity event (years)</t>
        </is>
      </c>
      <c r="B14" s="4" t="inlineStr">
        <is>
          <t>1 yea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ummary of Assumption Ranges and Fair Value Per Unit (Details)</t>
        </is>
      </c>
      <c r="B1" s="2" t="inlineStr">
        <is>
          <t>9 Months Ended</t>
        </is>
      </c>
    </row>
    <row r="2">
      <c r="B2" s="2" t="inlineStr">
        <is>
          <t>Sep. 30, 2022 $ / shares</t>
        </is>
      </c>
    </row>
    <row r="3">
      <c r="A3" s="3" t="inlineStr">
        <is>
          <t>Share Based Compensation Arrangement By Share Based Payment Award [Line Items]</t>
        </is>
      </c>
      <c r="B3" s="4" t="inlineStr">
        <is>
          <t xml:space="preserve"> </t>
        </is>
      </c>
    </row>
    <row r="4">
      <c r="A4" s="4" t="inlineStr">
        <is>
          <t>Expected Life</t>
        </is>
      </c>
      <c r="B4" s="4" t="inlineStr">
        <is>
          <t>4 years 8 months 12 days</t>
        </is>
      </c>
    </row>
    <row r="5">
      <c r="A5" s="4" t="inlineStr">
        <is>
          <t>Fair value per unit</t>
        </is>
      </c>
      <c r="B5" s="6" t="n">
        <v>43</v>
      </c>
    </row>
    <row r="6">
      <c r="A6" s="4" t="inlineStr">
        <is>
          <t>Dividend yield</t>
        </is>
      </c>
      <c r="B6" s="8" t="n">
        <v>0</v>
      </c>
    </row>
    <row r="7">
      <c r="A7" s="4" t="inlineStr">
        <is>
          <t>Volatility</t>
        </is>
      </c>
      <c r="B7" s="8" t="n">
        <v>0.58</v>
      </c>
    </row>
    <row r="8">
      <c r="A8" s="4" t="inlineStr">
        <is>
          <t>Risk-free rate</t>
        </is>
      </c>
      <c r="B8" s="9" t="n">
        <v>0.0086</v>
      </c>
    </row>
    <row r="9">
      <c r="A9" s="4" t="inlineStr">
        <is>
          <t>Exit-Vesting Awards</t>
        </is>
      </c>
      <c r="B9" s="4" t="inlineStr">
        <is>
          <t xml:space="preserve"> </t>
        </is>
      </c>
    </row>
    <row r="10">
      <c r="A10" s="3" t="inlineStr">
        <is>
          <t>Share Based Compensation Arrangement By Share Based Payment Award [Line Items]</t>
        </is>
      </c>
      <c r="B10" s="4" t="inlineStr">
        <is>
          <t xml:space="preserve"> </t>
        </is>
      </c>
    </row>
    <row r="11">
      <c r="A11" s="4" t="inlineStr">
        <is>
          <t>Expected Life</t>
        </is>
      </c>
      <c r="B11" s="4" t="inlineStr">
        <is>
          <t>1 year</t>
        </is>
      </c>
    </row>
    <row r="12">
      <c r="A12" s="4" t="inlineStr">
        <is>
          <t>Risk-free rate, Minimum</t>
        </is>
      </c>
      <c r="B12" s="9" t="n">
        <v>0.021</v>
      </c>
    </row>
    <row r="13">
      <c r="A13" s="4" t="inlineStr">
        <is>
          <t>Risk-free rate, Maximum</t>
        </is>
      </c>
      <c r="B13" s="9" t="n">
        <v>0.031</v>
      </c>
    </row>
    <row r="14">
      <c r="A14" s="4" t="inlineStr">
        <is>
          <t>Dividend yield</t>
        </is>
      </c>
      <c r="B14" s="8" t="n">
        <v>0</v>
      </c>
    </row>
    <row r="15">
      <c r="A15" s="4" t="inlineStr">
        <is>
          <t>Volatility</t>
        </is>
      </c>
      <c r="B15" s="8" t="n">
        <v>0.6</v>
      </c>
    </row>
    <row r="16">
      <c r="A16" s="4" t="inlineStr">
        <is>
          <t>Time Vesting Options Granted</t>
        </is>
      </c>
      <c r="B16" s="4" t="inlineStr">
        <is>
          <t xml:space="preserve"> </t>
        </is>
      </c>
    </row>
    <row r="17">
      <c r="A17" s="3" t="inlineStr">
        <is>
          <t>Share Based Compensation Arrangement By Share Based Payment Award [Line Items]</t>
        </is>
      </c>
      <c r="B17" s="4" t="inlineStr">
        <is>
          <t xml:space="preserve"> </t>
        </is>
      </c>
    </row>
    <row r="18">
      <c r="A18" s="4" t="inlineStr">
        <is>
          <t>Volatility, Minimum</t>
        </is>
      </c>
      <c r="B18" s="8" t="n">
        <v>0.6</v>
      </c>
    </row>
    <row r="19">
      <c r="A19" s="4" t="inlineStr">
        <is>
          <t>Volatility, Maximum</t>
        </is>
      </c>
      <c r="B19" s="8" t="n">
        <v>0.7</v>
      </c>
    </row>
    <row r="20">
      <c r="A20" s="4" t="inlineStr">
        <is>
          <t>Expected Life</t>
        </is>
      </c>
      <c r="B20" s="4" t="inlineStr">
        <is>
          <t>7 years</t>
        </is>
      </c>
    </row>
    <row r="21">
      <c r="A21" s="4" t="inlineStr">
        <is>
          <t>Risk-free rate, Minimum</t>
        </is>
      </c>
      <c r="B21" s="9" t="n">
        <v>0.0174</v>
      </c>
    </row>
    <row r="22">
      <c r="A22" s="4" t="inlineStr">
        <is>
          <t>Risk-free rate, Maximum</t>
        </is>
      </c>
      <c r="B22" s="9" t="n">
        <v>0.0295</v>
      </c>
    </row>
    <row r="23">
      <c r="A23" s="4" t="inlineStr">
        <is>
          <t>Dividend yield</t>
        </is>
      </c>
      <c r="B23" s="8" t="n">
        <v>0</v>
      </c>
    </row>
    <row r="24">
      <c r="A24" s="4" t="inlineStr">
        <is>
          <t>2021 Omnibus Plan | Time-Vesting Awards</t>
        </is>
      </c>
      <c r="B24" s="4" t="inlineStr">
        <is>
          <t xml:space="preserve"> </t>
        </is>
      </c>
    </row>
    <row r="25">
      <c r="A25" s="3" t="inlineStr">
        <is>
          <t>Share Based Compensation Arrangement By Share Based Payment Award [Line Items]</t>
        </is>
      </c>
      <c r="B25" s="4" t="inlineStr">
        <is>
          <t xml:space="preserve"> </t>
        </is>
      </c>
    </row>
    <row r="26">
      <c r="A26" s="4" t="inlineStr">
        <is>
          <t>Volatility, Minimum</t>
        </is>
      </c>
      <c r="B26" s="8" t="n">
        <v>0.55</v>
      </c>
    </row>
    <row r="27">
      <c r="A27" s="4" t="inlineStr">
        <is>
          <t>Volatility, Maximum</t>
        </is>
      </c>
      <c r="B27" s="8" t="n">
        <v>0.6</v>
      </c>
    </row>
    <row r="28">
      <c r="A28" s="4" t="inlineStr">
        <is>
          <t>Risk-free rate, Minimum</t>
        </is>
      </c>
      <c r="B28" s="9" t="n">
        <v>0.001</v>
      </c>
    </row>
    <row r="29">
      <c r="A29" s="4" t="inlineStr">
        <is>
          <t>Risk-free rate, Maximum</t>
        </is>
      </c>
      <c r="B29" s="9" t="n">
        <v>0.008</v>
      </c>
    </row>
    <row r="30">
      <c r="A30" s="4" t="inlineStr">
        <is>
          <t>Fair value per unit</t>
        </is>
      </c>
      <c r="B30" s="6" t="n">
        <v>43</v>
      </c>
    </row>
    <row r="31">
      <c r="A31" s="4" t="inlineStr">
        <is>
          <t>Dividend yield</t>
        </is>
      </c>
      <c r="B31" s="8" t="n">
        <v>0</v>
      </c>
    </row>
    <row r="32">
      <c r="A32" s="4" t="inlineStr">
        <is>
          <t>2021 Omnibus Plan | Exit-Vesting Awards</t>
        </is>
      </c>
      <c r="B32" s="4" t="inlineStr">
        <is>
          <t xml:space="preserve"> </t>
        </is>
      </c>
    </row>
    <row r="33">
      <c r="A33" s="3" t="inlineStr">
        <is>
          <t>Share Based Compensation Arrangement By Share Based Payment Award [Line Items]</t>
        </is>
      </c>
      <c r="B33" s="4" t="inlineStr">
        <is>
          <t xml:space="preserve"> </t>
        </is>
      </c>
    </row>
    <row r="34">
      <c r="A34" s="4" t="inlineStr">
        <is>
          <t>Expected Life</t>
        </is>
      </c>
      <c r="B34" s="4" t="inlineStr">
        <is>
          <t>1 year 9 months 18 days</t>
        </is>
      </c>
    </row>
    <row r="35">
      <c r="A35" s="4" t="inlineStr">
        <is>
          <t>Fair value per unit</t>
        </is>
      </c>
      <c r="B35" s="6" t="n">
        <v>43</v>
      </c>
    </row>
    <row r="36">
      <c r="A36" s="4" t="inlineStr">
        <is>
          <t>Dividend yield</t>
        </is>
      </c>
      <c r="B36" s="8" t="n">
        <v>0</v>
      </c>
    </row>
    <row r="37">
      <c r="A37" s="4" t="inlineStr">
        <is>
          <t>Discount for lack of marketability</t>
        </is>
      </c>
      <c r="B37" s="8" t="n">
        <v>0.15</v>
      </c>
      <c r="C37" s="4" t="inlineStr">
        <is>
          <t>[1]</t>
        </is>
      </c>
    </row>
    <row r="38">
      <c r="A38" s="4" t="inlineStr">
        <is>
          <t>Volatility</t>
        </is>
      </c>
      <c r="B38" s="8" t="n">
        <v>0.55</v>
      </c>
    </row>
    <row r="39">
      <c r="A39" s="4" t="inlineStr">
        <is>
          <t>Risk-free rate</t>
        </is>
      </c>
      <c r="B39" s="9" t="n">
        <v>0.001</v>
      </c>
    </row>
    <row r="40">
      <c r="A40" s="4" t="inlineStr">
        <is>
          <t>Minimum | Time Vesting Options Granted</t>
        </is>
      </c>
      <c r="B40" s="4" t="inlineStr">
        <is>
          <t xml:space="preserve"> </t>
        </is>
      </c>
    </row>
    <row r="41">
      <c r="A41" s="3" t="inlineStr">
        <is>
          <t>Share Based Compensation Arrangement By Share Based Payment Award [Line Items]</t>
        </is>
      </c>
      <c r="B41" s="4" t="inlineStr">
        <is>
          <t xml:space="preserve"> </t>
        </is>
      </c>
    </row>
    <row r="42">
      <c r="A42" s="4" t="inlineStr">
        <is>
          <t>Fair value per unit</t>
        </is>
      </c>
      <c r="B42" s="7" t="n">
        <v>15.36</v>
      </c>
    </row>
    <row r="43">
      <c r="A43" s="4" t="inlineStr">
        <is>
          <t>Minimum | 2021 Omnibus Plan | Time-Vesting Awards</t>
        </is>
      </c>
      <c r="B43" s="4" t="inlineStr">
        <is>
          <t xml:space="preserve"> </t>
        </is>
      </c>
    </row>
    <row r="44">
      <c r="A44" s="3" t="inlineStr">
        <is>
          <t>Share Based Compensation Arrangement By Share Based Payment Award [Line Items]</t>
        </is>
      </c>
      <c r="B44" s="4" t="inlineStr">
        <is>
          <t xml:space="preserve"> </t>
        </is>
      </c>
    </row>
    <row r="45">
      <c r="A45" s="4" t="inlineStr">
        <is>
          <t>Expected Life</t>
        </is>
      </c>
      <c r="B45" s="4" t="inlineStr">
        <is>
          <t>6 months</t>
        </is>
      </c>
    </row>
    <row r="46">
      <c r="A46" s="4" t="inlineStr">
        <is>
          <t>Discount for lack of marketability</t>
        </is>
      </c>
      <c r="B46" s="8" t="n">
        <v>0.15</v>
      </c>
    </row>
    <row r="47">
      <c r="A47" s="4" t="inlineStr">
        <is>
          <t>Maximum | Time Vesting Options Granted</t>
        </is>
      </c>
      <c r="B47" s="4" t="inlineStr">
        <is>
          <t xml:space="preserve"> </t>
        </is>
      </c>
    </row>
    <row r="48">
      <c r="A48" s="3" t="inlineStr">
        <is>
          <t>Share Based Compensation Arrangement By Share Based Payment Award [Line Items]</t>
        </is>
      </c>
      <c r="B48" s="4" t="inlineStr">
        <is>
          <t xml:space="preserve"> </t>
        </is>
      </c>
    </row>
    <row r="49">
      <c r="A49" s="4" t="inlineStr">
        <is>
          <t>Fair value per unit</t>
        </is>
      </c>
      <c r="B49" s="7" t="n">
        <v>17.66</v>
      </c>
    </row>
    <row r="50">
      <c r="A50" s="4" t="inlineStr">
        <is>
          <t>Maximum | 2021 Omnibus Plan | Time-Vesting Awards</t>
        </is>
      </c>
      <c r="B50" s="4" t="inlineStr">
        <is>
          <t xml:space="preserve"> </t>
        </is>
      </c>
    </row>
    <row r="51">
      <c r="A51" s="3" t="inlineStr">
        <is>
          <t>Share Based Compensation Arrangement By Share Based Payment Award [Line Items]</t>
        </is>
      </c>
      <c r="B51" s="4" t="inlineStr">
        <is>
          <t xml:space="preserve"> </t>
        </is>
      </c>
    </row>
    <row r="52">
      <c r="A52" s="4" t="inlineStr">
        <is>
          <t>Expected Life</t>
        </is>
      </c>
      <c r="B52" s="4" t="inlineStr">
        <is>
          <t>7 years 4 months 24 days</t>
        </is>
      </c>
    </row>
    <row r="53">
      <c r="A53" s="4" t="inlineStr">
        <is>
          <t>Discount for lack of marketability</t>
        </is>
      </c>
      <c r="B53" s="8" t="n">
        <v>0.25</v>
      </c>
    </row>
    <row r="54"/>
    <row r="55">
      <c r="A55" s="4" t="inlineStr">
        <is>
          <t>[1] Discount for lack of marketability for Time-Vesting awards and Exit-Vesting awards is only applicable for Incentive Units granted in Bumble Holdings at the time of the IPO.</t>
        </is>
      </c>
    </row>
  </sheetData>
  <mergeCells count="5">
    <mergeCell ref="A1:A2"/>
    <mergeCell ref="B1:C1"/>
    <mergeCell ref="B2:C2"/>
    <mergeCell ref="A54:C54"/>
    <mergeCell ref="A55:C5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Information Around Incentive Units in Bumble Holdings (Details) - $ / shares</t>
        </is>
      </c>
      <c r="B1" s="2" t="inlineStr">
        <is>
          <t>9 Months Ended</t>
        </is>
      </c>
    </row>
    <row r="2">
      <c r="B2" s="2" t="inlineStr">
        <is>
          <t>Sep. 30, 2022</t>
        </is>
      </c>
      <c r="C2" s="2" t="inlineStr">
        <is>
          <t>Dec. 31, 2021</t>
        </is>
      </c>
    </row>
    <row r="3">
      <c r="A3" s="4" t="inlineStr">
        <is>
          <t>Incentive Units in Bumble Holdings | Time-Vesting Incentive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Awards, Beginning balance</t>
        </is>
      </c>
      <c r="B5" s="5" t="n">
        <v>5170731</v>
      </c>
      <c r="C5" s="4" t="inlineStr">
        <is>
          <t xml:space="preserve"> </t>
        </is>
      </c>
    </row>
    <row r="6">
      <c r="A6" s="4" t="inlineStr">
        <is>
          <t>Number of Awards, Granted</t>
        </is>
      </c>
      <c r="B6" s="5" t="n">
        <v>0</v>
      </c>
      <c r="C6" s="4" t="inlineStr">
        <is>
          <t xml:space="preserve"> </t>
        </is>
      </c>
    </row>
    <row r="7">
      <c r="A7" s="4" t="inlineStr">
        <is>
          <t>Number of Awards, Vested</t>
        </is>
      </c>
      <c r="B7" s="5" t="n">
        <v>-1223569</v>
      </c>
      <c r="C7" s="4" t="inlineStr">
        <is>
          <t xml:space="preserve"> </t>
        </is>
      </c>
    </row>
    <row r="8">
      <c r="A8" s="4" t="inlineStr">
        <is>
          <t>Number of Awards, Forfeited</t>
        </is>
      </c>
      <c r="B8" s="5" t="n">
        <v>0</v>
      </c>
      <c r="C8" s="4" t="inlineStr">
        <is>
          <t xml:space="preserve"> </t>
        </is>
      </c>
    </row>
    <row r="9">
      <c r="A9" s="4" t="inlineStr">
        <is>
          <t>Number of Awards, Ending balance</t>
        </is>
      </c>
      <c r="B9" s="5" t="n">
        <v>3947162</v>
      </c>
      <c r="C9" s="4" t="inlineStr">
        <is>
          <t xml:space="preserve"> </t>
        </is>
      </c>
    </row>
    <row r="10">
      <c r="A10" s="4" t="inlineStr">
        <is>
          <t>Weighted-Average Grant Date Fair Value, Beginning balance</t>
        </is>
      </c>
      <c r="B10" s="7" t="n">
        <v>14.46</v>
      </c>
      <c r="C10" s="7" t="n">
        <v>14.22</v>
      </c>
    </row>
    <row r="11">
      <c r="A11" s="4" t="inlineStr">
        <is>
          <t>Weighted-Average Grant Date Fair Value, Vested</t>
        </is>
      </c>
      <c r="B11" s="12" t="n">
        <v>13.3</v>
      </c>
      <c r="C11" s="4" t="inlineStr">
        <is>
          <t xml:space="preserve"> </t>
        </is>
      </c>
    </row>
    <row r="12">
      <c r="A12" s="4" t="inlineStr">
        <is>
          <t>Weighted-Average Grant Date Fair Value, Ending balance</t>
        </is>
      </c>
      <c r="B12" s="7" t="n">
        <v>14.46</v>
      </c>
      <c r="C12" s="4" t="inlineStr">
        <is>
          <t xml:space="preserve"> </t>
        </is>
      </c>
    </row>
    <row r="13">
      <c r="A13" s="4" t="inlineStr">
        <is>
          <t>Incentive Units in Bumble Holdings | Exit-Vesting Incentive Uni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Number of Awards, Beginning balance</t>
        </is>
      </c>
      <c r="B15" s="5" t="n">
        <v>4324868</v>
      </c>
      <c r="C15" s="4" t="inlineStr">
        <is>
          <t xml:space="preserve"> </t>
        </is>
      </c>
    </row>
    <row r="16">
      <c r="A16" s="4" t="inlineStr">
        <is>
          <t>Number of Awards, Vested</t>
        </is>
      </c>
      <c r="B16" s="5" t="n">
        <v>-240255</v>
      </c>
      <c r="C16" s="4" t="inlineStr">
        <is>
          <t xml:space="preserve"> </t>
        </is>
      </c>
    </row>
    <row r="17">
      <c r="A17" s="4" t="inlineStr">
        <is>
          <t>Number of Awards, Ending balance</t>
        </is>
      </c>
      <c r="B17" s="5" t="n">
        <v>4084613</v>
      </c>
      <c r="C17" s="4" t="inlineStr">
        <is>
          <t xml:space="preserve"> </t>
        </is>
      </c>
    </row>
    <row r="18">
      <c r="A18" s="4" t="inlineStr">
        <is>
          <t>Weighted-Average Grant Date Fair Value, Beginning balance</t>
        </is>
      </c>
      <c r="B18" s="7" t="n">
        <v>13.81</v>
      </c>
      <c r="C18" s="12" t="n">
        <v>13.81</v>
      </c>
    </row>
    <row r="19">
      <c r="A19" s="4" t="inlineStr">
        <is>
          <t>Weighted-Average Grant Date Fair Value, Vested</t>
        </is>
      </c>
      <c r="B19" s="12" t="n">
        <v>13.81</v>
      </c>
      <c r="C19" s="4" t="inlineStr">
        <is>
          <t xml:space="preserve"> </t>
        </is>
      </c>
    </row>
    <row r="20">
      <c r="A20" s="4" t="inlineStr">
        <is>
          <t>Weighted-Average Grant Date Fair Value, Ending balance</t>
        </is>
      </c>
      <c r="B20" s="7" t="n">
        <v>13.81</v>
      </c>
      <c r="C20" s="4" t="inlineStr">
        <is>
          <t xml:space="preserve"> </t>
        </is>
      </c>
    </row>
    <row r="21">
      <c r="A21" s="4" t="inlineStr">
        <is>
          <t>Restricted Shares Of Class A Common Stock In Bumble Inc | Time-Vesting Restricted Shares of Class A Common Stock</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Awards, Beginning balance</t>
        </is>
      </c>
      <c r="B23" s="5" t="n">
        <v>98717</v>
      </c>
      <c r="C23" s="4" t="inlineStr">
        <is>
          <t xml:space="preserve"> </t>
        </is>
      </c>
    </row>
    <row r="24">
      <c r="A24" s="4" t="inlineStr">
        <is>
          <t>Number of Awards, Granted</t>
        </is>
      </c>
      <c r="B24" s="5" t="n">
        <v>0</v>
      </c>
      <c r="C24" s="4" t="inlineStr">
        <is>
          <t xml:space="preserve"> </t>
        </is>
      </c>
    </row>
    <row r="25">
      <c r="A25" s="4" t="inlineStr">
        <is>
          <t>Number of Awards, Vested</t>
        </is>
      </c>
      <c r="B25" s="5" t="n">
        <v>-24518</v>
      </c>
      <c r="C25" s="4" t="inlineStr">
        <is>
          <t xml:space="preserve"> </t>
        </is>
      </c>
    </row>
    <row r="26">
      <c r="A26" s="4" t="inlineStr">
        <is>
          <t>Number of Awards, Forfeited</t>
        </is>
      </c>
      <c r="B26" s="5" t="n">
        <v>-13824</v>
      </c>
      <c r="C26" s="4" t="inlineStr">
        <is>
          <t xml:space="preserve"> </t>
        </is>
      </c>
    </row>
    <row r="27">
      <c r="A27" s="4" t="inlineStr">
        <is>
          <t>Number of Awards, Ending balance</t>
        </is>
      </c>
      <c r="B27" s="5" t="n">
        <v>60375</v>
      </c>
      <c r="C27" s="4" t="inlineStr">
        <is>
          <t xml:space="preserve"> </t>
        </is>
      </c>
    </row>
    <row r="28">
      <c r="A28" s="4" t="inlineStr">
        <is>
          <t>Weighted-Average Grant Date Fair Value, Beginning balance</t>
        </is>
      </c>
      <c r="B28" s="7" t="n">
        <v>7.27</v>
      </c>
      <c r="C28" s="12" t="n">
        <v>7.26</v>
      </c>
    </row>
    <row r="29">
      <c r="A29" s="4" t="inlineStr">
        <is>
          <t>Weighted-Average Grant Date Fair Value, Granted</t>
        </is>
      </c>
      <c r="B29" s="5" t="n">
        <v>0</v>
      </c>
      <c r="C29" s="4" t="inlineStr">
        <is>
          <t xml:space="preserve"> </t>
        </is>
      </c>
    </row>
    <row r="30">
      <c r="A30" s="4" t="inlineStr">
        <is>
          <t>Weighted-Average Grant Date Fair Value, Vested</t>
        </is>
      </c>
      <c r="B30" s="12" t="n">
        <v>7.23</v>
      </c>
      <c r="C30" s="4" t="inlineStr">
        <is>
          <t xml:space="preserve"> </t>
        </is>
      </c>
    </row>
    <row r="31">
      <c r="A31" s="4" t="inlineStr">
        <is>
          <t>Weighted-Average Grant Date Fair Value, Forfeited</t>
        </is>
      </c>
      <c r="B31" s="12" t="n">
        <v>7.25</v>
      </c>
      <c r="C31" s="4" t="inlineStr">
        <is>
          <t xml:space="preserve"> </t>
        </is>
      </c>
    </row>
    <row r="32">
      <c r="A32" s="4" t="inlineStr">
        <is>
          <t>Weighted-Average Grant Date Fair Value, Ending balance</t>
        </is>
      </c>
      <c r="B32" s="7" t="n">
        <v>7.27</v>
      </c>
      <c r="C32" s="4" t="inlineStr">
        <is>
          <t xml:space="preserve"> </t>
        </is>
      </c>
    </row>
    <row r="33">
      <c r="A33" s="4" t="inlineStr">
        <is>
          <t>Restricted Shares Of Class A Common Stock In Bumble Inc | Exit-Vesting Restricted Shares of Class A Common Stock</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Number of Awards, Beginning balance</t>
        </is>
      </c>
      <c r="B35" s="5" t="n">
        <v>82211</v>
      </c>
      <c r="C35" s="4" t="inlineStr">
        <is>
          <t xml:space="preserve"> </t>
        </is>
      </c>
    </row>
    <row r="36">
      <c r="A36" s="4" t="inlineStr">
        <is>
          <t>Number of Awards, Granted</t>
        </is>
      </c>
      <c r="B36" s="5" t="n">
        <v>0</v>
      </c>
      <c r="C36" s="4" t="inlineStr">
        <is>
          <t xml:space="preserve"> </t>
        </is>
      </c>
    </row>
    <row r="37">
      <c r="A37" s="4" t="inlineStr">
        <is>
          <t>Number of Awards, Vested</t>
        </is>
      </c>
      <c r="B37" s="5" t="n">
        <v>-3641</v>
      </c>
      <c r="C37" s="4" t="inlineStr">
        <is>
          <t xml:space="preserve"> </t>
        </is>
      </c>
    </row>
    <row r="38">
      <c r="A38" s="4" t="inlineStr">
        <is>
          <t>Number of Awards, Forfeited</t>
        </is>
      </c>
      <c r="B38" s="5" t="n">
        <v>-15164</v>
      </c>
      <c r="C38" s="4" t="inlineStr">
        <is>
          <t xml:space="preserve"> </t>
        </is>
      </c>
    </row>
    <row r="39">
      <c r="A39" s="4" t="inlineStr">
        <is>
          <t>Number of Awards, Ending balance</t>
        </is>
      </c>
      <c r="B39" s="5" t="n">
        <v>63406</v>
      </c>
      <c r="C39" s="4" t="inlineStr">
        <is>
          <t xml:space="preserve"> </t>
        </is>
      </c>
    </row>
    <row r="40">
      <c r="A40" s="4" t="inlineStr">
        <is>
          <t>Weighted-Average Grant Date Fair Value, Beginning balance</t>
        </is>
      </c>
      <c r="B40" s="7" t="n">
        <v>17.46</v>
      </c>
      <c r="C40" s="7" t="n">
        <v>15.41</v>
      </c>
    </row>
    <row r="41">
      <c r="A41" s="4" t="inlineStr">
        <is>
          <t>Weighted-Average Grant Date Fair Value, Granted</t>
        </is>
      </c>
      <c r="B41" s="5" t="n">
        <v>0</v>
      </c>
      <c r="C41" s="4" t="inlineStr">
        <is>
          <t xml:space="preserve"> </t>
        </is>
      </c>
    </row>
    <row r="42">
      <c r="A42" s="4" t="inlineStr">
        <is>
          <t>Weighted-Average Grant Date Fair Value, Vested</t>
        </is>
      </c>
      <c r="B42" s="12" t="n">
        <v>17.48</v>
      </c>
      <c r="C42" s="4" t="inlineStr">
        <is>
          <t xml:space="preserve"> </t>
        </is>
      </c>
    </row>
    <row r="43">
      <c r="A43" s="4" t="inlineStr">
        <is>
          <t>Weighted-Average Grant Date Fair Value, Forfeited</t>
        </is>
      </c>
      <c r="B43" s="12" t="n">
        <v>6.31</v>
      </c>
      <c r="C43" s="4" t="inlineStr">
        <is>
          <t xml:space="preserve"> </t>
        </is>
      </c>
    </row>
    <row r="44">
      <c r="A44" s="4" t="inlineStr">
        <is>
          <t>Weighted-Average Grant Date Fair Value, Ending balance</t>
        </is>
      </c>
      <c r="B44" s="7" t="n">
        <v>17.46</v>
      </c>
      <c r="C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 Vesting RSUs and Exit Vesting RSUs Granted (Details) - RSU's</t>
        </is>
      </c>
      <c r="B1" s="2" t="inlineStr">
        <is>
          <t>9 Months Ended</t>
        </is>
      </c>
    </row>
    <row r="2">
      <c r="B2" s="2" t="inlineStr">
        <is>
          <t>Sep. 30, 2022 $ / shares shares</t>
        </is>
      </c>
    </row>
    <row r="3">
      <c r="A3" s="4" t="inlineStr">
        <is>
          <t>Time-Vesting RSUs</t>
        </is>
      </c>
      <c r="B3" s="4" t="inlineStr">
        <is>
          <t xml:space="preserve"> </t>
        </is>
      </c>
    </row>
    <row r="4">
      <c r="A4" s="3" t="inlineStr">
        <is>
          <t>Share Based Compensation Arrangement By Share Based Payment Award [Line Items]</t>
        </is>
      </c>
      <c r="B4" s="4" t="inlineStr">
        <is>
          <t xml:space="preserve"> </t>
        </is>
      </c>
    </row>
    <row r="5">
      <c r="A5" s="4" t="inlineStr">
        <is>
          <t>Number of Awards, Beginning balance | shares</t>
        </is>
      </c>
      <c r="B5" s="5" t="n">
        <v>2803943</v>
      </c>
    </row>
    <row r="6">
      <c r="A6" s="4" t="inlineStr">
        <is>
          <t>Number of Awards, Granted | shares</t>
        </is>
      </c>
      <c r="B6" s="5" t="n">
        <v>3062478</v>
      </c>
    </row>
    <row r="7">
      <c r="A7" s="4" t="inlineStr">
        <is>
          <t>Number of Awards, Vested | shares</t>
        </is>
      </c>
      <c r="B7" s="5" t="n">
        <v>-626424</v>
      </c>
    </row>
    <row r="8">
      <c r="A8" s="4" t="inlineStr">
        <is>
          <t>Number of Awards, Forfeited | shares</t>
        </is>
      </c>
      <c r="B8" s="5" t="n">
        <v>-783351</v>
      </c>
    </row>
    <row r="9">
      <c r="A9" s="4" t="inlineStr">
        <is>
          <t>Number of Awards, Unvested | shares</t>
        </is>
      </c>
      <c r="B9" s="5" t="n">
        <v>4456646</v>
      </c>
    </row>
    <row r="10">
      <c r="A10" s="4" t="inlineStr">
        <is>
          <t>Number of Awards, Ending balance | shares</t>
        </is>
      </c>
      <c r="B10" s="5" t="n">
        <v>4456646</v>
      </c>
    </row>
    <row r="11">
      <c r="A11" s="4" t="inlineStr">
        <is>
          <t>Weighted-Average Grant Date Fair Value, Beginning balance | $ / shares</t>
        </is>
      </c>
      <c r="B11" s="7" t="n">
        <v>45.36</v>
      </c>
    </row>
    <row r="12">
      <c r="A12" s="4" t="inlineStr">
        <is>
          <t>Weighted-Average Grant Date Fair Value, Granted | $ / shares</t>
        </is>
      </c>
      <c r="B12" s="12" t="n">
        <v>27.49</v>
      </c>
    </row>
    <row r="13">
      <c r="A13" s="4" t="inlineStr">
        <is>
          <t>Weighted-Average Grant Date Fair Value, Vested | $ / shares</t>
        </is>
      </c>
      <c r="B13" s="12" t="n">
        <v>45.9</v>
      </c>
    </row>
    <row r="14">
      <c r="A14" s="4" t="inlineStr">
        <is>
          <t>Weighted-Average Grant Date Fair Value, Forfeited | $ / shares</t>
        </is>
      </c>
      <c r="B14" s="12" t="n">
        <v>39.06</v>
      </c>
    </row>
    <row r="15">
      <c r="A15" s="4" t="inlineStr">
        <is>
          <t>Weighted-Average Grant Date Fair Value, Unvested | $ / shares</t>
        </is>
      </c>
      <c r="B15" s="12" t="n">
        <v>34.11</v>
      </c>
    </row>
    <row r="16">
      <c r="A16" s="4" t="inlineStr">
        <is>
          <t>Weighted-Average Grant Date Fair Value, Ending balance | $ / shares</t>
        </is>
      </c>
      <c r="B16" s="7" t="n">
        <v>34.11</v>
      </c>
    </row>
    <row r="17">
      <c r="A17" s="4" t="inlineStr">
        <is>
          <t>Exit Vesting Restricted Stock Units</t>
        </is>
      </c>
      <c r="B17" s="4" t="inlineStr">
        <is>
          <t xml:space="preserve"> </t>
        </is>
      </c>
    </row>
    <row r="18">
      <c r="A18" s="3" t="inlineStr">
        <is>
          <t>Share Based Compensation Arrangement By Share Based Payment Award [Line Items]</t>
        </is>
      </c>
      <c r="B18" s="4" t="inlineStr">
        <is>
          <t xml:space="preserve"> </t>
        </is>
      </c>
    </row>
    <row r="19">
      <c r="A19" s="4" t="inlineStr">
        <is>
          <t>Number of Awards, Beginning balance | shares</t>
        </is>
      </c>
      <c r="B19" s="5" t="n">
        <v>1217151</v>
      </c>
    </row>
    <row r="20">
      <c r="A20" s="4" t="inlineStr">
        <is>
          <t>Number of Awards, Granted | shares</t>
        </is>
      </c>
      <c r="B20" s="5" t="n">
        <v>0</v>
      </c>
    </row>
    <row r="21">
      <c r="A21" s="4" t="inlineStr">
        <is>
          <t>Number of Awards, Vested | shares</t>
        </is>
      </c>
      <c r="B21" s="5" t="n">
        <v>-49752</v>
      </c>
    </row>
    <row r="22">
      <c r="A22" s="4" t="inlineStr">
        <is>
          <t>Number of Awards, Forfeited | shares</t>
        </is>
      </c>
      <c r="B22" s="5" t="n">
        <v>-324398</v>
      </c>
    </row>
    <row r="23">
      <c r="A23" s="4" t="inlineStr">
        <is>
          <t>Number of Awards, Unvested | shares</t>
        </is>
      </c>
      <c r="B23" s="5" t="n">
        <v>843001</v>
      </c>
    </row>
    <row r="24">
      <c r="A24" s="4" t="inlineStr">
        <is>
          <t>Number of Awards, Ending balance | shares</t>
        </is>
      </c>
      <c r="B24" s="5" t="n">
        <v>843001</v>
      </c>
    </row>
    <row r="25">
      <c r="A25" s="4" t="inlineStr">
        <is>
          <t>Weighted-Average Grant Date Fair Value, Beginning balance | $ / shares</t>
        </is>
      </c>
      <c r="B25" s="7" t="n">
        <v>38.13</v>
      </c>
    </row>
    <row r="26">
      <c r="A26" s="4" t="inlineStr">
        <is>
          <t>Weighted-Average Grant Date Fair Value, Granted | $ / shares</t>
        </is>
      </c>
      <c r="B26" s="5" t="n">
        <v>0</v>
      </c>
    </row>
    <row r="27">
      <c r="A27" s="4" t="inlineStr">
        <is>
          <t>Weighted-Average Grant Date Fair Value, Vested | $ / shares</t>
        </is>
      </c>
      <c r="B27" s="12" t="n">
        <v>40.26</v>
      </c>
    </row>
    <row r="28">
      <c r="A28" s="4" t="inlineStr">
        <is>
          <t>Weighted-Average Grant Date Fair Value, Forfeited | $ / shares</t>
        </is>
      </c>
      <c r="B28" s="12" t="n">
        <v>32.29</v>
      </c>
    </row>
    <row r="29">
      <c r="A29" s="4" t="inlineStr">
        <is>
          <t>Weighted-Average Grant Date Fair Value, Unvested | $ / shares</t>
        </is>
      </c>
      <c r="B29" s="12" t="n">
        <v>40.25</v>
      </c>
    </row>
    <row r="30">
      <c r="A30" s="4" t="inlineStr">
        <is>
          <t>Weighted-Average Grant Date Fair Value, Ending balance | $ / shares</t>
        </is>
      </c>
      <c r="B30" s="7" t="n">
        <v>4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 Activity Related to Time-Vesting Stock Options and Exit-Vesting Stock Options (Details)</t>
        </is>
      </c>
      <c r="B1" s="2" t="inlineStr">
        <is>
          <t>9 Months Ended</t>
        </is>
      </c>
    </row>
    <row r="2">
      <c r="B2" s="2" t="inlineStr">
        <is>
          <t>Sep. 30, 2022 $ / shares shares</t>
        </is>
      </c>
    </row>
    <row r="3">
      <c r="A3" s="4" t="inlineStr">
        <is>
          <t>Time-Vesting Stock Options</t>
        </is>
      </c>
      <c r="B3" s="4" t="inlineStr">
        <is>
          <t xml:space="preserve"> </t>
        </is>
      </c>
    </row>
    <row r="4">
      <c r="A4" s="3" t="inlineStr">
        <is>
          <t>Share Based Compensation Arrangement By Share Based Payment Award [Line Items]</t>
        </is>
      </c>
      <c r="B4" s="4" t="inlineStr">
        <is>
          <t xml:space="preserve"> </t>
        </is>
      </c>
    </row>
    <row r="5">
      <c r="A5" s="4" t="inlineStr">
        <is>
          <t>Number of Options, Beginning, Outstanding | shares</t>
        </is>
      </c>
      <c r="B5" s="5" t="n">
        <v>2038016</v>
      </c>
    </row>
    <row r="6">
      <c r="A6" s="4" t="inlineStr">
        <is>
          <t>Number of Options, Granted | shares</t>
        </is>
      </c>
      <c r="B6" s="5" t="n">
        <v>1198321</v>
      </c>
    </row>
    <row r="7">
      <c r="A7" s="4" t="inlineStr">
        <is>
          <t>Number of Options, Exercised | shares</t>
        </is>
      </c>
      <c r="B7" s="5" t="n">
        <v>0</v>
      </c>
    </row>
    <row r="8">
      <c r="A8" s="4" t="inlineStr">
        <is>
          <t>Number of Options, Forfeited | shares</t>
        </is>
      </c>
      <c r="B8" s="5" t="n">
        <v>-537965</v>
      </c>
    </row>
    <row r="9">
      <c r="A9" s="4" t="inlineStr">
        <is>
          <t>Number of Options, Ending, Outstanding | shares</t>
        </is>
      </c>
      <c r="B9" s="5" t="n">
        <v>2698372</v>
      </c>
    </row>
    <row r="10">
      <c r="A10" s="4" t="inlineStr">
        <is>
          <t>Number of Options, Exercisable | shares</t>
        </is>
      </c>
      <c r="B10" s="5" t="n">
        <v>398254</v>
      </c>
    </row>
    <row r="11">
      <c r="A11" s="4" t="inlineStr">
        <is>
          <t>Weighted-Average Exercise Price Per Share, Outstanding</t>
        </is>
      </c>
      <c r="B11" s="7" t="n">
        <v>43.76</v>
      </c>
    </row>
    <row r="12">
      <c r="A12" s="4" t="inlineStr">
        <is>
          <t>Weighted-Average Exercise Price Per Share, Granted</t>
        </is>
      </c>
      <c r="B12" s="12" t="n">
        <v>27.06</v>
      </c>
    </row>
    <row r="13">
      <c r="A13" s="4" t="inlineStr">
        <is>
          <t>Weighted-Average Exercise Price Per Share, Exercised</t>
        </is>
      </c>
      <c r="B13" s="5" t="n">
        <v>0</v>
      </c>
    </row>
    <row r="14">
      <c r="A14" s="4" t="inlineStr">
        <is>
          <t>Weighted-Average Exercise Price Per Share, Forfeited</t>
        </is>
      </c>
      <c r="B14" s="12" t="n">
        <v>38.49</v>
      </c>
    </row>
    <row r="15">
      <c r="A15" s="4" t="inlineStr">
        <is>
          <t>Weighted-Average Exercise Price Per Share, Outstanding</t>
        </is>
      </c>
      <c r="B15" s="12" t="n">
        <v>37.4</v>
      </c>
    </row>
    <row r="16">
      <c r="A16" s="4" t="inlineStr">
        <is>
          <t>Weighted-Average Exercise Price Per Share, Exercisable</t>
        </is>
      </c>
      <c r="B16" s="5" t="n">
        <v>43</v>
      </c>
    </row>
    <row r="17">
      <c r="A17" s="4" t="inlineStr">
        <is>
          <t>Weighted-Average Grant Date Fair Value Per Share, Outstanding</t>
        </is>
      </c>
      <c r="B17" s="12" t="n">
        <v>22.96</v>
      </c>
    </row>
    <row r="18">
      <c r="A18" s="4" t="inlineStr">
        <is>
          <t>Weighted-Average Grant Date Fair Value Per Share, Granted</t>
        </is>
      </c>
      <c r="B18" s="12" t="n">
        <v>17.17</v>
      </c>
    </row>
    <row r="19">
      <c r="A19" s="4" t="inlineStr">
        <is>
          <t>Weighted-Average Grant Date Fair Value, Vested</t>
        </is>
      </c>
      <c r="B19" s="5" t="n">
        <v>0</v>
      </c>
    </row>
    <row r="20">
      <c r="A20" s="4" t="inlineStr">
        <is>
          <t>Weighted-Average Grant Date Fair Value Per Share, Forfeited</t>
        </is>
      </c>
      <c r="B20" s="12" t="n">
        <v>20.78</v>
      </c>
    </row>
    <row r="21">
      <c r="A21" s="4" t="inlineStr">
        <is>
          <t>Weighted-Average Grant Date Fair Value Per Share, Outstanding</t>
        </is>
      </c>
      <c r="B21" s="12" t="n">
        <v>20.88</v>
      </c>
    </row>
    <row r="22">
      <c r="A22" s="4" t="inlineStr">
        <is>
          <t>Weighted-Average Grant Date Fair Value Per Share, Exercisable</t>
        </is>
      </c>
      <c r="B22" s="7" t="n">
        <v>22.22</v>
      </c>
    </row>
    <row r="23">
      <c r="A23" s="4" t="inlineStr">
        <is>
          <t>Exit-Vesting Stock Options</t>
        </is>
      </c>
      <c r="B23" s="4" t="inlineStr">
        <is>
          <t xml:space="preserve"> </t>
        </is>
      </c>
    </row>
    <row r="24">
      <c r="A24" s="3" t="inlineStr">
        <is>
          <t>Share Based Compensation Arrangement By Share Based Payment Award [Line Items]</t>
        </is>
      </c>
      <c r="B24" s="4" t="inlineStr">
        <is>
          <t xml:space="preserve"> </t>
        </is>
      </c>
    </row>
    <row r="25">
      <c r="A25" s="4" t="inlineStr">
        <is>
          <t>Number of Options, Beginning, Outstanding | shares</t>
        </is>
      </c>
      <c r="B25" s="5" t="n">
        <v>222424</v>
      </c>
    </row>
    <row r="26">
      <c r="A26" s="4" t="inlineStr">
        <is>
          <t>Number of Options, Granted | shares</t>
        </is>
      </c>
      <c r="B26" s="5" t="n">
        <v>0</v>
      </c>
    </row>
    <row r="27">
      <c r="A27" s="4" t="inlineStr">
        <is>
          <t>Number of Options, Exercised | shares</t>
        </is>
      </c>
      <c r="B27" s="5" t="n">
        <v>0</v>
      </c>
    </row>
    <row r="28">
      <c r="A28" s="4" t="inlineStr">
        <is>
          <t>Number of Options, Forfeited | shares</t>
        </is>
      </c>
      <c r="B28" s="5" t="n">
        <v>-58062</v>
      </c>
    </row>
    <row r="29">
      <c r="A29" s="4" t="inlineStr">
        <is>
          <t>Number of Options, Ending, Outstanding | shares</t>
        </is>
      </c>
      <c r="B29" s="5" t="n">
        <v>164362</v>
      </c>
    </row>
    <row r="30">
      <c r="A30" s="4" t="inlineStr">
        <is>
          <t>Number of Options, Exercisable | shares</t>
        </is>
      </c>
      <c r="B30" s="5" t="n">
        <v>9125</v>
      </c>
    </row>
    <row r="31">
      <c r="A31" s="4" t="inlineStr">
        <is>
          <t>Weighted-Average Exercise Price Per Share, Outstanding</t>
        </is>
      </c>
      <c r="B31" s="6" t="n">
        <v>43</v>
      </c>
    </row>
    <row r="32">
      <c r="A32" s="4" t="inlineStr">
        <is>
          <t>Weighted-Average Exercise Price Per Share, Granted</t>
        </is>
      </c>
      <c r="B32" s="5" t="n">
        <v>0</v>
      </c>
    </row>
    <row r="33">
      <c r="A33" s="4" t="inlineStr">
        <is>
          <t>Weighted-Average Exercise Price Per Share, Exercised</t>
        </is>
      </c>
      <c r="B33" s="5" t="n">
        <v>0</v>
      </c>
    </row>
    <row r="34">
      <c r="A34" s="4" t="inlineStr">
        <is>
          <t>Weighted-Average Exercise Price Per Share, Forfeited</t>
        </is>
      </c>
      <c r="B34" s="5" t="n">
        <v>43</v>
      </c>
    </row>
    <row r="35">
      <c r="A35" s="4" t="inlineStr">
        <is>
          <t>Weighted-Average Exercise Price Per Share, Outstanding</t>
        </is>
      </c>
      <c r="B35" s="5" t="n">
        <v>43</v>
      </c>
    </row>
    <row r="36">
      <c r="A36" s="4" t="inlineStr">
        <is>
          <t>Weighted-Average Exercise Price Per Share, Exercisable</t>
        </is>
      </c>
      <c r="B36" s="5" t="n">
        <v>43</v>
      </c>
    </row>
    <row r="37">
      <c r="A37" s="4" t="inlineStr">
        <is>
          <t>Weighted-Average Grant Date Fair Value Per Share, Outstanding</t>
        </is>
      </c>
      <c r="B37" s="12" t="n">
        <v>19.58</v>
      </c>
    </row>
    <row r="38">
      <c r="A38" s="4" t="inlineStr">
        <is>
          <t>Weighted-Average Grant Date Fair Value Per Share, Granted</t>
        </is>
      </c>
      <c r="B38" s="5" t="n">
        <v>0</v>
      </c>
    </row>
    <row r="39">
      <c r="A39" s="4" t="inlineStr">
        <is>
          <t>Weighted-Average Grant Date Fair Value Per Share, Exercised</t>
        </is>
      </c>
      <c r="B39" s="5" t="n">
        <v>0</v>
      </c>
    </row>
    <row r="40">
      <c r="A40" s="4" t="inlineStr">
        <is>
          <t>Weighted-Average Grant Date Fair Value Per Share, Forfeited</t>
        </is>
      </c>
      <c r="B40" s="12" t="n">
        <v>22.18</v>
      </c>
    </row>
    <row r="41">
      <c r="A41" s="4" t="inlineStr">
        <is>
          <t>Weighted-Average Grant Date Fair Value Per Share, Outstanding</t>
        </is>
      </c>
      <c r="B41" s="12" t="n">
        <v>18.66</v>
      </c>
    </row>
    <row r="42">
      <c r="A42" s="4" t="inlineStr">
        <is>
          <t>Weighted-Average Grant Date Fair Value Per Share, Exercisable</t>
        </is>
      </c>
      <c r="B42" s="7" t="n">
        <v>18.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ggregate Intrinsic Value and Weighted Average Remaining Contractual Terms (Details) $ in Thousands</t>
        </is>
      </c>
      <c r="B1" s="2" t="inlineStr">
        <is>
          <t>9 Months Ended</t>
        </is>
      </c>
    </row>
    <row r="2">
      <c r="B2" s="2" t="inlineStr">
        <is>
          <t>Sep. 30, 2022 USD ($)</t>
        </is>
      </c>
    </row>
    <row r="3">
      <c r="A3" s="4" t="inlineStr">
        <is>
          <t>Time-Vesting Stock Options</t>
        </is>
      </c>
      <c r="B3" s="4" t="inlineStr">
        <is>
          <t xml:space="preserve"> </t>
        </is>
      </c>
    </row>
    <row r="4">
      <c r="A4" s="3" t="inlineStr">
        <is>
          <t>Aggregate intrinsic value</t>
        </is>
      </c>
      <c r="B4" s="4" t="inlineStr">
        <is>
          <t xml:space="preserve"> </t>
        </is>
      </c>
    </row>
    <row r="5">
      <c r="A5" s="4" t="inlineStr">
        <is>
          <t>Options exercisable</t>
        </is>
      </c>
      <c r="B5" s="6" t="n">
        <v>0</v>
      </c>
    </row>
    <row r="6">
      <c r="A6" s="4" t="inlineStr">
        <is>
          <t>Options outstanding</t>
        </is>
      </c>
      <c r="B6" s="6" t="n">
        <v>0</v>
      </c>
    </row>
    <row r="7">
      <c r="A7" s="3" t="inlineStr">
        <is>
          <t>Weighted-average remaining contractual term</t>
        </is>
      </c>
      <c r="B7" s="4" t="inlineStr">
        <is>
          <t xml:space="preserve"> </t>
        </is>
      </c>
    </row>
    <row r="8">
      <c r="A8" s="4" t="inlineStr">
        <is>
          <t>Options outstanding</t>
        </is>
      </c>
      <c r="B8" s="4" t="inlineStr">
        <is>
          <t>8 years 9 months 18 days</t>
        </is>
      </c>
    </row>
    <row r="9">
      <c r="A9" s="4" t="inlineStr">
        <is>
          <t>Options exercisable</t>
        </is>
      </c>
      <c r="B9" s="4" t="inlineStr">
        <is>
          <t>8 years 1 month 6 days</t>
        </is>
      </c>
    </row>
    <row r="10">
      <c r="A10" s="4" t="inlineStr">
        <is>
          <t>Exit-Vesting Stock Options</t>
        </is>
      </c>
      <c r="B10" s="4" t="inlineStr">
        <is>
          <t xml:space="preserve"> </t>
        </is>
      </c>
    </row>
    <row r="11">
      <c r="A11" s="3" t="inlineStr">
        <is>
          <t>Aggregate intrinsic value</t>
        </is>
      </c>
      <c r="B11" s="4" t="inlineStr">
        <is>
          <t xml:space="preserve"> </t>
        </is>
      </c>
    </row>
    <row r="12">
      <c r="A12" s="4" t="inlineStr">
        <is>
          <t>Options exercisable</t>
        </is>
      </c>
      <c r="B12" s="6" t="n">
        <v>0</v>
      </c>
    </row>
    <row r="13">
      <c r="A13" s="4" t="inlineStr">
        <is>
          <t>Options outstanding</t>
        </is>
      </c>
      <c r="B13" s="6" t="n">
        <v>0</v>
      </c>
    </row>
    <row r="14">
      <c r="A14" s="3" t="inlineStr">
        <is>
          <t>Weighted-average remaining contractual term</t>
        </is>
      </c>
      <c r="B14" s="4" t="inlineStr">
        <is>
          <t xml:space="preserve"> </t>
        </is>
      </c>
    </row>
    <row r="15">
      <c r="A15" s="4" t="inlineStr">
        <is>
          <t>Options outstanding</t>
        </is>
      </c>
      <c r="B15" s="4" t="inlineStr">
        <is>
          <t>8 years 4 months 24 days</t>
        </is>
      </c>
    </row>
    <row r="16">
      <c r="A16" s="4" t="inlineStr">
        <is>
          <t>Options exercisable</t>
        </is>
      </c>
      <c r="B16" s="4" t="inlineStr">
        <is>
          <t>8 years 4 months 2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sis of Presentation Company Overview Bumble Inc.’s main operations are providing online dating and social networking platforms through subscription and in-app purchases of dating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the “Predecessor”)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Accordingly, these consolidated financial statements include certain historical consolidated financial and other data for Worldwide Vision Limited for periods prior to the completion of the business combination. On February 16, 2021, the Company completed its IPO of 57.5 million shares of Class A common stock at an offering price of $ 43 per share and received net proceeds of $ 2,361.2 million after deducting underwriting discounts and commissions. The Company used the proceeds from the issuance of 48.5 million shares ($ 1,991.6 million) to redeem shares of Class A common stock and purchase limited partnership interests of Bumble Holdings ("Common Units") from entities affiliated with our Sponsor, at a price per share / Common Unit equal to the IPO price, net of underwriting discounts and commissions.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a result, the financial statements for periods subsequent to the Sponsor Acquisition and prior to the IPO and the Reorganization Transactions have been adjusted to combine the previously separate entities for presentation purposes.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common unitholders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ld be 188,379,019 shares of Class A common stock outstanding (which does not reflect any shares of Class A common stock issuable in exchange for as-converted Incentive Units or upon settlement of certain other interests) as of September 30, 2022. All references to the “Company”, “we”, “our” or “us” in this report are to Bumble Inc. Secondary Offering On September 15, 2021, the Company completed a secondary offering of 20.7 million shares of Class A common stock on behalf of certain selling stockholders affiliated with Blackstone (the "Selling Stockholders") at a price of $ 54.00 per share. This transaction resulted in the issuance of 9.2 million shares of Class A common stock for the period ending September 30, 2021. Bumble did not sell any shares of Class A common stock in the offering and did not receive any of the proceeds from the sale. Bumble paid the costs associated with the sale of shares by the Selling Stockholders, net of the underwriting discounts. Basis of Presentation and Consolidation The unaudited condensed consolidated financial statements that accompany these notes include the financial statements of the Company, all entities that are wholly-owned by the Company and all entities in which the Company has a controlling financial interest. Intercompany transactions and balances have been eliminated. The unaudited condensed consolidated financial statements have been prepared in conformity with U.S. GAAP, consistent in all material respects with those applied in the Company's 2021 Form 10-K, with the exception of the correction of certain errors as discussed below. These unaudited condensed consolidated financial statements should be read in conjunction with the consolidated statements and notes thereto included in the 2021 Form 10-K.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s modified to present earnings and other comprehensive income attributed to controlling and noncontrolling interests. The Company’s noncontrolling interest represents substantive profit-sharing arrangements and profit and losses are attributable to controlling and noncontrolling interests using a hypothetical liquidation at book value method. Revision of Previously Issued Financial Statements In connection with the preparation of our consolidated financial statements, we identified certain immaterial prior period adjustments related to the recognition and presentation of debt issuance costs and refunds from third-party aggregators in previously issued financial statements. In addition, we recorded certain other previously identified adjustments that were deemed immaterial to the periods presented. In accordance with SAB No. 99, “Materiality,” and SAB No. 108, “Considering the Effects of Prior Year Misstatements when Quantifying Misstatements in Current Year Financial Statements,” we evaluated the errors and determined that the related impacts were not material to our financial statements for any prior annual or interim periods, but that correcting the cumulative impact of the errors would be significant to our results of operations for the three and nine months ended September 30, 2022. Accordingly, we have revised previously reported financial information for such immaterial errors. A summary of revisions to certain previously reported financial information presented herein for comparative purposes is included in Note 3, Revisions of Previously Issu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Related Party Transactions - Additional Information (Details) - USD ($) $ / shares in Units, $ in Thousands</t>
        </is>
      </c>
      <c r="D1" s="2" t="inlineStr">
        <is>
          <t>3 Months Ended</t>
        </is>
      </c>
      <c r="G1" s="2" t="inlineStr">
        <is>
          <t>9 Months Ended</t>
        </is>
      </c>
      <c r="I1" s="2" t="inlineStr">
        <is>
          <t>12 Months Ended</t>
        </is>
      </c>
    </row>
    <row r="2">
      <c r="B2" s="2" t="inlineStr">
        <is>
          <t>Feb. 16, 2021</t>
        </is>
      </c>
      <c r="C2" s="2" t="inlineStr">
        <is>
          <t>Jan. 14, 2021</t>
        </is>
      </c>
      <c r="D2" s="2" t="inlineStr">
        <is>
          <t>Sep. 30, 2022</t>
        </is>
      </c>
      <c r="E2" s="2" t="inlineStr">
        <is>
          <t>Sep. 30, 2021</t>
        </is>
      </c>
      <c r="F2" s="2" t="inlineStr">
        <is>
          <t>Mar. 31, 2021</t>
        </is>
      </c>
      <c r="G2" s="2" t="inlineStr">
        <is>
          <t>Sep. 30, 2022</t>
        </is>
      </c>
      <c r="H2" s="2" t="inlineStr">
        <is>
          <t>Sep. 30, 2021</t>
        </is>
      </c>
      <c r="I2" s="2" t="inlineStr">
        <is>
          <t>Dec. 31, 2020</t>
        </is>
      </c>
      <c r="J2" s="2" t="inlineStr">
        <is>
          <t>Jan.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writing discounts and commissions per share paid</t>
        </is>
      </c>
      <c r="B4" s="4" t="inlineStr">
        <is>
          <t xml:space="preserve"> </t>
        </is>
      </c>
      <c r="C4" s="4" t="inlineStr">
        <is>
          <t xml:space="preserve"> </t>
        </is>
      </c>
      <c r="D4" s="4" t="inlineStr">
        <is>
          <t xml:space="preserve"> </t>
        </is>
      </c>
      <c r="E4" s="4" t="inlineStr">
        <is>
          <t xml:space="preserve"> </t>
        </is>
      </c>
      <c r="F4" s="4" t="inlineStr">
        <is>
          <t xml:space="preserve"> </t>
        </is>
      </c>
      <c r="G4" s="13" t="n">
        <v>1.935</v>
      </c>
      <c r="H4" s="4" t="inlineStr">
        <is>
          <t xml:space="preserve"> </t>
        </is>
      </c>
      <c r="I4" s="4" t="inlineStr">
        <is>
          <t xml:space="preserve"> </t>
        </is>
      </c>
      <c r="J4" s="4" t="inlineStr">
        <is>
          <t xml:space="preserve"> </t>
        </is>
      </c>
    </row>
    <row r="5">
      <c r="A5" s="4" t="inlineStr">
        <is>
          <t>Value of shares redeem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8365</v>
      </c>
      <c r="I5" s="4" t="inlineStr">
        <is>
          <t xml:space="preserve"> </t>
        </is>
      </c>
      <c r="J5" s="4" t="inlineStr">
        <is>
          <t xml:space="preserve"> </t>
        </is>
      </c>
    </row>
    <row r="6">
      <c r="A6" s="4" t="inlineStr">
        <is>
          <t>Selling and marketing expense</t>
        </is>
      </c>
      <c r="B6" s="4" t="inlineStr">
        <is>
          <t xml:space="preserve"> </t>
        </is>
      </c>
      <c r="C6" s="4" t="inlineStr">
        <is>
          <t xml:space="preserve"> </t>
        </is>
      </c>
      <c r="D6" s="6" t="n">
        <v>64316</v>
      </c>
      <c r="E6" s="6" t="n">
        <v>55105</v>
      </c>
      <c r="F6" s="4" t="inlineStr">
        <is>
          <t xml:space="preserve"> </t>
        </is>
      </c>
      <c r="G6" s="6" t="n">
        <v>180628</v>
      </c>
      <c r="H6" s="6" t="n">
        <v>151654</v>
      </c>
      <c r="I6" s="4" t="inlineStr">
        <is>
          <t xml:space="preserve"> </t>
        </is>
      </c>
      <c r="J6" s="4" t="inlineStr">
        <is>
          <t xml:space="preserve"> </t>
        </is>
      </c>
    </row>
    <row r="7">
      <c r="A7" s="4" t="inlineStr">
        <is>
          <t>Liftoff Mobil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t>
        </is>
      </c>
      <c r="B9" s="4" t="inlineStr">
        <is>
          <t xml:space="preserve"> </t>
        </is>
      </c>
      <c r="C9" s="4" t="inlineStr">
        <is>
          <t xml:space="preserve"> </t>
        </is>
      </c>
      <c r="D9" s="8" t="n">
        <v>0.2</v>
      </c>
      <c r="E9" s="4" t="inlineStr">
        <is>
          <t xml:space="preserve"> </t>
        </is>
      </c>
      <c r="F9" s="4" t="inlineStr">
        <is>
          <t xml:space="preserve"> </t>
        </is>
      </c>
      <c r="G9" s="8" t="n">
        <v>0.2</v>
      </c>
      <c r="H9" s="4" t="inlineStr">
        <is>
          <t xml:space="preserve"> </t>
        </is>
      </c>
      <c r="I9" s="4" t="inlineStr">
        <is>
          <t xml:space="preserve"> </t>
        </is>
      </c>
      <c r="J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underwrite value</t>
        </is>
      </c>
      <c r="B12" s="4" t="inlineStr">
        <is>
          <t xml:space="preserve"> </t>
        </is>
      </c>
      <c r="C12" s="4" t="inlineStr">
        <is>
          <t xml:space="preserve"> </t>
        </is>
      </c>
      <c r="D12" s="4" t="inlineStr">
        <is>
          <t xml:space="preserve"> </t>
        </is>
      </c>
      <c r="E12" s="4" t="inlineStr">
        <is>
          <t xml:space="preserve"> </t>
        </is>
      </c>
      <c r="F12" s="4" t="inlineStr">
        <is>
          <t xml:space="preserve"> </t>
        </is>
      </c>
      <c r="G12" s="6" t="n">
        <v>4100</v>
      </c>
      <c r="H12" s="4" t="inlineStr">
        <is>
          <t xml:space="preserve"> </t>
        </is>
      </c>
      <c r="I12" s="4" t="inlineStr">
        <is>
          <t xml:space="preserve"> </t>
        </is>
      </c>
      <c r="J12" s="4" t="inlineStr">
        <is>
          <t xml:space="preserve"> </t>
        </is>
      </c>
    </row>
    <row r="13">
      <c r="A13" s="4" t="inlineStr">
        <is>
          <t>IPO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t>
        </is>
      </c>
      <c r="B15" s="5" t="n">
        <v>57500000</v>
      </c>
      <c r="C15" s="4" t="inlineStr">
        <is>
          <t xml:space="preserve"> </t>
        </is>
      </c>
      <c r="D15" s="4" t="inlineStr">
        <is>
          <t xml:space="preserve"> </t>
        </is>
      </c>
      <c r="E15" s="4" t="inlineStr">
        <is>
          <t xml:space="preserve"> </t>
        </is>
      </c>
      <c r="F15" s="4" t="inlineStr">
        <is>
          <t xml:space="preserve"> </t>
        </is>
      </c>
      <c r="G15" s="5" t="n">
        <v>57500000</v>
      </c>
      <c r="H15" s="4" t="inlineStr">
        <is>
          <t xml:space="preserve"> </t>
        </is>
      </c>
      <c r="I15" s="4" t="inlineStr">
        <is>
          <t xml:space="preserve"> </t>
        </is>
      </c>
      <c r="J15" s="4" t="inlineStr">
        <is>
          <t xml:space="preserve"> </t>
        </is>
      </c>
    </row>
    <row r="16">
      <c r="A16" s="4" t="inlineStr">
        <is>
          <t>Value of shares redeemed during period</t>
        </is>
      </c>
      <c r="B16" s="6" t="n">
        <v>1991600</v>
      </c>
      <c r="C16" s="4" t="inlineStr">
        <is>
          <t xml:space="preserve"> </t>
        </is>
      </c>
      <c r="D16" s="4" t="inlineStr">
        <is>
          <t xml:space="preserve"> </t>
        </is>
      </c>
      <c r="E16" s="4" t="inlineStr">
        <is>
          <t xml:space="preserve"> </t>
        </is>
      </c>
      <c r="F16" s="4" t="inlineStr">
        <is>
          <t xml:space="preserve"> </t>
        </is>
      </c>
      <c r="G16" s="6" t="n">
        <v>1991600</v>
      </c>
      <c r="H16" s="4" t="inlineStr">
        <is>
          <t xml:space="preserve"> </t>
        </is>
      </c>
      <c r="I16" s="4" t="inlineStr">
        <is>
          <t xml:space="preserve"> </t>
        </is>
      </c>
      <c r="J16" s="4" t="inlineStr">
        <is>
          <t xml:space="preserve"> </t>
        </is>
      </c>
    </row>
    <row r="17">
      <c r="A17" s="4" t="inlineStr">
        <is>
          <t>Stock issued for purchase or redemption of shares</t>
        </is>
      </c>
      <c r="B17" s="5" t="n">
        <v>48500000</v>
      </c>
      <c r="C17" s="4" t="inlineStr">
        <is>
          <t xml:space="preserve"> </t>
        </is>
      </c>
      <c r="D17" s="4" t="inlineStr">
        <is>
          <t xml:space="preserve"> </t>
        </is>
      </c>
      <c r="E17" s="4" t="inlineStr">
        <is>
          <t xml:space="preserve"> </t>
        </is>
      </c>
      <c r="F17" s="5" t="n">
        <v>48500000</v>
      </c>
      <c r="G17" s="5" t="n">
        <v>48500000</v>
      </c>
      <c r="H17" s="4" t="inlineStr">
        <is>
          <t xml:space="preserve"> </t>
        </is>
      </c>
      <c r="I17" s="4" t="inlineStr">
        <is>
          <t xml:space="preserve"> </t>
        </is>
      </c>
      <c r="J17" s="4" t="inlineStr">
        <is>
          <t xml:space="preserve"> </t>
        </is>
      </c>
    </row>
    <row r="18">
      <c r="A18" s="4" t="inlineStr">
        <is>
          <t>Foun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9000</v>
      </c>
    </row>
    <row r="21">
      <c r="A21" s="4" t="inlineStr">
        <is>
          <t>Loans re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600</v>
      </c>
      <c r="J21" s="4" t="inlineStr">
        <is>
          <t xml:space="preserve"> </t>
        </is>
      </c>
    </row>
    <row r="22">
      <c r="A22" s="4" t="inlineStr">
        <is>
          <t>Outstanding Balance Of Founder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3400</v>
      </c>
      <c r="J22" s="4" t="inlineStr">
        <is>
          <t xml:space="preserve"> </t>
        </is>
      </c>
    </row>
    <row r="23">
      <c r="A23" s="4" t="inlineStr">
        <is>
          <t>Outstanding balance of loan plus accrued interest settled</t>
        </is>
      </c>
      <c r="B23" s="4" t="inlineStr">
        <is>
          <t xml:space="preserve"> </t>
        </is>
      </c>
      <c r="C23" s="6" t="n">
        <v>95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ehive Holdings III, LP | Class A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of common units held</t>
        </is>
      </c>
      <c r="B26" s="4" t="inlineStr">
        <is>
          <t xml:space="preserve"> </t>
        </is>
      </c>
      <c r="C26" s="5" t="n">
        <v>636434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ypothetical fair value of common units redeemed</t>
        </is>
      </c>
      <c r="B27" s="4" t="inlineStr">
        <is>
          <t xml:space="preserve"> </t>
        </is>
      </c>
      <c r="C27" s="6" t="n">
        <v>95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able common units</t>
        </is>
      </c>
      <c r="B28" s="4" t="inlineStr">
        <is>
          <t xml:space="preserve"> </t>
        </is>
      </c>
      <c r="C28" s="5" t="n">
        <v>325205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6" customWidth="1" min="6" max="6"/>
  </cols>
  <sheetData>
    <row r="1">
      <c r="A1" s="1" t="inlineStr">
        <is>
          <t>Related Party Transactions - Summary of transactions with related parti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Oth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rketing costs</t>
        </is>
      </c>
      <c r="B5" s="6" t="n">
        <v>836</v>
      </c>
      <c r="C5" s="6" t="n">
        <v>996</v>
      </c>
      <c r="D5" s="6" t="n">
        <v>2362</v>
      </c>
      <c r="E5" s="6" t="n">
        <v>2447</v>
      </c>
      <c r="F5" s="4" t="inlineStr">
        <is>
          <t xml:space="preserve"> </t>
        </is>
      </c>
    </row>
    <row r="6">
      <c r="A6" s="4" t="inlineStr">
        <is>
          <t>Cost of revenue</t>
        </is>
      </c>
      <c r="B6" s="5" t="n">
        <v>566</v>
      </c>
      <c r="C6" s="5" t="n">
        <v>0</v>
      </c>
      <c r="D6" s="5" t="n">
        <v>1120</v>
      </c>
      <c r="E6" s="5" t="n">
        <v>0</v>
      </c>
      <c r="F6" s="4" t="inlineStr">
        <is>
          <t xml:space="preserve"> </t>
        </is>
      </c>
    </row>
    <row r="7">
      <c r="A7" s="4" t="inlineStr">
        <is>
          <t>Advertising Revenue</t>
        </is>
      </c>
      <c r="B7" s="5" t="n">
        <v>143</v>
      </c>
      <c r="C7" s="5" t="n">
        <v>0</v>
      </c>
      <c r="D7" s="6" t="n">
        <v>400</v>
      </c>
      <c r="E7" s="5" t="n">
        <v>0</v>
      </c>
      <c r="F7" s="4" t="inlineStr">
        <is>
          <t xml:space="preserve"> </t>
        </is>
      </c>
    </row>
    <row r="8">
      <c r="A8" s="4" t="inlineStr">
        <is>
          <t>Other | Selling and Market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Description Of Transaction</t>
        </is>
      </c>
      <c r="B10" s="4" t="inlineStr">
        <is>
          <t xml:space="preserve"> </t>
        </is>
      </c>
      <c r="C10" s="4" t="inlineStr">
        <is>
          <t xml:space="preserve"> </t>
        </is>
      </c>
      <c r="D10" s="4" t="inlineStr">
        <is>
          <t>Selling and marketing expense</t>
        </is>
      </c>
      <c r="E10" s="4" t="inlineStr">
        <is>
          <t xml:space="preserve"> </t>
        </is>
      </c>
      <c r="F10" s="4" t="inlineStr">
        <is>
          <t xml:space="preserve"> </t>
        </is>
      </c>
    </row>
    <row r="11">
      <c r="A11" s="4" t="inlineStr">
        <is>
          <t>Other | Cost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Description Of Transaction</t>
        </is>
      </c>
      <c r="B13" s="4" t="inlineStr">
        <is>
          <t xml:space="preserve"> </t>
        </is>
      </c>
      <c r="C13" s="4" t="inlineStr">
        <is>
          <t xml:space="preserve"> </t>
        </is>
      </c>
      <c r="D13" s="4" t="inlineStr">
        <is>
          <t>Cost of revenue</t>
        </is>
      </c>
      <c r="E13" s="4" t="inlineStr">
        <is>
          <t xml:space="preserve"> </t>
        </is>
      </c>
      <c r="F13" s="4" t="inlineStr">
        <is>
          <t xml:space="preserve"> </t>
        </is>
      </c>
    </row>
    <row r="14">
      <c r="A14" s="4" t="inlineStr">
        <is>
          <t>Other |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Description Of Transaction</t>
        </is>
      </c>
      <c r="B16" s="4" t="inlineStr">
        <is>
          <t xml:space="preserve"> </t>
        </is>
      </c>
      <c r="C16" s="4" t="inlineStr">
        <is>
          <t xml:space="preserve"> </t>
        </is>
      </c>
      <c r="D16" s="4" t="inlineStr">
        <is>
          <t>Revenue</t>
        </is>
      </c>
      <c r="E16" s="4" t="inlineStr">
        <is>
          <t xml:space="preserve"> </t>
        </is>
      </c>
      <c r="F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repaid by Whitney Wolfe Herd</t>
        </is>
      </c>
      <c r="B19" s="6" t="n">
        <v>0</v>
      </c>
      <c r="C19" s="6" t="n">
        <v>95465</v>
      </c>
      <c r="D19" s="6" t="n">
        <v>0</v>
      </c>
      <c r="E19" s="6" t="n">
        <v>95465</v>
      </c>
      <c r="F19" s="4" t="inlineStr">
        <is>
          <t xml:space="preserve"> </t>
        </is>
      </c>
    </row>
    <row r="20">
      <c r="A20" s="4" t="inlineStr">
        <is>
          <t>Director [Member] | Limited Partners Inte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Description Of Transaction</t>
        </is>
      </c>
      <c r="B22" s="4" t="inlineStr">
        <is>
          <t xml:space="preserve"> </t>
        </is>
      </c>
      <c r="C22" s="4" t="inlineStr">
        <is>
          <t xml:space="preserve"> </t>
        </is>
      </c>
      <c r="D22" s="4" t="inlineStr">
        <is>
          <t>Limited Partners’ interest</t>
        </is>
      </c>
      <c r="E22" s="4" t="inlineStr">
        <is>
          <t xml:space="preserve"> </t>
        </is>
      </c>
      <c r="F22" s="4" t="inlineStr">
        <is>
          <t xml:space="preserve"> </t>
        </is>
      </c>
    </row>
    <row r="23">
      <c r="A23" s="4" t="inlineStr">
        <is>
          <t>Parent Company of the Predeces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granted - current</t>
        </is>
      </c>
      <c r="B25" s="4" t="inlineStr">
        <is>
          <t xml:space="preserve"> </t>
        </is>
      </c>
      <c r="C25" s="4" t="inlineStr">
        <is>
          <t xml:space="preserve"> </t>
        </is>
      </c>
      <c r="D25" s="6" t="n">
        <v>388980</v>
      </c>
      <c r="E25" s="4" t="inlineStr">
        <is>
          <t xml:space="preserve"> </t>
        </is>
      </c>
      <c r="F25" s="6" t="n">
        <v>38878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Segment and Geographic Information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scription of company's property and equipment</t>
        </is>
      </c>
      <c r="B4" s="4" t="inlineStr">
        <is>
          <t xml:space="preserve"> </t>
        </is>
      </c>
      <c r="C4" s="4" t="inlineStr">
        <is>
          <t xml:space="preserve"> </t>
        </is>
      </c>
      <c r="D4" s="4" t="inlineStr">
        <is>
          <t xml:space="preserve">United Kingdom, United States and Czech Republic are the only countries with property and equipment of 10% or more of the Company’s total property and equipment, net at September 30, 2022 and December 31, 2021. </t>
        </is>
      </c>
      <c r="E4" s="4" t="inlineStr">
        <is>
          <t xml:space="preserve"> </t>
        </is>
      </c>
    </row>
    <row r="5">
      <c r="A5" s="4" t="inlineStr">
        <is>
          <t>United States | Minimu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art of company's total revenue</t>
        </is>
      </c>
      <c r="B7" s="8" t="n">
        <v>0.1</v>
      </c>
      <c r="C7" s="8" t="n">
        <v>0.1</v>
      </c>
      <c r="D7" s="8" t="n">
        <v>0.1</v>
      </c>
      <c r="E7" s="8" t="n">
        <v>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egment and Geographic Information - Summary of Revenue by Geographic Area (Details) - USD ($) $ in Thousand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Revenue</t>
        </is>
      </c>
      <c r="B4" s="6" t="n">
        <v>232639</v>
      </c>
      <c r="D4" s="6" t="n">
        <v>199147</v>
      </c>
      <c r="E4" s="6" t="n">
        <v>661875</v>
      </c>
      <c r="G4" s="6" t="n">
        <v>553865</v>
      </c>
    </row>
    <row r="5">
      <c r="A5" s="4" t="inlineStr">
        <is>
          <t>North America</t>
        </is>
      </c>
      <c r="B5" s="4" t="inlineStr">
        <is>
          <t xml:space="preserve"> </t>
        </is>
      </c>
      <c r="D5" s="4" t="inlineStr">
        <is>
          <t xml:space="preserve"> </t>
        </is>
      </c>
      <c r="E5" s="4" t="inlineStr">
        <is>
          <t xml:space="preserve"> </t>
        </is>
      </c>
      <c r="G5" s="4" t="inlineStr">
        <is>
          <t xml:space="preserve"> </t>
        </is>
      </c>
    </row>
    <row r="6">
      <c r="A6" s="3" t="inlineStr">
        <is>
          <t>Segment Reporting Information [Line Items]</t>
        </is>
      </c>
      <c r="B6" s="4" t="inlineStr">
        <is>
          <t xml:space="preserve"> </t>
        </is>
      </c>
      <c r="D6" s="4" t="inlineStr">
        <is>
          <t xml:space="preserve"> </t>
        </is>
      </c>
      <c r="E6" s="4" t="inlineStr">
        <is>
          <t xml:space="preserve"> </t>
        </is>
      </c>
      <c r="G6" s="4" t="inlineStr">
        <is>
          <t xml:space="preserve"> </t>
        </is>
      </c>
    </row>
    <row r="7">
      <c r="A7" s="4" t="inlineStr">
        <is>
          <t>Revenue</t>
        </is>
      </c>
      <c r="B7" s="5" t="n">
        <v>141808</v>
      </c>
      <c r="C7" s="4" t="inlineStr">
        <is>
          <t>[1]</t>
        </is>
      </c>
      <c r="D7" s="5" t="n">
        <v>117007</v>
      </c>
      <c r="E7" s="5" t="n">
        <v>400177</v>
      </c>
      <c r="F7" s="4" t="inlineStr">
        <is>
          <t>[1]</t>
        </is>
      </c>
      <c r="G7" s="5" t="n">
        <v>318885</v>
      </c>
    </row>
    <row r="8">
      <c r="A8" s="4" t="inlineStr">
        <is>
          <t>Rest of the World</t>
        </is>
      </c>
      <c r="B8" s="4" t="inlineStr">
        <is>
          <t xml:space="preserve"> </t>
        </is>
      </c>
      <c r="D8" s="4" t="inlineStr">
        <is>
          <t xml:space="preserve"> </t>
        </is>
      </c>
      <c r="E8" s="4" t="inlineStr">
        <is>
          <t xml:space="preserve"> </t>
        </is>
      </c>
      <c r="G8" s="4" t="inlineStr">
        <is>
          <t xml:space="preserve"> </t>
        </is>
      </c>
    </row>
    <row r="9">
      <c r="A9" s="3" t="inlineStr">
        <is>
          <t>Segment Reporting Information [Line Items]</t>
        </is>
      </c>
      <c r="B9" s="4" t="inlineStr">
        <is>
          <t xml:space="preserve"> </t>
        </is>
      </c>
      <c r="D9" s="4" t="inlineStr">
        <is>
          <t xml:space="preserve"> </t>
        </is>
      </c>
      <c r="E9" s="4" t="inlineStr">
        <is>
          <t xml:space="preserve"> </t>
        </is>
      </c>
      <c r="G9" s="4" t="inlineStr">
        <is>
          <t xml:space="preserve"> </t>
        </is>
      </c>
    </row>
    <row r="10">
      <c r="A10" s="4" t="inlineStr">
        <is>
          <t>Revenue</t>
        </is>
      </c>
      <c r="B10" s="6" t="n">
        <v>90831</v>
      </c>
      <c r="D10" s="6" t="n">
        <v>82140</v>
      </c>
      <c r="E10" s="6" t="n">
        <v>261698</v>
      </c>
      <c r="G10" s="6" t="n">
        <v>234980</v>
      </c>
    </row>
    <row r="11"/>
    <row r="12">
      <c r="A12" s="4" t="inlineStr">
        <is>
          <t>[1] North America revenue includes revenue from the United States and Canada.</t>
        </is>
      </c>
    </row>
  </sheetData>
  <mergeCells count="7">
    <mergeCell ref="A1:A2"/>
    <mergeCell ref="B1:D1"/>
    <mergeCell ref="E1:G1"/>
    <mergeCell ref="B2:C2"/>
    <mergeCell ref="E2:F2"/>
    <mergeCell ref="A11:G11"/>
    <mergeCell ref="A12:G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6" t="n">
        <v>12973</v>
      </c>
      <c r="C3" s="6" t="n">
        <v>14627</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5422</v>
      </c>
      <c r="C6" s="5" t="n">
        <v>6035</v>
      </c>
    </row>
    <row r="7">
      <c r="A7" s="4" t="inlineStr">
        <is>
          <t>Czech Republ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632</v>
      </c>
      <c r="C9" s="5" t="n">
        <v>3234</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3305</v>
      </c>
      <c r="C12" s="5" t="n">
        <v>3183</v>
      </c>
    </row>
    <row r="13">
      <c r="A13" s="4" t="inlineStr">
        <is>
          <t>Rest of the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2614</v>
      </c>
      <c r="C15" s="6" t="n">
        <v>21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Commitments and Contigencies - Additional Inform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iabilities</t>
        </is>
      </c>
      <c r="B4" s="6" t="n">
        <v>1230534000</v>
      </c>
      <c r="C4" s="6" t="n">
        <v>1230534000</v>
      </c>
      <c r="D4" s="6" t="n">
        <v>1307227000</v>
      </c>
    </row>
    <row r="5">
      <c r="A5" s="4" t="inlineStr">
        <is>
          <t>Provisions assessed</t>
        </is>
      </c>
      <c r="B5" s="4" t="inlineStr">
        <is>
          <t xml:space="preserve"> </t>
        </is>
      </c>
      <c r="C5" s="5" t="n">
        <v>1300000</v>
      </c>
      <c r="D5" s="6" t="n">
        <v>8800000</v>
      </c>
    </row>
    <row r="6">
      <c r="A6" s="4" t="inlineStr">
        <is>
          <t>Litigation settlement, expense</t>
        </is>
      </c>
      <c r="B6" s="5" t="n">
        <v>100000</v>
      </c>
      <c r="C6" s="6" t="n">
        <v>7600000</v>
      </c>
      <c r="D6" s="4" t="inlineStr">
        <is>
          <t xml:space="preserve"> </t>
        </is>
      </c>
    </row>
    <row r="7">
      <c r="A7" s="4" t="inlineStr">
        <is>
          <t>Purchase Commitmen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mmitments period</t>
        </is>
      </c>
      <c r="B9" s="4" t="inlineStr">
        <is>
          <t xml:space="preserve"> </t>
        </is>
      </c>
      <c r="C9" s="4" t="inlineStr">
        <is>
          <t>18 months</t>
        </is>
      </c>
      <c r="D9" s="4" t="inlineStr">
        <is>
          <t xml:space="preserve"> </t>
        </is>
      </c>
    </row>
    <row r="10">
      <c r="A10" s="4" t="inlineStr">
        <is>
          <t>Spend amount</t>
        </is>
      </c>
      <c r="B10" s="4" t="inlineStr">
        <is>
          <t xml:space="preserve"> </t>
        </is>
      </c>
      <c r="C10" s="6" t="n">
        <v>7100000</v>
      </c>
      <c r="D10" s="4" t="inlineStr">
        <is>
          <t xml:space="preserve"> </t>
        </is>
      </c>
    </row>
    <row r="11">
      <c r="A11" s="4" t="inlineStr">
        <is>
          <t>Purchase Commitment [Member] | Min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ommitments payment</t>
        </is>
      </c>
      <c r="B13" s="5" t="n">
        <v>7100000</v>
      </c>
      <c r="C13" s="5" t="n">
        <v>7100000</v>
      </c>
      <c r="D13" s="4" t="inlineStr">
        <is>
          <t xml:space="preserve"> </t>
        </is>
      </c>
    </row>
    <row r="14">
      <c r="A14" s="4" t="inlineStr">
        <is>
          <t>Indemnification Agreement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iabilities</t>
        </is>
      </c>
      <c r="B16" s="6" t="n">
        <v>0</v>
      </c>
      <c r="C16" s="6" t="n">
        <v>0</v>
      </c>
      <c r="D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elected Significant Accounting Policies</t>
        </is>
      </c>
      <c r="B4" s="4" t="inlineStr">
        <is>
          <t>Note 2 - Summary of Selected Significant Accounting Policies Included below are selected significant accounting policies including those that were added or modified during the nine months ended September 30, 2022 as a result of new transactions entered into or the adoption of new accounting policies. Refer to Note 2, Summary of Selected Significant Accounting Policies , within the annual consolidated financial statements in our 2021 Form 10-K for the full list of our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income taxes, the fair value and useful lives of assets acquired and liabilities assumed in business combinations, the recoverability of long-lived assets and goodwill, potential obligations associated with legal contingencies, the fair value of contingent consideration, and the fair value of derivatives and stock-based compensation.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Cash Equivalents and Restricted Cash Cash and cash equivalents include cash in banks, cash on hand, cash in electronic money accounts and overnight deposits. As of September 30, 2022, the Company has classified the cash held in Russia as restricted cash due to the sanctions imposed by the Russia-Ukraine Conflict, which is included in “Other noncurrent assets” within the accompanying condensed consolidated balance sheets . Impairment of Long-lived Assets Long-lived assets, which consist of property and equipment and right-of-use asset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property and equipment and right-of-use assets are routinely reviewed and, if the estimate is revised, the remaining unamortized balance is amortized or depreciated over the revised estimated useful life. During the nine months ended September 30, 2022, the Company determined that a right-of-use asset associated with its decision to discontinue its operations in Russia was fully impaired and recognized an impairment charge of $ 4.4 million in “General and administrative expense” within the accompanying condensed consolidated statement of operations. See Note 9, Restructuring, for additional information on impairment. Revenue Recognition The Company recognizes revenue from services in accordance with Financial Accounting Standards Board (“FASB”) Accounting Standards Codification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U No. 2014-09, Revenue from Contracts with Customers,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three and nine months ended September 30, 2022 and 2021, there were no customers representing greater than 10% of total revenue. For the periods presented, revenue across apps was as follows (in thousands):
Three Months Ended September 30, 2022 (As Revised) Three Months Ended September 30, 2021 Nine Months Ended September 30, 2022 (As Revised) Nine Months Ended September 30, 2021
Bumble App $ 180,641 $ 141,216 $ 503,482 $ 379,176
Badoo App and Other 51,998 57,931 158,393 174,689
Total Revenue $ 232,639 $ 199,147 $ 661,875 $ 553,865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4.9 million and $ 39.6 million as of September 30, 2022 and December 31, 2021, respectively, all of which is classified as a current liability. During the three months ended September 30, 2022 and 2021, the Company recognized revenue of $ 2.5 million and $ 2.0 million, t hat was included in the deferred revenue balance at the beginning of each respective period. During the nine months ended September 30, 2022 and 2021, the Company recognized revenue of $ 39.1 million and $ 29.9 million, th at was included in the deferred revenue balance at the beginning of each respective period. Business Combinatio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ransaction costs associated with business combinations are expensed as incurred. Fair Value Measurements The Company follows ASC Topic 820, Fair Value Measurement, for financial assets and liabilities measured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 - Quoted prices in active markets for identical assets or liabilities.
 Level 2 - Assets and liabilities valued based on observable market data for similar instruments, such as quoted prices for similar assets or liabilities.
 Level 3 - Unobservable inputs for which there is little or no market data and require the Company to develop its own assumptions, based on the best information available. Restructuring Charges Restructuring charges, associated with office closure or exiting a market,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See Note 9, Restructuring , for additional information. Restructuring charges are recognized as an operating expense within the condensed consolidated statements of operations and are classified based on each employee’s respective function. Earnings (Loss) per Share / Unit Basic earnings (loss) per share / unit is computed by dividing net earnings (loss) attributable to the Company by the weighted average number of common shares / units outstanding during the period. Diluted earnings (loss) per share / unit is computed by dividing net earnings (loss) attributable to the Company by the weighted-average share / units outstanding during the period after adjusting for the impact of securities that would have a dilutive effect on earnings (loss) per share / unit. See Note 14, Earnings (Loss) per Share / Unit , for additional information on dilutive securities. 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which requires management to make assumptions with respect to the fair value of the Company’s common stock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5, Stock-based Compensation , for additional information on the Company’s stock-based compensation plans and awards. Recently Issued Pronouncements Not Yet Adopted In March 2020, the Financial Accounting Standards Board (“FASB”) issued Accounting Standards Update (“ASU” 2020-04) Reference Rate Reform (Topic 848): Facilitation of the Effects of Reference Rate Reform on Financial Reporting and then subsequent amendments, which provide optional guidance and exceptions for applying GAAP to contract modifications and hedging relationships, subject to meeting certain criteria, that reference London Interbank Offered Rate ("LIBOR") or another reference rate expected to be discontinued. The amendments are effective prospectively at any point through December 31, 2022. The Company continues to implement its transition plan toward cessation of LIBOR and the modification of its loans and other financial instruments with attributes that are either directly or indirectly influenced by LIBOR. The Company expects to utilize the LIBOR transition relief allowed under ASU 2020-04, as applicable, and does not expect such adoption to have a material impact on its accounting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0:17:10Z</dcterms:created>
  <dcterms:modified xmlns:dcterms="http://purl.org/dc/terms/" xmlns:xsi="http://www.w3.org/2001/XMLSchema-instance" xsi:type="dcterms:W3CDTF">2022-11-16T20:17:10Z</dcterms:modified>
</cp:coreProperties>
</file>